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ummary of Signif" sheetId="7" state="visible" r:id="rId7"/>
    <sheet xmlns:r="http://schemas.openxmlformats.org/officeDocument/2006/relationships" name="Revenue" sheetId="8" state="visible" r:id="rId8"/>
    <sheet xmlns:r="http://schemas.openxmlformats.org/officeDocument/2006/relationships" name="Loans" sheetId="9" state="visible" r:id="rId9"/>
    <sheet xmlns:r="http://schemas.openxmlformats.org/officeDocument/2006/relationships" name="Allowance for Credit Losses" sheetId="10" state="visible" r:id="rId10"/>
    <sheet xmlns:r="http://schemas.openxmlformats.org/officeDocument/2006/relationships" name="Investments Securities" sheetId="11" state="visible" r:id="rId11"/>
    <sheet xmlns:r="http://schemas.openxmlformats.org/officeDocument/2006/relationships" name="Securitization and Variable Int" sheetId="12" state="visible" r:id="rId12"/>
    <sheet xmlns:r="http://schemas.openxmlformats.org/officeDocument/2006/relationships" name="Deposi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Guarantees, Conce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Summary of Sign_2" sheetId="26" state="visible" r:id="rId26"/>
    <sheet xmlns:r="http://schemas.openxmlformats.org/officeDocument/2006/relationships" name="Revenue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Investments Securities (Tables)" sheetId="30" state="visible" r:id="rId30"/>
    <sheet xmlns:r="http://schemas.openxmlformats.org/officeDocument/2006/relationships" name="Securitization and Variable I_2" sheetId="31" state="visible" r:id="rId31"/>
    <sheet xmlns:r="http://schemas.openxmlformats.org/officeDocument/2006/relationships" name="Deposit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Business Segment Information (T" sheetId="39" state="visible" r:id="rId39"/>
    <sheet xmlns:r="http://schemas.openxmlformats.org/officeDocument/2006/relationships" name="Organization, Summary of Sign_3" sheetId="40" state="visible" r:id="rId40"/>
    <sheet xmlns:r="http://schemas.openxmlformats.org/officeDocument/2006/relationships" name="Revenue - Schedule of Revenues " sheetId="41" state="visible" r:id="rId41"/>
    <sheet xmlns:r="http://schemas.openxmlformats.org/officeDocument/2006/relationships" name="Revenue - Narrative (Details)" sheetId="42" state="visible" r:id="rId42"/>
    <sheet xmlns:r="http://schemas.openxmlformats.org/officeDocument/2006/relationships" name="Loans - Schedule of Loan Portfo" sheetId="43" state="visible" r:id="rId43"/>
    <sheet xmlns:r="http://schemas.openxmlformats.org/officeDocument/2006/relationships" name="Loans - Schedule of Loans Measu" sheetId="44" state="visible" r:id="rId44"/>
    <sheet xmlns:r="http://schemas.openxmlformats.org/officeDocument/2006/relationships" name="Loans - Schedule of Loans Mea_2" sheetId="45" state="visible" r:id="rId45"/>
    <sheet xmlns:r="http://schemas.openxmlformats.org/officeDocument/2006/relationships" name="Loans - Schedule of Loan Securi" sheetId="46" state="visible" r:id="rId46"/>
    <sheet xmlns:r="http://schemas.openxmlformats.org/officeDocument/2006/relationships" name="Loans - Narrative (Details)" sheetId="47" state="visible" r:id="rId47"/>
    <sheet xmlns:r="http://schemas.openxmlformats.org/officeDocument/2006/relationships" name="Loans - Schedule of Whole Loan " sheetId="48" state="visible" r:id="rId48"/>
    <sheet xmlns:r="http://schemas.openxmlformats.org/officeDocument/2006/relationships" name="Loans - Schedule of Delinquent " sheetId="49" state="visible" r:id="rId49"/>
    <sheet xmlns:r="http://schemas.openxmlformats.org/officeDocument/2006/relationships" name="Loans - Schedule of Loans Origi" sheetId="50" state="visible" r:id="rId50"/>
    <sheet xmlns:r="http://schemas.openxmlformats.org/officeDocument/2006/relationships" name="Loans - Schedule of Personal Lo" sheetId="51" state="visible" r:id="rId51"/>
    <sheet xmlns:r="http://schemas.openxmlformats.org/officeDocument/2006/relationships" name="Loans - Schedule of Transferred" sheetId="52" state="visible" r:id="rId52"/>
    <sheet xmlns:r="http://schemas.openxmlformats.org/officeDocument/2006/relationships" name="Loans - Schedule of Loans by St" sheetId="53" state="visible" r:id="rId53"/>
    <sheet xmlns:r="http://schemas.openxmlformats.org/officeDocument/2006/relationships" name="Loans - Schedule of Internal Ri" sheetId="54" state="visible" r:id="rId54"/>
    <sheet xmlns:r="http://schemas.openxmlformats.org/officeDocument/2006/relationships" name="Loans - Schedule of Risk Catego" sheetId="55" state="visible" r:id="rId55"/>
    <sheet xmlns:r="http://schemas.openxmlformats.org/officeDocument/2006/relationships" name="Allowance for Credit Losses (De" sheetId="56" state="visible" r:id="rId56"/>
    <sheet xmlns:r="http://schemas.openxmlformats.org/officeDocument/2006/relationships" name="Investments Securities - Schedu" sheetId="57" state="visible" r:id="rId57"/>
    <sheet xmlns:r="http://schemas.openxmlformats.org/officeDocument/2006/relationships" name="Investments Securities - Sche_2" sheetId="58" state="visible" r:id="rId58"/>
    <sheet xmlns:r="http://schemas.openxmlformats.org/officeDocument/2006/relationships" name="Investments Securities - Sche_3" sheetId="59" state="visible" r:id="rId59"/>
    <sheet xmlns:r="http://schemas.openxmlformats.org/officeDocument/2006/relationships" name="Investments Securities - Narrat" sheetId="60" state="visible" r:id="rId60"/>
    <sheet xmlns:r="http://schemas.openxmlformats.org/officeDocument/2006/relationships" name="Securitization and Variable I_3" sheetId="61" state="visible" r:id="rId61"/>
    <sheet xmlns:r="http://schemas.openxmlformats.org/officeDocument/2006/relationships" name="Securitization and Variable I_4" sheetId="62" state="visible" r:id="rId62"/>
    <sheet xmlns:r="http://schemas.openxmlformats.org/officeDocument/2006/relationships" name="Securitization and Variable I_5" sheetId="63" state="visible" r:id="rId63"/>
    <sheet xmlns:r="http://schemas.openxmlformats.org/officeDocument/2006/relationships" name="Deposits - Schedule of Interest" sheetId="64" state="visible" r:id="rId64"/>
    <sheet xmlns:r="http://schemas.openxmlformats.org/officeDocument/2006/relationships" name="Deposits - Schedule of Maturiti"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Schedule of Maturities o" sheetId="68" state="visible" r:id="rId68"/>
    <sheet xmlns:r="http://schemas.openxmlformats.org/officeDocument/2006/relationships" name="Equity - Narrative (Details)" sheetId="69" state="visible" r:id="rId69"/>
    <sheet xmlns:r="http://schemas.openxmlformats.org/officeDocument/2006/relationships" name="Equity - Schedule of Common Sto" sheetId="70" state="visible" r:id="rId70"/>
    <sheet xmlns:r="http://schemas.openxmlformats.org/officeDocument/2006/relationships" name="Equity - Schedule of Accumulate"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Narra" sheetId="77" state="visible" r:id="rId77"/>
    <sheet xmlns:r="http://schemas.openxmlformats.org/officeDocument/2006/relationships" name="Fair Value Measurements - Sch_3" sheetId="78" state="visible" r:id="rId78"/>
    <sheet xmlns:r="http://schemas.openxmlformats.org/officeDocument/2006/relationships" name="Fair Value Measurements - Sch_4" sheetId="79" state="visible" r:id="rId79"/>
    <sheet xmlns:r="http://schemas.openxmlformats.org/officeDocument/2006/relationships" name="Fair Value Measurements - Sch_5" sheetId="80" state="visible" r:id="rId80"/>
    <sheet xmlns:r="http://schemas.openxmlformats.org/officeDocument/2006/relationships" name="Share-Based Compensation - Sche" sheetId="81" state="visible" r:id="rId81"/>
    <sheet xmlns:r="http://schemas.openxmlformats.org/officeDocument/2006/relationships" name="Share-Based Compensation - Narr" sheetId="82" state="visible" r:id="rId82"/>
    <sheet xmlns:r="http://schemas.openxmlformats.org/officeDocument/2006/relationships" name="Share-Based Compensation - Sc_2" sheetId="83" state="visible" r:id="rId83"/>
    <sheet xmlns:r="http://schemas.openxmlformats.org/officeDocument/2006/relationships" name="Share-Based Compensation - Sc_3"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Income Taxes (Details)" sheetId="87" state="visible" r:id="rId87"/>
    <sheet xmlns:r="http://schemas.openxmlformats.org/officeDocument/2006/relationships" name="Commitments, Guarantees, Conc_2" sheetId="88" state="visible" r:id="rId88"/>
    <sheet xmlns:r="http://schemas.openxmlformats.org/officeDocument/2006/relationships" name="Earnings Per Share - Schedule o" sheetId="89" state="visible" r:id="rId89"/>
    <sheet xmlns:r="http://schemas.openxmlformats.org/officeDocument/2006/relationships" name="Earnings Per Share - Schedule_2" sheetId="90" state="visible" r:id="rId90"/>
    <sheet xmlns:r="http://schemas.openxmlformats.org/officeDocument/2006/relationships" name="Business Segment Information - " sheetId="91" state="visible" r:id="rId91"/>
    <sheet xmlns:r="http://schemas.openxmlformats.org/officeDocument/2006/relationships" name="Business Segment Information _2" sheetId="92" state="visible" r:id="rId92"/>
    <sheet xmlns:r="http://schemas.openxmlformats.org/officeDocument/2006/relationships" name="Business Segment Information _3"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00_);(#,##0.0000000)"/>
    <numFmt numFmtId="171" formatCode="_(&quot;$ &quot;#,##0.0000000_);_(&quot;$ &quot;(#,##0.0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06</t>
        </is>
      </c>
      <c r="C8" s="4" t="inlineStr">
        <is>
          <t xml:space="preserve"> </t>
        </is>
      </c>
    </row>
    <row r="9">
      <c r="A9" s="4" t="inlineStr">
        <is>
          <t>Entity Registrant Name</t>
        </is>
      </c>
      <c r="B9" s="4" t="inlineStr">
        <is>
          <t>SoF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7291</t>
        </is>
      </c>
      <c r="C11" s="4" t="inlineStr">
        <is>
          <t xml:space="preserve"> </t>
        </is>
      </c>
    </row>
    <row r="12">
      <c r="A12" s="4" t="inlineStr">
        <is>
          <t>Entity Address, Address Line One</t>
        </is>
      </c>
      <c r="B12" s="4" t="inlineStr">
        <is>
          <t>234 1st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56-7634</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O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5363096</v>
      </c>
    </row>
    <row r="28">
      <c r="A28" s="4" t="inlineStr">
        <is>
          <t>Entity Central Index Key</t>
        </is>
      </c>
      <c r="B28" s="4" t="inlineStr">
        <is>
          <t>00018188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Note 4. Allowance for Credit Losses Our allowance for credit losses represents our current estimate of expected credit losses over the remaining contractual life of certain financial assets, including credit cards as well as commercial and consumer banking loans, which relate to our Financial Services segment, and accounts receivables primarily related to our Technology Platform segment.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See our Annual Report on Form 10-K for further discussion of the methodology and policies for determining our allowance for credit losses for each of our loan portfolios. The following table presents changes in our allowance for credit losses: Credit Card (1) Commercial and Consumer Banking (1) Accounts Receivable (1) Three Months Ended March 31, 2025 Balance at December 31, 2024 $ 44,350 $ 2,334 $ 2,444 Provision for credit losses (2) 5,819 (141) 378 Net charge-offs (3) (7,990) (3) (33) Balance at March 31, 2025 $ 42,179 $ 2,190 $ 2,789 Three Months Ended March 31, 2024 Balance at December 31, 2023 $ 52,385 $ 2,310 $ 1,837 Provision for credit losses (2) 7,253 (71) 2,411 Net charge-offs (3) (10,546) (18) (2,139) Balance at March 31, 2024 $ 49,092 $ 2,221 $ 2,109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 The provision for credit losses on accounts receivable is presented within noninterest expense—general and administrative in the condensed consolidated statements of operations and comprehensive income. (3) During the three months ended March 31, 2025 and 2024, recoveries of amounts previously reserved related to credit cards were $764 and $1,083, respectively. There were immaterial recoveries of amounts previously reserved related to commercial and consumer banking loans during the three months ended March 31, 2025 and 2024. During the three months ended March 31, 2025 and 2024, recoveries of amounts previously reserved related to accounts receivable were $302 and $497, respectively. Credit c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Securities</t>
        </is>
      </c>
      <c r="B4" s="4" t="inlineStr">
        <is>
          <t>Note 5. Investment Securities The following table presents our investments in AFS debt securities: Amortized Cost Accrued Interest Gross Unrealized Gains Gross Unrealized Losses (1) Fair Value March 31, 2025 U.S. Treasury securities $ 252,948 $ 621 $ 628 $ (1,626) $ 252,571 Agency mortgage-backed securities 1,769,337 3,436 7,427 (3,740) 1,776,460 Corporate bonds 3,263 33 — (86) 3,210 Asset-backed bonds (2) 34,878 145 96 — 35,119 Residual investments (2) 4,256 40 182 — 4,478 Other (3) 947 3 — (151) 799 Total investments in AFS debt securities $ 2,065,629 $ 4,278 $ 8,333 $ (5,603) $ 2,072,637 December 31, 2024 U.S. Treasury securities $ 277,555 $ 2,622 $ 77 $ (6,602) $ 273,652 Agency mortgage-backed securities 1,525,913 3,048 3,522 (6,089) 1,526,394 Corporate bonds 3,272 39 — (94) 3,217 Other (3) 946 8 — (174) 780 Total investments in AFS debt securities $ 1,807,686 $ 5,717 $ 3,599 $ (12,959) $ 1,804,043 _____________________ (1) As of March 31, 2025 and December 31, 2024, we concluded that there was no credit loss attributable to securities in unrealized loss positions, as (i) 98% and approximately 100% of the amortized cost basis of our investments as of March 31, 2025 and December 31, 2024,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These assets represent the carrying value of our holdings in VIEs wherein we were not deemed the primary beneficiary, classified as AFS debt securities. See Note 6. Securitization and Variable Interest Entities for additional information. (3) Includes state municipal bond securities. The following table presents information about our investments in AFS debt securities with gross unrealized losses and the length of time that individual securities have been in a continuous unrealized loss position as of March 31, 2025 and December 31, 2024. Less than 12 Months 12 Months or Longer Total Fair Value Gross Unrealized Losses Fair Value Gross Unrealized Losses Fair Value Gross Unrealized Losses March 31, 2025 U.S. Treasury securities $ 171,657 $ (1,553) $ 5,313 $ (73) $ 176,970 $ (1,626) Agency mortgage-backed securities 533,203 (2,971) 15,266 (769) 548,469 (3,740) Corporate bonds — — 3,210 (86) 3,210 (86) Other — — 799 (151) 799 (151) Total investments in AFS debt securities $ 704,860 $ (4,524) $ 24,588 $ (1,079) $ 729,448 $ (5,603) Less than 12 Months 12 Months or Longer Total Fair Value Gross Unrealized Losses Fair Value Gross Unrealized Losses Fair Value Gross Unrealized Losses December 31, 2024 U.S. Treasury securities $ 217,683 $ (6,497) $ 5,256 $ (105) $ 222,939 $ (6,602) Agency mortgage-backed securities 614,081 (5,499) 7,319 (590) 621,400 (6,089) Corporate bonds — — 3,216 (94) 3,216 (94) Other — — 780 (174) 780 (174) Total investments in AFS debt securities $ 831,764 $ (11,996) $ 16,571 $ (963) $ 848,335 $ (12,959) The following table presents the amortized cost and fair value of our investments in AFS debt securities by contractual maturity: Due Within One Year Due After One Year Through Five Years Due After Five Years Through Ten Years Due After Ten Years Total March 31, 2025 Investments in AFS debt securities—Amortized cost: U.S. Treasury securities $ 6,323 $ 172,535 $ 74,090 $ — $ 252,948 Agency mortgage-backed securities 2 24,833 15,832 1,728,670 1,769,337 Corporate bonds — 1,000 2,263 — 3,263 Asset-backed bonds — — 34,878 — 34,878 Residual investments — — 4,256 — 4,256 Other — — 947 — 947 Total investments in AFS debt securities $ 6,325 $ 198,368 $ 132,266 $ 1,728,670 $ 2,065,629 Weighted average yield for investments in AFS debt securities (1) 2.28 % 3.89 % 3.68 % 5.31 % 5.08% Investments in AFS debt securities—Fair value (2) : U.S. Treasury securities $ 6,252 $ 172,596 $ 73,102 $ — $ 251,950 Agency mortgage-backed securities 2 25,040 15,979 1,732,003 1,773,024 Corporate bonds — 1,000 2,177 — 3,177 Asset-backed bonds — — 34,974 — 34,974 Residual investments — — 4,438 — 4,438 Other — — 796 — 796 Total investments in AFS debt securities $ 6,254 $ 198,636 $ 131,466 $ 1,732,003 $ 2,068,359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4,278 as of March 31, 2025. Gross realized gains and losses on our investments in AFS debt securities were immaterial during the three months ended March 31, 2025 and 2024. During the three months ended March 31, 2025 and 2024, there were no transfers between classifications of our investments in AFS debt securities. See Note 9. Equity for unrealized gains and losses on our investments in AFS debt securities and amounts reclassified out of AO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curitization and Variable Interest Entities</t>
        </is>
      </c>
      <c r="B4" s="4" t="inlineStr">
        <is>
          <t>Note 6. Securitization and Variable Interest Entities Consolidated VIEs We consolidate certain securitization trusts in which we have a variable interest and are deemed to be the primary beneficiary. Our consolidation policy is further discussed in Note 1. Organization, Summary of Significant Accounting Policies and New Accounting Standards in our Annual Report on Form 10-K. The VIEs are SPEs with portfolio loans securing debt obligations. The SPEs were created and designed to transfer credit and interest rate risk associated with consumer loans through the issuance of collateralized notes and trust certificates. We make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the interest that we expect to absorb the expected gains and losses of the VIE. Our maximum exposure to credit risk in sponsoring SPEs is limited to our investment in the VIE. VIE creditors have no recourse against our general credit. There are no liquidity arrangements, guarantees or other commitments that may affect the fair value or risk of our variable interests in consolidated VIEs. As of March 31, 2025 and December 31, 2024, we had two and four consolidated VIEs, respectively, on our condensed consolidated balance sheets. During the three months ended March 31, 2025, we exercised a securitization clean up call related to two consolidated VIEs. The assets of consolidated VIEs that were included in our condensed consolidated balance sheets may only be used to settle obligations of consolidated VIEs and were in excess of those obligations as of March 31, 2025 and December 31, 2024. Intercompany balances are eliminated upon consolidation.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through our ownership of collateralized notes in the form of asset-backed bonds and residual certificates in the loan trusts that absorb variability. We have also transferred secured loans and personal loans, including the associated risks, to other SPEs that are considered VIEs. In both the loan trusts and other VIEs, we have continuing, non-controlling involvement with the entity as the servicer. When our servicing rights meet the definition of a variable interest, in that role, we may have the power to perform the activities which most impact the economic performance of the VIE, but since either we hold an insignificant financial interest in the trusts or rights held by other variable interest holders convey power, we are not the primary beneficiary. In loan trusts, our collateralized notes and residual certificates represent the equity ownership interest in the loan trusts, wherein there is an obligation to absorb losses and the right to receive benefits from residual certificate ownership. The maximum exposure to loss as a result of our involvement with the nonconsolidated loan trust VIEs is limited to our investment. In other VIEs, our interest is represented by secured loans, servicing rights, or both, with our maximum exposure to loss is limited to the total amount of our secured loans and servicing rights. We did not provide financial support to any nonconsolidated VIEs beyond our initial equity investment. There are no liquidity arrangements, guarantees or other commitments by third parties that may affect the fair value or risk of our variable interests in nonconsolidated VIEs. As of March 31, 2025 and December 31, 2024, we had investments in 24 and 23 nonconsolidated VIEs, respectively. During the three months ended March 31, 2025, we established one nonconsolidated trust. The following table presents the carrying value of Company assets associated with these nonconsolidated VIEs as of the dates presented. March 31, December 31, Securitization investments $ 120,416 $ 91,646 Secured loans 831,520 806,441 Servicing rights 92,593 100,839 Securitization Investments The following table presents additional detail of the aggregate outstanding value of asset-backed bonds and residual investments owned by the Company in nonconsolidated VIEs, which are presented within investment securities in the condensed consolidated balance sheets. These risk retention interests represent the carrying value of our holdings in nonconsolidated VIEs, and the maximum exposure to a loss as a result of our involvement as of the dates presented. March 31, December 31, Personal loans $ 86,979 $ 56,849 Student loans 33,437 34,797 Securitization investments (1) $ 120,416 $ 91,646 _____________________ (1) As of March 31, 2025, includes $34.9 million and $4.3 million of asset-backed bonds and residual investments, respectively, classified as available for sale. See Note 5. Investment Securities for additional information. See Note 11. Fair Value Measurements for the key inputs used in the fair value measurements of these asset-backed bonds and residual interests. Low Income Housing Tax Credit Investments The Company makes equity investments as a limited partner in various entities that sponsor affordable housing projects that qualify for the LIHTC program. The purpose of these investments is not only to support the Company’s community reinvestment initiatives, but also to provide an investment return, primarily through the realization of tax benefits. Each of these entities is managed by an unrelated third-party general partner or managing member that has the power to direct the activities which most significantly affect the performance of each entity. Therefore, the Company has determined that it is not the primary beneficiary of any of these LIHTC entities and accordingly, does not consolidate the VIEs. The Company's funding requirements are limited to its invested capital and any additional unfunded commitments for future equity contributions. The Company's maximum exposure to loss as a result of its involvement is limited to the carrying amounts of the investments, including the unfunded commitments, which are included in other assets and accounts payable, accruals and other liabilities , respectively, in the condensed consolidated balance sheets. Our investments were $28.5 million and $12.6 million as of March 31, 2025 and December 31, 2024, respectively. The unfunded commitments, included as part of our investments, were $23.2 million and $11.1 million as of March 31, 2025 and December 31, 2024, respectively, the majority of which are expected to be funded over the next 3 years. The Company accounts for its LIHTC investments under the proportional amortization method. Under this method, the Company amortizes the initial cost of the investment in proportion to the tax credits and other tax benefits received and recognizes the net investment performance as a component of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Note 7. Deposits We offer deposit accounts (referred to as “checking and savings” accounts within SoFi Money) to our members through SoFi Bank, which include interest-bearing deposits and noninterest-bearing deposits. The following table presents detail of our deposits: March 31, 2025 December 31, 2024 Savings deposits $ 24,478,243 $ 22,838,858 Demand deposits (1) 2,295,740 2,205,377 Time deposits (1)(2) 362,184 817,165 Total interest-bearing deposits 27,136,167 25,861,400 Noninterest-bearing deposits 120,361 116,804 Total deposits $ 27,256,528 $ 25,978,204 _____________________ (1) As of March 31, 2025, and December 31, 2024, includes brokered deposits of $322,914 and $772,914, respectively, consisting of time deposits. (2) As of March 31, 2025 and December 31, 2024, the amount of time deposits that exceeded the insured limit (referred to as “uninsured deposits”) totaled $25,041 and $20,305, respectively. As of March 31, 2025, future maturities of our total time deposits were as follows: Remainder of 2025 $ 355,925 2026 5,953 2027 25 2028 163 2029 117 Thereafter 1 Total $ 362,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Debt The following table summarizes the components of our debt: March 31, 2025 December 31, 2024 Borrowing Description Total Collateral (1) Stated Interest Rate (2) Termination/Maturity (3) Total Capacity Total Outstanding (4) Total Outstanding Debt Facilities Personal loan warehouse facilities $ 411,152 5.01% – 5.83% June 2025 – March 2028 $ 3,268,750 $ 352,621 $ 205,367 Student loan warehouse facilities 1,043,694 4.91% – 6.16% May 2025 – January 2027 3,730,000 867,574 1,044,682 Risk retention warehouse facilities (5) 17,684 5.91% October 2027 100,000 5,736 6,834 Revolving credit facility (6) 5.92% April 2028 645,000 486,000 486,000 Other Debt Convertible senior notes, due 2026 (7) —% October 2026 428,022 428,022 Convertible senior notes, due 2029 (8) 1.25% March 2029 862,500 862,500 Other financing (9) 182,703 210,530 — — Securitizations Personal loan securitizations 59,814 —% May 2031 — 14,377 Student loan securitizations 74,573 3.09% – 3.73% August 2048 63,755 66,501 Total, before unamortized debt issuance costs, premiums and discounts $ 3,066,208 $ 3,114,283 Less: unamortized debt issuance costs, premiums and discounts (10) (20,063) (21,591) Total debt $ 3,046,145 $ 3,092,692 _________________ (1) As of March 31, 2025,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March 31, 2025. The interest on our variable-rate debt is typically designed as a reference rate plus a spread. Reference rates as of March 31, 2025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densed consolidated statements of operations and comprehensive income.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no debt discounts issued during the three months ended March 31, 2025. (5) For risk retention warehouse facilities, we only state capacity amounts for facilities wherein we can pledge additional asset-backed bonds and residual investments as of the balance sheet date. (6) As of March 31, 2025, $12.3 million of the revolving credit facility total capacity was not available for general borrowing purposes because it was utilized to secure letters of credit. Refer to our letter of credit disclosures in Note 14.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using the effective interest method over the contractual term of the notes. For the three months ended March 31, 2025 and 2024, total interest expense on the convertible notes was $0.5 million and $1.2 million, respectively. For all periods, interest expense was related to amortization of debt discount and issuance costs. For the three months ended March 31, 2025 and 2024, the effective interest rate was 0.43% and 0.92%, respectively. As of March 31, 2025 and December 31, 2024, unamortized debt discount and issuance costs were $2.8 million and $3.3 million, respectively, and the net carrying amount was $425.2 million and $424.7 million, respectively. (8) The original issue discount and debt issuance costs related to the convertible senior notes due 2029 are amortized into interest expense—corporate borrowings in the condensed consolidated statements of operations and comprehensive income using the effective interest method over the contractual term of the notes. For the three months ended March 31, 2025, total interest expense on the convertible notes was $3.8 million, which was composed of $2.7 million of contractual interest expense and $1.1 million of amortization of discounts and issuance costs; and the effective interest rate was 1.77%. For the three months ended March 31, 2024, total interest expense on the convertible notes was $1.0 million, which was composed of $0.7 million of contractual interest expense and $0.3 million of amortization of discounts and issuance costs; and the effective interest rate was 1.37%. As of March 31, 2025 and December 31, 2024, unamortized debt discount and issuance costs were $17.2 million and $18.3 million, respectively, and the net carrying amount was $845.3 million and $844.2 million, respectively. (9) Includes $47.7 million of loans and $135.0 million of investment securities pledged as collateral to secure $160.5 million of available borrowing capacity with the FHLB, of which $25.2 million was not available as it was utilized to secure letters of credit. Refer to our letter of credit disclosures in Note 14. Commitments, Guarantees, Concentrations and Contingencies for more details. Also includes unsecured available borrowing capacity of $50.0 million with correspondent banks. (10) As of March 31, 2025 and December 31, 2024, unamortized debt issuance costs related to revolving debt of $1.4 million and $1.5 million, respectively, was reported in other assets in the condensed consolidated balance sheets. Convertible Senior Notes Convertible Senior Notes, Due 2026 In October 2021, we issued $1.2 billion aggregate principal amount of convertible notes, pursuant to an indenture, dated October 4, 2021, between the Company and U.S. Bank National Association, as trustee (“2026 convertible notes”). The 2026 convertible notes are unsecured, unsubordinated obligations. The 2026 convertible notes do not bear regular interest. The 2026 convertible notes will mature on October 15, 2026, unless earlier repurchased, redeemed or converted. In December 2023, the Company entered into separate, privately negotiated repurchase agreements with a limited number of holders of the 2026 convertible notes to repurchase $88.0 million aggregate principal amount of the 2026 convertible notes, which were settled through the issuance of 9,490,000 shares of common stock. In March 2024, the Company entered into separate, privately negotiated repurchase agreements with a limited number of holders of the 2026 convertible notes to repurchase $600.0 million aggregate principal amount of the 2026 convertible notes, which were settled through the issuance of 72,621,879 shares of common stock. In August 2024, the Company entered into separate, privately negotiated repurchase agreements with a limited number of holders of the 2026 convertible notes to repurchase $84.0 million aggregate principal amount of the 2026 convertible notes, which were settled through the issuance of 10,591,795 shares of common stock. Following these repurchases, $428.0 million aggregate principal amount of the 2026 convertible notes remain outstanding. As of March 31, 2025, the 2026 convertible notes are potentially convertible into 19,096,202 shares of common stock. Convertible Senior Notes, Due 2029 In March 2024, we issued $862.5 million aggregate principal amount of convertible notes, pursuant to an indenture, dated March 8, 2024, between the Company and U.S. Bank National Association, as trustee (“2029 convertible notes”). The 2029 convertible notes are unsecured, unsubordinated obligations. The 2029 convertible notes will pay interest at a rate of 1.25%, payable semi-annually beginning in September 2024. The 2029 convertible notes will mature on March 15, 2029, unless earlier repurchased, redeemed or converted. Conversion During the three months ended March 31, 2025, a conditional conversion feature of the 2029 convertible notes was met. Specifically, the last reported sale price of the Company’s common stock was more than or equal to 130% of the conversion price for at least 20 trading days in the period of 30 consecutive trading days. As a result of this condition being met, the 2029 convertible notes are convertible, in whole or in part, at the option of the holders from April 1, 2025 to June 30, 2025. Through May 6, 2025, no holder elected to convert their notes. Whether the 2029 convertible notes will be convertible following June 30, 2025 will depend on the continued satisfaction of this conversion condition or another conversion condition in the future. Material Changes to Debt Arrangements During the three months ended March 31, 2025, one warehouse facility matured. We did not open or close any warehouse facilitie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unrestricted cash and cash equivalents, (iii) a maximum leverage ratio of total debt to tangible net worth, and (iv) minimum risk-based capital and leverage ratios. Our debt covenants can lead to restricted cash classifications in our condensed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March 31, 2025, we have not identified any risks of nonpayment by our wholly-owned subsidiaries. Maturities of Borrowings Future maturities of our outstanding debt with scheduled payments, which included our revolving credit facility and convertible notes, were as follows: March 31, 2025 Remainder of 2025 $ — 2026 428,022 2027 — 2028 486,000 2029 862,500 Thereafter — Total $ 1,776,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9. Equity 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ed classified as temporary equity through redemption in May 2024 because the Series 1 Redeemable Preferred Stock was not fully controlled by the issuer, SoFi Technologies. In May 2024, the Company redeemed all of the 3,234,000 shares of Series 1 Redeemable Preferred Stock outstanding, subsequent to which the Company had no Series 1 Redeemable Preferred Stock outstanding. During the three months ended March 31, 2024, the Series 1 preferred stockholders were entitled to dividends of $10,079. Payment for all accrued but unpaid dividends was made at the time of redemption. 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March 31, 2025, the Company had 1,104,104,203 shares of common stock and no shares of non-voting common stock issued and outstanding. The Company reserved the following common stock for future issuance: March 31, December 31, Outstanding stock options, restricted stock units and performance stock units 94,887,284 89,282,474 Possible future issuance under stock plans 133,071,275 81,764,571 Conversion of convertible notes (1) 19,096,202 19,096,202 Total common stock reserved for future issuance 247,054,761 190,143,247 ____________________ (1) Represents the number of common stock issuable upon conversion of all convertible note principal at the conversion rate in effect at the balance sheet date. As of March 31, 2025, the 2026 convertible notes are potentially convertible into 19,096,202 shares of common stock. The principal amount of the 2029 convertible notes is to be settled by paying or delivering cash. See Note 8. Debt for additional information. Dividends Common stockholders and non-voting common stockholders are entitled to dividends when and if declared by the Board of Directors and subject to government regulation over banks and bank holding companies. There were no dividends declared or paid to common stockholders during the three months ended March 31, 2025 and 2024. Voting Rights Each holder of common stock has the right to one vote per share of common stock and is entitled to notice of any stockholder meeting. Non-voting common stock does not have any voting rights or other powers. Accumulated Other Comprehensive Income (Loss) AOCI primarily consists of accumulated net unrealized gains or losses associated with our investments in AFS debt securities and foreign currency translation adjustments. The following table presents the rollforward of AOCI, inclusive of the changes in the components of other comprehensive income (loss): AFS Debt Securities Foreign Currency Translation Adjustments Total Three Months Ended March 31, 2025 AOCI, beginning balance $ (9,359) $ 994 $ (8,365) Other comprehensive income before reclassifications (1) 11,462 (269) 11,193 Amounts reclassified from AOCI into earnings — — — Net current-period other comprehensive income (loss) (2) 11,462 (269) 11,193 AOCI, ending balance $ 2,103 $ 725 $ 2,828 Three Months Ended March 31, 2024 AOCI, beginning balance $ (2,201) $ 992 $ (1,209) Other comprehensive income before reclassifications (1) (700) (179) (879) Amounts reclassified from AOCI into earnings — — — Net current-period other comprehensive loss (2) (700) (179) (879) AOCI, ending balance $ (2,901) $ 813 $ (2,088) ____________________ (1) Gross realized gains and losses from sales of our investments in AFS debt securities that were reclassified from AOCI to earnings are recorded within noninterest income—other in the condensed consolidated statements of operations and comprehensive income. There were no reclassifications related to foreign currency translation adjustments during any of the periods presented. (2) There were no material tax impacts during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0. Derivative Financial Instruments The following table presents the gains (losses) recognized on our derivative instruments: Three Months Ended March 31, 2025 2024 Interest rate swaps (1) $ (131,736) $ 201,285 Interest rate caps (1) — (2,283) Home loan pipeline hedges (1) (2,143) 856 Derivative contracts to manage future loan sale execution risk (133,879) 199,858 Interest rate swaps (2) (1,094) 6,063 IRLCs (1) 6,847 281 Interest rate caps (1) — 2,290 Total $ (128,126) $ 208,492 _____________________ (1) Recorded within noninterest income—loan origination, sales, and securitizations in the condensed consolidated statements of operations and comprehensive income. (2) Represents gains (losses) on derivative contracts to manage securitization investment interest rate risk, which are recorded within noninterest income—loan origination, sales, and securitizations in the condensed consolidated statements of operations and comprehensive income. Certain derivative instruments are subject to enforceable master netting arrangements. Accordingly, we present our net asset or liability position by counterparty in the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The following table presents information about derivative instruments subject to enforceable master netting arrangements: March 31, 2025 December 31, 2024 Gross Derivative Assets Gross Derivative Liabilities Gross Derivative Assets Gross Derivative Liabilities Interest rate swaps $ — $ (140,956) $ 288,062 $ — Home loan pipeline hedges 27 (1,255) 928 (43) Total, gross 27 (142,211) 288,990 (43) Derivative netting (27) 27 (43) 43 Total, net (1) $ — $ (142,184) $ 288,947 $ — _____________________ (1) As of March 31, 2025, we had a cash collateral requirement related to these instruments of $140,956 . We did not have a cash collateral requirement related to these instruments as of December 31, 2024. The following table presents the notional amount of derivative contracts outstanding: March 31, 2025 December 31, 2024 Derivative contracts to manage future loan sale execution risk: Interest rate swaps $ 15,720,750 $ 14,829,500 Home loan pipeline hedges 224,000 228,000 Interest rate swaps (1) 55,500 55,500 IRLCs (2) 431,607 216,707 Total $ 16,431,857 $ 15,329,707 _____________________ (1) Represents interest rate swaps utilized to manage interest rate risk associated with certain of our securitization investments. (2) Amounts correspond with home loan funding commitments subject to IRLC agreements. While the notional amounts of derivative instruments give an indication of the volume of our derivative activity, they do not necessarily represent amounts exchanged by parties and are not a direct measure of our financial exposure. See Note 11.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1. Fair Value Measurements Recurring Fair Value Measurements The following table summarizes, by level within the fair value hierarchy, the estimated fair values of our assets and liabilities measured at fair value on a recurring basis in the condensed consolidated balance sheets: March 31, 2025 December 31, 2024 Fair Value Fair Value Level 1 Level 2 Level 3 Total Level 1 Level 2 Level 3 Total Assets U.S. Treasury securities 252,571 — — 252,571 273,652 — — 273,652 Agency mortgage-backed securities (1) — 1,776,460 — 1,776,460 — 1,526,394 — 1,526,394 Corporate bonds (1) — 3,210 — 3,210 — 3,217 — 3,217 Other (1) — 799 — 799 — 780 — 780 Asset-backed bonds (2) — 91,686 — 91,686 — 66,252 — 66,252 Residual investments (2) — — 28,730 28,730 — — 25,394 25,394 Investment securities (3) 252,571 1,872,155 28,730 2,153,456 273,652 1,596,643 25,394 1,895,689 Loans at fair value (4) — 88,055 27,709,465 27,797,520 — 66,928 26,215,332 26,282,260 Servicing rights — — 389,780 389,780 — — 342,128 342,128 Third party warrants (5)(6) — — 540 540 — — 540 540 Derivative assets (5)(7)(8) — 27 — 27 — 288,990 — 288,990 IRLCs (5)(9) — — 8,074 8,074 — — 1,227 1,227 Student loan commitments (5)(9) — — 471 471 — — 6,042 6,042 Total assets $ 252,571 $ 1,960,237 $ 28,137,060 $ 30,349,868 $ 273,652 $ 1,952,561 $ 26,590,663 $ 28,816,876 Liabilities Debt (10) $ — $ 63,754 $ — $ 63,754 $ — $ 80,878 $ — $ 80,878 Residual interests classified as debt — — 579 579 — — 609 609 Derivative liabilities (5)(7)(8) — 142,211 — 142,211 — 43 — 43 Total liabilities $ — $ 205,965 $ 579 $ 206,544 $ — $ 80,921 $ 609 $ 81,530 _____________________ (1) Investments in debt securities that were classified as Level 2 rely upon observable inputs other than quoted prices, dealer quotes in markets that are not active and implied pricing derived from new issuances of similar securities. See Note 5. Investment Securities for additional information. (2) These assets represent the carrying value of our holdings in VIEs wherein we were not deemed the primary beneficiary. See Note 6.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See Note 5. Investment Securities for additional information on the asset-backed bonds and residual investments included herein which are classified as available for sale. (3) These assets are presented within investment securities in the condensed consolidated balance shee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0.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re classified as Level 2, because these financial instruments do not trade in active markets with observable prices, but rely on observable inputs other than quoted prices. As of March 31, 2025 and December 31, 2024, interest rate swaps and interest rate caps were valued using the overnight SOFR curve and the implied volatilities suggested by the SOFR rate curve. These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fair value of our securitization debt was classified as Level 2 and valued using a discounted cash flow model, with key inputs relating to the underlying contractual coupons, terms, discount rate and expectations for defaults and prepayments. As of March 31, 2025 and December 31, 2024, the unpaid principal related to debt measured at fair value was $67,240 and $85,160, respectively. For the three months ended March 31, 2025 and 2024, losses from changes in fair value were $760 and $1,427,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three months ended March 31, 2025 and 2024. Level 3 Recurring Fair Value Rollforward 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7,532,396 $ (73,425) $ 2,898 $ (1,195,404) $ 3,977,670 $ (2,373,157) $ (1,748) $ 17,869,230 Student loans 8,597,368 125,769 200,069 — 1,191,463 (545,246) 2,034 9,571,457 Home loans 85,568 9,280 — — 175,231 (1,301) — 268,778 Loans at fair value (1) 26,215,332 61,624 202,967 (1,195,404) 5,344,364 (2,919,704) 286 27,709,465 Servicing rights (2) 342,128 1,074 3,637 (1,940) 88,931 (44,050) — 389,780 Residual investments (3) 25,394 664 4,255 — — (1,583) — 28,730 IRLCs (4) 1,227 8,074 — — — (1,227) — 8,074 Student loan commitments (4) 6,042 471 — — — (6,042) — 471 Third party warrants (5) 540 — — — — — — 540 Liabilities Residual interests classified as debt (3) (609) (35) — — — 65 — (579) Net impact on earnings $ 71,872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_____________________ (1) For loans at fair value, purchases reflect unpaid principal balance and relate to previously transferred loans. Purchase activity included elective repurchases of $200.1 million and $16.6 million during the three months ended March 31, 2025 and 2024, respectively. There were no securitization clean-up calls during the three months ended March 31, 2025 and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2) For servicing rights, impacts on earnings are recorded within noninterest income—servicing in the condensed consolidated statements of operations and comprehensive income.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5) For third party warrants, impacts on earnings are recorded within noninterest income—other in the condensed consolidated statements of operations and comprehensive income. Loans at Fair Value Gains and losses recognized in earnings include changes in accumulated interest and fair value adjustments on loans originated during the period and on loans held at the balance sheet date, as well as loan charge-offs. Changes in fair value are primarily impacted by valuation assumption changes as well as sales price execution. The estimated amount of gains included in earnings attributable to changes in instrument-specific credit risk were $50,969 during the three months ended March 31, 2025 and $40,824 during the three months ended March 31, 2024.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evel 3 Significant Inputs Fair value is defined as the price that would be received for an asset or paid to transfer a liability (an exit price) in the principal or most advantageous market for the asset or liability in an orderly transaction between market participants on the measurement date. Level 3 fair value measurements include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Loans The following key unobservable assumptions were used in the fair value measurement of our loans: March 31, 2025 December 31, 2024 Range Weighted Average Range Weighted Average Personal loans Conditional prepayment rate 21.4% – 33.2% 26.53% 20.9% – 32.2% 26.01% Annual default rate 4.3% – 68.0% 4.37% 4.4% – 51.2% 4.55% Discount rate 4.9% – 7.2% 4.87% 5.3% – 7.4% 5.29% Student loans Conditional prepayment rate 7.0% – 11.9% 10.93% 8.6% – 11.9% 10.95% Annual default rate 0.4% – 6.5% 0.67% 0.4% – 7.1% 0.73% Discount rate 4.0% – 8.2% 4.22% 4.2% – 8.2% 4.40% Home loans Conditional prepayment rate 7.2% – 22.2% 14.67% 6.7% – 23.6% 14.77% Annual default rate 0.1% – 1.3% 0.47% 0.1% – 3.5% 0.56% Discount rate 5.6% – 8.0% 6.53% 5.0% – 9.2% 7.47% The key assumptions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The discount rate is primarily determined based on an underlying benchmark rate curve and spread(s), the latter of which is determined based on factors including, but not limited to, weighted average coupon rate, prepayment rate, default rate and resulting expected duration of the assets. An increase in the discount rate, in isolation, would result in a decrease in a fair value measurement. The weighted average assumption was weighted based on relative fair value. See Note 3. Loans for additional loan fair value disclosures. Servicing Rights Servicing rights for personal loans and student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March 31, 2025 December 31, 2024 Range Weighted Average Range Weighted Average Personal loans Market servicing costs 0.1% – 1.1% 0.2% 0.1% – 1.6% 0.2% Conditional prepayment rate 8.9% – 38.0% 25.7% 7.5% – 36.7% 25.4% Annual default rate 3.0% – 40.0% 4.5% 3.0% – 18.0% 4.5% Discount rate 8.5% – 18.5% 9.5% 8.5% – 18.5% 9.4% Student loans Market servicing costs 0.1% – 0.3% 0.1% 0.1% – 0.3% 0.1% Conditional prepayment rate 9.1% – 19.2% 12.0% 7.6% – 18.1% 11.9% Annual default rate 0.3% – 10.9% 0.9% 0.3% – 3.7% 0.8% Discount rate 8.5% – 8.5% 8.5% 8.5% – 8.5% 8.5% Home loans Market servicing costs 0.1% – 0.2% 0.1% 0.1% – 0.2% 0.1% Conditional prepayment rate 5.1% – 25.4% 7.3% 5.0% – 25.0% 6.9% Annual default rate 0.0% – 0.1% 0.1% 0.0% – 0.1% 0.1% Discount rate 9.3% – 10.0% 9.3% 9.3% – 10.0% 9.3% The key assumptions are defined as follows: • Market servicing costs  — The fee a willing market participant, which we validate through actual third-party bids for our servicing, would require for the servicing of personal loans, student loans and home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if the key assumptions had each of the below adverse changes: March 31, 2025 December 31, 2024 Market servicing costs 2.5 basis points increase $ (7,327) $ (6,485) 5.0 basis points increase (14,688) (13,014) Conditional prepayment rate 10% increase $ (11,098) $ (8,344) 20% increase (21,599) (16,255) Annual default rate 10% increase $ (956) $ (662) 20% increase (1,900) (1,319) Discount rate 100 basis points increase $ (6,978) $ (6,370) 200 basis points increase (13,556) (12,34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March 31, 2025 December 31, 2024 Range Weighted Average Range Weighted Average Residual investments Conditional prepayment rate 10.9% – 33.9% 17.4% 11.0% – 32.7% 16.0% Annual default rate 0.6% – 8.0% 2.3% 0.5% – 7.8% 1.8% Discount rate 5.5% – 30.0% 9.4% 5.5% – 30.0% 8.6% Residual interests classified as debt Conditional prepayment rate 11.9% – 11.9% 11.9% 11.9% – 11.9% 11.9% Annual default rate 1.0% – 1.0% 1.0% 1.0% – 1.0% 1.0% Discount rate 9.5% – 9.5% 9.5% 10.3% – 10.3% 10.3% The key assumptions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variety of factors. The following key unobservable inputs were used in the fair value measurements of our IRLCs and student loan commitments: March 31, 2025 December 31, 2024 Range Weighted Average Range Weighted Average IRLCs Loan funding probability (1) 63.6% – 75.5% 70.4% 58.1% – 79.7% 71.8% Student loan commitments Loan funding probability (1) 95.0% – 95.0% 95.0% 95.0% – 95.0% 95.0% ___________________ (1) The aggregate amount of student loans we committed to fund was $10,007 and $149,402 as of March 31, 2025 and December 31, 2024, respectively. See Note 10. Derivative Financial Instruments for the aggregate notional amount associated with IRLCs. The key assumption is defined as follows: • Loan funding probability  — Our expectation of the percentage of IRLCs or student loan commitments which will become funded loans. A significant difference between the actual funded rate and the assumed funded rate at the measurement date could result in a significantly higher or lower fair value measurement of our IRLCs and student loan commitments. An increase in the loan funding probabilities, in isolation, would result in an increase in a fair value measurement. The weighted average assumptions were weighted based on relative fair values. Financial Instruments Not Measured at Fair Value 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March 31, 2025 Assets Cash and cash equivalents (1) $ 2,085,697 $ 2,085,697 $ — $ — $ 2,085,697 Restricted cash and restricted cash equivalents (1) 630,439 630,439 — — 630,439 Loans at amortized cost (2) 1,296,413 — — 1,325,849 1,325,849 Other investments (3) 115,655 — 115,655 — 115,655 Total assets $ 4,128,204 $ 2,716,136 $ 115,655 $ 1,325,849 $ 4,157,640 Liabilities Deposits (4) $ 27,256,528 $ — $ 27,257,323 $ — $ 27,257,323 Debt (5) 2,982,391 1,645,941 1,711,931 — 3,357,872 Total liabilities $ 30,238,919 $ 1,645,941 $ 28,969,254 $ — $ 30,615,195 December 31, 2024 Assets Cash and cash equivalents (1) $ 2,538,293 $ 2,538,293 $ — $ — $ 2,538,293 Restricted cash and restricted cash equivalents (1) 171,067 171,067 — — 171,067 Loans at amortized cost (2) 1,246,458 — — 1,274,080 1,274,080 Other investments (3) 109,417 — 109,417 — 109,417 Total assets $ 4,065,235 $ 2,709,360 $ 109,417 $ 1,274,080 $ 4,092,857 Liabilities Deposits (4) $ 25,978,204 $ — $ 25,979,896 $ — $ 25,979,896 Debt (5) 3,011,814 1,994,381 1,742,884 — 3,737,265 Total liabilities $ 28,990,018 $ 1,994,381 $ 27,722,780 $ — $ 29,717,161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interest rates currently offered for deposits of similar remaining maturities. (5) The carrying value of our debt is net of unamortized discounts and debt issuance costs. The fair value of our convertible notes was classified as Level 1, as it was based on an observable market quote. The estimated fair value of our 2026 convertible notes was $428.1 million and $453.5 million as of March 31, 2025 and December 31, 2024, respectively. The estimated fair value of our 2029 convertible notes was $1.2 billion and $1.5 billion as of March 31, 2025 and December 31, 2024, respectively.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 Nonrecurring Fair Value Measurements Investments in equity securities of $29,500 as of both March 31, 2025 and December 31, 2024, which are presented within other assets in the condensed consolidated balance sheets, include investments for which fair values are not readily determinable, which we elect to measure using the measurement alternative method of accounting. The fair value measurements are classified within Level 3 of the fair value hierarchy due to the use of unobservable inputs in the fair value measurements. The balances were primarily composed of a $27,500 investment as of both March 31, 2025 and December 31, 2024, valued under the measurement alternative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2. Share-Based Compensation 2021 Stock Option and Incentive Plan The 2021 Stock Option and Incentive Plan (the “2021 Plan”) allows for the issuance of stock options, stock appreciation rights, restricted stock, RSUs (including PSUs), dividend equivalents and other stock or cash based awards for issuance to its employees, non-employee directors and non-employee third parties. Shares associated with option exercises and RSU vesting are issued from the authorized pool. Effective January 1, 2023, we approved a plan to allow our non-employee directors to elect, on an annual basis, to defer their cash retainers into equity awards, and/or to defer their RSU grants, which vest in accordance with the grant terms (collectively referred to as DSUs). DSUs are equity awards that entitle the holder to shares of our common stock when the awards vest. Directors may choose to receive their deferred stock distributions in a lump sum or in installments over different time periods. DSUs are measured based on the fair value of our common stock on the date of grant. DSU activity is presented with RSUs in the disclosures below. 2024 Employee Stock Purchase Plan The 2024 Employee Stock Purchase Plan (the “2024 ESPP”) allows for the issuance of common stock pursuant to our ESPP. Our ESPP provides permitted eligible employees the right to purchase shares of the Company's common stock through payroll deductions of up to 15% of their eligible compensation, subject to certain limitations. Compensation and Benefits Share-based compensation expense related to stock options, RSUs, PSUs and the ESPP is presented within the following line items in the condensed consolidated statements of operations and comprehensive income: Three Months Ended March 31, 2025 2024 Technology and product development $ 23,907 $ 19,279 Sales and marketing 5,352 4,962 Cost of operations 3,425 2,918 General and administrative 31,072 27,923 Total $ 63,756 $ 55,082 Total compensation and benefits, inclusive of share-based compensation expense, was $268,606 and $208,246 for the three months ended March 31, 2025 and 2024, respectively. Compensation and benefits expenses are presented within the following categories of expenses within noninterest expense: (i) technology and product development , (ii) sales and marketing , (iii) cost of operations , and (iv) general and administrative in the condensed consolidated statements of operations and comprehensive income. Stock Options The following is a summary of stock option activity: Number of Stock Options Weighted Average Exercise Price Weighted Average Remaining Contractual Term (in years) Outstanding as of January 1, 2025 14,810,602 $ 7.85 3.1 Exercised (42,235) 4.62 Expired (8,748) 6.20 Outstanding as of March 31, 2025 14,759,619 $ 7.86 2.9 Exercisable as of March 31, 2025 14,759,619 $ 7.86 2.9 As of March 31, 2025, there was no unrecognized compensation cost related to unvested stock options. Restricted Stock Units RSUs, inclusive of DSUs, are equity awards granted to employees that entitle the holder to shares of our common stock when the awards vest. RSUs are measured based on the fair value of our common stock on the date of grant. The following table summarizes RSU activity: Number of Weighted Average Grant Date Fair Value Outstanding as of January 1, 2025 60,423,369 $ 7.77 Granted 14,347,550 12.52 Vested (1) (9,121,956) 7.86 Forfeited (1,121,737) 7.61 Outstanding as of March 31, 2025 64,527,226 $ 8.81 ________________________ (1) The total fair value, based on grant date fair value, of RSUs that vested during the three months ended March 31, 2025 was $71.7 million. As of March 31, 2025, there was $529.6 million of unrecognized compensation cost related to unvested RSUs, inclusive of DSUs, which will be recognized over a weighted average period of approximately 2.4 years. Performance Stock Units The following table summarizes PSU activity: Number of Weighted Average Grant Date Fair Value Outstanding as of January 1, 2025 14,048,503 $ 10.81 Granted 1,820,753 13.42 Forfeited (268,817) 7.51 Outstanding as of March 31, 2025 15,600,439 $ 11.17 Compensation cost associated with PSUs is recognized using the accelerated attribution method for each of the three vesting tranches over the respective derived service period. We determined the grant-date fair value of PSUs utilizing a Monte Carlo simulation model. During 2025, we granted PSUs that will vest, if at all, at the conclusion of a three-year measurement period commencing January 1, 2025, subject to the achievement of specified performance goals, such as such as absolute growth in tangible book value, total risk weighted capital ratio, and relative total shareholder return. We determined the grant-date fair value of PSUs utilizing a Monte Carlo simulation model. The following table summarizes the inputs used for estimating the fair value of PSUs granted: Three Months Ended March 31, Input 2025 2024 Risk-free interest rate 3.9% 4.5% Expected volatility 64.3% 73.0% Fair value of common stock $11.26 $8.02 Dividend yield —% —% Our use of a Monte Carlo simulation model requires the use of subjective assumptions: • Risk-free interest rate — Based on the U.S. Treasury rate at the time of grant commensurate with the remaining term of the PSUs. • Expected volatility — Based on the implied volatility of our common stock from a set of comparable publicly-traded companies. • Fair value of common stock — Based on the closing stock price on the date of grant. • Dividend yield — We assumed no dividend yield because we have historically not paid out dividends to common stockholders. As of March 31, 2025, there was $42.1 million of unrecognized compensation cost related to unvested PSUs, which will be recognized over a weighted average period of approximately 2.6 years. Employee Stock Purchase Plan Compensation expense for the ESPP relates to the 15% discount and is calculated as of the beginning of the offering period as the fair value of the employees’ purchase rights utilizing the Black-Scholes Model and compensation expense is recognized over the offering period. The table below presents the fair value assumptions used for the period indicated: Input Three Months Ended Risk-free interest rate 4.3% Expected term (in years) 0.5 Expected volatility 49.6% Fair value of common stock $15.57 Dividend yield —% Our use of a Black-Scholes Model requires the use of subjective assumptions: • Risk-free interest rate — Based on the U.S. Treasury rate at the time of grant commensurate with the offering period. • Expected term — Based on the 6-month offering period and corresponding purchase period. • Expected volatility — Based on the historical volatility at the offering date, over a historical period equal to the expected term. • Fair value of common stock — Based on the closing stock price on the date of grant (first day of offering period). • Dividend yield — We assumed no dividend yield because we have historically not paid out dividends to common stockholders. As of March 31, 2025, there was $1.6 million of unrecognized compensation cost related to the ESPP, to be recognized over the remainder of the six-month offering period ending in Jun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Income Taxes For interim periods, we follow the general recognition approach whereby tax expense is recognized using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months ended March 31, 2025 and 2024, we recorded income tax expense of $8,666 and $6,183, respectively. The income tax expense recognized in both periods was primarily attributable to the Company’s profitability and discrete tax benefits for stock compensation recorded in each quarter. There were no material changes to our unrecognized tax benefits d uring the three months ended March 31, 2025, and we do not expect any other significant increases or decreases to unrecognized tax benefits within the next twelve months. Valuation allowances are established when necessary to reduce deferred tax assets to the amounts that are more likely than not expected to be realized. In making such a determination of whether a valuation allowance is necessary, the Company considers all available positive and negative evidence supporting the allowance. During the three months ended March 31, 2025, we continue to maintain a valuation allowance in certain state and foreign jurisdictions where sufficient positive evidence does not exist to support the realizability of deferred tax assets. Management will continue to assess the need for a valuation allowanc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2085697</v>
      </c>
      <c r="D3" s="6" t="n">
        <v>2538293</v>
      </c>
    </row>
    <row r="4">
      <c r="A4" s="4" t="inlineStr">
        <is>
          <t>Restricted cash and restricted cash equivalents</t>
        </is>
      </c>
      <c r="C4" s="5" t="n">
        <v>630439</v>
      </c>
      <c r="D4" s="5" t="n">
        <v>171067</v>
      </c>
    </row>
    <row r="5">
      <c r="A5" s="4" t="inlineStr">
        <is>
          <t>Investment securities (includes available-for-sale securities of $2,072,637 and $1,804,043 at fair value with associated amortized cost of $2,065,629 and $1,807,686, as of March 31, 2025 and December 31, 2024, respectively)</t>
        </is>
      </c>
      <c r="C5" s="5" t="n">
        <v>2153456</v>
      </c>
      <c r="D5" s="5" t="n">
        <v>1895689</v>
      </c>
    </row>
    <row r="6">
      <c r="A6" s="4" t="inlineStr">
        <is>
          <t>Loans held for sale, at fair value</t>
        </is>
      </c>
      <c r="C6" s="5" t="n">
        <v>18226063</v>
      </c>
      <c r="D6" s="5" t="n">
        <v>17684892</v>
      </c>
    </row>
    <row r="7">
      <c r="A7" s="4" t="inlineStr">
        <is>
          <t>Loans held for investment, at fair value</t>
        </is>
      </c>
      <c r="C7" s="5" t="n">
        <v>9571457</v>
      </c>
      <c r="D7" s="5" t="n">
        <v>8597368</v>
      </c>
    </row>
    <row r="8">
      <c r="A8" s="4" t="inlineStr">
        <is>
          <t>Loans held for investment, at amortized cost (less allowance for credit losses of $44,369 and $46,684, as of March 31, 2025 and December 31, 2024, respectively)</t>
        </is>
      </c>
      <c r="C8" s="5" t="n">
        <v>1296413</v>
      </c>
      <c r="D8" s="5" t="n">
        <v>1246458</v>
      </c>
    </row>
    <row r="9">
      <c r="A9" s="4" t="inlineStr">
        <is>
          <t>Servicing rights</t>
        </is>
      </c>
      <c r="C9" s="5" t="n">
        <v>389780</v>
      </c>
      <c r="D9" s="5" t="n">
        <v>342128</v>
      </c>
    </row>
    <row r="10">
      <c r="A10" s="4" t="inlineStr">
        <is>
          <t>Property, equipment and software</t>
        </is>
      </c>
      <c r="C10" s="5" t="n">
        <v>316599</v>
      </c>
      <c r="D10" s="5" t="n">
        <v>287869</v>
      </c>
    </row>
    <row r="11">
      <c r="A11" s="4" t="inlineStr">
        <is>
          <t>Goodwill</t>
        </is>
      </c>
      <c r="C11" s="5" t="n">
        <v>1393505</v>
      </c>
      <c r="D11" s="5" t="n">
        <v>1393505</v>
      </c>
    </row>
    <row r="12">
      <c r="A12" s="4" t="inlineStr">
        <is>
          <t>Intangible assets</t>
        </is>
      </c>
      <c r="C12" s="5" t="n">
        <v>279757</v>
      </c>
      <c r="D12" s="5" t="n">
        <v>297794</v>
      </c>
    </row>
    <row r="13">
      <c r="A13" s="4" t="inlineStr">
        <is>
          <t>Operating lease right-of-use assets</t>
        </is>
      </c>
      <c r="C13" s="5" t="n">
        <v>77841</v>
      </c>
      <c r="D13" s="5" t="n">
        <v>81219</v>
      </c>
    </row>
    <row r="14">
      <c r="A14" s="4" t="inlineStr">
        <is>
          <t>Other assets (less allowance for credit losses of $2,789 and $2,444, as of March 31, 2025 and December 31, 2024, respectively)</t>
        </is>
      </c>
      <c r="C14" s="5" t="n">
        <v>1328279</v>
      </c>
      <c r="D14" s="5" t="n">
        <v>1714669</v>
      </c>
    </row>
    <row r="15">
      <c r="A15" s="4" t="inlineStr">
        <is>
          <t>Total assets</t>
        </is>
      </c>
      <c r="C15" s="5" t="n">
        <v>37749286</v>
      </c>
      <c r="D15" s="5" t="n">
        <v>36250951</v>
      </c>
    </row>
    <row r="16">
      <c r="A16" s="3" t="inlineStr">
        <is>
          <t>Deposits:</t>
        </is>
      </c>
      <c r="C16" s="4" t="inlineStr">
        <is>
          <t xml:space="preserve"> </t>
        </is>
      </c>
      <c r="D16" s="4" t="inlineStr">
        <is>
          <t xml:space="preserve"> </t>
        </is>
      </c>
    </row>
    <row r="17">
      <c r="A17" s="4" t="inlineStr">
        <is>
          <t>Interest-bearing deposits</t>
        </is>
      </c>
      <c r="C17" s="5" t="n">
        <v>27136167</v>
      </c>
      <c r="D17" s="5" t="n">
        <v>25861400</v>
      </c>
    </row>
    <row r="18">
      <c r="A18" s="4" t="inlineStr">
        <is>
          <t>Noninterest-bearing deposits</t>
        </is>
      </c>
      <c r="C18" s="5" t="n">
        <v>120361</v>
      </c>
      <c r="D18" s="5" t="n">
        <v>116804</v>
      </c>
    </row>
    <row r="19">
      <c r="A19" s="4" t="inlineStr">
        <is>
          <t>Total deposits</t>
        </is>
      </c>
      <c r="C19" s="5" t="n">
        <v>27256528</v>
      </c>
      <c r="D19" s="5" t="n">
        <v>25978204</v>
      </c>
    </row>
    <row r="20">
      <c r="A20" s="4" t="inlineStr">
        <is>
          <t>Accounts payable, accruals and other liabilities</t>
        </is>
      </c>
      <c r="C20" s="5" t="n">
        <v>674385</v>
      </c>
      <c r="D20" s="5" t="n">
        <v>556923</v>
      </c>
    </row>
    <row r="21">
      <c r="A21" s="4" t="inlineStr">
        <is>
          <t>Operating lease liabilities</t>
        </is>
      </c>
      <c r="C21" s="5" t="n">
        <v>93135</v>
      </c>
      <c r="D21" s="5" t="n">
        <v>97389</v>
      </c>
    </row>
    <row r="22">
      <c r="A22" s="4" t="inlineStr">
        <is>
          <t>Debt</t>
        </is>
      </c>
      <c r="C22" s="5" t="n">
        <v>3046145</v>
      </c>
      <c r="D22" s="5" t="n">
        <v>3092692</v>
      </c>
    </row>
    <row r="23">
      <c r="A23" s="4" t="inlineStr">
        <is>
          <t>Residual interests classified as debt</t>
        </is>
      </c>
      <c r="C23" s="5" t="n">
        <v>579</v>
      </c>
      <c r="D23" s="5" t="n">
        <v>609</v>
      </c>
    </row>
    <row r="24">
      <c r="A24" s="4" t="inlineStr">
        <is>
          <t>Total liabilities</t>
        </is>
      </c>
      <c r="C24" s="5" t="n">
        <v>31070772</v>
      </c>
      <c r="D24" s="5" t="n">
        <v>29725817</v>
      </c>
    </row>
    <row r="25">
      <c r="A25" s="4" t="inlineStr">
        <is>
          <t>Commitments, guarantees, concentrations and contingencies (Note 15)</t>
        </is>
      </c>
      <c r="C25" s="4" t="inlineStr">
        <is>
          <t xml:space="preserve"> </t>
        </is>
      </c>
      <c r="D25" s="4" t="inlineStr">
        <is>
          <t xml:space="preserve"> </t>
        </is>
      </c>
    </row>
    <row r="26">
      <c r="A26" s="3" t="inlineStr">
        <is>
          <t>Permanent equity:</t>
        </is>
      </c>
      <c r="C26" s="4" t="inlineStr">
        <is>
          <t xml:space="preserve"> </t>
        </is>
      </c>
      <c r="D26" s="4" t="inlineStr">
        <is>
          <t xml:space="preserve"> </t>
        </is>
      </c>
    </row>
    <row r="27">
      <c r="A27" s="4" t="inlineStr">
        <is>
          <t>Common stock</t>
        </is>
      </c>
      <c r="B27" s="4" t="inlineStr">
        <is>
          <t>[1]</t>
        </is>
      </c>
      <c r="C27" s="5" t="n">
        <v>110</v>
      </c>
      <c r="D27" s="5" t="n">
        <v>109</v>
      </c>
    </row>
    <row r="28">
      <c r="A28" s="4" t="inlineStr">
        <is>
          <t>Additional paid-in capital</t>
        </is>
      </c>
      <c r="C28" s="5" t="n">
        <v>7910058</v>
      </c>
      <c r="D28" s="5" t="n">
        <v>7838988</v>
      </c>
    </row>
    <row r="29">
      <c r="A29" s="4" t="inlineStr">
        <is>
          <t>Accumulated other comprehensive income (loss)</t>
        </is>
      </c>
      <c r="C29" s="5" t="n">
        <v>2828</v>
      </c>
      <c r="D29" s="5" t="n">
        <v>-8365</v>
      </c>
    </row>
    <row r="30">
      <c r="A30" s="4" t="inlineStr">
        <is>
          <t>Accumulated deficit</t>
        </is>
      </c>
      <c r="C30" s="5" t="n">
        <v>-1234482</v>
      </c>
      <c r="D30" s="5" t="n">
        <v>-1305598</v>
      </c>
    </row>
    <row r="31">
      <c r="A31" s="4" t="inlineStr">
        <is>
          <t>Total permanent equity</t>
        </is>
      </c>
      <c r="C31" s="5" t="n">
        <v>6678514</v>
      </c>
      <c r="D31" s="5" t="n">
        <v>6525134</v>
      </c>
    </row>
    <row r="32">
      <c r="A32" s="4" t="inlineStr">
        <is>
          <t>Total liabilities and permanent equity</t>
        </is>
      </c>
      <c r="C32" s="5" t="n">
        <v>37749286</v>
      </c>
      <c r="D32" s="5" t="n">
        <v>36250951</v>
      </c>
    </row>
    <row r="33">
      <c r="A33" s="4" t="inlineStr">
        <is>
          <t>Variable Interest Entity, Primary Beneficiary</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estricted cash and restricted cash equivalents</t>
        </is>
      </c>
      <c r="C35" s="5" t="n">
        <v>8899</v>
      </c>
      <c r="D35" s="5" t="n">
        <v>20719</v>
      </c>
    </row>
    <row r="36">
      <c r="A36" s="4" t="inlineStr">
        <is>
          <t>Loans held for sale, at fair value</t>
        </is>
      </c>
      <c r="C36" s="5" t="n">
        <v>60145</v>
      </c>
      <c r="D36" s="5" t="n">
        <v>171421</v>
      </c>
    </row>
    <row r="37">
      <c r="A37" s="4" t="inlineStr">
        <is>
          <t>Loans held for investment, at fair value</t>
        </is>
      </c>
      <c r="C37" s="5" t="n">
        <v>77227</v>
      </c>
      <c r="D37" s="5" t="n">
        <v>80812</v>
      </c>
    </row>
    <row r="38">
      <c r="A38" s="4" t="inlineStr">
        <is>
          <t>Total assets</t>
        </is>
      </c>
      <c r="C38" s="5" t="n">
        <v>146271</v>
      </c>
      <c r="D38" s="5" t="n">
        <v>272952</v>
      </c>
    </row>
    <row r="39">
      <c r="A39" s="3" t="inlineStr">
        <is>
          <t>Deposits:</t>
        </is>
      </c>
      <c r="C39" s="4" t="inlineStr">
        <is>
          <t xml:space="preserve"> </t>
        </is>
      </c>
      <c r="D39" s="4" t="inlineStr">
        <is>
          <t xml:space="preserve"> </t>
        </is>
      </c>
    </row>
    <row r="40">
      <c r="A40" s="4" t="inlineStr">
        <is>
          <t>Accounts payable, accruals and other liabilities</t>
        </is>
      </c>
      <c r="C40" s="5" t="n">
        <v>21</v>
      </c>
      <c r="D40" s="5" t="n">
        <v>117</v>
      </c>
    </row>
    <row r="41">
      <c r="A41" s="4" t="inlineStr">
        <is>
          <t>Debt</t>
        </is>
      </c>
      <c r="C41" s="5" t="n">
        <v>63755</v>
      </c>
      <c r="D41" s="5" t="n">
        <v>80878</v>
      </c>
    </row>
    <row r="42">
      <c r="A42" s="4" t="inlineStr">
        <is>
          <t>Residual interests classified as debt</t>
        </is>
      </c>
      <c r="C42" s="5" t="n">
        <v>579</v>
      </c>
      <c r="D42" s="5" t="n">
        <v>609</v>
      </c>
    </row>
    <row r="43">
      <c r="A43" s="4" t="inlineStr">
        <is>
          <t>Total liabilities</t>
        </is>
      </c>
      <c r="C43" s="6" t="n">
        <v>64355</v>
      </c>
      <c r="D43" s="6" t="n">
        <v>81604</v>
      </c>
    </row>
    <row r="44"/>
    <row r="45">
      <c r="A45" s="4" t="inlineStr">
        <is>
          <t>[1] Includes 100,000,000 non-voting common shares authorized and no non-voting common shares issued and outstanding as of March 31, 2025 and December 31, 2024. See Note 9. Equity for additional information.</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Concentrations and Contingencies</t>
        </is>
      </c>
      <c r="B4" s="4" t="inlineStr">
        <is>
          <t>Note 14. Commitments, Guarantees, Concentrations and Contingencies Leases and Occupancy Our leases consist of operating and finance leases, the latter of which expire in 2040. Leases We primarily lease our office premises under multi-year, non-cancelable operating leases. Our operating leases have terms expiring from 2025 to 2040, exclusive of renewal option periods. Our office leases contain renewal option periods ranging from one Occupancy Occupancy-related costs, which primarily relate to the operations of our leased office spaces, were $8,120 and $7,758 during the three months ended March 31, 2025 and 2024, respectively. Occupancy-related expenses are presented within the following categories of expenses within noninterest expense : (i) technology and product development , (ii) sales and marketing , (iii) cost of operations , and (iv) general and administrative in the condensed consolidated statements of operations and comprehensive income.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and deposit balances to originate loans. Additionally, we sell loans to various third parties. We have historically sold loans to a limited pool of third-party buyers. No individual third-party buyer accounted for 10% or more of consolidated total net revenues for the periods presented. Within our Technology Platform segment, we have a relatively smaller number of clients compared to our lending and financial services businesses. As such, the loss of one or a few of our top clients could be significant to that portion of our business. No individual client accounted for 10% or more of consolidated total net revenues for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our utilization of a significant amount of deposits or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the ordinary course of business, the Company may be subject to a variety of pending legal proceedings. While we are unable to predict the ultimate outcome of these actions, we believe that any ultimate liability arising from any of these actions will not have a material adverse effect on our consolidated financial position, results of operations or cash flows. However, many of these matters are in various stages of proceedings and further developments could cause management to revise its assessment of these matters. Our assessments are based on our knowledge and historical experience, as well as the specific facts and circumstances asserted, but the ultimate outcome of any matter could require payment substantially in excess of the amount that we have accrued and/or disclosed. Regardless of the final outcome, defending lawsuits, claims, government and self-regulatory organization investigations, and proceedings in which we are involved is costly and can impose a significant burden on management and employees, and there can be no assurances that we will receive favorable final outcomes. Guarantees We have three types of repurchase obligations that we account for as financial guarantees, which are disclosed in our Annual Report on Form 10-K. In the event of a repurchase, we are typically required to pay the purchase price of the loans transferred. As of March 31, 2025 and December 31, 2024, we accrued liabilities within accounts payable, accruals and other liabilities in the condensed consolidated balance sheets of $12.8 million and $11.9 million, respectively, related to our estimated repurchase obligation. The corresponding charges for changes in the estimated obligation are recorded within noninterest income—loan origination, sales, and securitizations in the condensed consolidated statements of operations and comprehensive income or within noninterest income—loan platform fees in the condensed consolidated statements of operations and comprehensive income in connection with transfers of loans held for sale and carried at the lower of amortized cost or fair value as part of our Loan Platform Business. As of March 31, 2025 and December 31, 2024, the amounts associated with loans sold that were subject to the terms and conditions of our repurchase obligations totaled $13.1 billion and $12.5 billion, respectively. As of both March 31, 2025 and December 31, 2024, we had a total of $5.6 million in letters of credit outstanding with financial institutions, which were issued for the purpose of securing certain of our operating lease obligations. A portion of the letters of credit was collateralized by $1.3 million of our cash as of March 31, 2025 and December 31, 2024, which is included within restricted cash and restricted cash equivalents in the condensed consolidated balance sheets. As of both March 31, 2025 and December 31, 2024, we had a total of $25.2 million in letters of credit outstanding with the FHLB, which serve as collateral for public deposits and were collateralized by loans. Commitments As part of our community reinvestment initiatives, we have a commitment to fund a line of credit to be used to finance housing and stimulate economic development in low- to moderate-income communities. As of March 31, 2025, we funded $6.0 million of loans, which are presented within loans held for investment, at amortized cost in the condensed consolidated balance sheets, and had $19.0 million of the total $25.0 million commitment outstanding. Mortgage Banking Regulatory Mandates We are subject to certain state-imposed minimum net worth requirements for the states in which we are engaged in the business of a residential mortgage lender. Noncompliance with these requirements on an annual basis could result in potential fines or penalties imposed by the applicable state. Future events or changes in mandates may affect our ability to meet mortgage banking regulatory requirements. As of March 31, 2025 and December 31, 2024, we were in compliance with all minimum net worth requirements; therefore, we have not accrued any liabilities related to fines 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Earnings Per Share Series 1 Redeemable Preferred Stock has preferential cumulative dividend rights. To calculate net income attributable to common stockholders for each period presented, we adjust the numerator for basic and diluted EPS for the impact of the contractual amount of dividends payable to holders of Series 1 Redeemable Preferred Stock and the impact of redemption activity, if applicable. In May 2024, the Company redeemed all Series 1 Redeemable Preferred Stock outstanding. See Note 9. Equity for additional information. Basic EPS is computed by dividing net income attributable to common stockholders by the weighted average number of shares of common stock outstanding during the period. Diluted EPS is computed by dividing net income attributable to common stockholders, as adjusted for activity related to convertible notes, net of tax, if dilutive and applicable, by the weighted average number of shares of common stock outstanding during the period plus the effect of dilutive potential common shares. These potential common shares relate to (i) contingently issuable shares including PSU awards which require future service as a condition of delivery of the underlying common stock as determined using contingently issuable share guidance, (ii) outstanding RSUs, options, warrants and shares issuable under the ESPP as determined using the treasury stock method, and (iii) shares issuable upon conversion of convertible notes as determined using the if-converted method. The adjustment for convertible notes reflects the conversion price at the end of the reporting period. We excluded the effect of all potentially dilutive common stock elements from the denominator in the computation of diluted EPS in the periods where their inclusion would have been anti-dilutive. The calculations of basic and diluted earnings per share were as follows: Three Months Ended March 31, ($ and shares in thousands, except per share amounts) (1) 2025 2024 Numerator: Net income $ 71,116 $ 88,043 Less: Redeemable preferred stock dividends — (10,079) Net income attributable to common stockholders – basic $ 71,116 $ 77,964 Plus: Dilutive effect of convertible notes, net (2) 339 (55,441) Net income attributable to common stockholders – diluted (2) $ 71,455 $ 22,523 Denominator: Weighted average common stock outstanding – basic 1,097,994 982,617 Convertible notes (3) 50,508 47,846 Unvested RSUs 30,244 9,752 Common stock options 6,719 2,261 Weighted average common stock outstanding – diluted 1,185,466 1,042,477 Earnings per share – basic $ 0.06 $ 0.08 Earnings per share – diluted $ 0.06 $ 0.02 ________________________ (1) Certain amounts may not recalculate exactly using the rounded amounts provided. Earnings per share is calculated based on unrounded numbers. (2) Reflects interest expense incurred, net of tax, associated with convertible note activity during the period as evaluated under the if-converted method. For the three months ended March 31, 2024, diluted earnings per share of $0.02 and diluted net income attributable to common stockholders of $22,523 also exclude gain on extinguishment of debt, net of tax. (3) For the three months ended March 31, 2025, includes incremental dilutive shares from 2026 convertible notes and 2029 convertible notes. For the three months ended March 31, 2024, includes incremental dilutive shares from 2026 convertible notes. The following table presents the securities that were not included in the computation of diluted EPS as the effect would have been anti-dilutive. Three Months Ended March 31, (Shares in thousands) 2025 2024 Unvested RSUs (1) 3,067 17,211 Common stock options (1) — 7,567 Unvested PSUs 15,600 14,914 ESPP 1,018 — Contingent common stock (2) 46 46 Common stock warrants (3) — 12,171 ________________________ (1) Amounts reflect weighted average instruments outstanding. (2) Represents contingently returnable common stock in connection with the Technisys Merger, which consists of shares that continue to be held in escrow pending resolution of outstanding indemnification claims by SoFi. These shares were issued in 2022 and partially released in 2023. (3) All remaining unexercised common stock warrants expired in May 2024. As of March 31, 2025, the Company has no outstanding common stock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Note 16. Business Segment Information We have three reportable segments: Lending, Technology Platform and Financial Services. Each of our reportable segments is a strategic business unit that serves specific needs of our members based on the products and services provided. Assets are not allocated to reportable segments, as our CODM does not evaluate reportable segments using discrete asset information. Refer to our Annual Report on Form 10-K for discussion of our segment organization. Segment Results The following tables present financial information, including the measure of contribution profit, for each reportable segment. Directly attributable expenses are the significant expenses of each of our respective segments relative to those regularly provided to our CODM. Expenses not allocated to reportable segments represent items that are not considered by our CODM in evaluating segment performance or allocating resources. Three Months Ended March 31, 2025 Lending Technology Platform Financial Services Reportable Segments Total (1) Corporate/Other (1) Total Net revenue (loss) Net interest income (expense) $ 360,621 $ 413 $ 173,199 $ 534,233 $ (35,507) $ 498,726 Noninterest income (2) 52,752 103,014 129,920 285,686 (12,653) 273,033 Total net revenue (loss) $ 413,373 $ 103,427 $ 303,119 $ 819,919 $ (48,160) $ 771,759 Provision for credit losses — — (5,639) (5,639) Servicing rights – change in valuation inputs or assumptions (3) (1,074) — — (1,074) Residual interests classified as debt – change in valuation inputs or assumptions (4) 35 — — 35 Directly attributable expenses (5) : Compensation and benefits (35,889) (44,486) (42,479) Direct advertising (67,769) — (5,676) Lead generation (40,245) — (31,668) Loan origination and servicing costs (18,721) — — Product fulfillment — (13,962) (18,701) Tools and subscriptions — (6,890) — Member incentives — — (16,083) Professional services (2,235) (2,670) (7,257) Intercompany technology platform expenses (489) — (11,021) Other (8,051) (4,506) (16,263) Directly attributable expenses (173,399) (72,514) (149,148) (395,061) Contribution profit $ 238,935 $ 30,913 $ 148,332 $ 418,180 Three Months Ended March 31, 2024 Lending Technology Platform Financial Services Reportable Segments Total (1) Corporate/Other (1) Total Net revenue Net interest income $ 266,536 $ 501 $ 119,713 $ 386,750 $ 15,968 $ 402,718 Noninterest income (2) 63,940 93,865 30,838 188,643 53,634 242,277 Total net revenue $ 330,476 $ 94,366 $ 150,551 $ 575,393 $ 69,602 $ 644,995 Provision for credit losses — — (7,165) (7,165) Servicing rights – change in valuation inputs or assumptions (3) (5,226) — — (5,226) Residual interests classified as debt – change in valuation inputs or assumptions (4) 73 — — 73 Directly attributable expenses (5) : Compensation and benefits (28,254) (36,298) (32,505) Direct advertising (44,769) — (8,997) Lead generation (24,815) — (6,419) Loan origination and servicing costs (10,430) — — Product fulfillment — (13,647) (16,576) Tools and subscriptions — (6,735) — Member incentives — — (19,384) Professional services (2,378) (2,696) (4,777) Intercompany technology platform expenses (444) — (4,951) Other (6,514) (4,248) (12,603) Directly attributable expenses (117,604) (63,624) (106,212) (287,440) Contribution profit $ 207,719 $ 30,742 $ 37,174 $ 275,635 ____________________ (1) Within the Technology Platform segment, intercompany fees were $16,195 for the three months ended March 31, 2025 and $7,001 for the three months ended March 31, 2024.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2. Revenue for a reconciliation of revenue from contracts with customers to total noninterest income. (3) Reflects changes in fair value inputs and assumptions on servicing rights, including conditional prepayment, default rates and discount rates. These assumptions are highly sensitive to market interest rate changes and are not indicative of our performance or results of operations. Moreover, these non-cash charges, which are recorded within noninterest income in the condensed consolidated statements of operations and comprehensive income, are unrealized during the period and, therefore, have no impact on our cash flows from operations. (4)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residual debt obligations are measured at fair value on a recurring basis, with fair value changes recorded within noninterest income in the condensed consolidated statements of operations and comprehensive income, but they have no impact on our initial financing proceeds, our future obligations to the residual interest owner (because future residual interest claims are limited to contractual securitization collateral cash flows), or the general operations of our business. (5) The significant expense categories and amounts presented align with the segment-level information that is regularly provided to the CODM. Other expenses for our Lending segment primarily include loan marketing expenses, member promotional expenses, tools and subscriptions, travel and occupancy-related costs and third-party loan fraud (net of related insurance recoveries). Other expenses for our Technology Platform are primarily related to travel and occupancy-related costs, advertising and marketing and accounts receivable write-offs. Other expenses for our Financial Services segment primarily include operational product losses, network servicing fees, travel and occupancy-related costs, tools and subscriptions, and marketing expenses. The following table reconciles reportable segments total contribution profit to consolidated income before income taxes. Expenses not allocated to reportable segments represent items that are not considered by our CODM in evaluating segment performance or allocating resources. Three Months Ended March 31, 2025 2024 Reportable segments total contribution profit $ 418,180 $ 275,635 Corporate/Other total net revenue (loss) (48,160) 69,602 Intercompany expenses 16,195 7,001 Servicing rights – change in valuation inputs or assumptions 1,074 5,226 Residual interests classified as debt – change in valuation inputs or assumptions (35) (73) Not allocated to segments: Share-based compensation expense (63,756) (55,082) Employee-related costs (1) (88,197) (62,384) Depreciation and amortization expense (55,283) (48,539) Other corporate and unallocated (2) (100,236) (97,160) Income before income taxes $ 79,782 $ 94,226 __________________ (1) Includes expenses related to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amortization of premiums on a credit default swap, corporate and FDIC insurance costs, foreign currency translation adjustments and transaction-related expenses. Goodwill Goodwill as of both March 31, 2025 and December 31, 2024 was $1,393,505. As of March 31, 2025, goodwill attributable to the Lending, Technology Platform and Financial Services reportable segments was $17,688, $1,338,658 and $37,159, respectively. Management does not believe that the goodwill in any of the reporting units is impaired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Management of the Company performed an evaluation of subsequent events that occurred after the balance sheet date through the date of this Quarterly Report on Form 10-Q, and determined that there were no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1116</v>
      </c>
      <c r="C4" s="6" t="n">
        <v>8804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
        </is>
      </c>
    </row>
    <row r="5">
      <c r="A5" s="4" t="inlineStr">
        <is>
          <t>Use of Judgments, Assumptions and Estimates</t>
        </is>
      </c>
      <c r="B5" s="4" t="inlineStr">
        <is>
          <t>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iii) goodwill, and (iv) valuation allowance on deferred tax assets.</t>
        </is>
      </c>
    </row>
    <row r="6">
      <c r="A6" s="4" t="inlineStr">
        <is>
          <t>Securitization Investments</t>
        </is>
      </c>
      <c r="B6" s="4" t="inlineStr">
        <is>
          <t>In Company-sponsored securitization transactions that meet the applicable criteria to be accounted for as a sale, we retain certain residual investments and asset-backed bonds (collectively, “securitization investments”) that we report within investment securities in the condensed consolidated balance sheets. We elected the fair value option for a portion of these investments with gains and losses reported within noninterest income—loan origination, sales, and securitizations in the condensed consolidated statements of operations and comprehensive income. We account for the remaining securitization investments as AFS debt securities. See Note 6. Securitization and Variable Interest Entities for a breakout of those securitization investments for which we have elected to account for as AFS debt securities. We determine the fair value of our securitization investments using a discounted cash flow methodology, while also considering market data as it becomes available. See Note 11. Fair Value Measurements</t>
        </is>
      </c>
    </row>
    <row r="7">
      <c r="A7" s="4" t="inlineStr">
        <is>
          <t>Recent Accounting Standards Issued, But Not Yet Adopted</t>
        </is>
      </c>
      <c r="B7" s="4" t="inlineStr">
        <is>
          <t>Recent Accounting Standards Issued, But Not Yet Adopted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with early adoption permitted. The standard should be applied on a prospective basis with the option to apply the standard retrospectively. We are currently evaluating the impact of this standard on our disclosures. Disaggregation of Income Statement Expenses In November 2024, the FASB issued ASU 2024-03 , Income Statement — Reporting Comprehensive Income — Expense Disaggregation Disclosures (Subtopic 220-40) — Disaggregation of Income Statement Expenses. The ASU requires the disclosure of additional information about specific costs and expense categories in the notes to financial statements. The standard is effective for annual periods beginning after December 15, 2026, and interim periods beginning after December 15, 2027, with early adoption permitted. The standard should be applied on a prospective basis with the option to apply the standard retrospectively. We are currently evaluating the impact of this standard on our disclosures. Induced Conversions of Convertible Debt Instruments In November 2024, the FASB issued ASU 2024-04, Debt—Debt with Conversion and Other Options (Subtopic 470-20)—Induced Conversions of Convertible Debt Instruments. The ASU clarifies the requirements for determining whether certain settlements of convertible debt instruments should be accounted for as an induced conversion. The standard is effective for annual periods beginning after December 15, 2025, and interim periods within those annual periods, with early adoption permitted for all entities that have adopted the amendments in ASU 2020-06. The standard may be applied on a prospective basis with the option to apply the standard retrospectively. We are currently evaluating the impact of this standard on our condensed consolidated financial statements. Obligations to Safeguard Crypto-Assets In January 2025, the SEC released Staff Accounting Bulletin No. 122 (“SAB 122”), which rescinds the interpretive guidance provided in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SAB 122 must be applied retrospectively for annual periods beginning after December 15, 2024, with early adoption permitted in any interim or annual financial statement period filed with the SEC on or after January 30, 2025. Upon adoption, we will no longer recognize a liability and a corresponding asset for our safeguarding obligations. We do not expect this guidance to have a material impact on our condensed consolidated financial statements. For additional information about our historical digital assets activity, refer to “ Safeguarding Asset and Liability ” in Note 1. Organization, Summary of Significant Accounting Policies and New Accounting Standards in our Annual Report on Form 10-K.</t>
        </is>
      </c>
    </row>
    <row r="8">
      <c r="A8" s="4" t="inlineStr">
        <is>
          <t>Revenue Recognition</t>
        </is>
      </c>
      <c r="B8" s="4" t="inlineStr">
        <is>
          <t>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t>
        </is>
      </c>
      <c r="B4" s="4" t="inlineStr">
        <is>
          <t>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Three Months Ended March 31, 2025 2024 Revenue from contracts with customers Financial Services Referrals, loan platform business (1) $ 19,700 $ 10,702 Referrals, other (2) 2,530 2,034 Interchange (2) 22,812 12,002 Brokerage (2) 6,985 4,034 Other (2)(3) 1,731 927 Total financial services 53,758 29,699 Technology Platform Technology services 85,988 84,650 Other (3) 636 1,260 Total technology platform (4) 86,624 85,910 Total revenue from contracts with customers 140,382 115,609 Other sources of revenue Loan origination, sales, and securitizations 48,358 57,000 Servicing 4,447 6,974 Loan platform business, other (1) 73,050 12 Other (5) 6,796 62,682 Total other sources of revenue 132,651 126,668 Total noninterest income $ 273,033 $ 242,277 _____________________ (1) Presented within noninterest income—loan platform fees in the condensed consolidated statements of operations and comprehensive income. (2) Presented within noninterest income—other in the condensed consolidated statements of operations and comprehensive income.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densed consolidated statements of operations and comprehensive income. Related to these technology platform services, we had deferred revenue of $5,458 and $7,474 as of March 31, 2025 and December 31, 2024, respectively, which are presented within accounts payable, accruals and other liabilities in the condensed consolidated balance sheets. We recognized revenue of $2,368 and $1,300 during the three months ended March 31, 2025 and 2024, respectively, associated with deferred revenue within noninterest income—technology products and solutions in the condensed consolidated statements of operations and comprehensive income. (5) Includes gain on extinguishment of convertible debt of $59,194 during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Below is a disaggregated presentation of our loans, inclusive of fair market value adjustments and accrued interest income and net of the allowance for credit losses, as applicable: March 31, December 31, Loans held for sale Personal loans (1) $ 17,869,230 $ 17,532,396 Home loans 356,833 152,496 Total loans held for sale, at fair value 18,226,063 17,684,892 Loans held for investment Student loans (2) 9,571,457 8,597,368 Total loans held for investment, at fair value 9,571,457 8,597,368 Secured loans 831,520 806,441 Credit card 317,161 289,159 Commercial and consumer banking: Commercial real estate 133,386 136,474 Commercial and industrial 4,829 4,986 Residential real estate and other consumer 9,517 9,398 Total commercial and consumer banking 147,732 150,858 Total loans held for investment, at amortized cost (3) 1,296,413 1,246,458 Total loans held for investment 10,867,870 9,843,826 Total loans $ 29,093,933 $ 27,528,718 _____________________ (1) Includes $60,145 and $171,421 of personal loans in consolidated VIEs as of March 31, 2025 and December 31, 2024, respectively. (2) Includes $1,933,146 and $2,034,559 of student loans covered by financial guarantee, and $77,227 and $80,812 of student loans in consolidated VIEs as of March 31, 2025 and December 31, 2024, respectively. (3) See Note 4. Allowance for Credit Losses herein, and Note 1. Organization, Summary of Significant Accounting Policies and New Accounting Standards under the heading “Allowance for Credit Losses” in our Annual Report on Form 10-K for additional information on our loans at amortized cost as it pertains to the allowance for credit losses. The following table summarizes the aggregate fair value of our loans for which we elected the fair value option. See Note 11. Fair Value Measurements for the assumptions used in our fair value model. Personal Loans Student Loans Home Loans Total March 31, 2025 Unpaid principal balance $ 16,825,564 $ 9,053,359 $ 344,246 $ 26,223,169 Accumulated interest 126,203 49,501 1,069 176,773 Cumulative fair value adjustments 917,463 468,597 11,518 1,397,578 Total fair value of loans (1) $ 17,869,230 $ 9,571,457 $ 356,833 $ 27,797,520 December 31, 2024 Unpaid principal balance $ 16,589,623 $ 8,215,629 $ 149,862 $ 24,955,114 Accumulated interest 128,733 44,603 260 173,596 Cumulative fair value adjustments 814,040 337,136 2,374 1,153,550 Total fair value of loans (1) $ 17,532,396 $ 8,597,368 $ 152,496 $ 26,282,260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March 31, 2025 Unpaid principal balance $ 77,110 $ 12,095 $ 198 $ 89,403 Accumulated interest 3,512 239 — 3,751 Cumulative fair value adjustments (1) (63,326) (8,504) (35) (71,865) Fair value of loans 90 days or more delinquent (2) $ 17,296 $ 3,830 $ 163 $ 21,289 December 31, 2024 Unpaid principal balance $ 91,477 $ 9,578 $ 339 $ 101,394 Accumulated interest 4,400 168 1 4,569 Cumulative fair value adjustments (1) (75,390) (6,760) (22) (82,172) Fair value of loans 90 days or more delinquent (2) $ 20,487 $ 2,986 $ 318 $ 23,791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densed consolidated statements of operations and comprehensive income. As such, the $71.9 million fair value adjustment as of March 31, 2025 has been recorded in noninterest income—loan origination, sales, and securitizations in the respective periods in which 10, 30, 60, and 90 days of delinquency occurred. See our Annual Report on Form 10-K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t>
        </is>
      </c>
    </row>
    <row r="5">
      <c r="A5" s="4" t="inlineStr">
        <is>
          <t>Schedule of Loan Securitization Transfers and Whole Loan Sales</t>
        </is>
      </c>
      <c r="B5" s="4" t="inlineStr">
        <is>
          <t>The following table summarizes our loan securitization transfers, other than those related to our Loan Platform Business, that qualified for sale accounting treatment. There were no such loan securitization transfers qualifying for sale accounting treatment during the three months ended March 31, 2025. Three Months Ended March 31, 2024 Personal loans Fair value of consideration received: Cash $ 674,036 Securitization investments 35,615 Servicing assets recognized 27,524 Repurchase liabilities recognized (280) Total consideration 736,895 Aggregate unpaid principal balance and accrued interest of loans sold 701,601 Gain from loan sales $ 35,294 The following table summarizes our current whole loan sales: Three Months Ended March 31, 2025 2024 Personal loans Fair value of consideration received: Cash $ 1,113,022 $ 499,751 Receivable — 3,036 Servicing assets recognized 68,625 33,549 Repurchase liabilities recognized (1,280) (1,800) Total consideration 1,180,367 534,536 Aggregate unpaid principal balance and accrued interest of loans sold 1,113,172 503,037 Realized gain $ 67,195 $ 31,499 Three Months Ended March 31, 2025 2024 Student loans Fair value of consideration received: Cash $ — $ 310,331 Servicing assets recognized — 8,249 Repurchase liabilities recognized — (46) Total consideration — 318,534 Aggregate unpaid principal balance and accrued interest of loans sold — 303,578 Realized gain $ — $ 14,956 Home loans Fair value of consideration received: Cash $ 326,640 $ 344,678 Servicing assets recognized 2,794 2,832 Repurchase liabilities recognized (609) (505) Total consideration 328,825 347,005 Aggregate unpaid principal balance and accrued interest of loans sold 322,532 344,258 Realized gain $ 6,293 $ 2,747 The following table summarizes our delinquent whole loan sales: Three Months Ended March 31, 2025 2024 Personal loans Fair value of consideration received: Cash $ 7,200 $ 5,000 Servicing assets recognized 6,306 3,400 Repurchase liabilities recognized (81) (25) Total consideration 13,425 8,375 Aggregate unpaid principal balance and accrued interest of loans sold (1) 94,833 66,411 Realized loss $ (81,408) $ (58,036) __________________ (1) During the three months ended March 31, 2025 and 2024, includes $90.0 million and $62.5 million, respectively, of aggregate unpaid principal balance sold, related to late-stage delinquent loans for which we retained servicing and portions of recoveries. For the three months ended March 31, 2025 and 2024, $63.3 million and $43.2 million, respectively, of unpaid principal balance was recorded in prior periods as a reduction in fair value in noninterest income—loan origination, sales, and securitizations in the condensed consolidated statements of operations and comprehensive income. These loans were sold prior to charge-off during the three months ended March 31, 2025 and 2024, respectively, and otherwise would have been charged off as of March 31, 2025 and 2024, respectively,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 party for which we receive a fee. Sales related to our Loan Platform Business during the three months ended March 31, 2024 were immaterial. Three Months Ended March 31, 2025 Personal loans Fair value of consideration received: Cash $ 1,546,585 Servicing assets recognized 10,926 Repurchase liabilities recognized (1,061) Total consideration 1,556,450 Aggregate carrying amount and accrued interest of loans sold (1) 1,488,352 Loan fees, net (2) 57,172 Servicing assets recognized 10,926 Loan platform fees recognized (3) $ 68,098 _____________________ (1) Includes unpaid principal balance of $1.5 billion for the three months ended March 31, 2025. (2) Represents loan platform fees earned less the repurchase liabilities recognized at the time of sale. (3) Recorded in noninterest income—loan platform fees in the condensed consolidated statements of operations and comprehensive income. The following table summarizes the results of the transfer related to the portion of personal loans that we contributed as part of a securitization that qualified for sale accounting treatment, which related to incremental loans originated and subsequently sold as part of our Loan Platform Business. There were no loan securitization transfers related to our Loan Platform Business qualifying for sale accounting treatment during the three months ended March 31, 2024. Three Months Ended March 31, 2025 Personal loans Fair value of consideration received: Cash (1) $ (453) Securitization investments retained (2) 39,134 Servicing assets recognized 280 Repurchase liabilities recognized (27) Total consideration 38,934 Aggregate carrying amount and accrued interest of loans sold (3) 37,597 Gain from loan sales (4) $ 1,337 _____________________ (1) Relates to payments for securitization-related expenses. (2) Represents asset-backed bonds and residual investments retained pursuant to risk retention rules. See Note 1. Organization, Summary of Significant Accounting Policies and New Accounting Standards and Note 11. Fair Value Measurements for our accounting policy and key inputs used in the fair value measurements related to these asset-backed bonds and residual investments. (3) Includes unpaid principal balance of $38.3 million for the three months ended March 31, 2025. (4) Recorded in noninterest income—loan platform fees in the condensed consolidated statements of operations and comprehensive income.</t>
        </is>
      </c>
    </row>
    <row r="6">
      <c r="A6" s="4" t="inlineStr">
        <is>
          <t>Schedule of Unpaid Principal Balances of Transferred Loans and Cash Flows Received</t>
        </is>
      </c>
      <c r="B6" s="4" t="inlineStr">
        <is>
          <t xml:space="preserve">The following table presents information about the unpaid principal balances of loans originated by us and subsequently transferred, but with which we have continuing involvement: Personal Loans Student Loans Home Loans Total March 31, 2025 Loans in delinquency (30+ days past due) $ 130,839 $ 64,013 $ 33,162 $ 228,014 Total loans in delinquency 195,416 124,531 33,162 353,109 Total transferred loans serviced (1) 7,742,606 4,748,481 6,330,412 18,821,499 December 31, 2024 Loans in delinquency (30+ days past due) $ 109,169 $ 67,234 $ 35,910 $ 212,313 Total loans in delinquency 168,403 129,317 35,910 333,630 Total transferred loans serviced (1) 6,060,329 5,230,303 6,234,859 17,525,491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March 31, 2025 2024 Personal loans Servicing fees collected from transferred loans $ 20,168 $ 9,445 Charge-offs, net of recoveries, of transferred loans 128,921 85,333 Student loans Servicing fees collected from transferred loans 5,145 6,146 Charge-offs, net of recoveries, of transferred loans 11,273 10,853 Home loans Servicing fees collected from transferred loans 4,380 4,039 Total Servicing fees collected from transferred loans $ 29,693 $ 19,630 Charge-offs, net of recoveries, of transferred loans 140,194 96,186 </t>
        </is>
      </c>
    </row>
    <row r="7">
      <c r="A7" s="4" t="inlineStr">
        <is>
          <t>Schedule of Aging Analysis for Credit Card Loans</t>
        </is>
      </c>
      <c r="B7" s="4" t="inlineStr">
        <is>
          <t>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March 31, 2025 Secured loans $ 830,134 $ — $ — $ — $ — $ 830,134 Credit card 335,966 3,297 2,708 7,780 13,785 349,751 Commercial and consumer banking: Commercial real estate 134,940 — — — — 134,940 Commercial and industrial 4,694 134 — 97 232 4,926 Residential real estate and other consumer (3) 9,528 — — — — 9,528 Total commercial and consumer banking 149,162 134 — 97 232 149,394 Total loans $ 1,315,262 $ 3,431 $ 2,708 $ 7,877 $ 14,017 $ 1,329,279 December 31, 2024 Secured loans $ 804,800 $ — $ — $ — $ — $ 804,800 Credit card 312,676 3,429 3,311 9,056 15,796 328,472 Commercial and consumer banking: Commercial real estate 138,172 — — — — 138,172 Commercial and industrial 4,831 — 188 77 265 5,096 Residential real estate and other consumer (3) 9,370 — — — — 9,370 Total commercial and consumer banking 152,373 — 188 77 265 152,638 Total loans $ 1,269,849 $ 3,429 $ 3,499 $ 9,133 $ 16,061 $ 1,285,910 ______________ (1) Generally, all of the credit cards ≥ 90 days past due continued to accrue interest. As of the dates indicated, credit card and commercial and consumer banking loans on nonaccrual status were immaterial. (2) For credit card, the balance is presented before allowance for credit losses of $42,179 and $44,350 as of March 31, 2025 and December 31, 2024, respectively, and accrued interest of $4,338 and $4,125, respectively. For secured loans, the balance is presented before accrued interest of $1,386 and $1,641 as of March 31, 2025 and December 31, 2024, respectively. For commercial and consumer banking, the balance is presented before allowance for credit losses of $2,190 and $2,334 as of March 31, 2025 and December 31, 2024, respectively, and accrued interest of $528 and $554, respectively. (3) Includes residential real estate loans originated by Golden Pacific for which we did not elect the fair value option.</t>
        </is>
      </c>
    </row>
    <row r="8">
      <c r="A8" s="4" t="inlineStr">
        <is>
          <t>Schedule of Internal Risk Tier Categories</t>
        </is>
      </c>
      <c r="B8" s="4" t="inlineStr">
        <is>
          <t xml:space="preserve">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March 31, 2025 December 31, 2024 ≥ 800 $ 38,448 $ 38,076 780 – 799 23,038 24,566 760 – 779 24,371 24,533 740 – 759 26,943 26,321 720 – 739 34,779 30,215 700 – 719 42,539 36,050 680 – 699 43,339 37,994 660 – 679 33,712 30,504 640 – 659 22,703 21,206 620 – 639 14,005 14,098 600 – 619 9,365 9,393 ≤ 599 36,509 35,516 Total credit card $ 349,751 $ 328,472 The following table presents the amortized cost basis of our commercial and consumer banking portfolio (excluding accrued interest and before the allowance for credit losses) by origination year and credit quality indicator: Term Loans by Origination Year March 31, 2025 2025 2024 2023 2022 2021 Prior Total Term Loans Revolving Loans Commercial real estate Pass $ 2,325 $ 34,113 $ 21,240 $ 28,865 $ 7,084 $ 24,828 $ 118,455 $ 171 Watch — — 2,962 3,402 — 2,217 8,581 — Special mention — 1,681 — 2,714 — 342 4,737 — Substandard — — — — — 2,996 2,996 — Total commercial real estate 2,325 35,794 24,202 34,981 7,084 30,383 134,769 171 Commercial and industrial Pass — 139 19 — — 3,420 3,578 1,053 Watch — — 34 — — 10 44 — Substandard — — — — — 251 251 — Total commercial and industrial — 139 53 — — 3,681 3,873 1,053 Residential real estate and other consumer Pass — — — — — 3,475 3,475 4,393 Watch — — — — — 38 38 1,622 Total residential real estate and other consumer — — — — — 3,513 3,513 6,015 Total commercial and consumer banking $ 2,325 $ 35,933 $ 24,255 $ 34,981 $ 7,084 $ 37,577 $ 142,155 $ 7,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 Accounts Receivable</t>
        </is>
      </c>
      <c r="B4" s="4" t="inlineStr">
        <is>
          <t>The following table presents changes in our allowance for credit losses: Credit Card (1) Commercial and Consumer Banking (1) Accounts Receivable (1) Three Months Ended March 31, 2025 Balance at December 31, 2024 $ 44,350 $ 2,334 $ 2,444 Provision for credit losses (2) 5,819 (141) 378 Net charge-offs (3) (7,990) (3) (33) Balance at March 31, 2025 $ 42,179 $ 2,190 $ 2,789 Three Months Ended March 31, 2024 Balance at December 31, 2023 $ 52,385 $ 2,310 $ 1,837 Provision for credit losses (2) 7,253 (71) 2,411 Net charge-offs (3) (10,546) (18) (2,139) Balance at March 31, 2024 $ 49,092 $ 2,221 $ 2,109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 The provision for credit losses on accounts receivable is presented within noninterest expense—general and administrative in the condensed consolidated statements of operations and comprehensive income. (3) During the three months ended March 31, 2025 and 2024, recoveries of amounts previously reserved related to credit cards were $764 and $1,083, respectively. There were immaterial recoveries of amounts previously reserved related to commercial and consumer banking loans during the three months ended March 31, 2025 and 2024. During the three months ended March 31, 2025 and 2024, recoveries of amounts previously reserved related to accounts receivable were $302 and $497, respectively.</t>
        </is>
      </c>
    </row>
    <row r="5">
      <c r="A5" s="4" t="inlineStr">
        <is>
          <t>Schedule of Allowance for Credit Losses, Credit Card Loans</t>
        </is>
      </c>
      <c r="B5" s="4" t="inlineStr">
        <is>
          <t>The following table presents changes in our allowance for credit losses: Credit Card (1) Commercial and Consumer Banking (1) Accounts Receivable (1) Three Months Ended March 31, 2025 Balance at December 31, 2024 $ 44,350 $ 2,334 $ 2,444 Provision for credit losses (2) 5,819 (141) 378 Net charge-offs (3) (7,990) (3) (33) Balance at March 31, 2025 $ 42,179 $ 2,190 $ 2,789 Three Months Ended March 31, 2024 Balance at December 31, 2023 $ 52,385 $ 2,310 $ 1,837 Provision for credit losses (2) 7,253 (71) 2,411 Net charge-offs (3) (10,546) (18) (2,139) Balance at March 31, 2024 $ 49,092 $ 2,221 $ 2,109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 The provision for credit losses on accounts receivable is presented within noninterest expense—general and administrative in the condensed consolidated statements of operations and comprehensive income. (3) During the three months ended March 31, 2025 and 2024, recoveries of amounts previously reserved related to credit cards were $764 and $1,083, respectively. There were immaterial recoveries of amounts previously reserved related to commercial and consumer banking loans during the three months ended March 31, 2025 and 2024. During the three months ended March 31, 2025 and 2024, recoveries of amounts previously reserved related to accounts receivable were $302 and $497,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USD ($) $ in Thousands</t>
        </is>
      </c>
      <c r="B1" s="2" t="inlineStr">
        <is>
          <t>Mar. 31, 2025</t>
        </is>
      </c>
      <c r="C1" s="2" t="inlineStr">
        <is>
          <t>Dec. 31, 2024</t>
        </is>
      </c>
      <c r="D1" s="2" t="inlineStr">
        <is>
          <t>Mar. 31, 2024</t>
        </is>
      </c>
      <c r="E1" s="2" t="inlineStr">
        <is>
          <t>Dec. 31, 2023</t>
        </is>
      </c>
      <c r="F1" s="2" t="inlineStr">
        <is>
          <t>Jun. 01, 2021</t>
        </is>
      </c>
    </row>
    <row r="2">
      <c r="A2" s="4" t="inlineStr">
        <is>
          <t>Investments in available-for-sale securities, fair value</t>
        </is>
      </c>
      <c r="B2" s="6" t="n">
        <v>2072637</v>
      </c>
      <c r="C2" s="6" t="n">
        <v>1804043</v>
      </c>
      <c r="D2" s="4" t="inlineStr">
        <is>
          <t xml:space="preserve"> </t>
        </is>
      </c>
      <c r="E2" s="4" t="inlineStr">
        <is>
          <t xml:space="preserve"> </t>
        </is>
      </c>
      <c r="F2" s="4" t="inlineStr">
        <is>
          <t xml:space="preserve"> </t>
        </is>
      </c>
    </row>
    <row r="3">
      <c r="A3" s="4" t="inlineStr">
        <is>
          <t>Investments in available-for-sale securities, amortized cost</t>
        </is>
      </c>
      <c r="B3" s="5" t="n">
        <v>2065629</v>
      </c>
      <c r="C3" s="5" t="n">
        <v>1807686</v>
      </c>
      <c r="D3" s="4" t="inlineStr">
        <is>
          <t xml:space="preserve"> </t>
        </is>
      </c>
      <c r="E3" s="4" t="inlineStr">
        <is>
          <t xml:space="preserve"> </t>
        </is>
      </c>
      <c r="F3" s="4" t="inlineStr">
        <is>
          <t xml:space="preserve"> </t>
        </is>
      </c>
    </row>
    <row r="4">
      <c r="A4" s="4" t="inlineStr">
        <is>
          <t>Loans held for investment, allowance for credit loss</t>
        </is>
      </c>
      <c r="B4" s="5" t="n">
        <v>44369</v>
      </c>
      <c r="C4" s="5" t="n">
        <v>46684</v>
      </c>
      <c r="D4" s="4" t="inlineStr">
        <is>
          <t xml:space="preserve"> </t>
        </is>
      </c>
      <c r="E4" s="4" t="inlineStr">
        <is>
          <t xml:space="preserve"> </t>
        </is>
      </c>
      <c r="F4" s="4" t="inlineStr">
        <is>
          <t xml:space="preserve"> </t>
        </is>
      </c>
    </row>
    <row r="5">
      <c r="A5" s="4" t="inlineStr">
        <is>
          <t>Other assets, allowance for credit loss</t>
        </is>
      </c>
      <c r="B5" s="6" t="n">
        <v>2789</v>
      </c>
      <c r="C5" s="6" t="n">
        <v>2444</v>
      </c>
      <c r="D5" s="6" t="n">
        <v>2109</v>
      </c>
      <c r="E5" s="6" t="n">
        <v>1837</v>
      </c>
      <c r="F5" s="4" t="inlineStr">
        <is>
          <t xml:space="preserve"> </t>
        </is>
      </c>
    </row>
    <row r="6">
      <c r="A6" s="4" t="inlineStr">
        <is>
          <t>Common stock, par value (in dollars per share)</t>
        </is>
      </c>
      <c r="B6" s="6" t="n">
        <v>0</v>
      </c>
      <c r="C6" s="6" t="n">
        <v>0</v>
      </c>
      <c r="D6" s="4" t="inlineStr">
        <is>
          <t xml:space="preserve"> </t>
        </is>
      </c>
      <c r="E6" s="4" t="inlineStr">
        <is>
          <t xml:space="preserve"> </t>
        </is>
      </c>
      <c r="F6" s="4" t="inlineStr">
        <is>
          <t xml:space="preserve"> </t>
        </is>
      </c>
    </row>
    <row r="7">
      <c r="A7" s="4" t="inlineStr">
        <is>
          <t>Common stock, shares authorized (in shares)</t>
        </is>
      </c>
      <c r="B7" s="5" t="n">
        <v>3100000000</v>
      </c>
      <c r="C7" s="5" t="n">
        <v>3100000000</v>
      </c>
      <c r="D7" s="4" t="inlineStr">
        <is>
          <t xml:space="preserve"> </t>
        </is>
      </c>
      <c r="E7" s="4" t="inlineStr">
        <is>
          <t xml:space="preserve"> </t>
        </is>
      </c>
      <c r="F7" s="4" t="inlineStr">
        <is>
          <t xml:space="preserve"> </t>
        </is>
      </c>
    </row>
    <row r="8">
      <c r="A8" s="4" t="inlineStr">
        <is>
          <t>Common stock, shares issued (in shares)</t>
        </is>
      </c>
      <c r="B8" s="5" t="n">
        <v>1104104203</v>
      </c>
      <c r="C8" s="5" t="n">
        <v>1095357781</v>
      </c>
      <c r="D8" s="4" t="inlineStr">
        <is>
          <t xml:space="preserve"> </t>
        </is>
      </c>
      <c r="E8" s="4" t="inlineStr">
        <is>
          <t xml:space="preserve"> </t>
        </is>
      </c>
      <c r="F8" s="4" t="inlineStr">
        <is>
          <t xml:space="preserve"> </t>
        </is>
      </c>
    </row>
    <row r="9">
      <c r="A9" s="4" t="inlineStr">
        <is>
          <t>Common stock, shares outstanding (in shares)</t>
        </is>
      </c>
      <c r="B9" s="5" t="n">
        <v>1104104203</v>
      </c>
      <c r="C9" s="5" t="n">
        <v>1095357781</v>
      </c>
      <c r="D9" s="4" t="inlineStr">
        <is>
          <t xml:space="preserve"> </t>
        </is>
      </c>
      <c r="E9" s="4" t="inlineStr">
        <is>
          <t xml:space="preserve"> </t>
        </is>
      </c>
      <c r="F9" s="4" t="inlineStr">
        <is>
          <t xml:space="preserve"> </t>
        </is>
      </c>
    </row>
    <row r="10">
      <c r="A10" s="4" t="inlineStr">
        <is>
          <t>Non-Voting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001</v>
      </c>
    </row>
    <row r="12">
      <c r="A12" s="4" t="inlineStr">
        <is>
          <t>Common stock, shares authorized (in shares)</t>
        </is>
      </c>
      <c r="B12" s="5" t="n">
        <v>100000000</v>
      </c>
      <c r="C12" s="5" t="n">
        <v>100000000</v>
      </c>
      <c r="D12" s="4" t="inlineStr">
        <is>
          <t xml:space="preserve"> </t>
        </is>
      </c>
      <c r="E12" s="4" t="inlineStr">
        <is>
          <t xml:space="preserve"> </t>
        </is>
      </c>
      <c r="F12" s="5" t="n">
        <v>100000000</v>
      </c>
    </row>
    <row r="13">
      <c r="A13" s="4" t="inlineStr">
        <is>
          <t>Common stock, shares issued (in shares)</t>
        </is>
      </c>
      <c r="B13" s="5" t="n">
        <v>0</v>
      </c>
      <c r="C13" s="5" t="n">
        <v>0</v>
      </c>
      <c r="D13" s="4" t="inlineStr">
        <is>
          <t xml:space="preserve"> </t>
        </is>
      </c>
      <c r="E13" s="4" t="inlineStr">
        <is>
          <t xml:space="preserve"> </t>
        </is>
      </c>
      <c r="F13" s="4" t="inlineStr">
        <is>
          <t xml:space="preserve"> </t>
        </is>
      </c>
    </row>
    <row r="14">
      <c r="A14" s="4" t="inlineStr">
        <is>
          <t>Common stock, shares outstanding (in shares)</t>
        </is>
      </c>
      <c r="B14" s="5" t="n">
        <v>0</v>
      </c>
      <c r="C14" s="5" t="n">
        <v>0</v>
      </c>
      <c r="D14" s="4" t="inlineStr">
        <is>
          <t xml:space="preserve"> </t>
        </is>
      </c>
      <c r="E14" s="4" t="inlineStr">
        <is>
          <t xml:space="preserve"> </t>
        </is>
      </c>
      <c r="F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Debt Securities</t>
        </is>
      </c>
      <c r="B4" s="4" t="inlineStr">
        <is>
          <t>The following table presents our investments in AFS debt securities: Amortized Cost Accrued Interest Gross Unrealized Gains Gross Unrealized Losses (1) Fair Value March 31, 2025 U.S. Treasury securities $ 252,948 $ 621 $ 628 $ (1,626) $ 252,571 Agency mortgage-backed securities 1,769,337 3,436 7,427 (3,740) 1,776,460 Corporate bonds 3,263 33 — (86) 3,210 Asset-backed bonds (2) 34,878 145 96 — 35,119 Residual investments (2) 4,256 40 182 — 4,478 Other (3) 947 3 — (151) 799 Total investments in AFS debt securities $ 2,065,629 $ 4,278 $ 8,333 $ (5,603) $ 2,072,637 December 31, 2024 U.S. Treasury securities $ 277,555 $ 2,622 $ 77 $ (6,602) $ 273,652 Agency mortgage-backed securities 1,525,913 3,048 3,522 (6,089) 1,526,394 Corporate bonds 3,272 39 — (94) 3,217 Other (3) 946 8 — (174) 780 Total investments in AFS debt securities $ 1,807,686 $ 5,717 $ 3,599 $ (12,959) $ 1,804,043 _____________________ (1) As of March 31, 2025 and December 31, 2024, we concluded that there was no credit loss attributable to securities in unrealized loss positions, as (i) 98% and approximately 100% of the amortized cost basis of our investments as of March 31, 2025 and December 31, 2024,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These assets represent the carrying value of our holdings in VIEs wherein we were not deemed the primary beneficiary, classified as AFS debt securities. See Note 6. Securitization and Variable Interest Entities for additional information. (3) Includes state municipal bond securities.</t>
        </is>
      </c>
    </row>
    <row r="5">
      <c r="A5" s="4" t="inlineStr">
        <is>
          <t>Schedule of Investment Securities in Gross Unrealized Loss Position</t>
        </is>
      </c>
      <c r="B5" s="4" t="inlineStr">
        <is>
          <t>The following table presents information about our investments in AFS debt securities with gross unrealized losses and the length of time that individual securities have been in a continuous unrealized loss position as of March 31, 2025 and December 31, 2024. Less than 12 Months 12 Months or Longer Total Fair Value Gross Unrealized Losses Fair Value Gross Unrealized Losses Fair Value Gross Unrealized Losses March 31, 2025 U.S. Treasury securities $ 171,657 $ (1,553) $ 5,313 $ (73) $ 176,970 $ (1,626) Agency mortgage-backed securities 533,203 (2,971) 15,266 (769) 548,469 (3,740) Corporate bonds — — 3,210 (86) 3,210 (86) Other — — 799 (151) 799 (151) Total investments in AFS debt securities $ 704,860 $ (4,524) $ 24,588 $ (1,079) $ 729,448 $ (5,603) Less than 12 Months 12 Months or Longer Total Fair Value Gross Unrealized Losses Fair Value Gross Unrealized Losses Fair Value Gross Unrealized Losses December 31, 2024 U.S. Treasury securities $ 217,683 $ (6,497) $ 5,256 $ (105) $ 222,939 $ (6,602) Agency mortgage-backed securities 614,081 (5,499) 7,319 (590) 621,400 (6,089) Corporate bonds — — 3,216 (94) 3,216 (94) Other — — 780 (174) 780 (174) Total investments in AFS debt securities $ 831,764 $ (11,996) $ 16,571 $ (963) $ 848,335 $ (12,959)</t>
        </is>
      </c>
    </row>
    <row r="6">
      <c r="A6" s="4" t="inlineStr">
        <is>
          <t>Schedule of Investments by Contractual Maturity</t>
        </is>
      </c>
      <c r="B6" s="4" t="inlineStr">
        <is>
          <t>The following table presents the amortized cost and fair value of our investments in AFS debt securities by contractual maturity: Due Within One Year Due After One Year Through Five Years Due After Five Years Through Ten Years Due After Ten Years Total March 31, 2025 Investments in AFS debt securities—Amortized cost: U.S. Treasury securities $ 6,323 $ 172,535 $ 74,090 $ — $ 252,948 Agency mortgage-backed securities 2 24,833 15,832 1,728,670 1,769,337 Corporate bonds — 1,000 2,263 — 3,263 Asset-backed bonds — — 34,878 — 34,878 Residual investments — — 4,256 — 4,256 Other — — 947 — 947 Total investments in AFS debt securities $ 6,325 $ 198,368 $ 132,266 $ 1,728,670 $ 2,065,629 Weighted average yield for investments in AFS debt securities (1) 2.28 % 3.89 % 3.68 % 5.31 % 5.08% Investments in AFS debt securities—Fair value (2) : U.S. Treasury securities $ 6,252 $ 172,596 $ 73,102 $ — $ 251,950 Agency mortgage-backed securities 2 25,040 15,979 1,732,003 1,773,024 Corporate bonds — 1,000 2,177 — 3,177 Asset-backed bonds — — 34,974 — 34,974 Residual investments — — 4,438 — 4,438 Other — — 796 — 796 Total investments in AFS debt securities $ 6,254 $ 198,636 $ 131,466 $ 1,732,003 $ 2,068,359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4,278 as of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Nonconsolidated VIEs and Securitization of Investments</t>
        </is>
      </c>
      <c r="B4" s="4" t="inlineStr">
        <is>
          <t>The following table presents the carrying value of Company assets associated with these nonconsolidated VIEs as of the dates presented. March 31, December 31, Securitization investments $ 120,416 $ 91,646 Secured loans 831,520 806,441 Servicing rights 92,593 100,839 The following table presents additional detail of the aggregate outstanding value of asset-backed bonds and residual investments owned by the Company in nonconsolidated VIEs, which are presented within investment securities in the condensed consolidated balance sheets. These risk retention interests represent the carrying value of our holdings in nonconsolidated VIEs, and the maximum exposure to a loss as a result of our involvement as of the dates presented. March 31, December 31, Personal loans $ 86,979 $ 56,849 Student loans 33,437 34,797 Securitization investments (1) $ 120,416 $ 91,646 _____________________ (1) As of March 31, 2025, includes $34.9 million and $4.3 million of asset-backed bonds and residual investments, respectively, classified as available for sale. See Note 5. Investment Securiti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Interest-Bearing Deposits</t>
        </is>
      </c>
      <c r="B4" s="4" t="inlineStr">
        <is>
          <t>The following table presents detail of our deposits: March 31, 2025 December 31, 2024 Savings deposits $ 24,478,243 $ 22,838,858 Demand deposits (1) 2,295,740 2,205,377 Time deposits (1)(2) 362,184 817,165 Total interest-bearing deposits 27,136,167 25,861,400 Noninterest-bearing deposits 120,361 116,804 Total deposits $ 27,256,528 $ 25,978,204 _____________________ (1) As of March 31, 2025, and December 31, 2024, includes brokered deposits of $322,914 and $772,914, respectively, consisting of time deposits. (2) As of March 31, 2025 and December 31, 2024, the amount of time deposits that exceeded the insured limit (referred to as “uninsured deposits”) totaled $25,041 and $20,305, respectively.</t>
        </is>
      </c>
    </row>
    <row r="5">
      <c r="A5" s="4" t="inlineStr">
        <is>
          <t>Schedule of Future Maturities of Time Deposits</t>
        </is>
      </c>
      <c r="B5" s="4" t="inlineStr">
        <is>
          <t xml:space="preserve">As of March 31, 2025, future maturities of our total time deposits were as follows: Remainder of 2025 $ 355,925 2026 5,953 2027 25 2028 163 2029 117 Thereafter 1 Total $ 362,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the components of our debt: March 31, 2025 December 31, 2024 Borrowing Description Total Collateral (1) Stated Interest Rate (2) Termination/Maturity (3) Total Capacity Total Outstanding (4) Total Outstanding Debt Facilities Personal loan warehouse facilities $ 411,152 5.01% – 5.83% June 2025 – March 2028 $ 3,268,750 $ 352,621 $ 205,367 Student loan warehouse facilities 1,043,694 4.91% – 6.16% May 2025 – January 2027 3,730,000 867,574 1,044,682 Risk retention warehouse facilities (5) 17,684 5.91% October 2027 100,000 5,736 6,834 Revolving credit facility (6) 5.92% April 2028 645,000 486,000 486,000 Other Debt Convertible senior notes, due 2026 (7) —% October 2026 428,022 428,022 Convertible senior notes, due 2029 (8) 1.25% March 2029 862,500 862,500 Other financing (9) 182,703 210,530 — — Securitizations Personal loan securitizations 59,814 —% May 2031 — 14,377 Student loan securitizations 74,573 3.09% – 3.73% August 2048 63,755 66,501 Total, before unamortized debt issuance costs, premiums and discounts $ 3,066,208 $ 3,114,283 Less: unamortized debt issuance costs, premiums and discounts (10) (20,063) (21,591) Total debt $ 3,046,145 $ 3,092,692 _________________ (1) As of March 31, 2025,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March 31, 2025. The interest on our variable-rate debt is typically designed as a reference rate plus a spread. Reference rates as of March 31, 2025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densed consolidated statements of operations and comprehensive income.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no debt discounts issued during the three months ended March 31, 2025. (5) For risk retention warehouse facilities, we only state capacity amounts for facilities wherein we can pledge additional asset-backed bonds and residual investments as of the balance sheet date. (6) As of March 31, 2025, $12.3 million of the revolving credit facility total capacity was not available for general borrowing purposes because it was utilized to secure letters of credit. Refer to our letter of credit disclosures in Note 14.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using the effective interest method over the contractual term of the notes. For the three months ended March 31, 2025 and 2024, total interest expense on the convertible notes was $0.5 million and $1.2 million, respectively. For all periods, interest expense was related to amortization of debt discount and issuance costs. For the three months ended March 31, 2025 and 2024, the effective interest rate was 0.43% and 0.92%, respectively. As of March 31, 2025 and December 31, 2024, unamortized debt discount and issuance costs were $2.8 million and $3.3 million, respectively, and the net carrying amount was $425.2 million and $424.7 million, respectively. (8) The original issue discount and debt issuance costs related to the convertible senior notes due 2029 are amortized into interest expense—corporate borrowings in the condensed consolidated statements of operations and comprehensive income using the effective interest method over the contractual term of the notes. For the three months ended March 31, 2025, total interest expense on the convertible notes was $3.8 million, which was composed of $2.7 million of contractual interest expense and $1.1 million of amortization of discounts and issuance costs; and the effective interest rate was 1.77%. For the three months ended March 31, 2024, total interest expense on the convertible notes was $1.0 million, which was composed of $0.7 million of contractual interest expense and $0.3 million of amortization of discounts and issuance costs; and the effective interest rate was 1.37%. As of March 31, 2025 and December 31, 2024, unamortized debt discount and issuance costs were $17.2 million and $18.3 million, respectively, and the net carrying amount was $845.3 million and $844.2 million, respectively. (9) Includes $47.7 million of loans and $135.0 million of investment securities pledged as collateral to secure $160.5 million of available borrowing capacity with the FHLB, of which $25.2 million was not available as it was utilized to secure letters of credit. Refer to our letter of credit disclosures in Note 14. Commitments, Guarantees, Concentrations and Contingencies for more details. Also includes unsecured available borrowing capacity of $50.0 million with correspondent banks. (10) As of March 31, 2025 and December 31, 2024, unamortized debt issuance costs related to revolving debt of $1.4 million and $1.5 million, respectively, was reported in other assets in the condensed consolidated balance sheets.</t>
        </is>
      </c>
    </row>
    <row r="5">
      <c r="A5" s="4" t="inlineStr">
        <is>
          <t>Schedule of Maturities of Borrowings</t>
        </is>
      </c>
      <c r="B5" s="4" t="inlineStr">
        <is>
          <t xml:space="preserve">Future maturities of our outstanding debt with scheduled payments, which included our revolving credit facility and convertible notes, were as follows: March 31, 2025 Remainder of 2025 $ — 2026 428,022 2027 — 2028 486,000 2029 862,500 Thereafter — Total $ 1,776,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The Company reserved the following common stock for future issuance: March 31, December 31, Outstanding stock options, restricted stock units and performance stock units 94,887,284 89,282,474 Possible future issuance under stock plans 133,071,275 81,764,571 Conversion of convertible notes (1) 19,096,202 19,096,202 Total common stock reserved for future issuance 247,054,761 190,143,247 ____________________ (1) Represents the number of common stock issuable upon conversion of all convertible note principal at the conversion rate in effect at the balance sheet date. As of March 31, 2025, the 2026 convertible notes are potentially convertible into 19,096,202 shares of common stock. The principal amount of the 2029 convertible notes is to be settled by paying or delivering cash. See Note 8. Debt for additional information.</t>
        </is>
      </c>
    </row>
    <row r="5">
      <c r="A5" s="4" t="inlineStr">
        <is>
          <t>Schedule of Accumulated Other Comprehensive Income (Loss)</t>
        </is>
      </c>
      <c r="B5" s="4" t="inlineStr">
        <is>
          <t>The following table presents the rollforward of AOCI, inclusive of the changes in the components of other comprehensive income (loss): AFS Debt Securities Foreign Currency Translation Adjustments Total Three Months Ended March 31, 2025 AOCI, beginning balance $ (9,359) $ 994 $ (8,365) Other comprehensive income before reclassifications (1) 11,462 (269) 11,193 Amounts reclassified from AOCI into earnings — — — Net current-period other comprehensive income (loss) (2) 11,462 (269) 11,193 AOCI, ending balance $ 2,103 $ 725 $ 2,828 Three Months Ended March 31, 2024 AOCI, beginning balance $ (2,201) $ 992 $ (1,209) Other comprehensive income before reclassifications (1) (700) (179) (879) Amounts reclassified from AOCI into earnings — — — Net current-period other comprehensive loss (2) (700) (179) (879) AOCI, ending balance $ (2,901) $ 813 $ (2,088) ____________________ (1) Gross realized gains and losses from sales of our investments in AFS debt securities that were reclassified from AOCI to earnings are recorded within noninterest income—other in the condensed consolidated statements of operations and comprehensive income. There were no reclassifications related to foreign currency translation adjustments during any of the periods presented. (2) There were no material tax impacts during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ains (losses) recognized on our derivative instruments: Three Months Ended March 31, 2025 2024 Interest rate swaps (1) $ (131,736) $ 201,285 Interest rate caps (1) — (2,283) Home loan pipeline hedges (1) (2,143) 856 Derivative contracts to manage future loan sale execution risk (133,879) 199,858 Interest rate swaps (2) (1,094) 6,063 IRLCs (1) 6,847 281 Interest rate caps (1) — 2,290 Total $ (128,126) $ 208,492 _____________________ (1) Recorded within noninterest income—loan origination, sales, and securitizations in the condensed consolidated statements of operations and comprehensive income. (2) Represents gains (losses) on derivative contracts to manage securitization investment interest rate risk, which are recorded within noninterest income—loan origination, sales, and securitizations in the condensed consolidated statements of operations and comprehensive income.</t>
        </is>
      </c>
    </row>
    <row r="5">
      <c r="A5" s="4" t="inlineStr">
        <is>
          <t>Schedule of Offsetting Liabilities</t>
        </is>
      </c>
      <c r="B5" s="4" t="inlineStr">
        <is>
          <t>The following table presents information about derivative instruments subject to enforceable master netting arrangements: March 31, 2025 December 31, 2024 Gross Derivative Assets Gross Derivative Liabilities Gross Derivative Assets Gross Derivative Liabilities Interest rate swaps $ — $ (140,956) $ 288,062 $ — Home loan pipeline hedges 27 (1,255) 928 (43) Total, gross 27 (142,211) 288,990 (43) Derivative netting (27) 27 (43) 43 Total, net (1) $ — $ (142,184) $ 288,947 $ — _____________________ (1) As of March 31, 2025, we had a cash collateral requirement related to these instruments of $140,956 . We did not have a cash collateral requirement related to these instruments as of December 31, 2024.</t>
        </is>
      </c>
    </row>
    <row r="6">
      <c r="A6" s="4" t="inlineStr">
        <is>
          <t>Schedule of Offsetting Assets</t>
        </is>
      </c>
      <c r="B6" s="4" t="inlineStr">
        <is>
          <t>The following table presents information about derivative instruments subject to enforceable master netting arrangements: March 31, 2025 December 31, 2024 Gross Derivative Assets Gross Derivative Liabilities Gross Derivative Assets Gross Derivative Liabilities Interest rate swaps $ — $ (140,956) $ 288,062 $ — Home loan pipeline hedges 27 (1,255) 928 (43) Total, gross 27 (142,211) 288,990 (43) Derivative netting (27) 27 (43) 43 Total, net (1) $ — $ (142,184) $ 288,947 $ — _____________________ (1) As of March 31, 2025, we had a cash collateral requirement related to these instruments of $140,956 . We did not have a cash collateral requirement related to these instruments as of December 31, 2024.</t>
        </is>
      </c>
    </row>
    <row r="7">
      <c r="A7" s="4" t="inlineStr">
        <is>
          <t>Schedule of Notional Amounts of Derivatives</t>
        </is>
      </c>
      <c r="B7" s="4" t="inlineStr">
        <is>
          <t>The following table presents the notional amount of derivative contracts outstanding: March 31, 2025 December 31, 2024 Derivative contracts to manage future loan sale execution risk: Interest rate swaps $ 15,720,750 $ 14,829,500 Home loan pipeline hedges 224,000 228,000 Interest rate swaps (1) 55,500 55,500 IRLCs (2) 431,607 216,707 Total $ 16,431,857 $ 15,329,707 _____________________ (1) Represents interest rate swaps utilized to manage interest rate risk associated with certain of our securitization investments. (2) Amounts correspond with home loan funding commitments subject to IRLC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by level within the fair value hierarchy, the estimated fair values of our assets and liabilities measured at fair value on a recurring basis in the condensed consolidated balance sheets: March 31, 2025 December 31, 2024 Fair Value Fair Value Level 1 Level 2 Level 3 Total Level 1 Level 2 Level 3 Total Assets U.S. Treasury securities 252,571 — — 252,571 273,652 — — 273,652 Agency mortgage-backed securities (1) — 1,776,460 — 1,776,460 — 1,526,394 — 1,526,394 Corporate bonds (1) — 3,210 — 3,210 — 3,217 — 3,217 Other (1) — 799 — 799 — 780 — 780 Asset-backed bonds (2) — 91,686 — 91,686 — 66,252 — 66,252 Residual investments (2) — — 28,730 28,730 — — 25,394 25,394 Investment securities (3) 252,571 1,872,155 28,730 2,153,456 273,652 1,596,643 25,394 1,895,689 Loans at fair value (4) — 88,055 27,709,465 27,797,520 — 66,928 26,215,332 26,282,260 Servicing rights — — 389,780 389,780 — — 342,128 342,128 Third party warrants (5)(6) — — 540 540 — — 540 540 Derivative assets (5)(7)(8) — 27 — 27 — 288,990 — 288,990 IRLCs (5)(9) — — 8,074 8,074 — — 1,227 1,227 Student loan commitments (5)(9) — — 471 471 — — 6,042 6,042 Total assets $ 252,571 $ 1,960,237 $ 28,137,060 $ 30,349,868 $ 273,652 $ 1,952,561 $ 26,590,663 $ 28,816,876 Liabilities Debt (10) $ — $ 63,754 $ — $ 63,754 $ — $ 80,878 $ — $ 80,878 Residual interests classified as debt — — 579 579 — — 609 609 Derivative liabilities (5)(7)(8) — 142,211 — 142,211 — 43 — 43 Total liabilities $ — $ 205,965 $ 579 $ 206,544 $ — $ 80,921 $ 609 $ 81,530 _____________________ (1) Investments in debt securities that were classified as Level 2 rely upon observable inputs other than quoted prices, dealer quotes in markets that are not active and implied pricing derived from new issuances of similar securities. See Note 5. Investment Securities for additional information. (2) These assets represent the carrying value of our holdings in VIEs wherein we were not deemed the primary beneficiary. See Note 6.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See Note 5. Investment Securities for additional information on the asset-backed bonds and residual investments included herein which are classified as available for sale. (3) These assets are presented within investment securities in the condensed consolidated balance shee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0.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re classified as Level 2, because these financial instruments do not trade in active markets with observable prices, but rely on observable inputs other than quoted prices. As of March 31, 2025 and December 31, 2024, interest rate swaps and interest rate caps were valued using the overnight SOFR curve and the implied volatilities suggested by the SOFR rate curve. These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fair value of our securitization debt was classified as Level 2 and valued using a discounted cash flow model, with key inputs relating to the underlying contractual coupons, terms, discount rate and expectations for defaults and prepayments. As of March 31, 2025 and December 31, 2024, the unpaid principal related to debt measured at fair value was $67,240 and $85,160, respectively. For the three months ended March 31, 2025 and 2024, losses from changes in fair value were $760 and $1,427,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three months ended March 31, 2025 and 2024.</t>
        </is>
      </c>
    </row>
    <row r="5">
      <c r="A5" s="4" t="inlineStr">
        <is>
          <t>Schedule of Changes in Assets Measured at Fair Value on a Recurring Basis</t>
        </is>
      </c>
      <c r="B5"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7,532,396 $ (73,425) $ 2,898 $ (1,195,404) $ 3,977,670 $ (2,373,157) $ (1,748) $ 17,869,230 Student loans 8,597,368 125,769 200,069 — 1,191,463 (545,246) 2,034 9,571,457 Home loans 85,568 9,280 — — 175,231 (1,301) — 268,778 Loans at fair value (1) 26,215,332 61,624 202,967 (1,195,404) 5,344,364 (2,919,704) 286 27,709,465 Servicing rights (2) 342,128 1,074 3,637 (1,940) 88,931 (44,050) — 389,780 Residual investments (3) 25,394 664 4,255 — — (1,583) — 28,730 IRLCs (4) 1,227 8,074 — — — (1,227) — 8,074 Student loan commitments (4) 6,042 471 — — — (6,042) — 471 Third party warrants (5) 540 — — — — — — 540 Liabilities Residual interests classified as debt (3) (609) (35) — — — 65 — (579) Net impact on earnings $ 71,872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_____________________ (1) For loans at fair value, purchases reflect unpaid principal balance and relate to previously transferred loans. Purchase activity included elective repurchases of $200.1 million and $16.6 million during the three months ended March 31, 2025 and 2024, respectively. There were no securitization clean-up calls during the three months ended March 31, 2025 and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2) For servicing rights, impacts on earnings are recorded within noninterest income—servicing in the condensed consolidated statements of operations and comprehensive income.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5) For third party warrants, impacts on earnings are recorded within noninterest income—other in the condensed consolidated statements of operations and comprehensive income.</t>
        </is>
      </c>
    </row>
    <row r="6">
      <c r="A6" s="4" t="inlineStr">
        <is>
          <t>Schedule of Changes in Liabilities Measured at Fair Value on a Recurring Basis</t>
        </is>
      </c>
      <c r="B6"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7,532,396 $ (73,425) $ 2,898 $ (1,195,404) $ 3,977,670 $ (2,373,157) $ (1,748) $ 17,869,230 Student loans 8,597,368 125,769 200,069 — 1,191,463 (545,246) 2,034 9,571,457 Home loans 85,568 9,280 — — 175,231 (1,301) — 268,778 Loans at fair value (1) 26,215,332 61,624 202,967 (1,195,404) 5,344,364 (2,919,704) 286 27,709,465 Servicing rights (2) 342,128 1,074 3,637 (1,940) 88,931 (44,050) — 389,780 Residual investments (3) 25,394 664 4,255 — — (1,583) — 28,730 IRLCs (4) 1,227 8,074 — — — (1,227) — 8,074 Student loan commitments (4) 6,042 471 — — — (6,042) — 471 Third party warrants (5) 540 — — — — — — 540 Liabilities Residual interests classified as debt (3) (609) (35) — — — 65 — (579) Net impact on earnings $ 71,872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_____________________ (1) For loans at fair value, purchases reflect unpaid principal balance and relate to previously transferred loans. Purchase activity included elective repurchases of $200.1 million and $16.6 million during the three months ended March 31, 2025 and 2024, respectively. There were no securitization clean-up calls during the three months ended March 31, 2025 and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2) For servicing rights, impacts on earnings are recorded within noninterest income—servicing in the condensed consolidated statements of operations and comprehensive income.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5) For third party warrants, impacts on earnings are recorded within noninterest income—other in the condensed consolidated statements of operations and comprehensive income.</t>
        </is>
      </c>
    </row>
    <row r="7">
      <c r="A7" s="4" t="inlineStr">
        <is>
          <t>Schedule of Valuation Inputs and Assumptions</t>
        </is>
      </c>
      <c r="B7" s="4" t="inlineStr">
        <is>
          <t>The following key unobservable assumptions were used in the fair value measurement of our loans: March 31, 2025 December 31, 2024 Range Weighted Average Range Weighted Average Personal loans Conditional prepayment rate 21.4% – 33.2% 26.53% 20.9% – 32.2% 26.01% Annual default rate 4.3% – 68.0% 4.37% 4.4% – 51.2% 4.55% Discount rate 4.9% – 7.2% 4.87% 5.3% – 7.4% 5.29% Student loans Conditional prepayment rate 7.0% – 11.9% 10.93% 8.6% – 11.9% 10.95% Annual default rate 0.4% – 6.5% 0.67% 0.4% – 7.1% 0.73% Discount rate 4.0% – 8.2% 4.22% 4.2% – 8.2% 4.40% Home loans Conditional prepayment rate 7.2% – 22.2% 14.67% 6.7% – 23.6% 14.77% Annual default rate 0.1% – 1.3% 0.47% 0.1% – 3.5% 0.56% Discount rate 5.6% – 8.0% 6.53% 5.0% – 9.2% 7.47% The following key unobservable inputs were used in the fair value measurement of our classes of servicing rights: March 31, 2025 December 31, 2024 Range Weighted Average Range Weighted Average Personal loans Market servicing costs 0.1% – 1.1% 0.2% 0.1% – 1.6% 0.2% Conditional prepayment rate 8.9% – 38.0% 25.7% 7.5% – 36.7% 25.4% Annual default rate 3.0% – 40.0% 4.5% 3.0% – 18.0% 4.5% Discount rate 8.5% – 18.5% 9.5% 8.5% – 18.5% 9.4% Student loans Market servicing costs 0.1% – 0.3% 0.1% 0.1% – 0.3% 0.1% Conditional prepayment rate 9.1% – 19.2% 12.0% 7.6% – 18.1% 11.9% Annual default rate 0.3% – 10.9% 0.9% 0.3% – 3.7% 0.8% Discount rate 8.5% – 8.5% 8.5% 8.5% – 8.5% 8.5% Home loans Market servicing costs 0.1% – 0.2% 0.1% 0.1% – 0.2% 0.1% Conditional prepayment rate 5.1% – 25.4% 7.3% 5.0% – 25.0% 6.9% Annual default rate 0.0% – 0.1% 0.1% 0.0% – 0.1% 0.1% Discount rate 9.3% – 10.0% 9.3% 9.3% – 10.0% 9.3% The following key unobservable inputs were used in the fair value measurements of our residual investments and residual interests classified as debt: March 31, 2025 December 31, 2024 Range Weighted Average Range Weighted Average Residual investments Conditional prepayment rate 10.9% – 33.9% 17.4% 11.0% – 32.7% 16.0% Annual default rate 0.6% – 8.0% 2.3% 0.5% – 7.8% 1.8% Discount rate 5.5% – 30.0% 9.4% 5.5% – 30.0% 8.6% Residual interests classified as debt Conditional prepayment rate 11.9% – 11.9% 11.9% 11.9% – 11.9% 11.9% Annual default rate 1.0% – 1.0% 1.0% 1.0% – 1.0% 1.0% Discount rate 9.5% – 9.5% 9.5% 10.3% – 10.3% 10.3% March 31, 2025 December 31, 2024 Range Weighted Average Range Weighted Average IRLCs Loan funding probability (1) 63.6% – 75.5% 70.4% 58.1% – 79.7% 71.8% Student loan commitments Loan funding probability (1) 95.0% – 95.0% 95.0% 95.0% – 95.0% 95.0% ___________________ (1) The aggregate amount of student loans we committed to fund was $10,007 and $149,402 as of March 31, 2025 and December 31, 2024, respectively. See Note 10. Derivative Financial Instruments for the aggregate notional amount associated with IRLCs. The following table summarizes the inputs used for estimating the fair value of PSUs granted: Three Months Ended March 31, Input 2025 2024 Risk-free interest rate 3.9% 4.5% Expected volatility 64.3% 73.0% Fair value of common stock $11.26 $8.02 Dividend yield —% —% The table below presents the fair value assumptions used for the period indicated: Input Three Months Ended Risk-free interest rate 4.3% Expected term (in years) 0.5 Expected volatility 49.6% Fair value of common stock $15.57 Dividend yield —%</t>
        </is>
      </c>
    </row>
    <row r="8">
      <c r="A8" s="4" t="inlineStr">
        <is>
          <t>Schedule of Sensitivity Analysis for Servicing Rights</t>
        </is>
      </c>
      <c r="B8" s="4" t="inlineStr">
        <is>
          <t>The following table presents the estimated decrease to the fair value of our servicing rights if the key assumptions had each of the below adverse changes: March 31, 2025 December 31, 2024 Market servicing costs 2.5 basis points increase $ (7,327) $ (6,485) 5.0 basis points increase (14,688) (13,014) Conditional prepayment rate 10% increase $ (11,098) $ (8,344) 20% increase (21,599) (16,255) Annual default rate 10% increase $ (956) $ (662) 20% increase (1,900) (1,319) Discount rate 100 basis points increase $ (6,978) $ (6,370) 200 basis points increase (13,556) (12,344)</t>
        </is>
      </c>
    </row>
    <row r="9">
      <c r="A9" s="4" t="inlineStr">
        <is>
          <t>Fair Value Disclosure of Asset and Liability Not Measured at Fair Value</t>
        </is>
      </c>
      <c r="B9" s="4" t="inlineStr">
        <is>
          <t>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March 31, 2025 Assets Cash and cash equivalents (1) $ 2,085,697 $ 2,085,697 $ — $ — $ 2,085,697 Restricted cash and restricted cash equivalents (1) 630,439 630,439 — — 630,439 Loans at amortized cost (2) 1,296,413 — — 1,325,849 1,325,849 Other investments (3) 115,655 — 115,655 — 115,655 Total assets $ 4,128,204 $ 2,716,136 $ 115,655 $ 1,325,849 $ 4,157,640 Liabilities Deposits (4) $ 27,256,528 $ — $ 27,257,323 $ — $ 27,257,323 Debt (5) 2,982,391 1,645,941 1,711,931 — 3,357,872 Total liabilities $ 30,238,919 $ 1,645,941 $ 28,969,254 $ — $ 30,615,195 December 31, 2024 Assets Cash and cash equivalents (1) $ 2,538,293 $ 2,538,293 $ — $ — $ 2,538,293 Restricted cash and restricted cash equivalents (1) 171,067 171,067 — — 171,067 Loans at amortized cost (2) 1,246,458 — — 1,274,080 1,274,080 Other investments (3) 109,417 — 109,417 — 109,417 Total assets $ 4,065,235 $ 2,709,360 $ 109,417 $ 1,274,080 $ 4,092,857 Liabilities Deposits (4) $ 25,978,204 $ — $ 25,979,896 $ — $ 25,979,896 Debt (5) 3,011,814 1,994,381 1,742,884 — 3,737,265 Total liabilities $ 28,990,018 $ 1,994,381 $ 27,722,780 $ — $ 29,717,161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interest rates currently offered for deposits of similar remaining maturities. (5) The carrying value of our debt is net of unamortized discounts and debt issuance costs. The fair value of our convertible notes was classified as Level 1, as it was based on an observable market quote. The estimated fair value of our 2026 convertible notes was $428.1 million and $453.5 million as of March 31, 2025 and December 31, 2024, respectively. The estimated fair value of our 2029 convertible notes was $1.2 billion and $1.5 billion as of March 31, 2025 and December 31, 2024, respectively.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Share-based compensation expense related to stock options, RSUs, PSUs and the ESPP is presented within the following line items in the condensed consolidated statements of operations and comprehensive income: Three Months Ended March 31, 2025 2024 Technology and product development $ 23,907 $ 19,279 Sales and marketing 5,352 4,962 Cost of operations 3,425 2,918 General and administrative 31,072 27,923 Total $ 63,756 $ 55,082 </t>
        </is>
      </c>
    </row>
    <row r="5">
      <c r="A5" s="4" t="inlineStr">
        <is>
          <t>Schedule of Stock Option Activity</t>
        </is>
      </c>
      <c r="B5" s="4" t="inlineStr">
        <is>
          <t>The following is a summary of stock option activity: Number of Stock Options Weighted Average Exercise Price Weighted Average Remaining Contractual Term (in years) Outstanding as of January 1, 2025 14,810,602 $ 7.85 3.1 Exercised (42,235) 4.62 Expired (8,748) 6.20 Outstanding as of March 31, 2025 14,759,619 $ 7.86 2.9 Exercisable as of March 31, 2025 14,759,619 $ 7.86 2.9</t>
        </is>
      </c>
    </row>
    <row r="6">
      <c r="A6" s="4" t="inlineStr">
        <is>
          <t>Schedule of Restricted Stock Unit Activity</t>
        </is>
      </c>
      <c r="B6" s="4" t="inlineStr">
        <is>
          <t>The following table summarizes RSU activity: Number of Weighted Average Grant Date Fair Value Outstanding as of January 1, 2025 60,423,369 $ 7.77 Granted 14,347,550 12.52 Vested (1) (9,121,956) 7.86 Forfeited (1,121,737) 7.61 Outstanding as of March 31, 2025 64,527,226 $ 8.81 ________________________ (1) The total fair value, based on grant date fair value, of RSUs that vested during the three months ended March 31, 2025 was $71.7 million.</t>
        </is>
      </c>
    </row>
    <row r="7">
      <c r="A7" s="4" t="inlineStr">
        <is>
          <t>Schedule of Performance Stock Unit Activity</t>
        </is>
      </c>
      <c r="B7" s="4" t="inlineStr">
        <is>
          <t xml:space="preserve">The following table summarizes PSU activity: Number of Weighted Average Grant Date Fair Value Outstanding as of January 1, 2025 14,048,503 $ 10.81 Granted 1,820,753 13.42 Forfeited (268,817) 7.51 Outstanding as of March 31, 2025 15,600,439 $ 11.17 </t>
        </is>
      </c>
    </row>
    <row r="8">
      <c r="A8" s="4" t="inlineStr">
        <is>
          <t>Schedule of Valuation Inputs and Assumptions</t>
        </is>
      </c>
      <c r="B8" s="4" t="inlineStr">
        <is>
          <t>The following key unobservable assumptions were used in the fair value measurement of our loans: March 31, 2025 December 31, 2024 Range Weighted Average Range Weighted Average Personal loans Conditional prepayment rate 21.4% – 33.2% 26.53% 20.9% – 32.2% 26.01% Annual default rate 4.3% – 68.0% 4.37% 4.4% – 51.2% 4.55% Discount rate 4.9% – 7.2% 4.87% 5.3% – 7.4% 5.29% Student loans Conditional prepayment rate 7.0% – 11.9% 10.93% 8.6% – 11.9% 10.95% Annual default rate 0.4% – 6.5% 0.67% 0.4% – 7.1% 0.73% Discount rate 4.0% – 8.2% 4.22% 4.2% – 8.2% 4.40% Home loans Conditional prepayment rate 7.2% – 22.2% 14.67% 6.7% – 23.6% 14.77% Annual default rate 0.1% – 1.3% 0.47% 0.1% – 3.5% 0.56% Discount rate 5.6% – 8.0% 6.53% 5.0% – 9.2% 7.47% The following key unobservable inputs were used in the fair value measurement of our classes of servicing rights: March 31, 2025 December 31, 2024 Range Weighted Average Range Weighted Average Personal loans Market servicing costs 0.1% – 1.1% 0.2% 0.1% – 1.6% 0.2% Conditional prepayment rate 8.9% – 38.0% 25.7% 7.5% – 36.7% 25.4% Annual default rate 3.0% – 40.0% 4.5% 3.0% – 18.0% 4.5% Discount rate 8.5% – 18.5% 9.5% 8.5% – 18.5% 9.4% Student loans Market servicing costs 0.1% – 0.3% 0.1% 0.1% – 0.3% 0.1% Conditional prepayment rate 9.1% – 19.2% 12.0% 7.6% – 18.1% 11.9% Annual default rate 0.3% – 10.9% 0.9% 0.3% – 3.7% 0.8% Discount rate 8.5% – 8.5% 8.5% 8.5% – 8.5% 8.5% Home loans Market servicing costs 0.1% – 0.2% 0.1% 0.1% – 0.2% 0.1% Conditional prepayment rate 5.1% – 25.4% 7.3% 5.0% – 25.0% 6.9% Annual default rate 0.0% – 0.1% 0.1% 0.0% – 0.1% 0.1% Discount rate 9.3% – 10.0% 9.3% 9.3% – 10.0% 9.3% The following key unobservable inputs were used in the fair value measurements of our residual investments and residual interests classified as debt: March 31, 2025 December 31, 2024 Range Weighted Average Range Weighted Average Residual investments Conditional prepayment rate 10.9% – 33.9% 17.4% 11.0% – 32.7% 16.0% Annual default rate 0.6% – 8.0% 2.3% 0.5% – 7.8% 1.8% Discount rate 5.5% – 30.0% 9.4% 5.5% – 30.0% 8.6% Residual interests classified as debt Conditional prepayment rate 11.9% – 11.9% 11.9% 11.9% – 11.9% 11.9% Annual default rate 1.0% – 1.0% 1.0% 1.0% – 1.0% 1.0% Discount rate 9.5% – 9.5% 9.5% 10.3% – 10.3% 10.3% March 31, 2025 December 31, 2024 Range Weighted Average Range Weighted Average IRLCs Loan funding probability (1) 63.6% – 75.5% 70.4% 58.1% – 79.7% 71.8% Student loan commitments Loan funding probability (1) 95.0% – 95.0% 95.0% 95.0% – 95.0% 95.0% ___________________ (1) The aggregate amount of student loans we committed to fund was $10,007 and $149,402 as of March 31, 2025 and December 31, 2024, respectively. See Note 10. Derivative Financial Instruments for the aggregate notional amount associated with IRLCs. The following table summarizes the inputs used for estimating the fair value of PSUs granted: Three Months Ended March 31, Input 2025 2024 Risk-free interest rate 3.9% 4.5% Expected volatility 64.3% 73.0% Fair value of common stock $11.26 $8.02 Dividend yield —% —% The table below presents the fair value assumptions used for the period indicated: Input Three Months Ended Risk-free interest rate 4.3% Expected term (in years) 0.5 Expected volatility 49.6% Fair value of common stock $15.57 Dividend yie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calculations of basic and diluted earnings per share were as follows: Three Months Ended March 31, ($ and shares in thousands, except per share amounts) (1) 2025 2024 Numerator: Net income $ 71,116 $ 88,043 Less: Redeemable preferred stock dividends — (10,079) Net income attributable to common stockholders – basic $ 71,116 $ 77,964 Plus: Dilutive effect of convertible notes, net (2) 339 (55,441) Net income attributable to common stockholders – diluted (2) $ 71,455 $ 22,523 Denominator: Weighted average common stock outstanding – basic 1,097,994 982,617 Convertible notes (3) 50,508 47,846 Unvested RSUs 30,244 9,752 Common stock options 6,719 2,261 Weighted average common stock outstanding – diluted 1,185,466 1,042,477 Earnings per share – basic $ 0.06 $ 0.08 Earnings per share – diluted $ 0.06 $ 0.02 ________________________ (1) Certain amounts may not recalculate exactly using the rounded amounts provided. Earnings per share is calculated based on unrounded numbers. (2) Reflects interest expense incurred, net of tax, associated with convertible note activity during the period as evaluated under the if-converted method. For the three months ended March 31, 2024, diluted earnings per share of $0.02 and diluted net income attributable to common stockholders of $22,523 also exclude gain on extinguishment of debt, net of tax. (3) For the three months ended March 31, 2025, includes incremental dilutive shares from 2026 convertible notes and 2029 convertible notes. For the three months ended March 31, 2024, includes incremental dilutive shares from 2026 convertible notes.</t>
        </is>
      </c>
    </row>
    <row r="5">
      <c r="A5" s="4" t="inlineStr">
        <is>
          <t>Schedule of Antidilutive Securities Excluded from Computation of Earnings Per Share</t>
        </is>
      </c>
      <c r="B5" s="4" t="inlineStr">
        <is>
          <t>The following table presents the securities that were not included in the computation of diluted EPS as the effect would have been anti-dilutive. Three Months Ended March 31, (Shares in thousands) 2025 2024 Unvested RSUs (1) 3,067 17,211 Common stock options (1) — 7,567 Unvested PSUs 15,600 14,914 ESPP 1,018 — Contingent common stock (2) 46 46 Common stock warrants (3) — 12,171 ________________________ (1) Amounts reflect weighted average instruments outstanding. (2) Represents contingently returnable common stock in connection with the Technisys Merger, which consists of shares that continue to be held in escrow pending resolution of outstanding indemnification claims by SoFi. These shares were issued in 2022 and partially released in 2023. (3) All remaining unexercised common stock warrants expired in May 2024. As of March 31, 2025, the Company has no outstanding common stock warr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The following tables present financial information, including the measure of contribution profit, for each reportable segment. Directly attributable expenses are the significant expenses of each of our respective segments relative to those regularly provided to our CODM. Expenses not allocated to reportable segments represent items that are not considered by our CODM in evaluating segment performance or allocating resources. Three Months Ended March 31, 2025 Lending Technology Platform Financial Services Reportable Segments Total (1) Corporate/Other (1) Total Net revenue (loss) Net interest income (expense) $ 360,621 $ 413 $ 173,199 $ 534,233 $ (35,507) $ 498,726 Noninterest income (2) 52,752 103,014 129,920 285,686 (12,653) 273,033 Total net revenue (loss) $ 413,373 $ 103,427 $ 303,119 $ 819,919 $ (48,160) $ 771,759 Provision for credit losses — — (5,639) (5,639) Servicing rights – change in valuation inputs or assumptions (3) (1,074) — — (1,074) Residual interests classified as debt – change in valuation inputs or assumptions (4) 35 — — 35 Directly attributable expenses (5) : Compensation and benefits (35,889) (44,486) (42,479) Direct advertising (67,769) — (5,676) Lead generation (40,245) — (31,668) Loan origination and servicing costs (18,721) — — Product fulfillment — (13,962) (18,701) Tools and subscriptions — (6,890) — Member incentives — — (16,083) Professional services (2,235) (2,670) (7,257) Intercompany technology platform expenses (489) — (11,021) Other (8,051) (4,506) (16,263) Directly attributable expenses (173,399) (72,514) (149,148) (395,061) Contribution profit $ 238,935 $ 30,913 $ 148,332 $ 418,180 Three Months Ended March 31, 2024 Lending Technology Platform Financial Services Reportable Segments Total (1) Corporate/Other (1) Total Net revenue Net interest income $ 266,536 $ 501 $ 119,713 $ 386,750 $ 15,968 $ 402,718 Noninterest income (2) 63,940 93,865 30,838 188,643 53,634 242,277 Total net revenue $ 330,476 $ 94,366 $ 150,551 $ 575,393 $ 69,602 $ 644,995 Provision for credit losses — — (7,165) (7,165) Servicing rights – change in valuation inputs or assumptions (3) (5,226) — — (5,226) Residual interests classified as debt – change in valuation inputs or assumptions (4) 73 — — 73 Directly attributable expenses (5) : Compensation and benefits (28,254) (36,298) (32,505) Direct advertising (44,769) — (8,997) Lead generation (24,815) — (6,419) Loan origination and servicing costs (10,430) — — Product fulfillment — (13,647) (16,576) Tools and subscriptions — (6,735) — Member incentives — — (19,384) Professional services (2,378) (2,696) (4,777) Intercompany technology platform expenses (444) — (4,951) Other (6,514) (4,248) (12,603) Directly attributable expenses (117,604) (63,624) (106,212) (287,440) Contribution profit $ 207,719 $ 30,742 $ 37,174 $ 275,635 ____________________ (1) Within the Technology Platform segment, intercompany fees were $16,195 for the three months ended March 31, 2025 and $7,001 for the three months ended March 31, 2024.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2. Revenue for a reconciliation of revenue from contracts with customers to total noninterest income. (3) Reflects changes in fair value inputs and assumptions on servicing rights, including conditional prepayment, default rates and discount rates. These assumptions are highly sensitive to market interest rate changes and are not indicative of our performance or results of operations. Moreover, these non-cash charges, which are recorded within noninterest income in the condensed consolidated statements of operations and comprehensive income, are unrealized during the period and, therefore, have no impact on our cash flows from operations. (4)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residual debt obligations are measured at fair value on a recurring basis, with fair value changes recorded within noninterest income in the condensed consolidated statements of operations and comprehensive income, but they have no impact on our initial financing proceeds, our future obligations to the residual interest owner (because future residual interest claims are limited to contractual securitization collateral cash flows), or the general operations of our business. (5) The significant expense categories and amounts presented align with the segment-level information that is regularly provided to the CODM. Other expenses for our Lending segment primarily include loan marketing expenses, member promotional expenses, tools and subscriptions, travel and occupancy-related costs and third-party loan fraud (net of related insurance recoveries). Other expenses for our Technology Platform are primarily related to travel and occupancy-related costs, advertising and marketing and accounts receivable write-offs. Other expenses for our Financial Services segment primarily include operational product losses, network servicing fees, travel and occupancy-related costs, tools and subscriptions, and marketing expenses. The following table reconciles reportable segments total contribution profit to consolidated income before income taxes. Expenses not allocated to reportable segments represent items that are not considered by our CODM in evaluating segment performance or allocating resources. Three Months Ended March 31, 2025 2024 Reportable segments total contribution profit $ 418,180 $ 275,635 Corporate/Other total net revenue (loss) (48,160) 69,602 Intercompany expenses 16,195 7,001 Servicing rights – change in valuation inputs or assumptions 1,074 5,226 Residual interests classified as debt – change in valuation inputs or assumptions (35) (73) Not allocated to segments: Share-based compensation expense (63,756) (55,082) Employee-related costs (1) (88,197) (62,384) Depreciation and amortization expense (55,283) (48,539) Other corporate and unallocated (2) (100,236) (97,160) Income before income taxes $ 79,782 $ 94,226 __________________ (1) Includes expenses related to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amortization of premiums on a credit default swap, corporate and FDIC insurance costs, foreign currency translation adjustments and transaction-relat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securitizations</t>
        </is>
      </c>
      <c r="B4" s="6" t="n">
        <v>712876</v>
      </c>
      <c r="C4" s="6" t="n">
        <v>620228</v>
      </c>
    </row>
    <row r="5">
      <c r="A5" s="4" t="inlineStr">
        <is>
          <t>Other</t>
        </is>
      </c>
      <c r="B5" s="5" t="n">
        <v>50936</v>
      </c>
      <c r="C5" s="5" t="n">
        <v>45683</v>
      </c>
    </row>
    <row r="6">
      <c r="A6" s="4" t="inlineStr">
        <is>
          <t>Total interest income</t>
        </is>
      </c>
      <c r="B6" s="5" t="n">
        <v>763812</v>
      </c>
      <c r="C6" s="5" t="n">
        <v>665911</v>
      </c>
    </row>
    <row r="7">
      <c r="A7" s="3" t="inlineStr">
        <is>
          <t>Interest expense</t>
        </is>
      </c>
      <c r="B7" s="4" t="inlineStr">
        <is>
          <t xml:space="preserve"> </t>
        </is>
      </c>
      <c r="C7" s="4" t="inlineStr">
        <is>
          <t xml:space="preserve"> </t>
        </is>
      </c>
    </row>
    <row r="8">
      <c r="A8" s="4" t="inlineStr">
        <is>
          <t>Securitizations and warehouses</t>
        </is>
      </c>
      <c r="B8" s="5" t="n">
        <v>28144</v>
      </c>
      <c r="C8" s="5" t="n">
        <v>40921</v>
      </c>
    </row>
    <row r="9">
      <c r="A9" s="4" t="inlineStr">
        <is>
          <t>Deposits</t>
        </is>
      </c>
      <c r="B9" s="5" t="n">
        <v>225399</v>
      </c>
      <c r="C9" s="5" t="n">
        <v>211451</v>
      </c>
    </row>
    <row r="10">
      <c r="A10" s="4" t="inlineStr">
        <is>
          <t>Corporate borrowings</t>
        </is>
      </c>
      <c r="B10" s="5" t="n">
        <v>11428</v>
      </c>
      <c r="C10" s="5" t="n">
        <v>10711</v>
      </c>
    </row>
    <row r="11">
      <c r="A11" s="4" t="inlineStr">
        <is>
          <t>Other</t>
        </is>
      </c>
      <c r="B11" s="5" t="n">
        <v>115</v>
      </c>
      <c r="C11" s="5" t="n">
        <v>110</v>
      </c>
    </row>
    <row r="12">
      <c r="A12" s="4" t="inlineStr">
        <is>
          <t>Total interest expense</t>
        </is>
      </c>
      <c r="B12" s="5" t="n">
        <v>265086</v>
      </c>
      <c r="C12" s="5" t="n">
        <v>263193</v>
      </c>
    </row>
    <row r="13">
      <c r="A13" s="4" t="inlineStr">
        <is>
          <t>Net interest income</t>
        </is>
      </c>
      <c r="B13" s="5" t="n">
        <v>498726</v>
      </c>
      <c r="C13" s="5" t="n">
        <v>402718</v>
      </c>
    </row>
    <row r="14">
      <c r="A14" s="3" t="inlineStr">
        <is>
          <t>Noninterest income</t>
        </is>
      </c>
      <c r="B14" s="4" t="inlineStr">
        <is>
          <t xml:space="preserve"> </t>
        </is>
      </c>
      <c r="C14" s="4" t="inlineStr">
        <is>
          <t xml:space="preserve"> </t>
        </is>
      </c>
    </row>
    <row r="15">
      <c r="A15" s="4" t="inlineStr">
        <is>
          <t>Loan origination, sales, and securitizations</t>
        </is>
      </c>
      <c r="B15" s="5" t="n">
        <v>48358</v>
      </c>
      <c r="C15" s="5" t="n">
        <v>57000</v>
      </c>
    </row>
    <row r="16">
      <c r="A16" s="4" t="inlineStr">
        <is>
          <t>Servicing</t>
        </is>
      </c>
      <c r="B16" s="5" t="n">
        <v>4447</v>
      </c>
      <c r="C16" s="5" t="n">
        <v>6974</v>
      </c>
    </row>
    <row r="17">
      <c r="A17" s="4" t="inlineStr">
        <is>
          <t>Technology products and solutions</t>
        </is>
      </c>
      <c r="B17" s="5" t="n">
        <v>86437</v>
      </c>
      <c r="C17" s="5" t="n">
        <v>85672</v>
      </c>
    </row>
    <row r="18">
      <c r="A18" s="4" t="inlineStr">
        <is>
          <t>Loan platform fees</t>
        </is>
      </c>
      <c r="B18" s="5" t="n">
        <v>92750</v>
      </c>
      <c r="C18" s="5" t="n">
        <v>10714</v>
      </c>
    </row>
    <row r="19">
      <c r="A19" s="4" t="inlineStr">
        <is>
          <t>Other</t>
        </is>
      </c>
      <c r="B19" s="5" t="n">
        <v>41041</v>
      </c>
      <c r="C19" s="5" t="n">
        <v>81917</v>
      </c>
    </row>
    <row r="20">
      <c r="A20" s="4" t="inlineStr">
        <is>
          <t>Total noninterest income</t>
        </is>
      </c>
      <c r="B20" s="5" t="n">
        <v>273033</v>
      </c>
      <c r="C20" s="5" t="n">
        <v>242277</v>
      </c>
    </row>
    <row r="21">
      <c r="A21" s="4" t="inlineStr">
        <is>
          <t>Total net revenue</t>
        </is>
      </c>
      <c r="B21" s="5" t="n">
        <v>771759</v>
      </c>
      <c r="C21" s="5" t="n">
        <v>644995</v>
      </c>
    </row>
    <row r="22">
      <c r="A22" s="4" t="inlineStr">
        <is>
          <t>Provision for credit losses</t>
        </is>
      </c>
      <c r="B22" s="5" t="n">
        <v>5678</v>
      </c>
      <c r="C22" s="5" t="n">
        <v>7182</v>
      </c>
    </row>
    <row r="23">
      <c r="A23" s="3" t="inlineStr">
        <is>
          <t>Noninterest expense</t>
        </is>
      </c>
      <c r="B23" s="4" t="inlineStr">
        <is>
          <t xml:space="preserve"> </t>
        </is>
      </c>
      <c r="C23" s="4" t="inlineStr">
        <is>
          <t xml:space="preserve"> </t>
        </is>
      </c>
    </row>
    <row r="24">
      <c r="A24" s="4" t="inlineStr">
        <is>
          <t>Technology and product development</t>
        </is>
      </c>
      <c r="B24" s="5" t="n">
        <v>156206</v>
      </c>
      <c r="C24" s="5" t="n">
        <v>130920</v>
      </c>
    </row>
    <row r="25">
      <c r="A25" s="4" t="inlineStr">
        <is>
          <t>Sales and marketing</t>
        </is>
      </c>
      <c r="B25" s="5" t="n">
        <v>238176</v>
      </c>
      <c r="C25" s="5" t="n">
        <v>167366</v>
      </c>
    </row>
    <row r="26">
      <c r="A26" s="4" t="inlineStr">
        <is>
          <t>Cost of operations</t>
        </is>
      </c>
      <c r="B26" s="5" t="n">
        <v>135520</v>
      </c>
      <c r="C26" s="5" t="n">
        <v>100061</v>
      </c>
    </row>
    <row r="27">
      <c r="A27" s="4" t="inlineStr">
        <is>
          <t>General and administrative</t>
        </is>
      </c>
      <c r="B27" s="5" t="n">
        <v>156397</v>
      </c>
      <c r="C27" s="5" t="n">
        <v>145240</v>
      </c>
    </row>
    <row r="28">
      <c r="A28" s="4" t="inlineStr">
        <is>
          <t>Total noninterest expense</t>
        </is>
      </c>
      <c r="B28" s="5" t="n">
        <v>686299</v>
      </c>
      <c r="C28" s="5" t="n">
        <v>543587</v>
      </c>
    </row>
    <row r="29">
      <c r="A29" s="4" t="inlineStr">
        <is>
          <t>Income before income taxes</t>
        </is>
      </c>
      <c r="B29" s="5" t="n">
        <v>79782</v>
      </c>
      <c r="C29" s="5" t="n">
        <v>94226</v>
      </c>
    </row>
    <row r="30">
      <c r="A30" s="4" t="inlineStr">
        <is>
          <t>Income tax expense</t>
        </is>
      </c>
      <c r="B30" s="5" t="n">
        <v>-8666</v>
      </c>
      <c r="C30" s="5" t="n">
        <v>-6183</v>
      </c>
    </row>
    <row r="31">
      <c r="A31" s="4" t="inlineStr">
        <is>
          <t>Net income</t>
        </is>
      </c>
      <c r="B31" s="5" t="n">
        <v>71116</v>
      </c>
      <c r="C31" s="5" t="n">
        <v>88043</v>
      </c>
    </row>
    <row r="32">
      <c r="A32" s="3" t="inlineStr">
        <is>
          <t>Other comprehensive income</t>
        </is>
      </c>
      <c r="B32" s="4" t="inlineStr">
        <is>
          <t xml:space="preserve"> </t>
        </is>
      </c>
      <c r="C32" s="4" t="inlineStr">
        <is>
          <t xml:space="preserve"> </t>
        </is>
      </c>
    </row>
    <row r="33">
      <c r="A33" s="4" t="inlineStr">
        <is>
          <t>Unrealized gains (losses) on available-for-sale securities, net</t>
        </is>
      </c>
      <c r="B33" s="5" t="n">
        <v>11462</v>
      </c>
      <c r="C33" s="5" t="n">
        <v>-700</v>
      </c>
    </row>
    <row r="34">
      <c r="A34" s="4" t="inlineStr">
        <is>
          <t>Foreign currency translation adjustments, net</t>
        </is>
      </c>
      <c r="B34" s="5" t="n">
        <v>-269</v>
      </c>
      <c r="C34" s="5" t="n">
        <v>-179</v>
      </c>
    </row>
    <row r="35">
      <c r="A35" s="4" t="inlineStr">
        <is>
          <t>Total other comprehensive income (loss)</t>
        </is>
      </c>
      <c r="B35" s="5" t="n">
        <v>11193</v>
      </c>
      <c r="C35" s="5" t="n">
        <v>-879</v>
      </c>
    </row>
    <row r="36">
      <c r="A36" s="4" t="inlineStr">
        <is>
          <t>Comprehensive income</t>
        </is>
      </c>
      <c r="B36" s="6" t="n">
        <v>82309</v>
      </c>
      <c r="C36" s="6" t="n">
        <v>87164</v>
      </c>
    </row>
    <row r="37">
      <c r="A37" s="3" t="inlineStr">
        <is>
          <t>Earnings per share (Note 15)</t>
        </is>
      </c>
      <c r="B37" s="4" t="inlineStr">
        <is>
          <t xml:space="preserve"> </t>
        </is>
      </c>
      <c r="C37" s="4" t="inlineStr">
        <is>
          <t xml:space="preserve"> </t>
        </is>
      </c>
    </row>
    <row r="38">
      <c r="A38" s="4" t="inlineStr">
        <is>
          <t>Earnings (loss) per share - basic (in dollars per share)</t>
        </is>
      </c>
      <c r="B38" s="8" t="n">
        <v>0.06</v>
      </c>
      <c r="C38" s="8" t="n">
        <v>0.08</v>
      </c>
    </row>
    <row r="39">
      <c r="A39" s="4" t="inlineStr">
        <is>
          <t>Earnings (loss) per share - diluted (in dollars per share)</t>
        </is>
      </c>
      <c r="B39" s="8" t="n">
        <v>0.06</v>
      </c>
      <c r="C39" s="8" t="n">
        <v>0.02</v>
      </c>
    </row>
    <row r="40">
      <c r="A40" s="4" t="inlineStr">
        <is>
          <t>Weighted average common stock outstanding - basic (in shares)</t>
        </is>
      </c>
      <c r="B40" s="5" t="n">
        <v>1097994</v>
      </c>
      <c r="C40" s="5" t="n">
        <v>982617</v>
      </c>
    </row>
    <row r="41">
      <c r="A41" s="4" t="inlineStr">
        <is>
          <t>Weighted average common stock outstanding - diluted (in shares)</t>
        </is>
      </c>
      <c r="B41" s="5" t="n">
        <v>1185466</v>
      </c>
      <c r="C41" s="5" t="n">
        <v>10424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Summary of Significant Accounting Policies and New Accounting Standard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Schedule of Revenue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140382</v>
      </c>
      <c r="C4" s="6" t="n">
        <v>115609</v>
      </c>
      <c r="D4" s="4" t="inlineStr">
        <is>
          <t xml:space="preserve"> </t>
        </is>
      </c>
    </row>
    <row r="5">
      <c r="A5" s="4" t="inlineStr">
        <is>
          <t>Loan origination, sales, and securitizations</t>
        </is>
      </c>
      <c r="B5" s="5" t="n">
        <v>48358</v>
      </c>
      <c r="C5" s="5" t="n">
        <v>57000</v>
      </c>
      <c r="D5" s="4" t="inlineStr">
        <is>
          <t xml:space="preserve"> </t>
        </is>
      </c>
    </row>
    <row r="6">
      <c r="A6" s="4" t="inlineStr">
        <is>
          <t>Servicing</t>
        </is>
      </c>
      <c r="B6" s="5" t="n">
        <v>4447</v>
      </c>
      <c r="C6" s="5" t="n">
        <v>6974</v>
      </c>
      <c r="D6" s="4" t="inlineStr">
        <is>
          <t xml:space="preserve"> </t>
        </is>
      </c>
    </row>
    <row r="7">
      <c r="A7" s="4" t="inlineStr">
        <is>
          <t>Loan platform business, other</t>
        </is>
      </c>
      <c r="B7" s="5" t="n">
        <v>73050</v>
      </c>
      <c r="C7" s="5" t="n">
        <v>12</v>
      </c>
      <c r="D7" s="4" t="inlineStr">
        <is>
          <t xml:space="preserve"> </t>
        </is>
      </c>
    </row>
    <row r="8">
      <c r="A8" s="4" t="inlineStr">
        <is>
          <t>Other</t>
        </is>
      </c>
      <c r="B8" s="5" t="n">
        <v>6796</v>
      </c>
      <c r="C8" s="5" t="n">
        <v>62682</v>
      </c>
      <c r="D8" s="4" t="inlineStr">
        <is>
          <t xml:space="preserve"> </t>
        </is>
      </c>
    </row>
    <row r="9">
      <c r="A9" s="4" t="inlineStr">
        <is>
          <t>Total other sources of revenue</t>
        </is>
      </c>
      <c r="B9" s="5" t="n">
        <v>132651</v>
      </c>
      <c r="C9" s="5" t="n">
        <v>126668</v>
      </c>
      <c r="D9" s="4" t="inlineStr">
        <is>
          <t xml:space="preserve"> </t>
        </is>
      </c>
    </row>
    <row r="10">
      <c r="A10" s="4" t="inlineStr">
        <is>
          <t>Total noninterest income</t>
        </is>
      </c>
      <c r="B10" s="5" t="n">
        <v>273033</v>
      </c>
      <c r="C10" s="5" t="n">
        <v>242277</v>
      </c>
      <c r="D10" s="4" t="inlineStr">
        <is>
          <t xml:space="preserve"> </t>
        </is>
      </c>
    </row>
    <row r="11">
      <c r="A11" s="4" t="inlineStr">
        <is>
          <t>Deferred revenue</t>
        </is>
      </c>
      <c r="B11" s="5" t="n">
        <v>5458</v>
      </c>
      <c r="C11" s="4" t="inlineStr">
        <is>
          <t xml:space="preserve"> </t>
        </is>
      </c>
      <c r="D11" s="6" t="n">
        <v>7474</v>
      </c>
    </row>
    <row r="12">
      <c r="A12" s="4" t="inlineStr">
        <is>
          <t>Deferred revenue, amount recognized</t>
        </is>
      </c>
      <c r="B12" s="5" t="n">
        <v>2368</v>
      </c>
      <c r="C12" s="5" t="n">
        <v>1300</v>
      </c>
      <c r="D12" s="4" t="inlineStr">
        <is>
          <t xml:space="preserve"> </t>
        </is>
      </c>
    </row>
    <row r="13">
      <c r="A13" s="4" t="inlineStr">
        <is>
          <t>Gain on extinguishment of convertible debt</t>
        </is>
      </c>
      <c r="B13" s="5" t="n">
        <v>0</v>
      </c>
      <c r="C13" s="5" t="n">
        <v>59194</v>
      </c>
      <c r="D13" s="4" t="inlineStr">
        <is>
          <t xml:space="preserve"> </t>
        </is>
      </c>
    </row>
    <row r="14">
      <c r="A14" s="4" t="inlineStr">
        <is>
          <t>Financi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5" t="n">
        <v>53758</v>
      </c>
      <c r="C16" s="5" t="n">
        <v>29699</v>
      </c>
      <c r="D16" s="4" t="inlineStr">
        <is>
          <t xml:space="preserve"> </t>
        </is>
      </c>
    </row>
    <row r="17">
      <c r="A17" s="4" t="inlineStr">
        <is>
          <t>Technology Platfor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5" t="n">
        <v>86624</v>
      </c>
      <c r="C19" s="5" t="n">
        <v>85910</v>
      </c>
      <c r="D19" s="4" t="inlineStr">
        <is>
          <t xml:space="preserve"> </t>
        </is>
      </c>
    </row>
    <row r="20">
      <c r="A20" s="4" t="inlineStr">
        <is>
          <t>Referrals, loan platform business | Financial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5" t="n">
        <v>19700</v>
      </c>
      <c r="C22" s="5" t="n">
        <v>10702</v>
      </c>
      <c r="D22" s="4" t="inlineStr">
        <is>
          <t xml:space="preserve"> </t>
        </is>
      </c>
    </row>
    <row r="23">
      <c r="A23" s="4" t="inlineStr">
        <is>
          <t>Referrals, other | Financial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5" t="n">
        <v>2530</v>
      </c>
      <c r="C25" s="5" t="n">
        <v>2034</v>
      </c>
      <c r="D25" s="4" t="inlineStr">
        <is>
          <t xml:space="preserve"> </t>
        </is>
      </c>
    </row>
    <row r="26">
      <c r="A26" s="4" t="inlineStr">
        <is>
          <t>Interchange | Financi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5" t="n">
        <v>22812</v>
      </c>
      <c r="C28" s="5" t="n">
        <v>12002</v>
      </c>
      <c r="D28" s="4" t="inlineStr">
        <is>
          <t xml:space="preserve"> </t>
        </is>
      </c>
    </row>
    <row r="29">
      <c r="A29" s="4" t="inlineStr">
        <is>
          <t>Brokerage | Financial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5" t="n">
        <v>6985</v>
      </c>
      <c r="C31" s="5" t="n">
        <v>4034</v>
      </c>
      <c r="D31" s="4" t="inlineStr">
        <is>
          <t xml:space="preserve"> </t>
        </is>
      </c>
    </row>
    <row r="32">
      <c r="A32" s="4" t="inlineStr">
        <is>
          <t>Financial services, other | Financi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ontracts with customers</t>
        </is>
      </c>
      <c r="B34" s="5" t="n">
        <v>1731</v>
      </c>
      <c r="C34" s="5" t="n">
        <v>927</v>
      </c>
      <c r="D34" s="4" t="inlineStr">
        <is>
          <t xml:space="preserve"> </t>
        </is>
      </c>
    </row>
    <row r="35">
      <c r="A35" s="4" t="inlineStr">
        <is>
          <t>Technology services | Technology Platfor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from contracts with customers</t>
        </is>
      </c>
      <c r="B37" s="5" t="n">
        <v>85988</v>
      </c>
      <c r="C37" s="5" t="n">
        <v>84650</v>
      </c>
      <c r="D37" s="4" t="inlineStr">
        <is>
          <t xml:space="preserve"> </t>
        </is>
      </c>
    </row>
    <row r="38">
      <c r="A38" s="4" t="inlineStr">
        <is>
          <t>Technology platform, other | Technology Platfor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6" t="n">
        <v>636</v>
      </c>
      <c r="C40" s="6" t="n">
        <v>1260</v>
      </c>
      <c r="D4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ssociated with revenue from contracts with customer, net</t>
        </is>
      </c>
      <c r="B4" s="6" t="n">
        <v>66323</v>
      </c>
      <c r="C4" s="4" t="inlineStr">
        <is>
          <t xml:space="preserve"> </t>
        </is>
      </c>
      <c r="D4" s="6" t="n">
        <v>61569</v>
      </c>
    </row>
    <row r="5">
      <c r="A5" s="4" t="inlineStr">
        <is>
          <t>Contract with customer, amortization expense</t>
        </is>
      </c>
      <c r="B5" s="6" t="n">
        <v>10451</v>
      </c>
      <c r="C5" s="6" t="n">
        <v>3015</v>
      </c>
      <c r="D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Loans held for sale, at fair value</t>
        </is>
      </c>
      <c r="B3" s="6" t="n">
        <v>18226063</v>
      </c>
      <c r="C3" s="6" t="n">
        <v>17684892</v>
      </c>
    </row>
    <row r="4">
      <c r="A4" s="4" t="inlineStr">
        <is>
          <t>Loans held for investment, at fair value</t>
        </is>
      </c>
      <c r="B4" s="5" t="n">
        <v>9571457</v>
      </c>
      <c r="C4" s="5" t="n">
        <v>8597368</v>
      </c>
    </row>
    <row r="5">
      <c r="A5" s="4" t="inlineStr">
        <is>
          <t>Loans held for investment, excluding accrued interest, after allowance for credit loss</t>
        </is>
      </c>
      <c r="B5" s="5" t="n">
        <v>1296413</v>
      </c>
      <c r="C5" s="5" t="n">
        <v>1246458</v>
      </c>
    </row>
    <row r="6">
      <c r="A6" s="4" t="inlineStr">
        <is>
          <t>Total loans held for investment</t>
        </is>
      </c>
      <c r="B6" s="5" t="n">
        <v>10867870</v>
      </c>
      <c r="C6" s="5" t="n">
        <v>9843826</v>
      </c>
    </row>
    <row r="7">
      <c r="A7" s="4" t="inlineStr">
        <is>
          <t>Total loans</t>
        </is>
      </c>
      <c r="B7" s="5" t="n">
        <v>29093933</v>
      </c>
      <c r="C7" s="5" t="n">
        <v>27528718</v>
      </c>
    </row>
    <row r="8">
      <c r="A8" s="4" t="inlineStr">
        <is>
          <t>Variable Interest Entity, Primary Beneficiar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held for sale, at fair value</t>
        </is>
      </c>
      <c r="B10" s="5" t="n">
        <v>60145</v>
      </c>
      <c r="C10" s="5" t="n">
        <v>171421</v>
      </c>
    </row>
    <row r="11">
      <c r="A11" s="4" t="inlineStr">
        <is>
          <t>Loans held for investment, at fair value</t>
        </is>
      </c>
      <c r="B11" s="5" t="n">
        <v>77227</v>
      </c>
      <c r="C11" s="5" t="n">
        <v>80812</v>
      </c>
    </row>
    <row r="12">
      <c r="A12" s="4" t="inlineStr">
        <is>
          <t>Secured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held for investment, excluding accrued interest, after allowance for credit loss</t>
        </is>
      </c>
      <c r="B14" s="5" t="n">
        <v>831520</v>
      </c>
      <c r="C14" s="5" t="n">
        <v>806441</v>
      </c>
    </row>
    <row r="15">
      <c r="A15" s="4" t="inlineStr">
        <is>
          <t>Commercial and Consumer Banking</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held for investment, excluding accrued interest, after allowance for credit loss</t>
        </is>
      </c>
      <c r="B17" s="5" t="n">
        <v>147732</v>
      </c>
      <c r="C17" s="5" t="n">
        <v>150858</v>
      </c>
    </row>
    <row r="18">
      <c r="A18" s="4" t="inlineStr">
        <is>
          <t>Personal loans | Personal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held for sale, at fair value</t>
        </is>
      </c>
      <c r="B20" s="5" t="n">
        <v>17869230</v>
      </c>
      <c r="C20" s="5" t="n">
        <v>17532396</v>
      </c>
    </row>
    <row r="21">
      <c r="A21" s="4" t="inlineStr">
        <is>
          <t>Personal loans | Personal loans | Variable Interest Entity, Primary Beneficiar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sale, at fair value</t>
        </is>
      </c>
      <c r="B23" s="5" t="n">
        <v>60145</v>
      </c>
      <c r="C23" s="5" t="n">
        <v>171421</v>
      </c>
    </row>
    <row r="24">
      <c r="A24" s="4" t="inlineStr">
        <is>
          <t>Home loans | Hom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held for sale, at fair value</t>
        </is>
      </c>
      <c r="B26" s="5" t="n">
        <v>356833</v>
      </c>
      <c r="C26" s="5" t="n">
        <v>152496</v>
      </c>
    </row>
    <row r="27">
      <c r="A27" s="4" t="inlineStr">
        <is>
          <t>Student loans | Student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held for investment, at fair value</t>
        </is>
      </c>
      <c r="B29" s="5" t="n">
        <v>9571457</v>
      </c>
      <c r="C29" s="5" t="n">
        <v>8597368</v>
      </c>
    </row>
    <row r="30">
      <c r="A30" s="4" t="inlineStr">
        <is>
          <t>Covered by financial guarantees</t>
        </is>
      </c>
      <c r="B30" s="5" t="n">
        <v>1933146</v>
      </c>
      <c r="C30" s="5" t="n">
        <v>2034559</v>
      </c>
    </row>
    <row r="31">
      <c r="A31" s="4" t="inlineStr">
        <is>
          <t>Student loans | Student Loans | Variable Interest Entity, Primary Beneficiar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held for investment, at fair value</t>
        </is>
      </c>
      <c r="B33" s="5" t="n">
        <v>77227</v>
      </c>
      <c r="C33" s="5" t="n">
        <v>80812</v>
      </c>
    </row>
    <row r="34">
      <c r="A34" s="4" t="inlineStr">
        <is>
          <t>Credit card | Credit c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held for investment, excluding accrued interest, after allowance for credit loss</t>
        </is>
      </c>
      <c r="B36" s="5" t="n">
        <v>317161</v>
      </c>
      <c r="C36" s="5" t="n">
        <v>289159</v>
      </c>
    </row>
    <row r="37">
      <c r="A37" s="4" t="inlineStr">
        <is>
          <t>Commercial real estate | Commercial and Consumer Banking</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excluding accrued interest, after allowance for credit loss</t>
        </is>
      </c>
      <c r="B39" s="5" t="n">
        <v>133386</v>
      </c>
      <c r="C39" s="5" t="n">
        <v>136474</v>
      </c>
    </row>
    <row r="40">
      <c r="A40" s="4" t="inlineStr">
        <is>
          <t>Commercial and industrial | Commercial and Consumer Banking</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held for investment, excluding accrued interest, after allowance for credit loss</t>
        </is>
      </c>
      <c r="B42" s="5" t="n">
        <v>4829</v>
      </c>
      <c r="C42" s="5" t="n">
        <v>4986</v>
      </c>
    </row>
    <row r="43">
      <c r="A43" s="4" t="inlineStr">
        <is>
          <t>Residential real estate and other consumer | Commercial and Consumer Banking</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held for investment, excluding accrued interest, after allowance for credit loss</t>
        </is>
      </c>
      <c r="B45" s="6" t="n">
        <v>9517</v>
      </c>
      <c r="C45" s="6" t="n">
        <v>9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Fair Value, Recurring - Fair Value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Unpaid principal balance</t>
        </is>
      </c>
      <c r="B3" s="6" t="n">
        <v>26223169</v>
      </c>
      <c r="C3" s="6" t="n">
        <v>24955114</v>
      </c>
    </row>
    <row r="4">
      <c r="A4" s="4" t="inlineStr">
        <is>
          <t>Accumulated interest</t>
        </is>
      </c>
      <c r="B4" s="5" t="n">
        <v>176773</v>
      </c>
      <c r="C4" s="5" t="n">
        <v>173596</v>
      </c>
    </row>
    <row r="5">
      <c r="A5" s="4" t="inlineStr">
        <is>
          <t>Cumulative fair value adjustments</t>
        </is>
      </c>
      <c r="B5" s="5" t="n">
        <v>1397578</v>
      </c>
      <c r="C5" s="5" t="n">
        <v>1153550</v>
      </c>
    </row>
    <row r="6">
      <c r="A6" s="4" t="inlineStr">
        <is>
          <t>Total fair value of loans</t>
        </is>
      </c>
      <c r="B6" s="5" t="n">
        <v>27797520</v>
      </c>
      <c r="C6" s="5" t="n">
        <v>26282260</v>
      </c>
    </row>
    <row r="7">
      <c r="A7" s="4" t="inlineStr">
        <is>
          <t>Personal Loans | Personal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5" t="n">
        <v>16825564</v>
      </c>
      <c r="C9" s="5" t="n">
        <v>16589623</v>
      </c>
    </row>
    <row r="10">
      <c r="A10" s="4" t="inlineStr">
        <is>
          <t>Accumulated interest</t>
        </is>
      </c>
      <c r="B10" s="5" t="n">
        <v>126203</v>
      </c>
      <c r="C10" s="5" t="n">
        <v>128733</v>
      </c>
    </row>
    <row r="11">
      <c r="A11" s="4" t="inlineStr">
        <is>
          <t>Cumulative fair value adjustments</t>
        </is>
      </c>
      <c r="B11" s="5" t="n">
        <v>917463</v>
      </c>
      <c r="C11" s="5" t="n">
        <v>814040</v>
      </c>
    </row>
    <row r="12">
      <c r="A12" s="4" t="inlineStr">
        <is>
          <t>Total fair value of loans</t>
        </is>
      </c>
      <c r="B12" s="5" t="n">
        <v>17869230</v>
      </c>
      <c r="C12" s="5" t="n">
        <v>17532396</v>
      </c>
    </row>
    <row r="13">
      <c r="A13" s="4" t="inlineStr">
        <is>
          <t>Student Loans | Student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9053359</v>
      </c>
      <c r="C15" s="5" t="n">
        <v>8215629</v>
      </c>
    </row>
    <row r="16">
      <c r="A16" s="4" t="inlineStr">
        <is>
          <t>Accumulated interest</t>
        </is>
      </c>
      <c r="B16" s="5" t="n">
        <v>49501</v>
      </c>
      <c r="C16" s="5" t="n">
        <v>44603</v>
      </c>
    </row>
    <row r="17">
      <c r="A17" s="4" t="inlineStr">
        <is>
          <t>Cumulative fair value adjustments</t>
        </is>
      </c>
      <c r="B17" s="5" t="n">
        <v>468597</v>
      </c>
      <c r="C17" s="5" t="n">
        <v>337136</v>
      </c>
    </row>
    <row r="18">
      <c r="A18" s="4" t="inlineStr">
        <is>
          <t>Total fair value of loans</t>
        </is>
      </c>
      <c r="B18" s="5" t="n">
        <v>9571457</v>
      </c>
      <c r="C18" s="5" t="n">
        <v>8597368</v>
      </c>
    </row>
    <row r="19">
      <c r="A19" s="4" t="inlineStr">
        <is>
          <t>Home Loans | Home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344246</v>
      </c>
      <c r="C21" s="5" t="n">
        <v>149862</v>
      </c>
    </row>
    <row r="22">
      <c r="A22" s="4" t="inlineStr">
        <is>
          <t>Accumulated interest</t>
        </is>
      </c>
      <c r="B22" s="5" t="n">
        <v>1069</v>
      </c>
      <c r="C22" s="5" t="n">
        <v>260</v>
      </c>
    </row>
    <row r="23">
      <c r="A23" s="4" t="inlineStr">
        <is>
          <t>Cumulative fair value adjustments</t>
        </is>
      </c>
      <c r="B23" s="5" t="n">
        <v>11518</v>
      </c>
      <c r="C23" s="5" t="n">
        <v>2374</v>
      </c>
    </row>
    <row r="24">
      <c r="A24" s="4" t="inlineStr">
        <is>
          <t>Total fair value of loans</t>
        </is>
      </c>
      <c r="B24" s="6" t="n">
        <v>356833</v>
      </c>
      <c r="C24" s="6" t="n">
        <v>152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90 Days or More Delinquent (Details) - Fair Value, Recurring - Fair Value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Unpaid principal balance</t>
        </is>
      </c>
      <c r="B3" s="6" t="n">
        <v>26223169</v>
      </c>
      <c r="C3" s="6" t="n">
        <v>24955114</v>
      </c>
    </row>
    <row r="4">
      <c r="A4" s="4" t="inlineStr">
        <is>
          <t>Accumulated interest</t>
        </is>
      </c>
      <c r="B4" s="5" t="n">
        <v>176773</v>
      </c>
      <c r="C4" s="5" t="n">
        <v>173596</v>
      </c>
    </row>
    <row r="5">
      <c r="A5" s="4" t="inlineStr">
        <is>
          <t>Cumulative fair value adjustments</t>
        </is>
      </c>
      <c r="B5" s="5" t="n">
        <v>1397578</v>
      </c>
      <c r="C5" s="5" t="n">
        <v>1153550</v>
      </c>
    </row>
    <row r="6">
      <c r="A6" s="4" t="inlineStr">
        <is>
          <t>Total fair value of loans</t>
        </is>
      </c>
      <c r="B6" s="5" t="n">
        <v>27797520</v>
      </c>
      <c r="C6" s="5" t="n">
        <v>26282260</v>
      </c>
    </row>
    <row r="7">
      <c r="A7" s="4" t="inlineStr">
        <is>
          <t>Fair value of loans 90 days or more delinqu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5" t="n">
        <v>89403</v>
      </c>
      <c r="C9" s="5" t="n">
        <v>101394</v>
      </c>
    </row>
    <row r="10">
      <c r="A10" s="4" t="inlineStr">
        <is>
          <t>Accumulated interest</t>
        </is>
      </c>
      <c r="B10" s="5" t="n">
        <v>3751</v>
      </c>
      <c r="C10" s="5" t="n">
        <v>4569</v>
      </c>
    </row>
    <row r="11">
      <c r="A11" s="4" t="inlineStr">
        <is>
          <t>Cumulative fair value adjustments</t>
        </is>
      </c>
      <c r="B11" s="5" t="n">
        <v>-71865</v>
      </c>
      <c r="C11" s="5" t="n">
        <v>-82172</v>
      </c>
    </row>
    <row r="12">
      <c r="A12" s="4" t="inlineStr">
        <is>
          <t>Total fair value of loans</t>
        </is>
      </c>
      <c r="B12" s="5" t="n">
        <v>21289</v>
      </c>
      <c r="C12" s="5" t="n">
        <v>23791</v>
      </c>
    </row>
    <row r="13">
      <c r="A13" s="4" t="inlineStr">
        <is>
          <t>Personal Loans | Personal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16825564</v>
      </c>
      <c r="C15" s="5" t="n">
        <v>16589623</v>
      </c>
    </row>
    <row r="16">
      <c r="A16" s="4" t="inlineStr">
        <is>
          <t>Accumulated interest</t>
        </is>
      </c>
      <c r="B16" s="5" t="n">
        <v>126203</v>
      </c>
      <c r="C16" s="5" t="n">
        <v>128733</v>
      </c>
    </row>
    <row r="17">
      <c r="A17" s="4" t="inlineStr">
        <is>
          <t>Cumulative fair value adjustments</t>
        </is>
      </c>
      <c r="B17" s="5" t="n">
        <v>917463</v>
      </c>
      <c r="C17" s="5" t="n">
        <v>814040</v>
      </c>
    </row>
    <row r="18">
      <c r="A18" s="4" t="inlineStr">
        <is>
          <t>Total fair value of loans</t>
        </is>
      </c>
      <c r="B18" s="5" t="n">
        <v>17869230</v>
      </c>
      <c r="C18" s="5" t="n">
        <v>17532396</v>
      </c>
    </row>
    <row r="19">
      <c r="A19" s="4" t="inlineStr">
        <is>
          <t>Personal Loans | Fair value of loans 90 days or more delinquent | Personal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77110</v>
      </c>
      <c r="C21" s="5" t="n">
        <v>91477</v>
      </c>
    </row>
    <row r="22">
      <c r="A22" s="4" t="inlineStr">
        <is>
          <t>Accumulated interest</t>
        </is>
      </c>
      <c r="B22" s="5" t="n">
        <v>3512</v>
      </c>
      <c r="C22" s="5" t="n">
        <v>4400</v>
      </c>
    </row>
    <row r="23">
      <c r="A23" s="4" t="inlineStr">
        <is>
          <t>Cumulative fair value adjustments</t>
        </is>
      </c>
      <c r="B23" s="5" t="n">
        <v>-63326</v>
      </c>
      <c r="C23" s="5" t="n">
        <v>-75390</v>
      </c>
    </row>
    <row r="24">
      <c r="A24" s="4" t="inlineStr">
        <is>
          <t>Total fair value of loans</t>
        </is>
      </c>
      <c r="B24" s="5" t="n">
        <v>17296</v>
      </c>
      <c r="C24" s="5" t="n">
        <v>20487</v>
      </c>
    </row>
    <row r="25">
      <c r="A25" s="4" t="inlineStr">
        <is>
          <t>Student Loans | Student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Unpaid principal balance</t>
        </is>
      </c>
      <c r="B27" s="5" t="n">
        <v>9053359</v>
      </c>
      <c r="C27" s="5" t="n">
        <v>8215629</v>
      </c>
    </row>
    <row r="28">
      <c r="A28" s="4" t="inlineStr">
        <is>
          <t>Accumulated interest</t>
        </is>
      </c>
      <c r="B28" s="5" t="n">
        <v>49501</v>
      </c>
      <c r="C28" s="5" t="n">
        <v>44603</v>
      </c>
    </row>
    <row r="29">
      <c r="A29" s="4" t="inlineStr">
        <is>
          <t>Cumulative fair value adjustments</t>
        </is>
      </c>
      <c r="B29" s="5" t="n">
        <v>468597</v>
      </c>
      <c r="C29" s="5" t="n">
        <v>337136</v>
      </c>
    </row>
    <row r="30">
      <c r="A30" s="4" t="inlineStr">
        <is>
          <t>Total fair value of loans</t>
        </is>
      </c>
      <c r="B30" s="5" t="n">
        <v>9571457</v>
      </c>
      <c r="C30" s="5" t="n">
        <v>8597368</v>
      </c>
    </row>
    <row r="31">
      <c r="A31" s="4" t="inlineStr">
        <is>
          <t>Student Loans | Fair value of loans 90 days or more delinquent | Student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Unpaid principal balance</t>
        </is>
      </c>
      <c r="B33" s="5" t="n">
        <v>12095</v>
      </c>
      <c r="C33" s="5" t="n">
        <v>9578</v>
      </c>
    </row>
    <row r="34">
      <c r="A34" s="4" t="inlineStr">
        <is>
          <t>Accumulated interest</t>
        </is>
      </c>
      <c r="B34" s="5" t="n">
        <v>239</v>
      </c>
      <c r="C34" s="5" t="n">
        <v>168</v>
      </c>
    </row>
    <row r="35">
      <c r="A35" s="4" t="inlineStr">
        <is>
          <t>Cumulative fair value adjustments</t>
        </is>
      </c>
      <c r="B35" s="5" t="n">
        <v>-8504</v>
      </c>
      <c r="C35" s="5" t="n">
        <v>-6760</v>
      </c>
    </row>
    <row r="36">
      <c r="A36" s="4" t="inlineStr">
        <is>
          <t>Total fair value of loans</t>
        </is>
      </c>
      <c r="B36" s="5" t="n">
        <v>3830</v>
      </c>
      <c r="C36" s="5" t="n">
        <v>2986</v>
      </c>
    </row>
    <row r="37">
      <c r="A37" s="4" t="inlineStr">
        <is>
          <t>Home Loans | Hom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Unpaid principal balance</t>
        </is>
      </c>
      <c r="B39" s="5" t="n">
        <v>344246</v>
      </c>
      <c r="C39" s="5" t="n">
        <v>149862</v>
      </c>
    </row>
    <row r="40">
      <c r="A40" s="4" t="inlineStr">
        <is>
          <t>Accumulated interest</t>
        </is>
      </c>
      <c r="B40" s="5" t="n">
        <v>1069</v>
      </c>
      <c r="C40" s="5" t="n">
        <v>260</v>
      </c>
    </row>
    <row r="41">
      <c r="A41" s="4" t="inlineStr">
        <is>
          <t>Cumulative fair value adjustments</t>
        </is>
      </c>
      <c r="B41" s="5" t="n">
        <v>11518</v>
      </c>
      <c r="C41" s="5" t="n">
        <v>2374</v>
      </c>
    </row>
    <row r="42">
      <c r="A42" s="4" t="inlineStr">
        <is>
          <t>Total fair value of loans</t>
        </is>
      </c>
      <c r="B42" s="5" t="n">
        <v>356833</v>
      </c>
      <c r="C42" s="5" t="n">
        <v>152496</v>
      </c>
    </row>
    <row r="43">
      <c r="A43" s="4" t="inlineStr">
        <is>
          <t>Home Loans | Fair value of loans 90 days or more delinquent | Hom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Unpaid principal balance</t>
        </is>
      </c>
      <c r="B45" s="5" t="n">
        <v>198</v>
      </c>
      <c r="C45" s="5" t="n">
        <v>339</v>
      </c>
    </row>
    <row r="46">
      <c r="A46" s="4" t="inlineStr">
        <is>
          <t>Accumulated interest</t>
        </is>
      </c>
      <c r="B46" s="5" t="n">
        <v>0</v>
      </c>
      <c r="C46" s="5" t="n">
        <v>1</v>
      </c>
    </row>
    <row r="47">
      <c r="A47" s="4" t="inlineStr">
        <is>
          <t>Cumulative fair value adjustments</t>
        </is>
      </c>
      <c r="B47" s="5" t="n">
        <v>-35</v>
      </c>
      <c r="C47" s="5" t="n">
        <v>-22</v>
      </c>
    </row>
    <row r="48">
      <c r="A48" s="4" t="inlineStr">
        <is>
          <t>Total fair value of loans</t>
        </is>
      </c>
      <c r="B48" s="6" t="n">
        <v>163</v>
      </c>
      <c r="C48" s="6" t="n">
        <v>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 Securitizations Accounted for as Sales (Details) - Personal loans - Loan securitizations $ in Thousands</t>
        </is>
      </c>
      <c r="B1" s="2" t="inlineStr">
        <is>
          <t>3 Months Ended</t>
        </is>
      </c>
    </row>
    <row r="2">
      <c r="B2" s="2" t="inlineStr">
        <is>
          <t>Mar. 31, 2024 USD ($)</t>
        </is>
      </c>
    </row>
    <row r="3">
      <c r="A3" s="3" t="inlineStr">
        <is>
          <t>Securitization or Asset-backed Financing Arrangement, Financial Asset for which Transfer is Accounted as Sale [Line Items]</t>
        </is>
      </c>
      <c r="B3" s="4" t="inlineStr">
        <is>
          <t xml:space="preserve"> </t>
        </is>
      </c>
    </row>
    <row r="4">
      <c r="A4" s="4" t="inlineStr">
        <is>
          <t>Cash</t>
        </is>
      </c>
      <c r="B4" s="6" t="n">
        <v>674036</v>
      </c>
    </row>
    <row r="5">
      <c r="A5" s="4" t="inlineStr">
        <is>
          <t>Securitization investments</t>
        </is>
      </c>
      <c r="B5" s="5" t="n">
        <v>35615</v>
      </c>
    </row>
    <row r="6">
      <c r="A6" s="4" t="inlineStr">
        <is>
          <t>Servicing assets recognized</t>
        </is>
      </c>
      <c r="B6" s="5" t="n">
        <v>27524</v>
      </c>
    </row>
    <row r="7">
      <c r="A7" s="4" t="inlineStr">
        <is>
          <t>Repurchase liabilities recognized</t>
        </is>
      </c>
      <c r="B7" s="5" t="n">
        <v>-280</v>
      </c>
    </row>
    <row r="8">
      <c r="A8" s="4" t="inlineStr">
        <is>
          <t>Total consideration</t>
        </is>
      </c>
      <c r="B8" s="5" t="n">
        <v>736895</v>
      </c>
    </row>
    <row r="9">
      <c r="A9" s="4" t="inlineStr">
        <is>
          <t>Aggregate unpaid principal balance and accrued interest of loans sold</t>
        </is>
      </c>
      <c r="B9" s="5" t="n">
        <v>701601</v>
      </c>
    </row>
    <row r="10">
      <c r="A10" s="4" t="inlineStr">
        <is>
          <t>Realized gain (loss)</t>
        </is>
      </c>
      <c r="B10" s="6" t="n">
        <v>352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arrative (Details) - USD ($) $ in Millions</t>
        </is>
      </c>
      <c r="B1" s="2" t="inlineStr">
        <is>
          <t>3 Months Ended</t>
        </is>
      </c>
    </row>
    <row r="2">
      <c r="B2" s="2" t="inlineStr">
        <is>
          <t>Mar. 31, 2025</t>
        </is>
      </c>
      <c r="C2" s="2" t="inlineStr">
        <is>
          <t>Mar. 31, 2024</t>
        </is>
      </c>
      <c r="D2" s="2" t="inlineStr">
        <is>
          <t>Dec. 31, 2024</t>
        </is>
      </c>
    </row>
    <row r="3">
      <c r="A3" s="4" t="inlineStr">
        <is>
          <t>Student Loans</t>
        </is>
      </c>
      <c r="B3" s="4" t="inlineStr">
        <is>
          <t xml:space="preserve"> </t>
        </is>
      </c>
      <c r="C3" s="4" t="inlineStr">
        <is>
          <t xml:space="preserve"> </t>
        </is>
      </c>
      <c r="D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row>
    <row r="5">
      <c r="A5" s="4" t="inlineStr">
        <is>
          <t>Deconsolidation of debt</t>
        </is>
      </c>
      <c r="B5" s="9" t="n">
        <v>13.2</v>
      </c>
      <c r="C5" s="9" t="n">
        <v>42.1</v>
      </c>
      <c r="D5" s="4" t="inlineStr">
        <is>
          <t xml:space="preserve"> </t>
        </is>
      </c>
    </row>
    <row r="6">
      <c r="A6" s="4" t="inlineStr">
        <is>
          <t>Secured loans</t>
        </is>
      </c>
      <c r="B6" s="4" t="inlineStr">
        <is>
          <t xml:space="preserve"> </t>
        </is>
      </c>
      <c r="C6" s="4" t="inlineStr">
        <is>
          <t xml:space="preserve"> </t>
        </is>
      </c>
      <c r="D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c r="D7" s="4" t="inlineStr">
        <is>
          <t xml:space="preserve"> </t>
        </is>
      </c>
    </row>
    <row r="8">
      <c r="A8" s="4" t="inlineStr">
        <is>
          <t>Secured loans, amortized cost basis</t>
        </is>
      </c>
      <c r="B8" s="9" t="n">
        <v>830.1</v>
      </c>
      <c r="C8" s="4" t="inlineStr">
        <is>
          <t xml:space="preserve"> </t>
        </is>
      </c>
      <c r="D8" s="9" t="n">
        <v>804.8</v>
      </c>
    </row>
    <row r="9">
      <c r="A9" s="4" t="inlineStr">
        <is>
          <t>Secured loan, term, up to</t>
        </is>
      </c>
      <c r="B9" s="4" t="inlineStr">
        <is>
          <t>7 year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Whole Loan Sales (Details) - Whole loans - USD ($) $ in Thousands</t>
        </is>
      </c>
      <c r="B1" s="2" t="inlineStr">
        <is>
          <t>3 Months Ended</t>
        </is>
      </c>
    </row>
    <row r="2">
      <c r="B2" s="2" t="inlineStr">
        <is>
          <t>Mar. 31, 2025</t>
        </is>
      </c>
      <c r="C2" s="2" t="inlineStr">
        <is>
          <t>Mar. 31, 2024</t>
        </is>
      </c>
    </row>
    <row r="3">
      <c r="A3" s="4" t="inlineStr">
        <is>
          <t>Personal loans</t>
        </is>
      </c>
      <c r="B3" s="4" t="inlineStr">
        <is>
          <t xml:space="preserve"> </t>
        </is>
      </c>
      <c r="C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row>
    <row r="5">
      <c r="A5" s="4" t="inlineStr">
        <is>
          <t>Cash</t>
        </is>
      </c>
      <c r="B5" s="6" t="n">
        <v>1113022</v>
      </c>
      <c r="C5" s="6" t="n">
        <v>499751</v>
      </c>
    </row>
    <row r="6">
      <c r="A6" s="4" t="inlineStr">
        <is>
          <t>Receivable</t>
        </is>
      </c>
      <c r="B6" s="5" t="n">
        <v>0</v>
      </c>
      <c r="C6" s="5" t="n">
        <v>3036</v>
      </c>
    </row>
    <row r="7">
      <c r="A7" s="4" t="inlineStr">
        <is>
          <t>Servicing assets recognized</t>
        </is>
      </c>
      <c r="B7" s="5" t="n">
        <v>68625</v>
      </c>
      <c r="C7" s="5" t="n">
        <v>33549</v>
      </c>
    </row>
    <row r="8">
      <c r="A8" s="4" t="inlineStr">
        <is>
          <t>Repurchase liabilities recognized</t>
        </is>
      </c>
      <c r="B8" s="5" t="n">
        <v>-1280</v>
      </c>
      <c r="C8" s="5" t="n">
        <v>-1800</v>
      </c>
    </row>
    <row r="9">
      <c r="A9" s="4" t="inlineStr">
        <is>
          <t>Total consideration</t>
        </is>
      </c>
      <c r="B9" s="5" t="n">
        <v>1180367</v>
      </c>
      <c r="C9" s="5" t="n">
        <v>534536</v>
      </c>
    </row>
    <row r="10">
      <c r="A10" s="4" t="inlineStr">
        <is>
          <t>Aggregate unpaid principal balance and accrued interest of loans sold</t>
        </is>
      </c>
      <c r="B10" s="5" t="n">
        <v>1113172</v>
      </c>
      <c r="C10" s="5" t="n">
        <v>503037</v>
      </c>
    </row>
    <row r="11">
      <c r="A11" s="4" t="inlineStr">
        <is>
          <t>Realized gain (loss)</t>
        </is>
      </c>
      <c r="B11" s="5" t="n">
        <v>67195</v>
      </c>
      <c r="C11" s="5" t="n">
        <v>31499</v>
      </c>
    </row>
    <row r="12">
      <c r="A12" s="4" t="inlineStr">
        <is>
          <t>Student Loans</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Cash</t>
        </is>
      </c>
      <c r="B14" s="5" t="n">
        <v>0</v>
      </c>
      <c r="C14" s="5" t="n">
        <v>310331</v>
      </c>
    </row>
    <row r="15">
      <c r="A15" s="4" t="inlineStr">
        <is>
          <t>Servicing assets recognized</t>
        </is>
      </c>
      <c r="B15" s="5" t="n">
        <v>0</v>
      </c>
      <c r="C15" s="5" t="n">
        <v>8249</v>
      </c>
    </row>
    <row r="16">
      <c r="A16" s="4" t="inlineStr">
        <is>
          <t>Repurchase liabilities recognized</t>
        </is>
      </c>
      <c r="B16" s="5" t="n">
        <v>0</v>
      </c>
      <c r="C16" s="5" t="n">
        <v>-46</v>
      </c>
    </row>
    <row r="17">
      <c r="A17" s="4" t="inlineStr">
        <is>
          <t>Total consideration</t>
        </is>
      </c>
      <c r="B17" s="5" t="n">
        <v>0</v>
      </c>
      <c r="C17" s="5" t="n">
        <v>318534</v>
      </c>
    </row>
    <row r="18">
      <c r="A18" s="4" t="inlineStr">
        <is>
          <t>Aggregate unpaid principal balance and accrued interest of loans sold</t>
        </is>
      </c>
      <c r="B18" s="5" t="n">
        <v>0</v>
      </c>
      <c r="C18" s="5" t="n">
        <v>303578</v>
      </c>
    </row>
    <row r="19">
      <c r="A19" s="4" t="inlineStr">
        <is>
          <t>Realized gain (loss)</t>
        </is>
      </c>
      <c r="B19" s="5" t="n">
        <v>0</v>
      </c>
      <c r="C19" s="5" t="n">
        <v>14956</v>
      </c>
    </row>
    <row r="20">
      <c r="A20" s="4" t="inlineStr">
        <is>
          <t>Home Loans</t>
        </is>
      </c>
      <c r="B20" s="4" t="inlineStr">
        <is>
          <t xml:space="preserve"> </t>
        </is>
      </c>
      <c r="C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row>
    <row r="22">
      <c r="A22" s="4" t="inlineStr">
        <is>
          <t>Cash</t>
        </is>
      </c>
      <c r="B22" s="5" t="n">
        <v>326640</v>
      </c>
      <c r="C22" s="5" t="n">
        <v>344678</v>
      </c>
    </row>
    <row r="23">
      <c r="A23" s="4" t="inlineStr">
        <is>
          <t>Servicing assets recognized</t>
        </is>
      </c>
      <c r="B23" s="5" t="n">
        <v>2794</v>
      </c>
      <c r="C23" s="5" t="n">
        <v>2832</v>
      </c>
    </row>
    <row r="24">
      <c r="A24" s="4" t="inlineStr">
        <is>
          <t>Repurchase liabilities recognized</t>
        </is>
      </c>
      <c r="B24" s="5" t="n">
        <v>-609</v>
      </c>
      <c r="C24" s="5" t="n">
        <v>-505</v>
      </c>
    </row>
    <row r="25">
      <c r="A25" s="4" t="inlineStr">
        <is>
          <t>Total consideration</t>
        </is>
      </c>
      <c r="B25" s="5" t="n">
        <v>328825</v>
      </c>
      <c r="C25" s="5" t="n">
        <v>347005</v>
      </c>
    </row>
    <row r="26">
      <c r="A26" s="4" t="inlineStr">
        <is>
          <t>Aggregate unpaid principal balance and accrued interest of loans sold</t>
        </is>
      </c>
      <c r="B26" s="5" t="n">
        <v>322532</v>
      </c>
      <c r="C26" s="5" t="n">
        <v>344258</v>
      </c>
    </row>
    <row r="27">
      <c r="A27" s="4" t="inlineStr">
        <is>
          <t>Realized gain (loss)</t>
        </is>
      </c>
      <c r="B27" s="6" t="n">
        <v>6293</v>
      </c>
      <c r="C27" s="6" t="n">
        <v>27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Delinquent Whole Loan Sales (Details) - Whole loans - Personal loans - USD ($) $ in Thousands</t>
        </is>
      </c>
      <c r="B1" s="2" t="inlineStr">
        <is>
          <t>3 Months Ended</t>
        </is>
      </c>
    </row>
    <row r="2">
      <c r="B2" s="2" t="inlineStr">
        <is>
          <t>Mar. 31, 2025</t>
        </is>
      </c>
      <c r="C2" s="2" t="inlineStr">
        <is>
          <t>Mar. 31, 2024</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Cash</t>
        </is>
      </c>
      <c r="B4" s="6" t="n">
        <v>1113022</v>
      </c>
      <c r="C4" s="6" t="n">
        <v>499751</v>
      </c>
    </row>
    <row r="5">
      <c r="A5" s="4" t="inlineStr">
        <is>
          <t>Servicing assets recognized</t>
        </is>
      </c>
      <c r="B5" s="5" t="n">
        <v>68625</v>
      </c>
      <c r="C5" s="5" t="n">
        <v>33549</v>
      </c>
    </row>
    <row r="6">
      <c r="A6" s="4" t="inlineStr">
        <is>
          <t>Repurchase liabilities recognized</t>
        </is>
      </c>
      <c r="B6" s="5" t="n">
        <v>-1280</v>
      </c>
      <c r="C6" s="5" t="n">
        <v>-1800</v>
      </c>
    </row>
    <row r="7">
      <c r="A7" s="4" t="inlineStr">
        <is>
          <t>Total consideration</t>
        </is>
      </c>
      <c r="B7" s="5" t="n">
        <v>1180367</v>
      </c>
      <c r="C7" s="5" t="n">
        <v>534536</v>
      </c>
    </row>
    <row r="8">
      <c r="A8" s="4" t="inlineStr">
        <is>
          <t>Aggregate unpaid principal balance and accrued interest of loans sold</t>
        </is>
      </c>
      <c r="B8" s="5" t="n">
        <v>1113172</v>
      </c>
      <c r="C8" s="5" t="n">
        <v>503037</v>
      </c>
    </row>
    <row r="9">
      <c r="A9" s="4" t="inlineStr">
        <is>
          <t>Realized gain (loss)</t>
        </is>
      </c>
      <c r="B9" s="5" t="n">
        <v>67195</v>
      </c>
      <c r="C9" s="5" t="n">
        <v>31499</v>
      </c>
    </row>
    <row r="10">
      <c r="A10" s="4" t="inlineStr">
        <is>
          <t>Loans In Delinquency</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Cash</t>
        </is>
      </c>
      <c r="B12" s="5" t="n">
        <v>7200</v>
      </c>
      <c r="C12" s="5" t="n">
        <v>5000</v>
      </c>
    </row>
    <row r="13">
      <c r="A13" s="4" t="inlineStr">
        <is>
          <t>Servicing assets recognized</t>
        </is>
      </c>
      <c r="B13" s="5" t="n">
        <v>6306</v>
      </c>
      <c r="C13" s="5" t="n">
        <v>3400</v>
      </c>
    </row>
    <row r="14">
      <c r="A14" s="4" t="inlineStr">
        <is>
          <t>Repurchase liabilities recognized</t>
        </is>
      </c>
      <c r="B14" s="5" t="n">
        <v>-81</v>
      </c>
      <c r="C14" s="5" t="n">
        <v>-25</v>
      </c>
    </row>
    <row r="15">
      <c r="A15" s="4" t="inlineStr">
        <is>
          <t>Total consideration</t>
        </is>
      </c>
      <c r="B15" s="5" t="n">
        <v>13425</v>
      </c>
      <c r="C15" s="5" t="n">
        <v>8375</v>
      </c>
    </row>
    <row r="16">
      <c r="A16" s="4" t="inlineStr">
        <is>
          <t>Aggregate unpaid principal balance and accrued interest of loans sold</t>
        </is>
      </c>
      <c r="B16" s="5" t="n">
        <v>94833</v>
      </c>
      <c r="C16" s="5" t="n">
        <v>66411</v>
      </c>
    </row>
    <row r="17">
      <c r="A17" s="4" t="inlineStr">
        <is>
          <t>Realized gain (loss)</t>
        </is>
      </c>
      <c r="B17" s="5" t="n">
        <v>-81408</v>
      </c>
      <c r="C17" s="5" t="n">
        <v>-58036</v>
      </c>
    </row>
    <row r="18">
      <c r="A18" s="4" t="inlineStr">
        <is>
          <t>Aggregate unpaid principal balance sold</t>
        </is>
      </c>
      <c r="B18" s="5" t="n">
        <v>90000</v>
      </c>
      <c r="C18" s="5" t="n">
        <v>62500</v>
      </c>
    </row>
    <row r="19">
      <c r="A19" s="4" t="inlineStr">
        <is>
          <t>Aggregate unpaid principal balance sold, prior period write-down</t>
        </is>
      </c>
      <c r="B19" s="6" t="n">
        <v>63300</v>
      </c>
      <c r="C19" s="6" t="n">
        <v>43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Temporary Equity and Permanent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975861793</v>
      </c>
      <c r="D2" s="4" t="inlineStr">
        <is>
          <t xml:space="preserve"> </t>
        </is>
      </c>
      <c r="E2" s="4" t="inlineStr">
        <is>
          <t xml:space="preserve"> </t>
        </is>
      </c>
      <c r="F2" s="4" t="inlineStr">
        <is>
          <t xml:space="preserve"> </t>
        </is>
      </c>
    </row>
    <row r="3">
      <c r="A3" s="4" t="inlineStr">
        <is>
          <t>Beginning balance at Dec. 31, 2023</t>
        </is>
      </c>
      <c r="B3" s="6" t="n">
        <v>5234612</v>
      </c>
      <c r="C3" s="6" t="n">
        <v>97</v>
      </c>
      <c r="D3" s="6" t="n">
        <v>7039987</v>
      </c>
      <c r="E3" s="6" t="n">
        <v>-1209</v>
      </c>
      <c r="F3" s="6" t="n">
        <v>-18042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63388</v>
      </c>
      <c r="C5" s="4" t="inlineStr">
        <is>
          <t xml:space="preserve"> </t>
        </is>
      </c>
      <c r="D5" s="5" t="n">
        <v>63388</v>
      </c>
      <c r="E5" s="4" t="inlineStr">
        <is>
          <t xml:space="preserve"> </t>
        </is>
      </c>
      <c r="F5" s="4" t="inlineStr">
        <is>
          <t xml:space="preserve"> </t>
        </is>
      </c>
    </row>
    <row r="6">
      <c r="A6" s="4" t="inlineStr">
        <is>
          <t>Vesting of RSUs (in shares)</t>
        </is>
      </c>
      <c r="B6" s="4" t="inlineStr">
        <is>
          <t xml:space="preserve"> </t>
        </is>
      </c>
      <c r="C6" s="5" t="n">
        <v>8360975</v>
      </c>
      <c r="D6" s="4" t="inlineStr">
        <is>
          <t xml:space="preserve"> </t>
        </is>
      </c>
      <c r="E6" s="4" t="inlineStr">
        <is>
          <t xml:space="preserve"> </t>
        </is>
      </c>
      <c r="F6" s="4" t="inlineStr">
        <is>
          <t xml:space="preserve"> </t>
        </is>
      </c>
    </row>
    <row r="7">
      <c r="A7" s="4" t="inlineStr">
        <is>
          <t>Vesting of RSUs</t>
        </is>
      </c>
      <c r="B7" s="5" t="n">
        <v>0</v>
      </c>
      <c r="C7" s="6" t="n">
        <v>1</v>
      </c>
      <c r="D7" s="5" t="n">
        <v>-1</v>
      </c>
      <c r="E7" s="4" t="inlineStr">
        <is>
          <t xml:space="preserve"> </t>
        </is>
      </c>
      <c r="F7" s="4" t="inlineStr">
        <is>
          <t xml:space="preserve"> </t>
        </is>
      </c>
    </row>
    <row r="8">
      <c r="A8" s="4" t="inlineStr">
        <is>
          <t>Stock withheld related to taxes on vested RSUs (in shares)</t>
        </is>
      </c>
      <c r="B8" s="4" t="inlineStr">
        <is>
          <t xml:space="preserve"> </t>
        </is>
      </c>
      <c r="C8" s="5" t="n">
        <v>-524837</v>
      </c>
      <c r="D8" s="4" t="inlineStr">
        <is>
          <t xml:space="preserve"> </t>
        </is>
      </c>
      <c r="E8" s="4" t="inlineStr">
        <is>
          <t xml:space="preserve"> </t>
        </is>
      </c>
      <c r="F8" s="4" t="inlineStr">
        <is>
          <t xml:space="preserve"> </t>
        </is>
      </c>
    </row>
    <row r="9">
      <c r="A9" s="4" t="inlineStr">
        <is>
          <t>Stock withheld related to taxes on vested RSUs</t>
        </is>
      </c>
      <c r="B9" s="5" t="n">
        <v>-3760</v>
      </c>
      <c r="C9" s="4" t="inlineStr">
        <is>
          <t xml:space="preserve"> </t>
        </is>
      </c>
      <c r="D9" s="5" t="n">
        <v>-3760</v>
      </c>
      <c r="E9" s="4" t="inlineStr">
        <is>
          <t xml:space="preserve"> </t>
        </is>
      </c>
      <c r="F9" s="4" t="inlineStr">
        <is>
          <t xml:space="preserve"> </t>
        </is>
      </c>
    </row>
    <row r="10">
      <c r="A10" s="4" t="inlineStr">
        <is>
          <t>Exercise of common stock options (in shares)</t>
        </is>
      </c>
      <c r="B10" s="4" t="inlineStr">
        <is>
          <t xml:space="preserve"> </t>
        </is>
      </c>
      <c r="C10" s="5" t="n">
        <v>171555</v>
      </c>
      <c r="D10" s="4" t="inlineStr">
        <is>
          <t xml:space="preserve"> </t>
        </is>
      </c>
      <c r="E10" s="4" t="inlineStr">
        <is>
          <t xml:space="preserve"> </t>
        </is>
      </c>
      <c r="F10" s="4" t="inlineStr">
        <is>
          <t xml:space="preserve"> </t>
        </is>
      </c>
    </row>
    <row r="11">
      <c r="A11" s="4" t="inlineStr">
        <is>
          <t>Exercise of common stock options</t>
        </is>
      </c>
      <c r="B11" s="5" t="n">
        <v>466</v>
      </c>
      <c r="C11" s="4" t="inlineStr">
        <is>
          <t xml:space="preserve"> </t>
        </is>
      </c>
      <c r="D11" s="5" t="n">
        <v>466</v>
      </c>
      <c r="E11" s="4" t="inlineStr">
        <is>
          <t xml:space="preserve"> </t>
        </is>
      </c>
      <c r="F11" s="4" t="inlineStr">
        <is>
          <t xml:space="preserve"> </t>
        </is>
      </c>
    </row>
    <row r="12">
      <c r="A12" s="4" t="inlineStr">
        <is>
          <t>Extinguishment of convertible notes by issuance of common stock (in shares)</t>
        </is>
      </c>
      <c r="B12" s="4" t="inlineStr">
        <is>
          <t xml:space="preserve"> </t>
        </is>
      </c>
      <c r="C12" s="5" t="n">
        <v>72621879</v>
      </c>
      <c r="D12" s="4" t="inlineStr">
        <is>
          <t xml:space="preserve"> </t>
        </is>
      </c>
      <c r="E12" s="4" t="inlineStr">
        <is>
          <t xml:space="preserve"> </t>
        </is>
      </c>
      <c r="F12" s="4" t="inlineStr">
        <is>
          <t xml:space="preserve"> </t>
        </is>
      </c>
    </row>
    <row r="13">
      <c r="A13" s="4" t="inlineStr">
        <is>
          <t>Extinguishment of convertible notes by issuance of common stock</t>
        </is>
      </c>
      <c r="B13" s="5" t="n">
        <v>534283</v>
      </c>
      <c r="C13" s="6" t="n">
        <v>7</v>
      </c>
      <c r="D13" s="5" t="n">
        <v>534276</v>
      </c>
      <c r="E13" s="4" t="inlineStr">
        <is>
          <t xml:space="preserve"> </t>
        </is>
      </c>
      <c r="F13" s="4" t="inlineStr">
        <is>
          <t xml:space="preserve"> </t>
        </is>
      </c>
    </row>
    <row r="14">
      <c r="A14" s="4" t="inlineStr">
        <is>
          <t>Purchases of capped calls</t>
        </is>
      </c>
      <c r="B14" s="5" t="n">
        <v>-90649</v>
      </c>
      <c r="C14" s="4" t="inlineStr">
        <is>
          <t xml:space="preserve"> </t>
        </is>
      </c>
      <c r="D14" s="5" t="n">
        <v>-90649</v>
      </c>
      <c r="E14" s="4" t="inlineStr">
        <is>
          <t xml:space="preserve"> </t>
        </is>
      </c>
      <c r="F14" s="4" t="inlineStr">
        <is>
          <t xml:space="preserve"> </t>
        </is>
      </c>
    </row>
    <row r="15">
      <c r="A15" s="4" t="inlineStr">
        <is>
          <t>Unwind of capped calls</t>
        </is>
      </c>
      <c r="B15" s="5" t="n">
        <v>10180</v>
      </c>
      <c r="C15" s="4" t="inlineStr">
        <is>
          <t xml:space="preserve"> </t>
        </is>
      </c>
      <c r="D15" s="5" t="n">
        <v>10180</v>
      </c>
      <c r="E15" s="4" t="inlineStr">
        <is>
          <t xml:space="preserve"> </t>
        </is>
      </c>
      <c r="F15" s="4" t="inlineStr">
        <is>
          <t xml:space="preserve"> </t>
        </is>
      </c>
    </row>
    <row r="16">
      <c r="A16" s="4" t="inlineStr">
        <is>
          <t>Redeemable preferred stock dividends</t>
        </is>
      </c>
      <c r="B16" s="5" t="n">
        <v>-10079</v>
      </c>
      <c r="C16" s="4" t="inlineStr">
        <is>
          <t xml:space="preserve"> </t>
        </is>
      </c>
      <c r="D16" s="5" t="n">
        <v>-10079</v>
      </c>
      <c r="E16" s="4" t="inlineStr">
        <is>
          <t xml:space="preserve"> </t>
        </is>
      </c>
      <c r="F16" s="4" t="inlineStr">
        <is>
          <t xml:space="preserve"> </t>
        </is>
      </c>
    </row>
    <row r="17">
      <c r="A17" s="4" t="inlineStr">
        <is>
          <t>Net income (loss)</t>
        </is>
      </c>
      <c r="B17" s="5" t="n">
        <v>88043</v>
      </c>
      <c r="C17" s="4" t="inlineStr">
        <is>
          <t xml:space="preserve"> </t>
        </is>
      </c>
      <c r="D17" s="4" t="inlineStr">
        <is>
          <t xml:space="preserve"> </t>
        </is>
      </c>
      <c r="E17" s="4" t="inlineStr">
        <is>
          <t xml:space="preserve"> </t>
        </is>
      </c>
      <c r="F17" s="5" t="n">
        <v>88043</v>
      </c>
    </row>
    <row r="18">
      <c r="A18" s="4" t="inlineStr">
        <is>
          <t>Other comprehensive loss, net of taxes</t>
        </is>
      </c>
      <c r="B18" s="5" t="n">
        <v>-879</v>
      </c>
      <c r="C18" s="4" t="inlineStr">
        <is>
          <t xml:space="preserve"> </t>
        </is>
      </c>
      <c r="D18" s="4" t="inlineStr">
        <is>
          <t xml:space="preserve"> </t>
        </is>
      </c>
      <c r="E18" s="5" t="n">
        <v>-879</v>
      </c>
      <c r="F18" s="4" t="inlineStr">
        <is>
          <t xml:space="preserve"> </t>
        </is>
      </c>
    </row>
    <row r="19">
      <c r="A19" s="4" t="inlineStr">
        <is>
          <t>Ending balance (in shares) at Mar. 31, 2024</t>
        </is>
      </c>
      <c r="B19" s="4" t="inlineStr">
        <is>
          <t xml:space="preserve"> </t>
        </is>
      </c>
      <c r="C19" s="5" t="n">
        <v>1056491365</v>
      </c>
      <c r="D19" s="4" t="inlineStr">
        <is>
          <t xml:space="preserve"> </t>
        </is>
      </c>
      <c r="E19" s="4" t="inlineStr">
        <is>
          <t xml:space="preserve"> </t>
        </is>
      </c>
      <c r="F19" s="4" t="inlineStr">
        <is>
          <t xml:space="preserve"> </t>
        </is>
      </c>
    </row>
    <row r="20">
      <c r="A20" s="4" t="inlineStr">
        <is>
          <t>Ending balance at Mar. 31, 2024</t>
        </is>
      </c>
      <c r="B20" s="6" t="n">
        <v>5825605</v>
      </c>
      <c r="C20" s="6" t="n">
        <v>105</v>
      </c>
      <c r="D20" s="5" t="n">
        <v>7543808</v>
      </c>
      <c r="E20" s="5" t="n">
        <v>-2088</v>
      </c>
      <c r="F20" s="5" t="n">
        <v>-1716220</v>
      </c>
    </row>
    <row r="21">
      <c r="A21" s="4" t="inlineStr">
        <is>
          <t>Temporary equity, beginning balance (in shares) at Dec. 31, 2023</t>
        </is>
      </c>
      <c r="B21" s="5" t="n">
        <v>3234000</v>
      </c>
      <c r="C21" s="4" t="inlineStr">
        <is>
          <t xml:space="preserve"> </t>
        </is>
      </c>
      <c r="D21" s="4" t="inlineStr">
        <is>
          <t xml:space="preserve"> </t>
        </is>
      </c>
      <c r="E21" s="4" t="inlineStr">
        <is>
          <t xml:space="preserve"> </t>
        </is>
      </c>
      <c r="F21" s="4" t="inlineStr">
        <is>
          <t xml:space="preserve"> </t>
        </is>
      </c>
    </row>
    <row r="22">
      <c r="A22" s="4" t="inlineStr">
        <is>
          <t>Temporary equity, beginning balance at Dec. 31, 2023</t>
        </is>
      </c>
      <c r="B22" s="6" t="n">
        <v>320374</v>
      </c>
      <c r="C22" s="4" t="inlineStr">
        <is>
          <t xml:space="preserve"> </t>
        </is>
      </c>
      <c r="D22" s="4" t="inlineStr">
        <is>
          <t xml:space="preserve"> </t>
        </is>
      </c>
      <c r="E22" s="4" t="inlineStr">
        <is>
          <t xml:space="preserve"> </t>
        </is>
      </c>
      <c r="F22" s="4" t="inlineStr">
        <is>
          <t xml:space="preserve"> </t>
        </is>
      </c>
    </row>
    <row r="23">
      <c r="A23" s="4" t="inlineStr">
        <is>
          <t>Temporary equity, ending balance (in shares) at Mar. 31, 2024</t>
        </is>
      </c>
      <c r="B23" s="5" t="n">
        <v>3234000</v>
      </c>
      <c r="C23" s="4" t="inlineStr">
        <is>
          <t xml:space="preserve"> </t>
        </is>
      </c>
      <c r="D23" s="4" t="inlineStr">
        <is>
          <t xml:space="preserve"> </t>
        </is>
      </c>
      <c r="E23" s="4" t="inlineStr">
        <is>
          <t xml:space="preserve"> </t>
        </is>
      </c>
      <c r="F23" s="4" t="inlineStr">
        <is>
          <t xml:space="preserve"> </t>
        </is>
      </c>
    </row>
    <row r="24">
      <c r="A24" s="4" t="inlineStr">
        <is>
          <t>Temporary equity, ending balance at Mar. 31, 2024</t>
        </is>
      </c>
      <c r="B24" s="6" t="n">
        <v>320374</v>
      </c>
      <c r="C24" s="4" t="inlineStr">
        <is>
          <t xml:space="preserve"> </t>
        </is>
      </c>
      <c r="D24" s="4" t="inlineStr">
        <is>
          <t xml:space="preserve"> </t>
        </is>
      </c>
      <c r="E24" s="4" t="inlineStr">
        <is>
          <t xml:space="preserve"> </t>
        </is>
      </c>
      <c r="F24" s="4" t="inlineStr">
        <is>
          <t xml:space="preserve"> </t>
        </is>
      </c>
    </row>
    <row r="25">
      <c r="A25" s="4" t="inlineStr">
        <is>
          <t>Beginning balance (in shares) at Dec. 31, 2024</t>
        </is>
      </c>
      <c r="B25" s="5" t="n">
        <v>1095357781</v>
      </c>
      <c r="C25" s="5" t="n">
        <v>1095357781</v>
      </c>
      <c r="D25" s="4" t="inlineStr">
        <is>
          <t xml:space="preserve"> </t>
        </is>
      </c>
      <c r="E25" s="4" t="inlineStr">
        <is>
          <t xml:space="preserve"> </t>
        </is>
      </c>
      <c r="F25" s="4" t="inlineStr">
        <is>
          <t xml:space="preserve"> </t>
        </is>
      </c>
    </row>
    <row r="26">
      <c r="A26" s="4" t="inlineStr">
        <is>
          <t>Beginning balance at Dec. 31, 2024</t>
        </is>
      </c>
      <c r="B26" s="6" t="n">
        <v>6525134</v>
      </c>
      <c r="C26" s="6" t="n">
        <v>109</v>
      </c>
      <c r="D26" s="5" t="n">
        <v>7838988</v>
      </c>
      <c r="E26" s="5" t="n">
        <v>-8365</v>
      </c>
      <c r="F26" s="5" t="n">
        <v>-130559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5" t="n">
        <v>76468</v>
      </c>
      <c r="C28" s="4" t="inlineStr">
        <is>
          <t xml:space="preserve"> </t>
        </is>
      </c>
      <c r="D28" s="5" t="n">
        <v>76468</v>
      </c>
      <c r="E28" s="4" t="inlineStr">
        <is>
          <t xml:space="preserve"> </t>
        </is>
      </c>
      <c r="F28" s="4" t="inlineStr">
        <is>
          <t xml:space="preserve"> </t>
        </is>
      </c>
    </row>
    <row r="29">
      <c r="A29" s="4" t="inlineStr">
        <is>
          <t>Vesting of RSUs (in shares)</t>
        </is>
      </c>
      <c r="B29" s="4" t="inlineStr">
        <is>
          <t xml:space="preserve"> </t>
        </is>
      </c>
      <c r="C29" s="5" t="n">
        <v>9121956</v>
      </c>
      <c r="D29" s="4" t="inlineStr">
        <is>
          <t xml:space="preserve"> </t>
        </is>
      </c>
      <c r="E29" s="4" t="inlineStr">
        <is>
          <t xml:space="preserve"> </t>
        </is>
      </c>
      <c r="F29" s="4" t="inlineStr">
        <is>
          <t xml:space="preserve"> </t>
        </is>
      </c>
    </row>
    <row r="30">
      <c r="A30" s="4" t="inlineStr">
        <is>
          <t>Vesting of RSUs</t>
        </is>
      </c>
      <c r="B30" s="5" t="n">
        <v>0</v>
      </c>
      <c r="C30" s="6" t="n">
        <v>1</v>
      </c>
      <c r="D30" s="5" t="n">
        <v>-1</v>
      </c>
      <c r="E30" s="4" t="inlineStr">
        <is>
          <t xml:space="preserve"> </t>
        </is>
      </c>
      <c r="F30" s="4" t="inlineStr">
        <is>
          <t xml:space="preserve"> </t>
        </is>
      </c>
    </row>
    <row r="31">
      <c r="A31" s="4" t="inlineStr">
        <is>
          <t>Stock withheld related to taxes on vested RSUs (in shares)</t>
        </is>
      </c>
      <c r="B31" s="4" t="inlineStr">
        <is>
          <t xml:space="preserve"> </t>
        </is>
      </c>
      <c r="C31" s="5" t="n">
        <v>-417769</v>
      </c>
      <c r="D31" s="4" t="inlineStr">
        <is>
          <t xml:space="preserve"> </t>
        </is>
      </c>
      <c r="E31" s="4" t="inlineStr">
        <is>
          <t xml:space="preserve"> </t>
        </is>
      </c>
      <c r="F31" s="4" t="inlineStr">
        <is>
          <t xml:space="preserve"> </t>
        </is>
      </c>
    </row>
    <row r="32">
      <c r="A32" s="4" t="inlineStr">
        <is>
          <t>Stock withheld related to taxes on vested RSUs</t>
        </is>
      </c>
      <c r="B32" s="6" t="n">
        <v>-5592</v>
      </c>
      <c r="C32" s="4" t="inlineStr">
        <is>
          <t xml:space="preserve"> </t>
        </is>
      </c>
      <c r="D32" s="5" t="n">
        <v>-5592</v>
      </c>
      <c r="E32" s="4" t="inlineStr">
        <is>
          <t xml:space="preserve"> </t>
        </is>
      </c>
      <c r="F32" s="4" t="inlineStr">
        <is>
          <t xml:space="preserve"> </t>
        </is>
      </c>
    </row>
    <row r="33">
      <c r="A33" s="4" t="inlineStr">
        <is>
          <t>Exercise of common stock options (in shares)</t>
        </is>
      </c>
      <c r="B33" s="5" t="n">
        <v>42235</v>
      </c>
      <c r="C33" s="5" t="n">
        <v>42235</v>
      </c>
      <c r="D33" s="4" t="inlineStr">
        <is>
          <t xml:space="preserve"> </t>
        </is>
      </c>
      <c r="E33" s="4" t="inlineStr">
        <is>
          <t xml:space="preserve"> </t>
        </is>
      </c>
      <c r="F33" s="4" t="inlineStr">
        <is>
          <t xml:space="preserve"> </t>
        </is>
      </c>
    </row>
    <row r="34">
      <c r="A34" s="4" t="inlineStr">
        <is>
          <t>Exercise of common stock options</t>
        </is>
      </c>
      <c r="B34" s="6" t="n">
        <v>195</v>
      </c>
      <c r="C34" s="4" t="inlineStr">
        <is>
          <t xml:space="preserve"> </t>
        </is>
      </c>
      <c r="D34" s="5" t="n">
        <v>195</v>
      </c>
      <c r="E34" s="4" t="inlineStr">
        <is>
          <t xml:space="preserve"> </t>
        </is>
      </c>
      <c r="F34" s="4" t="inlineStr">
        <is>
          <t xml:space="preserve"> </t>
        </is>
      </c>
    </row>
    <row r="35">
      <c r="A35" s="4" t="inlineStr">
        <is>
          <t>Net income (loss)</t>
        </is>
      </c>
      <c r="B35" s="5" t="n">
        <v>71116</v>
      </c>
      <c r="C35" s="4" t="inlineStr">
        <is>
          <t xml:space="preserve"> </t>
        </is>
      </c>
      <c r="D35" s="4" t="inlineStr">
        <is>
          <t xml:space="preserve"> </t>
        </is>
      </c>
      <c r="E35" s="4" t="inlineStr">
        <is>
          <t xml:space="preserve"> </t>
        </is>
      </c>
      <c r="F35" s="5" t="n">
        <v>71116</v>
      </c>
    </row>
    <row r="36">
      <c r="A36" s="4" t="inlineStr">
        <is>
          <t>Other comprehensive loss, net of taxes</t>
        </is>
      </c>
      <c r="B36" s="6" t="n">
        <v>11193</v>
      </c>
      <c r="C36" s="4" t="inlineStr">
        <is>
          <t xml:space="preserve"> </t>
        </is>
      </c>
      <c r="D36" s="4" t="inlineStr">
        <is>
          <t xml:space="preserve"> </t>
        </is>
      </c>
      <c r="E36" s="5" t="n">
        <v>11193</v>
      </c>
      <c r="F36" s="4" t="inlineStr">
        <is>
          <t xml:space="preserve"> </t>
        </is>
      </c>
    </row>
    <row r="37">
      <c r="A37" s="4" t="inlineStr">
        <is>
          <t>Ending balance (in shares) at Mar. 31, 2025</t>
        </is>
      </c>
      <c r="B37" s="5" t="n">
        <v>1104104203</v>
      </c>
      <c r="C37" s="5" t="n">
        <v>1104104203</v>
      </c>
      <c r="D37" s="4" t="inlineStr">
        <is>
          <t xml:space="preserve"> </t>
        </is>
      </c>
      <c r="E37" s="4" t="inlineStr">
        <is>
          <t xml:space="preserve"> </t>
        </is>
      </c>
      <c r="F37" s="4" t="inlineStr">
        <is>
          <t xml:space="preserve"> </t>
        </is>
      </c>
    </row>
    <row r="38">
      <c r="A38" s="4" t="inlineStr">
        <is>
          <t>Ending balance at Mar. 31, 2025</t>
        </is>
      </c>
      <c r="B38" s="6" t="n">
        <v>6678514</v>
      </c>
      <c r="C38" s="6" t="n">
        <v>110</v>
      </c>
      <c r="D38" s="6" t="n">
        <v>7910058</v>
      </c>
      <c r="E38" s="6" t="n">
        <v>2828</v>
      </c>
      <c r="F38" s="6" t="n">
        <v>-1234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s Originated and Subsequently Sold (Details) - Loan Platform Business, Third-Party Loans - Personal loans $ in Thousands</t>
        </is>
      </c>
      <c r="B1" s="2" t="inlineStr">
        <is>
          <t>3 Months Ended</t>
        </is>
      </c>
    </row>
    <row r="2">
      <c r="B2" s="2" t="inlineStr">
        <is>
          <t>Mar. 31, 2025 USD ($)</t>
        </is>
      </c>
    </row>
    <row r="3">
      <c r="A3" s="3" t="inlineStr">
        <is>
          <t>Securitization or Asset-backed Financing Arrangement, Financial Asset for which Transfer is Accounted as Sale [Line Items]</t>
        </is>
      </c>
      <c r="B3" s="4" t="inlineStr">
        <is>
          <t xml:space="preserve"> </t>
        </is>
      </c>
    </row>
    <row r="4">
      <c r="A4" s="4" t="inlineStr">
        <is>
          <t>Cash</t>
        </is>
      </c>
      <c r="B4" s="6" t="n">
        <v>1546585</v>
      </c>
    </row>
    <row r="5">
      <c r="A5" s="4" t="inlineStr">
        <is>
          <t>Servicing assets recognized</t>
        </is>
      </c>
      <c r="B5" s="5" t="n">
        <v>10926</v>
      </c>
    </row>
    <row r="6">
      <c r="A6" s="4" t="inlineStr">
        <is>
          <t>Repurchase liabilities recognized</t>
        </is>
      </c>
      <c r="B6" s="5" t="n">
        <v>-1061</v>
      </c>
    </row>
    <row r="7">
      <c r="A7" s="4" t="inlineStr">
        <is>
          <t>Total consideration</t>
        </is>
      </c>
      <c r="B7" s="5" t="n">
        <v>1556450</v>
      </c>
    </row>
    <row r="8">
      <c r="A8" s="4" t="inlineStr">
        <is>
          <t>Aggregate unpaid principal balance and accrued interest of loans sold</t>
        </is>
      </c>
      <c r="B8" s="5" t="n">
        <v>1488352</v>
      </c>
    </row>
    <row r="9">
      <c r="A9" s="4" t="inlineStr">
        <is>
          <t>Loan fees</t>
        </is>
      </c>
      <c r="B9" s="5" t="n">
        <v>57172</v>
      </c>
    </row>
    <row r="10">
      <c r="A10" s="4" t="inlineStr">
        <is>
          <t>Realized gain (loss)</t>
        </is>
      </c>
      <c r="B10" s="5" t="n">
        <v>68098</v>
      </c>
    </row>
    <row r="11">
      <c r="A11" s="4" t="inlineStr">
        <is>
          <t>Unpaid principal balance</t>
        </is>
      </c>
      <c r="B11" s="6" t="n">
        <v>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 Schedule of Personal Loan Securitization Transfers (Details) - Loan Platform Business, Personal Loan Securitization Transfers - Personal loans $ in Thousands</t>
        </is>
      </c>
      <c r="B1" s="2" t="inlineStr">
        <is>
          <t>3 Months Ended</t>
        </is>
      </c>
    </row>
    <row r="2">
      <c r="B2" s="2" t="inlineStr">
        <is>
          <t>Mar. 31, 2025 USD ($)</t>
        </is>
      </c>
    </row>
    <row r="3">
      <c r="A3" s="3" t="inlineStr">
        <is>
          <t>Securitization or Asset-backed Financing Arrangement, Financial Asset for which Transfer is Accounted as Sale [Line Items]</t>
        </is>
      </c>
      <c r="B3" s="4" t="inlineStr">
        <is>
          <t xml:space="preserve"> </t>
        </is>
      </c>
    </row>
    <row r="4">
      <c r="A4" s="4" t="inlineStr">
        <is>
          <t>Cash</t>
        </is>
      </c>
      <c r="B4" s="6" t="n">
        <v>-453</v>
      </c>
    </row>
    <row r="5">
      <c r="A5" s="4" t="inlineStr">
        <is>
          <t>Securitization investments</t>
        </is>
      </c>
      <c r="B5" s="5" t="n">
        <v>39134</v>
      </c>
    </row>
    <row r="6">
      <c r="A6" s="4" t="inlineStr">
        <is>
          <t>Servicing assets recognized</t>
        </is>
      </c>
      <c r="B6" s="5" t="n">
        <v>280</v>
      </c>
    </row>
    <row r="7">
      <c r="A7" s="4" t="inlineStr">
        <is>
          <t>Repurchase liabilities recognized</t>
        </is>
      </c>
      <c r="B7" s="5" t="n">
        <v>-27</v>
      </c>
    </row>
    <row r="8">
      <c r="A8" s="4" t="inlineStr">
        <is>
          <t>Total consideration</t>
        </is>
      </c>
      <c r="B8" s="5" t="n">
        <v>38934</v>
      </c>
    </row>
    <row r="9">
      <c r="A9" s="4" t="inlineStr">
        <is>
          <t>Aggregate unpaid principal balance and accrued interest of loans sold</t>
        </is>
      </c>
      <c r="B9" s="5" t="n">
        <v>37597</v>
      </c>
    </row>
    <row r="10">
      <c r="A10" s="4" t="inlineStr">
        <is>
          <t>Realized gain (loss)</t>
        </is>
      </c>
      <c r="B10" s="5" t="n">
        <v>1337</v>
      </c>
    </row>
    <row r="11">
      <c r="A11" s="4" t="inlineStr">
        <is>
          <t>Unpaid principal balance</t>
        </is>
      </c>
      <c r="B11" s="6" t="n">
        <v>38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Loans - Schedule of Transferred Loans with Continued Involvement but Not Recorded on Consolidated Balance Sheet and Cash Flows Received (Details) - USD ($) $ in Thousands</t>
        </is>
      </c>
      <c r="B1" s="2" t="inlineStr">
        <is>
          <t>3 Months Ended</t>
        </is>
      </c>
    </row>
    <row r="2">
      <c r="B2" s="2" t="inlineStr">
        <is>
          <t>Mar. 31, 2025</t>
        </is>
      </c>
      <c r="C2" s="2" t="inlineStr">
        <is>
          <t>Mar. 31, 2024</t>
        </is>
      </c>
      <c r="D2" s="2" t="inlineStr">
        <is>
          <t>Dec. 31, 2024</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 Not Disclosed Flag</t>
        </is>
      </c>
      <c r="B4" s="4" t="inlineStr">
        <is>
          <t>Servicing fees collected from transferred loans</t>
        </is>
      </c>
      <c r="C4" s="4" t="inlineStr">
        <is>
          <t xml:space="preserve"> </t>
        </is>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row>
    <row r="7">
      <c r="A7" s="4" t="inlineStr">
        <is>
          <t>Total loans serviced</t>
        </is>
      </c>
      <c r="B7" s="6" t="n">
        <v>18821499</v>
      </c>
      <c r="C7" s="4" t="inlineStr">
        <is>
          <t xml:space="preserve"> </t>
        </is>
      </c>
      <c r="D7" s="6" t="n">
        <v>17525491</v>
      </c>
    </row>
    <row r="8">
      <c r="A8" s="4" t="inlineStr">
        <is>
          <t>Servicing fees collected from transferred loans</t>
        </is>
      </c>
      <c r="B8" s="5" t="n">
        <v>29693</v>
      </c>
      <c r="C8" s="6" t="n">
        <v>19630</v>
      </c>
      <c r="D8" s="4" t="inlineStr">
        <is>
          <t xml:space="preserve"> </t>
        </is>
      </c>
    </row>
    <row r="9">
      <c r="A9" s="4" t="inlineStr">
        <is>
          <t>Charge-offs, net of recoveries, of transferred loans</t>
        </is>
      </c>
      <c r="B9" s="5" t="n">
        <v>140194</v>
      </c>
      <c r="C9" s="5" t="n">
        <v>96186</v>
      </c>
      <c r="D9" s="4" t="inlineStr">
        <is>
          <t xml:space="preserve"> </t>
        </is>
      </c>
    </row>
    <row r="10">
      <c r="A10" s="4" t="inlineStr">
        <is>
          <t>Loans In Delinquency | Variable Interest Entity, Not Primary Beneficiary</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Total loans serviced</t>
        </is>
      </c>
      <c r="B12" s="5" t="n">
        <v>353109</v>
      </c>
      <c r="C12" s="4" t="inlineStr">
        <is>
          <t xml:space="preserve"> </t>
        </is>
      </c>
      <c r="D12" s="5" t="n">
        <v>333630</v>
      </c>
    </row>
    <row r="13">
      <c r="A13" s="4" t="inlineStr">
        <is>
          <t>Loans In Delinquency | Variable Interest Entity, Not Primary Beneficiary | Loans in delinquency (30+ days past due)</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Total loans serviced</t>
        </is>
      </c>
      <c r="B15" s="5" t="n">
        <v>228014</v>
      </c>
      <c r="C15" s="4" t="inlineStr">
        <is>
          <t xml:space="preserve"> </t>
        </is>
      </c>
      <c r="D15" s="5" t="n">
        <v>212313</v>
      </c>
    </row>
    <row r="16">
      <c r="A16" s="4" t="inlineStr">
        <is>
          <t>Personal loans | Variable Interest Entity, Not Primary Beneficiary</t>
        </is>
      </c>
      <c r="B16" s="4" t="inlineStr">
        <is>
          <t xml:space="preserve"> </t>
        </is>
      </c>
      <c r="C16" s="4" t="inlineStr">
        <is>
          <t xml:space="preserve"> </t>
        </is>
      </c>
      <c r="D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row>
    <row r="18">
      <c r="A18" s="4" t="inlineStr">
        <is>
          <t>Total loans serviced</t>
        </is>
      </c>
      <c r="B18" s="5" t="n">
        <v>7742606</v>
      </c>
      <c r="C18" s="4" t="inlineStr">
        <is>
          <t xml:space="preserve"> </t>
        </is>
      </c>
      <c r="D18" s="5" t="n">
        <v>6060329</v>
      </c>
    </row>
    <row r="19">
      <c r="A19" s="4" t="inlineStr">
        <is>
          <t>Servicing fees collected from transferred loans</t>
        </is>
      </c>
      <c r="B19" s="5" t="n">
        <v>20168</v>
      </c>
      <c r="C19" s="5" t="n">
        <v>9445</v>
      </c>
      <c r="D19" s="4" t="inlineStr">
        <is>
          <t xml:space="preserve"> </t>
        </is>
      </c>
    </row>
    <row r="20">
      <c r="A20" s="4" t="inlineStr">
        <is>
          <t>Charge-offs, net of recoveries, of transferred loans</t>
        </is>
      </c>
      <c r="B20" s="5" t="n">
        <v>128921</v>
      </c>
      <c r="C20" s="5" t="n">
        <v>85333</v>
      </c>
      <c r="D20" s="4" t="inlineStr">
        <is>
          <t xml:space="preserve"> </t>
        </is>
      </c>
    </row>
    <row r="21">
      <c r="A21" s="4" t="inlineStr">
        <is>
          <t>Personal loans | Loans In Delinquency | Variable Interest Entity, Not Primary Beneficiary</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Total loans serviced</t>
        </is>
      </c>
      <c r="B23" s="5" t="n">
        <v>195416</v>
      </c>
      <c r="C23" s="4" t="inlineStr">
        <is>
          <t xml:space="preserve"> </t>
        </is>
      </c>
      <c r="D23" s="5" t="n">
        <v>168403</v>
      </c>
    </row>
    <row r="24">
      <c r="A24" s="4" t="inlineStr">
        <is>
          <t>Personal loans | Loans In Delinquency | Variable Interest Entity, Not Primary Beneficiary | Loans in delinquency (30+ days past due)</t>
        </is>
      </c>
      <c r="B24" s="4" t="inlineStr">
        <is>
          <t xml:space="preserve"> </t>
        </is>
      </c>
      <c r="C24" s="4" t="inlineStr">
        <is>
          <t xml:space="preserve"> </t>
        </is>
      </c>
      <c r="D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row>
    <row r="26">
      <c r="A26" s="4" t="inlineStr">
        <is>
          <t>Total loans serviced</t>
        </is>
      </c>
      <c r="B26" s="5" t="n">
        <v>130839</v>
      </c>
      <c r="C26" s="4" t="inlineStr">
        <is>
          <t xml:space="preserve"> </t>
        </is>
      </c>
      <c r="D26" s="5" t="n">
        <v>109169</v>
      </c>
    </row>
    <row r="27">
      <c r="A27" s="4" t="inlineStr">
        <is>
          <t>Student Loans | Variable Interest Entity, Not Primary Beneficiary</t>
        </is>
      </c>
      <c r="B27" s="4" t="inlineStr">
        <is>
          <t xml:space="preserve"> </t>
        </is>
      </c>
      <c r="C27" s="4" t="inlineStr">
        <is>
          <t xml:space="preserve"> </t>
        </is>
      </c>
      <c r="D27" s="4" t="inlineStr">
        <is>
          <t xml:space="preserve"> </t>
        </is>
      </c>
    </row>
    <row r="28">
      <c r="A28" s="3" t="inlineStr">
        <is>
          <t>Securitization or Asset-backed Financing Arrangement, Financial Asset for which Transfer is Accounted as Sale [Line Items]</t>
        </is>
      </c>
      <c r="B28" s="4" t="inlineStr">
        <is>
          <t xml:space="preserve"> </t>
        </is>
      </c>
      <c r="C28" s="4" t="inlineStr">
        <is>
          <t xml:space="preserve"> </t>
        </is>
      </c>
      <c r="D28" s="4" t="inlineStr">
        <is>
          <t xml:space="preserve"> </t>
        </is>
      </c>
    </row>
    <row r="29">
      <c r="A29" s="4" t="inlineStr">
        <is>
          <t>Total loans serviced</t>
        </is>
      </c>
      <c r="B29" s="5" t="n">
        <v>4748481</v>
      </c>
      <c r="C29" s="4" t="inlineStr">
        <is>
          <t xml:space="preserve"> </t>
        </is>
      </c>
      <c r="D29" s="5" t="n">
        <v>5230303</v>
      </c>
    </row>
    <row r="30">
      <c r="A30" s="4" t="inlineStr">
        <is>
          <t>Servicing fees collected from transferred loans</t>
        </is>
      </c>
      <c r="B30" s="5" t="n">
        <v>5145</v>
      </c>
      <c r="C30" s="5" t="n">
        <v>6146</v>
      </c>
      <c r="D30" s="4" t="inlineStr">
        <is>
          <t xml:space="preserve"> </t>
        </is>
      </c>
    </row>
    <row r="31">
      <c r="A31" s="4" t="inlineStr">
        <is>
          <t>Charge-offs, net of recoveries, of transferred loans</t>
        </is>
      </c>
      <c r="B31" s="5" t="n">
        <v>11273</v>
      </c>
      <c r="C31" s="5" t="n">
        <v>10853</v>
      </c>
      <c r="D31" s="4" t="inlineStr">
        <is>
          <t xml:space="preserve"> </t>
        </is>
      </c>
    </row>
    <row r="32">
      <c r="A32" s="4" t="inlineStr">
        <is>
          <t>Student Loans | Loans In Delinquency | Variable Interest Entity, Not Primary Beneficiary</t>
        </is>
      </c>
      <c r="B32" s="4" t="inlineStr">
        <is>
          <t xml:space="preserve"> </t>
        </is>
      </c>
      <c r="C32" s="4" t="inlineStr">
        <is>
          <t xml:space="preserve"> </t>
        </is>
      </c>
      <c r="D32" s="4" t="inlineStr">
        <is>
          <t xml:space="preserve"> </t>
        </is>
      </c>
    </row>
    <row r="33">
      <c r="A33" s="3" t="inlineStr">
        <is>
          <t>Securitization or Asset-backed Financing Arrangement, Financial Asset for which Transfer is Accounted as Sale [Line Items]</t>
        </is>
      </c>
      <c r="B33" s="4" t="inlineStr">
        <is>
          <t xml:space="preserve"> </t>
        </is>
      </c>
      <c r="C33" s="4" t="inlineStr">
        <is>
          <t xml:space="preserve"> </t>
        </is>
      </c>
      <c r="D33" s="4" t="inlineStr">
        <is>
          <t xml:space="preserve"> </t>
        </is>
      </c>
    </row>
    <row r="34">
      <c r="A34" s="4" t="inlineStr">
        <is>
          <t>Total loans serviced</t>
        </is>
      </c>
      <c r="B34" s="5" t="n">
        <v>124531</v>
      </c>
      <c r="C34" s="4" t="inlineStr">
        <is>
          <t xml:space="preserve"> </t>
        </is>
      </c>
      <c r="D34" s="5" t="n">
        <v>129317</v>
      </c>
    </row>
    <row r="35">
      <c r="A35" s="4" t="inlineStr">
        <is>
          <t>Student Loans | Loans In Delinquency | Variable Interest Entity, Not Primary Beneficiary | Loans in delinquency (30+ days past due)</t>
        </is>
      </c>
      <c r="B35" s="4" t="inlineStr">
        <is>
          <t xml:space="preserve"> </t>
        </is>
      </c>
      <c r="C35" s="4" t="inlineStr">
        <is>
          <t xml:space="preserve"> </t>
        </is>
      </c>
      <c r="D35" s="4" t="inlineStr">
        <is>
          <t xml:space="preserve"> </t>
        </is>
      </c>
    </row>
    <row r="36">
      <c r="A36" s="3" t="inlineStr">
        <is>
          <t>Securitization or Asset-backed Financing Arrangement, Financial Asset for which Transfer is Accounted as Sale [Line Items]</t>
        </is>
      </c>
      <c r="B36" s="4" t="inlineStr">
        <is>
          <t xml:space="preserve"> </t>
        </is>
      </c>
      <c r="C36" s="4" t="inlineStr">
        <is>
          <t xml:space="preserve"> </t>
        </is>
      </c>
      <c r="D36" s="4" t="inlineStr">
        <is>
          <t xml:space="preserve"> </t>
        </is>
      </c>
    </row>
    <row r="37">
      <c r="A37" s="4" t="inlineStr">
        <is>
          <t>Total loans serviced</t>
        </is>
      </c>
      <c r="B37" s="5" t="n">
        <v>64013</v>
      </c>
      <c r="C37" s="4" t="inlineStr">
        <is>
          <t xml:space="preserve"> </t>
        </is>
      </c>
      <c r="D37" s="5" t="n">
        <v>67234</v>
      </c>
    </row>
    <row r="38">
      <c r="A38" s="4" t="inlineStr">
        <is>
          <t>Home Loans | Variable Interest Entity, Not Primary Beneficiary</t>
        </is>
      </c>
      <c r="B38" s="4" t="inlineStr">
        <is>
          <t xml:space="preserve"> </t>
        </is>
      </c>
      <c r="C38" s="4" t="inlineStr">
        <is>
          <t xml:space="preserve"> </t>
        </is>
      </c>
      <c r="D38" s="4" t="inlineStr">
        <is>
          <t xml:space="preserve"> </t>
        </is>
      </c>
    </row>
    <row r="39">
      <c r="A39" s="3" t="inlineStr">
        <is>
          <t>Securitization or Asset-backed Financing Arrangement, Financial Asset for which Transfer is Accounted as Sale [Line Items]</t>
        </is>
      </c>
      <c r="B39" s="4" t="inlineStr">
        <is>
          <t xml:space="preserve"> </t>
        </is>
      </c>
      <c r="C39" s="4" t="inlineStr">
        <is>
          <t xml:space="preserve"> </t>
        </is>
      </c>
      <c r="D39" s="4" t="inlineStr">
        <is>
          <t xml:space="preserve"> </t>
        </is>
      </c>
    </row>
    <row r="40">
      <c r="A40" s="4" t="inlineStr">
        <is>
          <t>Total loans serviced</t>
        </is>
      </c>
      <c r="B40" s="5" t="n">
        <v>6330412</v>
      </c>
      <c r="C40" s="4" t="inlineStr">
        <is>
          <t xml:space="preserve"> </t>
        </is>
      </c>
      <c r="D40" s="5" t="n">
        <v>6234859</v>
      </c>
    </row>
    <row r="41">
      <c r="A41" s="4" t="inlineStr">
        <is>
          <t>Servicing fees collected from transferred loans</t>
        </is>
      </c>
      <c r="B41" s="5" t="n">
        <v>4380</v>
      </c>
      <c r="C41" s="6" t="n">
        <v>4039</v>
      </c>
      <c r="D41" s="4" t="inlineStr">
        <is>
          <t xml:space="preserve"> </t>
        </is>
      </c>
    </row>
    <row r="42">
      <c r="A42" s="4" t="inlineStr">
        <is>
          <t>Home Loans | Loans In Delinquency | Variable Interest Entity, Not Primary Beneficiary</t>
        </is>
      </c>
      <c r="B42" s="4" t="inlineStr">
        <is>
          <t xml:space="preserve"> </t>
        </is>
      </c>
      <c r="C42" s="4" t="inlineStr">
        <is>
          <t xml:space="preserve"> </t>
        </is>
      </c>
      <c r="D42" s="4" t="inlineStr">
        <is>
          <t xml:space="preserve"> </t>
        </is>
      </c>
    </row>
    <row r="43">
      <c r="A43" s="3" t="inlineStr">
        <is>
          <t>Securitization or Asset-backed Financing Arrangement, Financial Asset for which Transfer is Accounted as Sale [Line Items]</t>
        </is>
      </c>
      <c r="B43" s="4" t="inlineStr">
        <is>
          <t xml:space="preserve"> </t>
        </is>
      </c>
      <c r="C43" s="4" t="inlineStr">
        <is>
          <t xml:space="preserve"> </t>
        </is>
      </c>
      <c r="D43" s="4" t="inlineStr">
        <is>
          <t xml:space="preserve"> </t>
        </is>
      </c>
    </row>
    <row r="44">
      <c r="A44" s="4" t="inlineStr">
        <is>
          <t>Total loans serviced</t>
        </is>
      </c>
      <c r="B44" s="5" t="n">
        <v>33162</v>
      </c>
      <c r="C44" s="4" t="inlineStr">
        <is>
          <t xml:space="preserve"> </t>
        </is>
      </c>
      <c r="D44" s="5" t="n">
        <v>35910</v>
      </c>
    </row>
    <row r="45">
      <c r="A45" s="4" t="inlineStr">
        <is>
          <t>Home Loans | Loans In Delinquency | Variable Interest Entity, Not Primary Beneficiary | Loans in delinquency (30+ days past due)</t>
        </is>
      </c>
      <c r="B45" s="4" t="inlineStr">
        <is>
          <t xml:space="preserve"> </t>
        </is>
      </c>
      <c r="C45" s="4" t="inlineStr">
        <is>
          <t xml:space="preserve"> </t>
        </is>
      </c>
      <c r="D45" s="4" t="inlineStr">
        <is>
          <t xml:space="preserve"> </t>
        </is>
      </c>
    </row>
    <row r="46">
      <c r="A46" s="3" t="inlineStr">
        <is>
          <t>Securitization or Asset-backed Financing Arrangement, Financial Asset for which Transfer is Accounted as Sale [Line Items]</t>
        </is>
      </c>
      <c r="B46" s="4" t="inlineStr">
        <is>
          <t xml:space="preserve"> </t>
        </is>
      </c>
      <c r="C46" s="4" t="inlineStr">
        <is>
          <t xml:space="preserve"> </t>
        </is>
      </c>
      <c r="D46" s="4" t="inlineStr">
        <is>
          <t xml:space="preserve"> </t>
        </is>
      </c>
    </row>
    <row r="47">
      <c r="A47" s="4" t="inlineStr">
        <is>
          <t>Total loans serviced</t>
        </is>
      </c>
      <c r="B47" s="6" t="n">
        <v>33162</v>
      </c>
      <c r="C47" s="4" t="inlineStr">
        <is>
          <t xml:space="preserve"> </t>
        </is>
      </c>
      <c r="D47" s="6" t="n">
        <v>359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by Status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 held for investment, allowance for credit loss</t>
        </is>
      </c>
      <c r="B3" s="6" t="n">
        <v>44369</v>
      </c>
      <c r="C3" s="6" t="n">
        <v>46684</v>
      </c>
      <c r="D3" s="4" t="inlineStr">
        <is>
          <t xml:space="preserve"> </t>
        </is>
      </c>
      <c r="E3" s="4" t="inlineStr">
        <is>
          <t xml:space="preserve"> </t>
        </is>
      </c>
    </row>
    <row r="4">
      <c r="A4" s="4" t="inlineStr">
        <is>
          <t>Total Loans</t>
        </is>
      </c>
      <c r="B4" s="4" t="inlineStr">
        <is>
          <t xml:space="preserve"> </t>
        </is>
      </c>
      <c r="C4" s="4" t="inlineStr">
        <is>
          <t xml:space="preserve"> </t>
        </is>
      </c>
      <c r="D4" s="4" t="inlineStr">
        <is>
          <t xml:space="preserve"> </t>
        </is>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Total loans</t>
        </is>
      </c>
      <c r="B6" s="5" t="n">
        <v>1329279</v>
      </c>
      <c r="C6" s="5" t="n">
        <v>1285910</v>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1315262</v>
      </c>
      <c r="C9" s="5" t="n">
        <v>1269849</v>
      </c>
      <c r="D9" s="4" t="inlineStr">
        <is>
          <t xml:space="preserve"> </t>
        </is>
      </c>
      <c r="E9" s="4" t="inlineStr">
        <is>
          <t xml:space="preserve"> </t>
        </is>
      </c>
    </row>
    <row r="10">
      <c r="A10" s="4" t="inlineStr">
        <is>
          <t>Total Delinquent Loans</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14017</v>
      </c>
      <c r="C12" s="5" t="n">
        <v>16061</v>
      </c>
      <c r="D12" s="4" t="inlineStr">
        <is>
          <t xml:space="preserve"> </t>
        </is>
      </c>
      <c r="E12" s="4" t="inlineStr">
        <is>
          <t xml:space="preserve"> </t>
        </is>
      </c>
    </row>
    <row r="13">
      <c r="A13" s="4" t="inlineStr">
        <is>
          <t>30–59 Days</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3431</v>
      </c>
      <c r="C15" s="5" t="n">
        <v>3429</v>
      </c>
      <c r="D15" s="4" t="inlineStr">
        <is>
          <t xml:space="preserve"> </t>
        </is>
      </c>
      <c r="E15" s="4" t="inlineStr">
        <is>
          <t xml:space="preserve"> </t>
        </is>
      </c>
    </row>
    <row r="16">
      <c r="A16" s="4" t="inlineStr">
        <is>
          <t>60–89 Days</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2708</v>
      </c>
      <c r="C18" s="5" t="n">
        <v>3499</v>
      </c>
      <c r="D18" s="4" t="inlineStr">
        <is>
          <t xml:space="preserve"> </t>
        </is>
      </c>
      <c r="E18" s="4" t="inlineStr">
        <is>
          <t xml:space="preserve"> </t>
        </is>
      </c>
    </row>
    <row r="19">
      <c r="A19" s="4" t="inlineStr">
        <is>
          <t>≥ 90 Days</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7877</v>
      </c>
      <c r="C21" s="5" t="n">
        <v>9133</v>
      </c>
      <c r="D21" s="4" t="inlineStr">
        <is>
          <t xml:space="preserve"> </t>
        </is>
      </c>
      <c r="E21" s="4" t="inlineStr">
        <is>
          <t xml:space="preserve"> </t>
        </is>
      </c>
    </row>
    <row r="22">
      <c r="A22" s="4" t="inlineStr">
        <is>
          <t>Secured loans</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Accumulated accrued interest</t>
        </is>
      </c>
      <c r="B24" s="5" t="n">
        <v>1386</v>
      </c>
      <c r="C24" s="5" t="n">
        <v>1641</v>
      </c>
      <c r="D24" s="4" t="inlineStr">
        <is>
          <t xml:space="preserve"> </t>
        </is>
      </c>
      <c r="E24" s="4" t="inlineStr">
        <is>
          <t xml:space="preserve"> </t>
        </is>
      </c>
    </row>
    <row r="25">
      <c r="A25" s="4" t="inlineStr">
        <is>
          <t>Secured loans | Total Loans</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830134</v>
      </c>
      <c r="C27" s="5" t="n">
        <v>804800</v>
      </c>
      <c r="D27" s="4" t="inlineStr">
        <is>
          <t xml:space="preserve"> </t>
        </is>
      </c>
      <c r="E27" s="4" t="inlineStr">
        <is>
          <t xml:space="preserve"> </t>
        </is>
      </c>
    </row>
    <row r="28">
      <c r="A28" s="4" t="inlineStr">
        <is>
          <t>Secured loans | Current</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830134</v>
      </c>
      <c r="C30" s="5" t="n">
        <v>804800</v>
      </c>
      <c r="D30" s="4" t="inlineStr">
        <is>
          <t xml:space="preserve"> </t>
        </is>
      </c>
      <c r="E30" s="4" t="inlineStr">
        <is>
          <t xml:space="preserve"> </t>
        </is>
      </c>
    </row>
    <row r="31">
      <c r="A31" s="4" t="inlineStr">
        <is>
          <t>Secured loans | Total Delinquent Loans</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0</v>
      </c>
      <c r="C33" s="5" t="n">
        <v>0</v>
      </c>
      <c r="D33" s="4" t="inlineStr">
        <is>
          <t xml:space="preserve"> </t>
        </is>
      </c>
      <c r="E33" s="4" t="inlineStr">
        <is>
          <t xml:space="preserve"> </t>
        </is>
      </c>
    </row>
    <row r="34">
      <c r="A34" s="4" t="inlineStr">
        <is>
          <t>Secured loans | 30–59 Days</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0</v>
      </c>
      <c r="C36" s="5" t="n">
        <v>0</v>
      </c>
      <c r="D36" s="4" t="inlineStr">
        <is>
          <t xml:space="preserve"> </t>
        </is>
      </c>
      <c r="E36" s="4" t="inlineStr">
        <is>
          <t xml:space="preserve"> </t>
        </is>
      </c>
    </row>
    <row r="37">
      <c r="A37" s="4" t="inlineStr">
        <is>
          <t>Secured loans | 60–89 Days</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0</v>
      </c>
      <c r="C39" s="5" t="n">
        <v>0</v>
      </c>
      <c r="D39" s="4" t="inlineStr">
        <is>
          <t xml:space="preserve"> </t>
        </is>
      </c>
      <c r="E39" s="4" t="inlineStr">
        <is>
          <t xml:space="preserve"> </t>
        </is>
      </c>
    </row>
    <row r="40">
      <c r="A40" s="4" t="inlineStr">
        <is>
          <t>Secured loans | ≥ 90 Days</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0</v>
      </c>
      <c r="C42" s="5" t="n">
        <v>0</v>
      </c>
      <c r="D42" s="4" t="inlineStr">
        <is>
          <t xml:space="preserve"> </t>
        </is>
      </c>
      <c r="E42" s="4" t="inlineStr">
        <is>
          <t xml:space="preserve"> </t>
        </is>
      </c>
    </row>
    <row r="43">
      <c r="A43" s="4" t="inlineStr">
        <is>
          <t>Credit card | Credit card loans</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Loans held for investment, allowance for credit loss</t>
        </is>
      </c>
      <c r="B45" s="5" t="n">
        <v>42179</v>
      </c>
      <c r="C45" s="5" t="n">
        <v>44350</v>
      </c>
      <c r="D45" s="6" t="n">
        <v>49092</v>
      </c>
      <c r="E45" s="6" t="n">
        <v>52385</v>
      </c>
    </row>
    <row r="46">
      <c r="A46" s="4" t="inlineStr">
        <is>
          <t>Accumulated accrued interest</t>
        </is>
      </c>
      <c r="B46" s="5" t="n">
        <v>4338</v>
      </c>
      <c r="C46" s="5" t="n">
        <v>4125</v>
      </c>
      <c r="D46" s="4" t="inlineStr">
        <is>
          <t xml:space="preserve"> </t>
        </is>
      </c>
      <c r="E46" s="4" t="inlineStr">
        <is>
          <t xml:space="preserve"> </t>
        </is>
      </c>
    </row>
    <row r="47">
      <c r="A47" s="4" t="inlineStr">
        <is>
          <t>Credit card | Credit card loans | Total Loans</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5" t="n">
        <v>349751</v>
      </c>
      <c r="C49" s="5" t="n">
        <v>328472</v>
      </c>
      <c r="D49" s="4" t="inlineStr">
        <is>
          <t xml:space="preserve"> </t>
        </is>
      </c>
      <c r="E49" s="4" t="inlineStr">
        <is>
          <t xml:space="preserve"> </t>
        </is>
      </c>
    </row>
    <row r="50">
      <c r="A50" s="4" t="inlineStr">
        <is>
          <t>Credit card | Credit card loans | Current</t>
        </is>
      </c>
      <c r="B50" s="4" t="inlineStr">
        <is>
          <t xml:space="preserve"> </t>
        </is>
      </c>
      <c r="C50" s="4" t="inlineStr">
        <is>
          <t xml:space="preserve"> </t>
        </is>
      </c>
      <c r="D50" s="4" t="inlineStr">
        <is>
          <t xml:space="preserve"> </t>
        </is>
      </c>
      <c r="E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5" t="n">
        <v>335966</v>
      </c>
      <c r="C52" s="5" t="n">
        <v>312676</v>
      </c>
      <c r="D52" s="4" t="inlineStr">
        <is>
          <t xml:space="preserve"> </t>
        </is>
      </c>
      <c r="E52" s="4" t="inlineStr">
        <is>
          <t xml:space="preserve"> </t>
        </is>
      </c>
    </row>
    <row r="53">
      <c r="A53" s="4" t="inlineStr">
        <is>
          <t>Credit card | Credit card loans | Total Delinquent Loans</t>
        </is>
      </c>
      <c r="B53" s="4" t="inlineStr">
        <is>
          <t xml:space="preserve"> </t>
        </is>
      </c>
      <c r="C53" s="4" t="inlineStr">
        <is>
          <t xml:space="preserve"> </t>
        </is>
      </c>
      <c r="D53" s="4" t="inlineStr">
        <is>
          <t xml:space="preserve"> </t>
        </is>
      </c>
      <c r="E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13785</v>
      </c>
      <c r="C55" s="5" t="n">
        <v>15796</v>
      </c>
      <c r="D55" s="4" t="inlineStr">
        <is>
          <t xml:space="preserve"> </t>
        </is>
      </c>
      <c r="E55" s="4" t="inlineStr">
        <is>
          <t xml:space="preserve"> </t>
        </is>
      </c>
    </row>
    <row r="56">
      <c r="A56" s="4" t="inlineStr">
        <is>
          <t>Credit card | Credit card loans | 30–59 Days</t>
        </is>
      </c>
      <c r="B56" s="4" t="inlineStr">
        <is>
          <t xml:space="preserve"> </t>
        </is>
      </c>
      <c r="C56" s="4" t="inlineStr">
        <is>
          <t xml:space="preserve"> </t>
        </is>
      </c>
      <c r="D56" s="4" t="inlineStr">
        <is>
          <t xml:space="preserve"> </t>
        </is>
      </c>
      <c r="E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5" t="n">
        <v>3297</v>
      </c>
      <c r="C58" s="5" t="n">
        <v>3429</v>
      </c>
      <c r="D58" s="4" t="inlineStr">
        <is>
          <t xml:space="preserve"> </t>
        </is>
      </c>
      <c r="E58" s="4" t="inlineStr">
        <is>
          <t xml:space="preserve"> </t>
        </is>
      </c>
    </row>
    <row r="59">
      <c r="A59" s="4" t="inlineStr">
        <is>
          <t>Credit card | Credit card loans | 60–89 Days</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5" t="n">
        <v>2708</v>
      </c>
      <c r="C61" s="5" t="n">
        <v>3311</v>
      </c>
      <c r="D61" s="4" t="inlineStr">
        <is>
          <t xml:space="preserve"> </t>
        </is>
      </c>
      <c r="E61" s="4" t="inlineStr">
        <is>
          <t xml:space="preserve"> </t>
        </is>
      </c>
    </row>
    <row r="62">
      <c r="A62" s="4" t="inlineStr">
        <is>
          <t>Credit card | Credit card loans | ≥ 90 Days</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Total loans</t>
        </is>
      </c>
      <c r="B64" s="5" t="n">
        <v>7780</v>
      </c>
      <c r="C64" s="5" t="n">
        <v>9056</v>
      </c>
      <c r="D64" s="4" t="inlineStr">
        <is>
          <t xml:space="preserve"> </t>
        </is>
      </c>
      <c r="E64" s="4" t="inlineStr">
        <is>
          <t xml:space="preserve"> </t>
        </is>
      </c>
    </row>
    <row r="65">
      <c r="A65" s="4" t="inlineStr">
        <is>
          <t>Commercial and consumer banking</t>
        </is>
      </c>
      <c r="B65" s="4" t="inlineStr">
        <is>
          <t xml:space="preserve"> </t>
        </is>
      </c>
      <c r="C65" s="4" t="inlineStr">
        <is>
          <t xml:space="preserve"> </t>
        </is>
      </c>
      <c r="D65" s="4" t="inlineStr">
        <is>
          <t xml:space="preserve"> </t>
        </is>
      </c>
      <c r="E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c r="E66" s="4" t="inlineStr">
        <is>
          <t xml:space="preserve"> </t>
        </is>
      </c>
    </row>
    <row r="67">
      <c r="A67" s="4" t="inlineStr">
        <is>
          <t>Total loans</t>
        </is>
      </c>
      <c r="B67" s="5" t="n">
        <v>142155</v>
      </c>
      <c r="C67" s="4" t="inlineStr">
        <is>
          <t xml:space="preserve"> </t>
        </is>
      </c>
      <c r="D67" s="4" t="inlineStr">
        <is>
          <t xml:space="preserve"> </t>
        </is>
      </c>
      <c r="E67" s="4" t="inlineStr">
        <is>
          <t xml:space="preserve"> </t>
        </is>
      </c>
    </row>
    <row r="68">
      <c r="A68" s="4" t="inlineStr">
        <is>
          <t>Loans on nonaccrual status</t>
        </is>
      </c>
      <c r="B68" s="5" t="n">
        <v>0</v>
      </c>
      <c r="C68" s="5" t="n">
        <v>0</v>
      </c>
      <c r="D68" s="4" t="inlineStr">
        <is>
          <t xml:space="preserve"> </t>
        </is>
      </c>
      <c r="E68" s="4" t="inlineStr">
        <is>
          <t xml:space="preserve"> </t>
        </is>
      </c>
    </row>
    <row r="69">
      <c r="A69" s="4" t="inlineStr">
        <is>
          <t>Loans held for investment, allowance for credit loss</t>
        </is>
      </c>
      <c r="B69" s="5" t="n">
        <v>2190</v>
      </c>
      <c r="C69" s="5" t="n">
        <v>2334</v>
      </c>
      <c r="D69" s="6" t="n">
        <v>2221</v>
      </c>
      <c r="E69" s="6" t="n">
        <v>2310</v>
      </c>
    </row>
    <row r="70">
      <c r="A70" s="4" t="inlineStr">
        <is>
          <t>Accumulated accrued interest</t>
        </is>
      </c>
      <c r="B70" s="5" t="n">
        <v>528</v>
      </c>
      <c r="C70" s="5" t="n">
        <v>554</v>
      </c>
      <c r="D70" s="4" t="inlineStr">
        <is>
          <t xml:space="preserve"> </t>
        </is>
      </c>
      <c r="E70" s="4" t="inlineStr">
        <is>
          <t xml:space="preserve"> </t>
        </is>
      </c>
    </row>
    <row r="71">
      <c r="A71" s="4" t="inlineStr">
        <is>
          <t>Commercial and consumer banking | Total Loans</t>
        </is>
      </c>
      <c r="B71" s="4" t="inlineStr">
        <is>
          <t xml:space="preserve"> </t>
        </is>
      </c>
      <c r="C71" s="4" t="inlineStr">
        <is>
          <t xml:space="preserve"> </t>
        </is>
      </c>
      <c r="D71" s="4" t="inlineStr">
        <is>
          <t xml:space="preserve"> </t>
        </is>
      </c>
      <c r="E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c r="E72" s="4" t="inlineStr">
        <is>
          <t xml:space="preserve"> </t>
        </is>
      </c>
    </row>
    <row r="73">
      <c r="A73" s="4" t="inlineStr">
        <is>
          <t>Total loans</t>
        </is>
      </c>
      <c r="B73" s="5" t="n">
        <v>149394</v>
      </c>
      <c r="C73" s="5" t="n">
        <v>152638</v>
      </c>
      <c r="D73" s="4" t="inlineStr">
        <is>
          <t xml:space="preserve"> </t>
        </is>
      </c>
      <c r="E73" s="4" t="inlineStr">
        <is>
          <t xml:space="preserve"> </t>
        </is>
      </c>
    </row>
    <row r="74">
      <c r="A74" s="4" t="inlineStr">
        <is>
          <t>Commercial and consumer banking | Current</t>
        </is>
      </c>
      <c r="B74" s="4" t="inlineStr">
        <is>
          <t xml:space="preserve"> </t>
        </is>
      </c>
      <c r="C74" s="4" t="inlineStr">
        <is>
          <t xml:space="preserve"> </t>
        </is>
      </c>
      <c r="D74" s="4" t="inlineStr">
        <is>
          <t xml:space="preserve"> </t>
        </is>
      </c>
      <c r="E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5" t="n">
        <v>149162</v>
      </c>
      <c r="C76" s="5" t="n">
        <v>152373</v>
      </c>
      <c r="D76" s="4" t="inlineStr">
        <is>
          <t xml:space="preserve"> </t>
        </is>
      </c>
      <c r="E76" s="4" t="inlineStr">
        <is>
          <t xml:space="preserve"> </t>
        </is>
      </c>
    </row>
    <row r="77">
      <c r="A77" s="4" t="inlineStr">
        <is>
          <t>Commercial and consumer banking | Total Delinquent Loans</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Total loans</t>
        </is>
      </c>
      <c r="B79" s="5" t="n">
        <v>232</v>
      </c>
      <c r="C79" s="5" t="n">
        <v>265</v>
      </c>
      <c r="D79" s="4" t="inlineStr">
        <is>
          <t xml:space="preserve"> </t>
        </is>
      </c>
      <c r="E79" s="4" t="inlineStr">
        <is>
          <t xml:space="preserve"> </t>
        </is>
      </c>
    </row>
    <row r="80">
      <c r="A80" s="4" t="inlineStr">
        <is>
          <t>Commercial and consumer banking | 30–59 Days</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Total loans</t>
        </is>
      </c>
      <c r="B82" s="5" t="n">
        <v>134</v>
      </c>
      <c r="C82" s="5" t="n">
        <v>0</v>
      </c>
      <c r="D82" s="4" t="inlineStr">
        <is>
          <t xml:space="preserve"> </t>
        </is>
      </c>
      <c r="E82" s="4" t="inlineStr">
        <is>
          <t xml:space="preserve"> </t>
        </is>
      </c>
    </row>
    <row r="83">
      <c r="A83" s="4" t="inlineStr">
        <is>
          <t>Commercial and consumer banking | 60–89 Days</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Total loans</t>
        </is>
      </c>
      <c r="B85" s="5" t="n">
        <v>0</v>
      </c>
      <c r="C85" s="5" t="n">
        <v>188</v>
      </c>
      <c r="D85" s="4" t="inlineStr">
        <is>
          <t xml:space="preserve"> </t>
        </is>
      </c>
      <c r="E85" s="4" t="inlineStr">
        <is>
          <t xml:space="preserve"> </t>
        </is>
      </c>
    </row>
    <row r="86">
      <c r="A86" s="4" t="inlineStr">
        <is>
          <t>Commercial and consumer banking | ≥ 90 Days</t>
        </is>
      </c>
      <c r="B86" s="4" t="inlineStr">
        <is>
          <t xml:space="preserve"> </t>
        </is>
      </c>
      <c r="C86" s="4" t="inlineStr">
        <is>
          <t xml:space="preserve"> </t>
        </is>
      </c>
      <c r="D86" s="4" t="inlineStr">
        <is>
          <t xml:space="preserve"> </t>
        </is>
      </c>
      <c r="E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row>
    <row r="88">
      <c r="A88" s="4" t="inlineStr">
        <is>
          <t>Total loans</t>
        </is>
      </c>
      <c r="B88" s="5" t="n">
        <v>97</v>
      </c>
      <c r="C88" s="5" t="n">
        <v>77</v>
      </c>
      <c r="D88" s="4" t="inlineStr">
        <is>
          <t xml:space="preserve"> </t>
        </is>
      </c>
      <c r="E88" s="4" t="inlineStr">
        <is>
          <t xml:space="preserve"> </t>
        </is>
      </c>
    </row>
    <row r="89">
      <c r="A89" s="4" t="inlineStr">
        <is>
          <t>Commercial and consumer banking | Commercial real estate</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Total loans</t>
        </is>
      </c>
      <c r="B91" s="5" t="n">
        <v>134769</v>
      </c>
      <c r="C91" s="4" t="inlineStr">
        <is>
          <t xml:space="preserve"> </t>
        </is>
      </c>
      <c r="D91" s="4" t="inlineStr">
        <is>
          <t xml:space="preserve"> </t>
        </is>
      </c>
      <c r="E91" s="4" t="inlineStr">
        <is>
          <t xml:space="preserve"> </t>
        </is>
      </c>
    </row>
    <row r="92">
      <c r="A92" s="4" t="inlineStr">
        <is>
          <t>Commercial and consumer banking | Commercial real estate | Total Loans</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Total loans</t>
        </is>
      </c>
      <c r="B94" s="5" t="n">
        <v>134940</v>
      </c>
      <c r="C94" s="5" t="n">
        <v>138172</v>
      </c>
      <c r="D94" s="4" t="inlineStr">
        <is>
          <t xml:space="preserve"> </t>
        </is>
      </c>
      <c r="E94" s="4" t="inlineStr">
        <is>
          <t xml:space="preserve"> </t>
        </is>
      </c>
    </row>
    <row r="95">
      <c r="A95" s="4" t="inlineStr">
        <is>
          <t>Commercial and consumer banking | Commercial real estate | Current</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Total loans</t>
        </is>
      </c>
      <c r="B97" s="5" t="n">
        <v>134940</v>
      </c>
      <c r="C97" s="5" t="n">
        <v>138172</v>
      </c>
      <c r="D97" s="4" t="inlineStr">
        <is>
          <t xml:space="preserve"> </t>
        </is>
      </c>
      <c r="E97" s="4" t="inlineStr">
        <is>
          <t xml:space="preserve"> </t>
        </is>
      </c>
    </row>
    <row r="98">
      <c r="A98" s="4" t="inlineStr">
        <is>
          <t>Commercial and consumer banking | Commercial real estate | Total Delinquent Loans</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Total loans</t>
        </is>
      </c>
      <c r="B100" s="5" t="n">
        <v>0</v>
      </c>
      <c r="C100" s="5" t="n">
        <v>0</v>
      </c>
      <c r="D100" s="4" t="inlineStr">
        <is>
          <t xml:space="preserve"> </t>
        </is>
      </c>
      <c r="E100" s="4" t="inlineStr">
        <is>
          <t xml:space="preserve"> </t>
        </is>
      </c>
    </row>
    <row r="101">
      <c r="A101" s="4" t="inlineStr">
        <is>
          <t>Commercial and consumer banking | Commercial real estate | 30–59 Days</t>
        </is>
      </c>
      <c r="B101" s="4" t="inlineStr">
        <is>
          <t xml:space="preserve"> </t>
        </is>
      </c>
      <c r="C101" s="4" t="inlineStr">
        <is>
          <t xml:space="preserve"> </t>
        </is>
      </c>
      <c r="D101" s="4" t="inlineStr">
        <is>
          <t xml:space="preserve"> </t>
        </is>
      </c>
      <c r="E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row>
    <row r="103">
      <c r="A103" s="4" t="inlineStr">
        <is>
          <t>Total loans</t>
        </is>
      </c>
      <c r="B103" s="5" t="n">
        <v>0</v>
      </c>
      <c r="C103" s="5" t="n">
        <v>0</v>
      </c>
      <c r="D103" s="4" t="inlineStr">
        <is>
          <t xml:space="preserve"> </t>
        </is>
      </c>
      <c r="E103" s="4" t="inlineStr">
        <is>
          <t xml:space="preserve"> </t>
        </is>
      </c>
    </row>
    <row r="104">
      <c r="A104" s="4" t="inlineStr">
        <is>
          <t>Commercial and consumer banking | Commercial real estate | 60–89 Days</t>
        </is>
      </c>
      <c r="B104" s="4" t="inlineStr">
        <is>
          <t xml:space="preserve"> </t>
        </is>
      </c>
      <c r="C104" s="4" t="inlineStr">
        <is>
          <t xml:space="preserve"> </t>
        </is>
      </c>
      <c r="D104" s="4" t="inlineStr">
        <is>
          <t xml:space="preserve"> </t>
        </is>
      </c>
      <c r="E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c r="E105" s="4" t="inlineStr">
        <is>
          <t xml:space="preserve"> </t>
        </is>
      </c>
    </row>
    <row r="106">
      <c r="A106" s="4" t="inlineStr">
        <is>
          <t>Total loans</t>
        </is>
      </c>
      <c r="B106" s="5" t="n">
        <v>0</v>
      </c>
      <c r="C106" s="5" t="n">
        <v>0</v>
      </c>
      <c r="D106" s="4" t="inlineStr">
        <is>
          <t xml:space="preserve"> </t>
        </is>
      </c>
      <c r="E106" s="4" t="inlineStr">
        <is>
          <t xml:space="preserve"> </t>
        </is>
      </c>
    </row>
    <row r="107">
      <c r="A107" s="4" t="inlineStr">
        <is>
          <t>Commercial and consumer banking | Commercial real estate | ≥ 90 Days</t>
        </is>
      </c>
      <c r="B107" s="4" t="inlineStr">
        <is>
          <t xml:space="preserve"> </t>
        </is>
      </c>
      <c r="C107" s="4" t="inlineStr">
        <is>
          <t xml:space="preserve"> </t>
        </is>
      </c>
      <c r="D107" s="4" t="inlineStr">
        <is>
          <t xml:space="preserve"> </t>
        </is>
      </c>
      <c r="E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row>
    <row r="109">
      <c r="A109" s="4" t="inlineStr">
        <is>
          <t>Total loans</t>
        </is>
      </c>
      <c r="B109" s="5" t="n">
        <v>0</v>
      </c>
      <c r="C109" s="5" t="n">
        <v>0</v>
      </c>
      <c r="D109" s="4" t="inlineStr">
        <is>
          <t xml:space="preserve"> </t>
        </is>
      </c>
      <c r="E109" s="4" t="inlineStr">
        <is>
          <t xml:space="preserve"> </t>
        </is>
      </c>
    </row>
    <row r="110">
      <c r="A110" s="4" t="inlineStr">
        <is>
          <t>Commercial and consumer banking | Commercial and industrial</t>
        </is>
      </c>
      <c r="B110" s="4" t="inlineStr">
        <is>
          <t xml:space="preserve"> </t>
        </is>
      </c>
      <c r="C110" s="4" t="inlineStr">
        <is>
          <t xml:space="preserve"> </t>
        </is>
      </c>
      <c r="D110" s="4" t="inlineStr">
        <is>
          <t xml:space="preserve"> </t>
        </is>
      </c>
      <c r="E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row>
    <row r="112">
      <c r="A112" s="4" t="inlineStr">
        <is>
          <t>Total loans</t>
        </is>
      </c>
      <c r="B112" s="5" t="n">
        <v>3873</v>
      </c>
      <c r="C112" s="4" t="inlineStr">
        <is>
          <t xml:space="preserve"> </t>
        </is>
      </c>
      <c r="D112" s="4" t="inlineStr">
        <is>
          <t xml:space="preserve"> </t>
        </is>
      </c>
      <c r="E112" s="4" t="inlineStr">
        <is>
          <t xml:space="preserve"> </t>
        </is>
      </c>
    </row>
    <row r="113">
      <c r="A113" s="4" t="inlineStr">
        <is>
          <t>Commercial and consumer banking | Commercial and industrial | Total Loans</t>
        </is>
      </c>
      <c r="B113" s="4" t="inlineStr">
        <is>
          <t xml:space="preserve"> </t>
        </is>
      </c>
      <c r="C113" s="4" t="inlineStr">
        <is>
          <t xml:space="preserve"> </t>
        </is>
      </c>
      <c r="D113" s="4" t="inlineStr">
        <is>
          <t xml:space="preserve"> </t>
        </is>
      </c>
      <c r="E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c r="E114" s="4" t="inlineStr">
        <is>
          <t xml:space="preserve"> </t>
        </is>
      </c>
    </row>
    <row r="115">
      <c r="A115" s="4" t="inlineStr">
        <is>
          <t>Total loans</t>
        </is>
      </c>
      <c r="B115" s="5" t="n">
        <v>4926</v>
      </c>
      <c r="C115" s="5" t="n">
        <v>5096</v>
      </c>
      <c r="D115" s="4" t="inlineStr">
        <is>
          <t xml:space="preserve"> </t>
        </is>
      </c>
      <c r="E115" s="4" t="inlineStr">
        <is>
          <t xml:space="preserve"> </t>
        </is>
      </c>
    </row>
    <row r="116">
      <c r="A116" s="4" t="inlineStr">
        <is>
          <t>Commercial and consumer banking | Commercial and industrial | Current</t>
        </is>
      </c>
      <c r="B116" s="4" t="inlineStr">
        <is>
          <t xml:space="preserve"> </t>
        </is>
      </c>
      <c r="C116" s="4" t="inlineStr">
        <is>
          <t xml:space="preserve"> </t>
        </is>
      </c>
      <c r="D116" s="4" t="inlineStr">
        <is>
          <t xml:space="preserve"> </t>
        </is>
      </c>
      <c r="E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c r="E117" s="4" t="inlineStr">
        <is>
          <t xml:space="preserve"> </t>
        </is>
      </c>
    </row>
    <row r="118">
      <c r="A118" s="4" t="inlineStr">
        <is>
          <t>Total loans</t>
        </is>
      </c>
      <c r="B118" s="5" t="n">
        <v>4694</v>
      </c>
      <c r="C118" s="5" t="n">
        <v>4831</v>
      </c>
      <c r="D118" s="4" t="inlineStr">
        <is>
          <t xml:space="preserve"> </t>
        </is>
      </c>
      <c r="E118" s="4" t="inlineStr">
        <is>
          <t xml:space="preserve"> </t>
        </is>
      </c>
    </row>
    <row r="119">
      <c r="A119" s="4" t="inlineStr">
        <is>
          <t>Commercial and consumer banking | Commercial and industrial | Total Delinquent Loans</t>
        </is>
      </c>
      <c r="B119" s="4" t="inlineStr">
        <is>
          <t xml:space="preserve"> </t>
        </is>
      </c>
      <c r="C119" s="4" t="inlineStr">
        <is>
          <t xml:space="preserve"> </t>
        </is>
      </c>
      <c r="D119" s="4" t="inlineStr">
        <is>
          <t xml:space="preserve"> </t>
        </is>
      </c>
      <c r="E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c r="E120" s="4" t="inlineStr">
        <is>
          <t xml:space="preserve"> </t>
        </is>
      </c>
    </row>
    <row r="121">
      <c r="A121" s="4" t="inlineStr">
        <is>
          <t>Total loans</t>
        </is>
      </c>
      <c r="B121" s="5" t="n">
        <v>232</v>
      </c>
      <c r="C121" s="5" t="n">
        <v>265</v>
      </c>
      <c r="D121" s="4" t="inlineStr">
        <is>
          <t xml:space="preserve"> </t>
        </is>
      </c>
      <c r="E121" s="4" t="inlineStr">
        <is>
          <t xml:space="preserve"> </t>
        </is>
      </c>
    </row>
    <row r="122">
      <c r="A122" s="4" t="inlineStr">
        <is>
          <t>Commercial and consumer banking | Commercial and industrial | 30–59 Days</t>
        </is>
      </c>
      <c r="B122" s="4" t="inlineStr">
        <is>
          <t xml:space="preserve"> </t>
        </is>
      </c>
      <c r="C122" s="4" t="inlineStr">
        <is>
          <t xml:space="preserve"> </t>
        </is>
      </c>
      <c r="D122" s="4" t="inlineStr">
        <is>
          <t xml:space="preserve"> </t>
        </is>
      </c>
      <c r="E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5" t="n">
        <v>134</v>
      </c>
      <c r="C124" s="5" t="n">
        <v>0</v>
      </c>
      <c r="D124" s="4" t="inlineStr">
        <is>
          <t xml:space="preserve"> </t>
        </is>
      </c>
      <c r="E124" s="4" t="inlineStr">
        <is>
          <t xml:space="preserve"> </t>
        </is>
      </c>
    </row>
    <row r="125">
      <c r="A125" s="4" t="inlineStr">
        <is>
          <t>Commercial and consumer banking | Commercial and industrial | 60–89 Days</t>
        </is>
      </c>
      <c r="B125" s="4" t="inlineStr">
        <is>
          <t xml:space="preserve"> </t>
        </is>
      </c>
      <c r="C125" s="4" t="inlineStr">
        <is>
          <t xml:space="preserve"> </t>
        </is>
      </c>
      <c r="D125" s="4" t="inlineStr">
        <is>
          <t xml:space="preserve"> </t>
        </is>
      </c>
      <c r="E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c r="E126" s="4" t="inlineStr">
        <is>
          <t xml:space="preserve"> </t>
        </is>
      </c>
    </row>
    <row r="127">
      <c r="A127" s="4" t="inlineStr">
        <is>
          <t>Total loans</t>
        </is>
      </c>
      <c r="B127" s="5" t="n">
        <v>0</v>
      </c>
      <c r="C127" s="5" t="n">
        <v>188</v>
      </c>
      <c r="D127" s="4" t="inlineStr">
        <is>
          <t xml:space="preserve"> </t>
        </is>
      </c>
      <c r="E127" s="4" t="inlineStr">
        <is>
          <t xml:space="preserve"> </t>
        </is>
      </c>
    </row>
    <row r="128">
      <c r="A128" s="4" t="inlineStr">
        <is>
          <t>Commercial and consumer banking | Commercial and industrial | ≥ 90 Days</t>
        </is>
      </c>
      <c r="B128" s="4" t="inlineStr">
        <is>
          <t xml:space="preserve"> </t>
        </is>
      </c>
      <c r="C128" s="4" t="inlineStr">
        <is>
          <t xml:space="preserve"> </t>
        </is>
      </c>
      <c r="D128" s="4" t="inlineStr">
        <is>
          <t xml:space="preserve"> </t>
        </is>
      </c>
      <c r="E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c r="E129" s="4" t="inlineStr">
        <is>
          <t xml:space="preserve"> </t>
        </is>
      </c>
    </row>
    <row r="130">
      <c r="A130" s="4" t="inlineStr">
        <is>
          <t>Total loans</t>
        </is>
      </c>
      <c r="B130" s="5" t="n">
        <v>97</v>
      </c>
      <c r="C130" s="5" t="n">
        <v>77</v>
      </c>
      <c r="D130" s="4" t="inlineStr">
        <is>
          <t xml:space="preserve"> </t>
        </is>
      </c>
      <c r="E130" s="4" t="inlineStr">
        <is>
          <t xml:space="preserve"> </t>
        </is>
      </c>
    </row>
    <row r="131">
      <c r="A131" s="4" t="inlineStr">
        <is>
          <t>Commercial and consumer banking | Residential real estate and other consumer</t>
        </is>
      </c>
      <c r="B131" s="4" t="inlineStr">
        <is>
          <t xml:space="preserve"> </t>
        </is>
      </c>
      <c r="C131" s="4" t="inlineStr">
        <is>
          <t xml:space="preserve"> </t>
        </is>
      </c>
      <c r="D131" s="4" t="inlineStr">
        <is>
          <t xml:space="preserve"> </t>
        </is>
      </c>
      <c r="E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c r="E132" s="4" t="inlineStr">
        <is>
          <t xml:space="preserve"> </t>
        </is>
      </c>
    </row>
    <row r="133">
      <c r="A133" s="4" t="inlineStr">
        <is>
          <t>Total loans</t>
        </is>
      </c>
      <c r="B133" s="5" t="n">
        <v>3513</v>
      </c>
      <c r="C133" s="4" t="inlineStr">
        <is>
          <t xml:space="preserve"> </t>
        </is>
      </c>
      <c r="D133" s="4" t="inlineStr">
        <is>
          <t xml:space="preserve"> </t>
        </is>
      </c>
      <c r="E133" s="4" t="inlineStr">
        <is>
          <t xml:space="preserve"> </t>
        </is>
      </c>
    </row>
    <row r="134">
      <c r="A134" s="4" t="inlineStr">
        <is>
          <t>Commercial and consumer banking | Residential real estate and other consumer | Total Loans</t>
        </is>
      </c>
      <c r="B134" s="4" t="inlineStr">
        <is>
          <t xml:space="preserve"> </t>
        </is>
      </c>
      <c r="C134" s="4" t="inlineStr">
        <is>
          <t xml:space="preserve"> </t>
        </is>
      </c>
      <c r="D134" s="4" t="inlineStr">
        <is>
          <t xml:space="preserve"> </t>
        </is>
      </c>
      <c r="E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5" t="n">
        <v>9528</v>
      </c>
      <c r="C136" s="5" t="n">
        <v>9370</v>
      </c>
      <c r="D136" s="4" t="inlineStr">
        <is>
          <t xml:space="preserve"> </t>
        </is>
      </c>
      <c r="E136" s="4" t="inlineStr">
        <is>
          <t xml:space="preserve"> </t>
        </is>
      </c>
    </row>
    <row r="137">
      <c r="A137" s="4" t="inlineStr">
        <is>
          <t>Commercial and consumer banking | Residential real estate and other consumer | Current</t>
        </is>
      </c>
      <c r="B137" s="4" t="inlineStr">
        <is>
          <t xml:space="preserve"> </t>
        </is>
      </c>
      <c r="C137" s="4" t="inlineStr">
        <is>
          <t xml:space="preserve"> </t>
        </is>
      </c>
      <c r="D137" s="4" t="inlineStr">
        <is>
          <t xml:space="preserve"> </t>
        </is>
      </c>
      <c r="E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c r="E138" s="4" t="inlineStr">
        <is>
          <t xml:space="preserve"> </t>
        </is>
      </c>
    </row>
    <row r="139">
      <c r="A139" s="4" t="inlineStr">
        <is>
          <t>Total loans</t>
        </is>
      </c>
      <c r="B139" s="5" t="n">
        <v>9528</v>
      </c>
      <c r="C139" s="5" t="n">
        <v>9370</v>
      </c>
      <c r="D139" s="4" t="inlineStr">
        <is>
          <t xml:space="preserve"> </t>
        </is>
      </c>
      <c r="E139" s="4" t="inlineStr">
        <is>
          <t xml:space="preserve"> </t>
        </is>
      </c>
    </row>
    <row r="140">
      <c r="A140" s="4" t="inlineStr">
        <is>
          <t>Commercial and consumer banking | Residential real estate and other consumer | Total Delinquent Loans</t>
        </is>
      </c>
      <c r="B140" s="4" t="inlineStr">
        <is>
          <t xml:space="preserve"> </t>
        </is>
      </c>
      <c r="C140" s="4" t="inlineStr">
        <is>
          <t xml:space="preserve"> </t>
        </is>
      </c>
      <c r="D140" s="4" t="inlineStr">
        <is>
          <t xml:space="preserve"> </t>
        </is>
      </c>
      <c r="E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row>
    <row r="142">
      <c r="A142" s="4" t="inlineStr">
        <is>
          <t>Total loans</t>
        </is>
      </c>
      <c r="B142" s="5" t="n">
        <v>0</v>
      </c>
      <c r="C142" s="5" t="n">
        <v>0</v>
      </c>
      <c r="D142" s="4" t="inlineStr">
        <is>
          <t xml:space="preserve"> </t>
        </is>
      </c>
      <c r="E142" s="4" t="inlineStr">
        <is>
          <t xml:space="preserve"> </t>
        </is>
      </c>
    </row>
    <row r="143">
      <c r="A143" s="4" t="inlineStr">
        <is>
          <t>Commercial and consumer banking | Residential real estate and other consumer | 30–59 Days</t>
        </is>
      </c>
      <c r="B143" s="4" t="inlineStr">
        <is>
          <t xml:space="preserve"> </t>
        </is>
      </c>
      <c r="C143" s="4" t="inlineStr">
        <is>
          <t xml:space="preserve"> </t>
        </is>
      </c>
      <c r="D143" s="4" t="inlineStr">
        <is>
          <t xml:space="preserve"> </t>
        </is>
      </c>
      <c r="E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row>
    <row r="145">
      <c r="A145" s="4" t="inlineStr">
        <is>
          <t>Total loans</t>
        </is>
      </c>
      <c r="B145" s="5" t="n">
        <v>0</v>
      </c>
      <c r="C145" s="5" t="n">
        <v>0</v>
      </c>
      <c r="D145" s="4" t="inlineStr">
        <is>
          <t xml:space="preserve"> </t>
        </is>
      </c>
      <c r="E145" s="4" t="inlineStr">
        <is>
          <t xml:space="preserve"> </t>
        </is>
      </c>
    </row>
    <row r="146">
      <c r="A146" s="4" t="inlineStr">
        <is>
          <t>Commercial and consumer banking | Residential real estate and other consumer | 60–89 Days</t>
        </is>
      </c>
      <c r="B146" s="4" t="inlineStr">
        <is>
          <t xml:space="preserve"> </t>
        </is>
      </c>
      <c r="C146" s="4" t="inlineStr">
        <is>
          <t xml:space="preserve"> </t>
        </is>
      </c>
      <c r="D146" s="4" t="inlineStr">
        <is>
          <t xml:space="preserve"> </t>
        </is>
      </c>
      <c r="E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row>
    <row r="148">
      <c r="A148" s="4" t="inlineStr">
        <is>
          <t>Total loans</t>
        </is>
      </c>
      <c r="B148" s="5" t="n">
        <v>0</v>
      </c>
      <c r="C148" s="5" t="n">
        <v>0</v>
      </c>
      <c r="D148" s="4" t="inlineStr">
        <is>
          <t xml:space="preserve"> </t>
        </is>
      </c>
      <c r="E148" s="4" t="inlineStr">
        <is>
          <t xml:space="preserve"> </t>
        </is>
      </c>
    </row>
    <row r="149">
      <c r="A149" s="4" t="inlineStr">
        <is>
          <t>Commercial and consumer banking | Residential real estate and other consumer | ≥ 90 Days</t>
        </is>
      </c>
      <c r="B149" s="4" t="inlineStr">
        <is>
          <t xml:space="preserve"> </t>
        </is>
      </c>
      <c r="C149" s="4" t="inlineStr">
        <is>
          <t xml:space="preserve"> </t>
        </is>
      </c>
      <c r="D149" s="4" t="inlineStr">
        <is>
          <t xml:space="preserve"> </t>
        </is>
      </c>
      <c r="E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row>
    <row r="151">
      <c r="A151" s="4" t="inlineStr">
        <is>
          <t>Total loans</t>
        </is>
      </c>
      <c r="B151" s="6" t="n">
        <v>0</v>
      </c>
      <c r="C151" s="6" t="n">
        <v>0</v>
      </c>
      <c r="D151" s="4" t="inlineStr">
        <is>
          <t xml:space="preserve"> </t>
        </is>
      </c>
      <c r="E1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ternal Risk Tier Categories (Details) - Total Loan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1329279</v>
      </c>
      <c r="C3" s="6" t="n">
        <v>1285910</v>
      </c>
    </row>
    <row r="4">
      <c r="A4" s="4" t="inlineStr">
        <is>
          <t>Credit card | Credit car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49751</v>
      </c>
      <c r="C6" s="5" t="n">
        <v>328472</v>
      </c>
    </row>
    <row r="7">
      <c r="A7" s="4" t="inlineStr">
        <is>
          <t>Credit card | Credit card loans | ≥ 80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38448</v>
      </c>
      <c r="C9" s="5" t="n">
        <v>38076</v>
      </c>
    </row>
    <row r="10">
      <c r="A10" s="4" t="inlineStr">
        <is>
          <t>Credit card | Credit card loans | 780 – 79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3038</v>
      </c>
      <c r="C12" s="5" t="n">
        <v>24566</v>
      </c>
    </row>
    <row r="13">
      <c r="A13" s="4" t="inlineStr">
        <is>
          <t>Credit card | Credit card loans | 760 – 779</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4371</v>
      </c>
      <c r="C15" s="5" t="n">
        <v>24533</v>
      </c>
    </row>
    <row r="16">
      <c r="A16" s="4" t="inlineStr">
        <is>
          <t>Credit card | Credit card loans | 740 – 759</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6943</v>
      </c>
      <c r="C18" s="5" t="n">
        <v>26321</v>
      </c>
    </row>
    <row r="19">
      <c r="A19" s="4" t="inlineStr">
        <is>
          <t>Credit card | Credit card loans | 720 – 739</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4779</v>
      </c>
      <c r="C21" s="5" t="n">
        <v>30215</v>
      </c>
    </row>
    <row r="22">
      <c r="A22" s="4" t="inlineStr">
        <is>
          <t>Credit card | Credit card loans | 700 – 719</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42539</v>
      </c>
      <c r="C24" s="5" t="n">
        <v>36050</v>
      </c>
    </row>
    <row r="25">
      <c r="A25" s="4" t="inlineStr">
        <is>
          <t>Credit card | Credit card loans | 680 – 699</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43339</v>
      </c>
      <c r="C27" s="5" t="n">
        <v>37994</v>
      </c>
    </row>
    <row r="28">
      <c r="A28" s="4" t="inlineStr">
        <is>
          <t>Credit card | Credit card loans | 660 – 679</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3712</v>
      </c>
      <c r="C30" s="5" t="n">
        <v>30504</v>
      </c>
    </row>
    <row r="31">
      <c r="A31" s="4" t="inlineStr">
        <is>
          <t>Credit card | Credit card loans | 640 – 659</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22703</v>
      </c>
      <c r="C33" s="5" t="n">
        <v>21206</v>
      </c>
    </row>
    <row r="34">
      <c r="A34" s="4" t="inlineStr">
        <is>
          <t>Credit card | Credit card loans | 620 – 639</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4005</v>
      </c>
      <c r="C36" s="5" t="n">
        <v>14098</v>
      </c>
    </row>
    <row r="37">
      <c r="A37" s="4" t="inlineStr">
        <is>
          <t>Credit card | Credit card loans | 600 – 619</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9365</v>
      </c>
      <c r="C39" s="5" t="n">
        <v>9393</v>
      </c>
    </row>
    <row r="40">
      <c r="A40" s="4" t="inlineStr">
        <is>
          <t>Credit card | Credit card loans | ≤ 599</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36509</v>
      </c>
      <c r="C42" s="6" t="n">
        <v>35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 Schedule of Risk Categories of Loans by Class of Loans (Details) - Commercial and Consumer Banking $ in Thousands</t>
        </is>
      </c>
      <c r="B1" s="2" t="inlineStr">
        <is>
          <t>Mar. 31, 2025 USD ($)</t>
        </is>
      </c>
    </row>
    <row r="2">
      <c r="A2" s="3" t="inlineStr">
        <is>
          <t>Financing Receivable, Credit Quality Indicator [Line Items]</t>
        </is>
      </c>
      <c r="B2" s="4" t="inlineStr">
        <is>
          <t xml:space="preserve"> </t>
        </is>
      </c>
    </row>
    <row r="3">
      <c r="A3" s="4" t="inlineStr">
        <is>
          <t>2025</t>
        </is>
      </c>
      <c r="B3" s="6" t="n">
        <v>2325</v>
      </c>
    </row>
    <row r="4">
      <c r="A4" s="4" t="inlineStr">
        <is>
          <t>2024</t>
        </is>
      </c>
      <c r="B4" s="5" t="n">
        <v>35933</v>
      </c>
    </row>
    <row r="5">
      <c r="A5" s="4" t="inlineStr">
        <is>
          <t>2023</t>
        </is>
      </c>
      <c r="B5" s="5" t="n">
        <v>24255</v>
      </c>
    </row>
    <row r="6">
      <c r="A6" s="4" t="inlineStr">
        <is>
          <t>2022</t>
        </is>
      </c>
      <c r="B6" s="5" t="n">
        <v>34981</v>
      </c>
    </row>
    <row r="7">
      <c r="A7" s="4" t="inlineStr">
        <is>
          <t>2021</t>
        </is>
      </c>
      <c r="B7" s="5" t="n">
        <v>7084</v>
      </c>
    </row>
    <row r="8">
      <c r="A8" s="4" t="inlineStr">
        <is>
          <t>Prior</t>
        </is>
      </c>
      <c r="B8" s="5" t="n">
        <v>37577</v>
      </c>
    </row>
    <row r="9">
      <c r="A9" s="4" t="inlineStr">
        <is>
          <t>Total Term Loans</t>
        </is>
      </c>
      <c r="B9" s="5" t="n">
        <v>142155</v>
      </c>
    </row>
    <row r="10">
      <c r="A10" s="4" t="inlineStr">
        <is>
          <t>Revolving Loans</t>
        </is>
      </c>
      <c r="B10" s="5" t="n">
        <v>7239</v>
      </c>
    </row>
    <row r="11">
      <c r="A11" s="4" t="inlineStr">
        <is>
          <t>Commercial real estate</t>
        </is>
      </c>
      <c r="B11" s="4" t="inlineStr">
        <is>
          <t xml:space="preserve"> </t>
        </is>
      </c>
    </row>
    <row r="12">
      <c r="A12" s="3" t="inlineStr">
        <is>
          <t>Financing Receivable, Credit Quality Indicator [Line Items]</t>
        </is>
      </c>
      <c r="B12" s="4" t="inlineStr">
        <is>
          <t xml:space="preserve"> </t>
        </is>
      </c>
    </row>
    <row r="13">
      <c r="A13" s="4" t="inlineStr">
        <is>
          <t>2025</t>
        </is>
      </c>
      <c r="B13" s="5" t="n">
        <v>2325</v>
      </c>
    </row>
    <row r="14">
      <c r="A14" s="4" t="inlineStr">
        <is>
          <t>2024</t>
        </is>
      </c>
      <c r="B14" s="5" t="n">
        <v>35794</v>
      </c>
    </row>
    <row r="15">
      <c r="A15" s="4" t="inlineStr">
        <is>
          <t>2023</t>
        </is>
      </c>
      <c r="B15" s="5" t="n">
        <v>24202</v>
      </c>
    </row>
    <row r="16">
      <c r="A16" s="4" t="inlineStr">
        <is>
          <t>2022</t>
        </is>
      </c>
      <c r="B16" s="5" t="n">
        <v>34981</v>
      </c>
    </row>
    <row r="17">
      <c r="A17" s="4" t="inlineStr">
        <is>
          <t>2021</t>
        </is>
      </c>
      <c r="B17" s="5" t="n">
        <v>7084</v>
      </c>
    </row>
    <row r="18">
      <c r="A18" s="4" t="inlineStr">
        <is>
          <t>Prior</t>
        </is>
      </c>
      <c r="B18" s="5" t="n">
        <v>30383</v>
      </c>
    </row>
    <row r="19">
      <c r="A19" s="4" t="inlineStr">
        <is>
          <t>Total Term Loans</t>
        </is>
      </c>
      <c r="B19" s="5" t="n">
        <v>134769</v>
      </c>
    </row>
    <row r="20">
      <c r="A20" s="4" t="inlineStr">
        <is>
          <t>Revolving Loans</t>
        </is>
      </c>
      <c r="B20" s="5" t="n">
        <v>171</v>
      </c>
    </row>
    <row r="21">
      <c r="A21" s="4" t="inlineStr">
        <is>
          <t>Commercial and industrial</t>
        </is>
      </c>
      <c r="B21" s="4" t="inlineStr">
        <is>
          <t xml:space="preserve"> </t>
        </is>
      </c>
    </row>
    <row r="22">
      <c r="A22" s="3" t="inlineStr">
        <is>
          <t>Financing Receivable, Credit Quality Indicator [Line Items]</t>
        </is>
      </c>
      <c r="B22" s="4" t="inlineStr">
        <is>
          <t xml:space="preserve"> </t>
        </is>
      </c>
    </row>
    <row r="23">
      <c r="A23" s="4" t="inlineStr">
        <is>
          <t>2025</t>
        </is>
      </c>
      <c r="B23" s="5" t="n">
        <v>0</v>
      </c>
    </row>
    <row r="24">
      <c r="A24" s="4" t="inlineStr">
        <is>
          <t>2024</t>
        </is>
      </c>
      <c r="B24" s="5" t="n">
        <v>139</v>
      </c>
    </row>
    <row r="25">
      <c r="A25" s="4" t="inlineStr">
        <is>
          <t>2023</t>
        </is>
      </c>
      <c r="B25" s="5" t="n">
        <v>53</v>
      </c>
    </row>
    <row r="26">
      <c r="A26" s="4" t="inlineStr">
        <is>
          <t>2022</t>
        </is>
      </c>
      <c r="B26" s="5" t="n">
        <v>0</v>
      </c>
    </row>
    <row r="27">
      <c r="A27" s="4" t="inlineStr">
        <is>
          <t>2021</t>
        </is>
      </c>
      <c r="B27" s="5" t="n">
        <v>0</v>
      </c>
    </row>
    <row r="28">
      <c r="A28" s="4" t="inlineStr">
        <is>
          <t>Prior</t>
        </is>
      </c>
      <c r="B28" s="5" t="n">
        <v>3681</v>
      </c>
    </row>
    <row r="29">
      <c r="A29" s="4" t="inlineStr">
        <is>
          <t>Total Term Loans</t>
        </is>
      </c>
      <c r="B29" s="5" t="n">
        <v>3873</v>
      </c>
    </row>
    <row r="30">
      <c r="A30" s="4" t="inlineStr">
        <is>
          <t>Revolving Loans</t>
        </is>
      </c>
      <c r="B30" s="5" t="n">
        <v>1053</v>
      </c>
    </row>
    <row r="31">
      <c r="A31" s="4" t="inlineStr">
        <is>
          <t>Residential real estate and other consumer</t>
        </is>
      </c>
      <c r="B31" s="4" t="inlineStr">
        <is>
          <t xml:space="preserve"> </t>
        </is>
      </c>
    </row>
    <row r="32">
      <c r="A32" s="3" t="inlineStr">
        <is>
          <t>Financing Receivable, Credit Quality Indicator [Line Items]</t>
        </is>
      </c>
      <c r="B32" s="4" t="inlineStr">
        <is>
          <t xml:space="preserve"> </t>
        </is>
      </c>
    </row>
    <row r="33">
      <c r="A33" s="4" t="inlineStr">
        <is>
          <t>2025</t>
        </is>
      </c>
      <c r="B33" s="5" t="n">
        <v>0</v>
      </c>
    </row>
    <row r="34">
      <c r="A34" s="4" t="inlineStr">
        <is>
          <t>2024</t>
        </is>
      </c>
      <c r="B34" s="5" t="n">
        <v>0</v>
      </c>
    </row>
    <row r="35">
      <c r="A35" s="4" t="inlineStr">
        <is>
          <t>2023</t>
        </is>
      </c>
      <c r="B35" s="5" t="n">
        <v>0</v>
      </c>
    </row>
    <row r="36">
      <c r="A36" s="4" t="inlineStr">
        <is>
          <t>2022</t>
        </is>
      </c>
      <c r="B36" s="5" t="n">
        <v>0</v>
      </c>
    </row>
    <row r="37">
      <c r="A37" s="4" t="inlineStr">
        <is>
          <t>2021</t>
        </is>
      </c>
      <c r="B37" s="5" t="n">
        <v>0</v>
      </c>
    </row>
    <row r="38">
      <c r="A38" s="4" t="inlineStr">
        <is>
          <t>Prior</t>
        </is>
      </c>
      <c r="B38" s="5" t="n">
        <v>3513</v>
      </c>
    </row>
    <row r="39">
      <c r="A39" s="4" t="inlineStr">
        <is>
          <t>Total Term Loans</t>
        </is>
      </c>
      <c r="B39" s="5" t="n">
        <v>3513</v>
      </c>
    </row>
    <row r="40">
      <c r="A40" s="4" t="inlineStr">
        <is>
          <t>Revolving Loans</t>
        </is>
      </c>
      <c r="B40" s="5" t="n">
        <v>6015</v>
      </c>
    </row>
    <row r="41">
      <c r="A41" s="4" t="inlineStr">
        <is>
          <t>Pass | Commercial real estate</t>
        </is>
      </c>
      <c r="B41" s="4" t="inlineStr">
        <is>
          <t xml:space="preserve"> </t>
        </is>
      </c>
    </row>
    <row r="42">
      <c r="A42" s="3" t="inlineStr">
        <is>
          <t>Financing Receivable, Credit Quality Indicator [Line Items]</t>
        </is>
      </c>
      <c r="B42" s="4" t="inlineStr">
        <is>
          <t xml:space="preserve"> </t>
        </is>
      </c>
    </row>
    <row r="43">
      <c r="A43" s="4" t="inlineStr">
        <is>
          <t>2025</t>
        </is>
      </c>
      <c r="B43" s="5" t="n">
        <v>2325</v>
      </c>
    </row>
    <row r="44">
      <c r="A44" s="4" t="inlineStr">
        <is>
          <t>2024</t>
        </is>
      </c>
      <c r="B44" s="5" t="n">
        <v>34113</v>
      </c>
    </row>
    <row r="45">
      <c r="A45" s="4" t="inlineStr">
        <is>
          <t>2023</t>
        </is>
      </c>
      <c r="B45" s="5" t="n">
        <v>21240</v>
      </c>
    </row>
    <row r="46">
      <c r="A46" s="4" t="inlineStr">
        <is>
          <t>2022</t>
        </is>
      </c>
      <c r="B46" s="5" t="n">
        <v>28865</v>
      </c>
    </row>
    <row r="47">
      <c r="A47" s="4" t="inlineStr">
        <is>
          <t>2021</t>
        </is>
      </c>
      <c r="B47" s="5" t="n">
        <v>7084</v>
      </c>
    </row>
    <row r="48">
      <c r="A48" s="4" t="inlineStr">
        <is>
          <t>Prior</t>
        </is>
      </c>
      <c r="B48" s="5" t="n">
        <v>24828</v>
      </c>
    </row>
    <row r="49">
      <c r="A49" s="4" t="inlineStr">
        <is>
          <t>Total Term Loans</t>
        </is>
      </c>
      <c r="B49" s="5" t="n">
        <v>118455</v>
      </c>
    </row>
    <row r="50">
      <c r="A50" s="4" t="inlineStr">
        <is>
          <t>Revolving Loans</t>
        </is>
      </c>
      <c r="B50" s="5" t="n">
        <v>171</v>
      </c>
    </row>
    <row r="51">
      <c r="A51" s="4" t="inlineStr">
        <is>
          <t>Pass | Commercial and industrial</t>
        </is>
      </c>
      <c r="B51" s="4" t="inlineStr">
        <is>
          <t xml:space="preserve"> </t>
        </is>
      </c>
    </row>
    <row r="52">
      <c r="A52" s="3" t="inlineStr">
        <is>
          <t>Financing Receivable, Credit Quality Indicator [Line Items]</t>
        </is>
      </c>
      <c r="B52" s="4" t="inlineStr">
        <is>
          <t xml:space="preserve"> </t>
        </is>
      </c>
    </row>
    <row r="53">
      <c r="A53" s="4" t="inlineStr">
        <is>
          <t>2025</t>
        </is>
      </c>
      <c r="B53" s="5" t="n">
        <v>0</v>
      </c>
    </row>
    <row r="54">
      <c r="A54" s="4" t="inlineStr">
        <is>
          <t>2024</t>
        </is>
      </c>
      <c r="B54" s="5" t="n">
        <v>139</v>
      </c>
    </row>
    <row r="55">
      <c r="A55" s="4" t="inlineStr">
        <is>
          <t>2023</t>
        </is>
      </c>
      <c r="B55" s="5" t="n">
        <v>19</v>
      </c>
    </row>
    <row r="56">
      <c r="A56" s="4" t="inlineStr">
        <is>
          <t>2022</t>
        </is>
      </c>
      <c r="B56" s="5" t="n">
        <v>0</v>
      </c>
    </row>
    <row r="57">
      <c r="A57" s="4" t="inlineStr">
        <is>
          <t>2021</t>
        </is>
      </c>
      <c r="B57" s="5" t="n">
        <v>0</v>
      </c>
    </row>
    <row r="58">
      <c r="A58" s="4" t="inlineStr">
        <is>
          <t>Prior</t>
        </is>
      </c>
      <c r="B58" s="5" t="n">
        <v>3420</v>
      </c>
    </row>
    <row r="59">
      <c r="A59" s="4" t="inlineStr">
        <is>
          <t>Total Term Loans</t>
        </is>
      </c>
      <c r="B59" s="5" t="n">
        <v>3578</v>
      </c>
    </row>
    <row r="60">
      <c r="A60" s="4" t="inlineStr">
        <is>
          <t>Revolving Loans</t>
        </is>
      </c>
      <c r="B60" s="5" t="n">
        <v>1053</v>
      </c>
    </row>
    <row r="61">
      <c r="A61" s="4" t="inlineStr">
        <is>
          <t>Pass | Residential real estate and other consumer</t>
        </is>
      </c>
      <c r="B61" s="4" t="inlineStr">
        <is>
          <t xml:space="preserve"> </t>
        </is>
      </c>
    </row>
    <row r="62">
      <c r="A62" s="3" t="inlineStr">
        <is>
          <t>Financing Receivable, Credit Quality Indicator [Line Items]</t>
        </is>
      </c>
      <c r="B62" s="4" t="inlineStr">
        <is>
          <t xml:space="preserve"> </t>
        </is>
      </c>
    </row>
    <row r="63">
      <c r="A63" s="4" t="inlineStr">
        <is>
          <t>2025</t>
        </is>
      </c>
      <c r="B63" s="5" t="n">
        <v>0</v>
      </c>
    </row>
    <row r="64">
      <c r="A64" s="4" t="inlineStr">
        <is>
          <t>2024</t>
        </is>
      </c>
      <c r="B64" s="5" t="n">
        <v>0</v>
      </c>
    </row>
    <row r="65">
      <c r="A65" s="4" t="inlineStr">
        <is>
          <t>2023</t>
        </is>
      </c>
      <c r="B65" s="5" t="n">
        <v>0</v>
      </c>
    </row>
    <row r="66">
      <c r="A66" s="4" t="inlineStr">
        <is>
          <t>2022</t>
        </is>
      </c>
      <c r="B66" s="5" t="n">
        <v>0</v>
      </c>
    </row>
    <row r="67">
      <c r="A67" s="4" t="inlineStr">
        <is>
          <t>2021</t>
        </is>
      </c>
      <c r="B67" s="5" t="n">
        <v>0</v>
      </c>
    </row>
    <row r="68">
      <c r="A68" s="4" t="inlineStr">
        <is>
          <t>Prior</t>
        </is>
      </c>
      <c r="B68" s="5" t="n">
        <v>3475</v>
      </c>
    </row>
    <row r="69">
      <c r="A69" s="4" t="inlineStr">
        <is>
          <t>Total Term Loans</t>
        </is>
      </c>
      <c r="B69" s="5" t="n">
        <v>3475</v>
      </c>
    </row>
    <row r="70">
      <c r="A70" s="4" t="inlineStr">
        <is>
          <t>Revolving Loans</t>
        </is>
      </c>
      <c r="B70" s="5" t="n">
        <v>4393</v>
      </c>
    </row>
    <row r="71">
      <c r="A71" s="4" t="inlineStr">
        <is>
          <t>Watch | Commercial real estate</t>
        </is>
      </c>
      <c r="B71" s="4" t="inlineStr">
        <is>
          <t xml:space="preserve"> </t>
        </is>
      </c>
    </row>
    <row r="72">
      <c r="A72" s="3" t="inlineStr">
        <is>
          <t>Financing Receivable, Credit Quality Indicator [Line Items]</t>
        </is>
      </c>
      <c r="B72" s="4" t="inlineStr">
        <is>
          <t xml:space="preserve"> </t>
        </is>
      </c>
    </row>
    <row r="73">
      <c r="A73" s="4" t="inlineStr">
        <is>
          <t>2025</t>
        </is>
      </c>
      <c r="B73" s="5" t="n">
        <v>0</v>
      </c>
    </row>
    <row r="74">
      <c r="A74" s="4" t="inlineStr">
        <is>
          <t>2024</t>
        </is>
      </c>
      <c r="B74" s="5" t="n">
        <v>0</v>
      </c>
    </row>
    <row r="75">
      <c r="A75" s="4" t="inlineStr">
        <is>
          <t>2023</t>
        </is>
      </c>
      <c r="B75" s="5" t="n">
        <v>2962</v>
      </c>
    </row>
    <row r="76">
      <c r="A76" s="4" t="inlineStr">
        <is>
          <t>2022</t>
        </is>
      </c>
      <c r="B76" s="5" t="n">
        <v>3402</v>
      </c>
    </row>
    <row r="77">
      <c r="A77" s="4" t="inlineStr">
        <is>
          <t>2021</t>
        </is>
      </c>
      <c r="B77" s="5" t="n">
        <v>0</v>
      </c>
    </row>
    <row r="78">
      <c r="A78" s="4" t="inlineStr">
        <is>
          <t>Prior</t>
        </is>
      </c>
      <c r="B78" s="5" t="n">
        <v>2217</v>
      </c>
    </row>
    <row r="79">
      <c r="A79" s="4" t="inlineStr">
        <is>
          <t>Total Term Loans</t>
        </is>
      </c>
      <c r="B79" s="5" t="n">
        <v>8581</v>
      </c>
    </row>
    <row r="80">
      <c r="A80" s="4" t="inlineStr">
        <is>
          <t>Revolving Loans</t>
        </is>
      </c>
      <c r="B80" s="5" t="n">
        <v>0</v>
      </c>
    </row>
    <row r="81">
      <c r="A81" s="4" t="inlineStr">
        <is>
          <t>Watch | Commercial and industrial</t>
        </is>
      </c>
      <c r="B81" s="4" t="inlineStr">
        <is>
          <t xml:space="preserve"> </t>
        </is>
      </c>
    </row>
    <row r="82">
      <c r="A82" s="3" t="inlineStr">
        <is>
          <t>Financing Receivable, Credit Quality Indicator [Line Items]</t>
        </is>
      </c>
      <c r="B82" s="4" t="inlineStr">
        <is>
          <t xml:space="preserve"> </t>
        </is>
      </c>
    </row>
    <row r="83">
      <c r="A83" s="4" t="inlineStr">
        <is>
          <t>2025</t>
        </is>
      </c>
      <c r="B83" s="5" t="n">
        <v>0</v>
      </c>
    </row>
    <row r="84">
      <c r="A84" s="4" t="inlineStr">
        <is>
          <t>2024</t>
        </is>
      </c>
      <c r="B84" s="5" t="n">
        <v>0</v>
      </c>
    </row>
    <row r="85">
      <c r="A85" s="4" t="inlineStr">
        <is>
          <t>2023</t>
        </is>
      </c>
      <c r="B85" s="5" t="n">
        <v>34</v>
      </c>
    </row>
    <row r="86">
      <c r="A86" s="4" t="inlineStr">
        <is>
          <t>2022</t>
        </is>
      </c>
      <c r="B86" s="5" t="n">
        <v>0</v>
      </c>
    </row>
    <row r="87">
      <c r="A87" s="4" t="inlineStr">
        <is>
          <t>2021</t>
        </is>
      </c>
      <c r="B87" s="5" t="n">
        <v>0</v>
      </c>
    </row>
    <row r="88">
      <c r="A88" s="4" t="inlineStr">
        <is>
          <t>Prior</t>
        </is>
      </c>
      <c r="B88" s="5" t="n">
        <v>10</v>
      </c>
    </row>
    <row r="89">
      <c r="A89" s="4" t="inlineStr">
        <is>
          <t>Total Term Loans</t>
        </is>
      </c>
      <c r="B89" s="5" t="n">
        <v>44</v>
      </c>
    </row>
    <row r="90">
      <c r="A90" s="4" t="inlineStr">
        <is>
          <t>Revolving Loans</t>
        </is>
      </c>
      <c r="B90" s="5" t="n">
        <v>0</v>
      </c>
    </row>
    <row r="91">
      <c r="A91" s="4" t="inlineStr">
        <is>
          <t>Watch | Residential real estate and other consumer</t>
        </is>
      </c>
      <c r="B91" s="4" t="inlineStr">
        <is>
          <t xml:space="preserve"> </t>
        </is>
      </c>
    </row>
    <row r="92">
      <c r="A92" s="3" t="inlineStr">
        <is>
          <t>Financing Receivable, Credit Quality Indicator [Line Items]</t>
        </is>
      </c>
      <c r="B92" s="4" t="inlineStr">
        <is>
          <t xml:space="preserve"> </t>
        </is>
      </c>
    </row>
    <row r="93">
      <c r="A93" s="4" t="inlineStr">
        <is>
          <t>2025</t>
        </is>
      </c>
      <c r="B93" s="5" t="n">
        <v>0</v>
      </c>
    </row>
    <row r="94">
      <c r="A94" s="4" t="inlineStr">
        <is>
          <t>2024</t>
        </is>
      </c>
      <c r="B94" s="5" t="n">
        <v>0</v>
      </c>
    </row>
    <row r="95">
      <c r="A95" s="4" t="inlineStr">
        <is>
          <t>2023</t>
        </is>
      </c>
      <c r="B95" s="5" t="n">
        <v>0</v>
      </c>
    </row>
    <row r="96">
      <c r="A96" s="4" t="inlineStr">
        <is>
          <t>2022</t>
        </is>
      </c>
      <c r="B96" s="5" t="n">
        <v>0</v>
      </c>
    </row>
    <row r="97">
      <c r="A97" s="4" t="inlineStr">
        <is>
          <t>2021</t>
        </is>
      </c>
      <c r="B97" s="5" t="n">
        <v>0</v>
      </c>
    </row>
    <row r="98">
      <c r="A98" s="4" t="inlineStr">
        <is>
          <t>Prior</t>
        </is>
      </c>
      <c r="B98" s="5" t="n">
        <v>38</v>
      </c>
    </row>
    <row r="99">
      <c r="A99" s="4" t="inlineStr">
        <is>
          <t>Total Term Loans</t>
        </is>
      </c>
      <c r="B99" s="5" t="n">
        <v>38</v>
      </c>
    </row>
    <row r="100">
      <c r="A100" s="4" t="inlineStr">
        <is>
          <t>Revolving Loans</t>
        </is>
      </c>
      <c r="B100" s="5" t="n">
        <v>1622</v>
      </c>
    </row>
    <row r="101">
      <c r="A101" s="4" t="inlineStr">
        <is>
          <t>Special mention | Commercial real estate</t>
        </is>
      </c>
      <c r="B101" s="4" t="inlineStr">
        <is>
          <t xml:space="preserve"> </t>
        </is>
      </c>
    </row>
    <row r="102">
      <c r="A102" s="3" t="inlineStr">
        <is>
          <t>Financing Receivable, Credit Quality Indicator [Line Items]</t>
        </is>
      </c>
      <c r="B102" s="4" t="inlineStr">
        <is>
          <t xml:space="preserve"> </t>
        </is>
      </c>
    </row>
    <row r="103">
      <c r="A103" s="4" t="inlineStr">
        <is>
          <t>2025</t>
        </is>
      </c>
      <c r="B103" s="5" t="n">
        <v>0</v>
      </c>
    </row>
    <row r="104">
      <c r="A104" s="4" t="inlineStr">
        <is>
          <t>2024</t>
        </is>
      </c>
      <c r="B104" s="5" t="n">
        <v>1681</v>
      </c>
    </row>
    <row r="105">
      <c r="A105" s="4" t="inlineStr">
        <is>
          <t>2023</t>
        </is>
      </c>
      <c r="B105" s="5" t="n">
        <v>0</v>
      </c>
    </row>
    <row r="106">
      <c r="A106" s="4" t="inlineStr">
        <is>
          <t>2022</t>
        </is>
      </c>
      <c r="B106" s="5" t="n">
        <v>2714</v>
      </c>
    </row>
    <row r="107">
      <c r="A107" s="4" t="inlineStr">
        <is>
          <t>2021</t>
        </is>
      </c>
      <c r="B107" s="5" t="n">
        <v>0</v>
      </c>
    </row>
    <row r="108">
      <c r="A108" s="4" t="inlineStr">
        <is>
          <t>Prior</t>
        </is>
      </c>
      <c r="B108" s="5" t="n">
        <v>342</v>
      </c>
    </row>
    <row r="109">
      <c r="A109" s="4" t="inlineStr">
        <is>
          <t>Total Term Loans</t>
        </is>
      </c>
      <c r="B109" s="5" t="n">
        <v>4737</v>
      </c>
    </row>
    <row r="110">
      <c r="A110" s="4" t="inlineStr">
        <is>
          <t>Revolving Loans</t>
        </is>
      </c>
      <c r="B110" s="5" t="n">
        <v>0</v>
      </c>
    </row>
    <row r="111">
      <c r="A111" s="4" t="inlineStr">
        <is>
          <t>Substandard | Commercial real estate</t>
        </is>
      </c>
      <c r="B111" s="4" t="inlineStr">
        <is>
          <t xml:space="preserve"> </t>
        </is>
      </c>
    </row>
    <row r="112">
      <c r="A112" s="3" t="inlineStr">
        <is>
          <t>Financing Receivable, Credit Quality Indicator [Line Items]</t>
        </is>
      </c>
      <c r="B112" s="4" t="inlineStr">
        <is>
          <t xml:space="preserve"> </t>
        </is>
      </c>
    </row>
    <row r="113">
      <c r="A113" s="4" t="inlineStr">
        <is>
          <t>2025</t>
        </is>
      </c>
      <c r="B113" s="5" t="n">
        <v>0</v>
      </c>
    </row>
    <row r="114">
      <c r="A114" s="4" t="inlineStr">
        <is>
          <t>2024</t>
        </is>
      </c>
      <c r="B114" s="5" t="n">
        <v>0</v>
      </c>
    </row>
    <row r="115">
      <c r="A115" s="4" t="inlineStr">
        <is>
          <t>2023</t>
        </is>
      </c>
      <c r="B115" s="5" t="n">
        <v>0</v>
      </c>
    </row>
    <row r="116">
      <c r="A116" s="4" t="inlineStr">
        <is>
          <t>2022</t>
        </is>
      </c>
      <c r="B116" s="5" t="n">
        <v>0</v>
      </c>
    </row>
    <row r="117">
      <c r="A117" s="4" t="inlineStr">
        <is>
          <t>2021</t>
        </is>
      </c>
      <c r="B117" s="5" t="n">
        <v>0</v>
      </c>
    </row>
    <row r="118">
      <c r="A118" s="4" t="inlineStr">
        <is>
          <t>Prior</t>
        </is>
      </c>
      <c r="B118" s="5" t="n">
        <v>2996</v>
      </c>
    </row>
    <row r="119">
      <c r="A119" s="4" t="inlineStr">
        <is>
          <t>Total Term Loans</t>
        </is>
      </c>
      <c r="B119" s="5" t="n">
        <v>2996</v>
      </c>
    </row>
    <row r="120">
      <c r="A120" s="4" t="inlineStr">
        <is>
          <t>Revolving Loans</t>
        </is>
      </c>
      <c r="B120" s="5" t="n">
        <v>0</v>
      </c>
    </row>
    <row r="121">
      <c r="A121" s="4" t="inlineStr">
        <is>
          <t>Substandard | Commercial and industrial</t>
        </is>
      </c>
      <c r="B121" s="4" t="inlineStr">
        <is>
          <t xml:space="preserve"> </t>
        </is>
      </c>
    </row>
    <row r="122">
      <c r="A122" s="3" t="inlineStr">
        <is>
          <t>Financing Receivable, Credit Quality Indicator [Line Items]</t>
        </is>
      </c>
      <c r="B122" s="4" t="inlineStr">
        <is>
          <t xml:space="preserve"> </t>
        </is>
      </c>
    </row>
    <row r="123">
      <c r="A123" s="4" t="inlineStr">
        <is>
          <t>2025</t>
        </is>
      </c>
      <c r="B123" s="5" t="n">
        <v>0</v>
      </c>
    </row>
    <row r="124">
      <c r="A124" s="4" t="inlineStr">
        <is>
          <t>2024</t>
        </is>
      </c>
      <c r="B124" s="5" t="n">
        <v>0</v>
      </c>
    </row>
    <row r="125">
      <c r="A125" s="4" t="inlineStr">
        <is>
          <t>2023</t>
        </is>
      </c>
      <c r="B125" s="5" t="n">
        <v>0</v>
      </c>
    </row>
    <row r="126">
      <c r="A126" s="4" t="inlineStr">
        <is>
          <t>2022</t>
        </is>
      </c>
      <c r="B126" s="5" t="n">
        <v>0</v>
      </c>
    </row>
    <row r="127">
      <c r="A127" s="4" t="inlineStr">
        <is>
          <t>2021</t>
        </is>
      </c>
      <c r="B127" s="5" t="n">
        <v>0</v>
      </c>
    </row>
    <row r="128">
      <c r="A128" s="4" t="inlineStr">
        <is>
          <t>Prior</t>
        </is>
      </c>
      <c r="B128" s="5" t="n">
        <v>251</v>
      </c>
    </row>
    <row r="129">
      <c r="A129" s="4" t="inlineStr">
        <is>
          <t>Total Term Loans</t>
        </is>
      </c>
      <c r="B129" s="5" t="n">
        <v>251</v>
      </c>
    </row>
    <row r="130">
      <c r="A130" s="4" t="inlineStr">
        <is>
          <t>Revolving Loans</t>
        </is>
      </c>
      <c r="B13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46684</v>
      </c>
      <c r="C4" s="4" t="inlineStr">
        <is>
          <t xml:space="preserve"> </t>
        </is>
      </c>
    </row>
    <row r="5">
      <c r="A5" s="4" t="inlineStr">
        <is>
          <t>Provision for credit losses</t>
        </is>
      </c>
      <c r="B5" s="5" t="n">
        <v>5678</v>
      </c>
      <c r="C5" s="6" t="n">
        <v>7182</v>
      </c>
    </row>
    <row r="6">
      <c r="A6" s="4" t="inlineStr">
        <is>
          <t>Ending balance</t>
        </is>
      </c>
      <c r="B6" s="5" t="n">
        <v>44369</v>
      </c>
      <c r="C6" s="4" t="inlineStr">
        <is>
          <t xml:space="preserve"> </t>
        </is>
      </c>
    </row>
    <row r="7">
      <c r="A7" s="3" t="inlineStr">
        <is>
          <t>Accounts Receivable, Allowance for Credit Loss [Roll Forward]</t>
        </is>
      </c>
      <c r="B7" s="4" t="inlineStr">
        <is>
          <t xml:space="preserve"> </t>
        </is>
      </c>
      <c r="C7" s="4" t="inlineStr">
        <is>
          <t xml:space="preserve"> </t>
        </is>
      </c>
    </row>
    <row r="8">
      <c r="A8" s="4" t="inlineStr">
        <is>
          <t>Beginning balance</t>
        </is>
      </c>
      <c r="B8" s="5" t="n">
        <v>2444</v>
      </c>
      <c r="C8" s="5" t="n">
        <v>1837</v>
      </c>
    </row>
    <row r="9">
      <c r="A9" s="4" t="inlineStr">
        <is>
          <t>Provision for credit losses</t>
        </is>
      </c>
      <c r="B9" s="5" t="n">
        <v>378</v>
      </c>
      <c r="C9" s="5" t="n">
        <v>2411</v>
      </c>
    </row>
    <row r="10">
      <c r="A10" s="4" t="inlineStr">
        <is>
          <t>Net (charge-offs) recoveries</t>
        </is>
      </c>
      <c r="B10" s="5" t="n">
        <v>33</v>
      </c>
      <c r="C10" s="5" t="n">
        <v>2139</v>
      </c>
    </row>
    <row r="11">
      <c r="A11" s="4" t="inlineStr">
        <is>
          <t>Ending balance</t>
        </is>
      </c>
      <c r="B11" s="5" t="n">
        <v>2789</v>
      </c>
      <c r="C11" s="5" t="n">
        <v>2109</v>
      </c>
    </row>
    <row r="12">
      <c r="A12" s="4" t="inlineStr">
        <is>
          <t>Recovery of previously reserved related to accounts receivable</t>
        </is>
      </c>
      <c r="B12" s="5" t="n">
        <v>302</v>
      </c>
      <c r="C12" s="5" t="n">
        <v>497</v>
      </c>
    </row>
    <row r="13">
      <c r="A13" s="4" t="inlineStr">
        <is>
          <t>Credit Card Loans | Credit card loans</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t>
        </is>
      </c>
      <c r="B15" s="5" t="n">
        <v>44350</v>
      </c>
      <c r="C15" s="5" t="n">
        <v>52385</v>
      </c>
    </row>
    <row r="16">
      <c r="A16" s="4" t="inlineStr">
        <is>
          <t>Provision for credit losses</t>
        </is>
      </c>
      <c r="B16" s="5" t="n">
        <v>5819</v>
      </c>
      <c r="C16" s="5" t="n">
        <v>7253</v>
      </c>
    </row>
    <row r="17">
      <c r="A17" s="4" t="inlineStr">
        <is>
          <t>Net (charge-offs) recoveries</t>
        </is>
      </c>
      <c r="B17" s="5" t="n">
        <v>-7990</v>
      </c>
      <c r="C17" s="5" t="n">
        <v>-10546</v>
      </c>
    </row>
    <row r="18">
      <c r="A18" s="4" t="inlineStr">
        <is>
          <t>Ending balance</t>
        </is>
      </c>
      <c r="B18" s="5" t="n">
        <v>42179</v>
      </c>
      <c r="C18" s="5" t="n">
        <v>49092</v>
      </c>
    </row>
    <row r="19">
      <c r="A19" s="3" t="inlineStr">
        <is>
          <t>Accounts Receivable, Allowance for Credit Loss [Roll Forward]</t>
        </is>
      </c>
      <c r="B19" s="4" t="inlineStr">
        <is>
          <t xml:space="preserve"> </t>
        </is>
      </c>
      <c r="C19" s="4" t="inlineStr">
        <is>
          <t xml:space="preserve"> </t>
        </is>
      </c>
    </row>
    <row r="20">
      <c r="A20" s="4" t="inlineStr">
        <is>
          <t>Recovery of previously reserved related to credit cards</t>
        </is>
      </c>
      <c r="B20" s="5" t="n">
        <v>764</v>
      </c>
      <c r="C20" s="5" t="n">
        <v>1083</v>
      </c>
    </row>
    <row r="21">
      <c r="A21" s="4" t="inlineStr">
        <is>
          <t>Accrued interest receivable written off</t>
        </is>
      </c>
      <c r="B21" s="5" t="n">
        <v>1800</v>
      </c>
      <c r="C21" s="5" t="n">
        <v>2500</v>
      </c>
    </row>
    <row r="22">
      <c r="A22" s="4" t="inlineStr">
        <is>
          <t>Commercial and Consumer Banking</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2334</v>
      </c>
      <c r="C24" s="5" t="n">
        <v>2310</v>
      </c>
    </row>
    <row r="25">
      <c r="A25" s="4" t="inlineStr">
        <is>
          <t>Provision for credit losses</t>
        </is>
      </c>
      <c r="B25" s="5" t="n">
        <v>-141</v>
      </c>
      <c r="C25" s="5" t="n">
        <v>-71</v>
      </c>
    </row>
    <row r="26">
      <c r="A26" s="4" t="inlineStr">
        <is>
          <t>Net (charge-offs) recoveries</t>
        </is>
      </c>
      <c r="B26" s="5" t="n">
        <v>-3</v>
      </c>
      <c r="C26" s="5" t="n">
        <v>-18</v>
      </c>
    </row>
    <row r="27">
      <c r="A27" s="4" t="inlineStr">
        <is>
          <t>Ending balance</t>
        </is>
      </c>
      <c r="B27" s="6" t="n">
        <v>2190</v>
      </c>
      <c r="C27" s="6" t="n">
        <v>22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in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065629</v>
      </c>
      <c r="C3" s="6" t="n">
        <v>1807686</v>
      </c>
    </row>
    <row r="4">
      <c r="A4" s="4" t="inlineStr">
        <is>
          <t>Accrued Interest</t>
        </is>
      </c>
      <c r="B4" s="6" t="n">
        <v>4278</v>
      </c>
      <c r="C4" s="5" t="n">
        <v>5717</v>
      </c>
    </row>
    <row r="5">
      <c r="A5" s="4" t="inlineStr">
        <is>
          <t>Debt Securities, Available-for-Sale, Accrued Interest, after Allowance for Credit Loss, Statement of Financial Position [Extensible Enumeration]</t>
        </is>
      </c>
      <c r="B5" s="4" t="inlineStr">
        <is>
          <t>Fair Value</t>
        </is>
      </c>
      <c r="C5" s="4" t="inlineStr">
        <is>
          <t xml:space="preserve"> </t>
        </is>
      </c>
    </row>
    <row r="6">
      <c r="A6" s="4" t="inlineStr">
        <is>
          <t>Gross Unrealized Gains</t>
        </is>
      </c>
      <c r="B6" s="6" t="n">
        <v>8333</v>
      </c>
      <c r="C6" s="5" t="n">
        <v>3599</v>
      </c>
    </row>
    <row r="7">
      <c r="A7" s="4" t="inlineStr">
        <is>
          <t>Gross Unrealized Losses</t>
        </is>
      </c>
      <c r="B7" s="5" t="n">
        <v>-5603</v>
      </c>
      <c r="C7" s="5" t="n">
        <v>-12959</v>
      </c>
    </row>
    <row r="8">
      <c r="A8" s="4" t="inlineStr">
        <is>
          <t>Fair Value</t>
        </is>
      </c>
      <c r="B8" s="6" t="n">
        <v>2072637</v>
      </c>
      <c r="C8" s="6" t="n">
        <v>1804043</v>
      </c>
    </row>
    <row r="9">
      <c r="A9" s="4" t="inlineStr">
        <is>
          <t>Percentage of high credit quality on amortized cost basis of investments</t>
        </is>
      </c>
      <c r="B9" s="10" t="n">
        <v>0.98</v>
      </c>
      <c r="C9" s="10" t="n">
        <v>1</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252948</v>
      </c>
      <c r="C12" s="6" t="n">
        <v>277555</v>
      </c>
    </row>
    <row r="13">
      <c r="A13" s="4" t="inlineStr">
        <is>
          <t>Accrued Interest</t>
        </is>
      </c>
      <c r="B13" s="5" t="n">
        <v>621</v>
      </c>
      <c r="C13" s="5" t="n">
        <v>2622</v>
      </c>
    </row>
    <row r="14">
      <c r="A14" s="4" t="inlineStr">
        <is>
          <t>Gross Unrealized Gains</t>
        </is>
      </c>
      <c r="B14" s="5" t="n">
        <v>628</v>
      </c>
      <c r="C14" s="5" t="n">
        <v>77</v>
      </c>
    </row>
    <row r="15">
      <c r="A15" s="4" t="inlineStr">
        <is>
          <t>Gross Unrealized Losses</t>
        </is>
      </c>
      <c r="B15" s="5" t="n">
        <v>-1626</v>
      </c>
      <c r="C15" s="5" t="n">
        <v>-6602</v>
      </c>
    </row>
    <row r="16">
      <c r="A16" s="4" t="inlineStr">
        <is>
          <t>Fair Value</t>
        </is>
      </c>
      <c r="B16" s="5" t="n">
        <v>252571</v>
      </c>
      <c r="C16" s="5" t="n">
        <v>273652</v>
      </c>
    </row>
    <row r="17">
      <c r="A17" s="4" t="inlineStr">
        <is>
          <t>Agency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769337</v>
      </c>
      <c r="C19" s="5" t="n">
        <v>1525913</v>
      </c>
    </row>
    <row r="20">
      <c r="A20" s="4" t="inlineStr">
        <is>
          <t>Accrued Interest</t>
        </is>
      </c>
      <c r="B20" s="5" t="n">
        <v>3436</v>
      </c>
      <c r="C20" s="5" t="n">
        <v>3048</v>
      </c>
    </row>
    <row r="21">
      <c r="A21" s="4" t="inlineStr">
        <is>
          <t>Gross Unrealized Gains</t>
        </is>
      </c>
      <c r="B21" s="5" t="n">
        <v>7427</v>
      </c>
      <c r="C21" s="5" t="n">
        <v>3522</v>
      </c>
    </row>
    <row r="22">
      <c r="A22" s="4" t="inlineStr">
        <is>
          <t>Gross Unrealized Losses</t>
        </is>
      </c>
      <c r="B22" s="5" t="n">
        <v>-3740</v>
      </c>
      <c r="C22" s="5" t="n">
        <v>-6089</v>
      </c>
    </row>
    <row r="23">
      <c r="A23" s="4" t="inlineStr">
        <is>
          <t>Fair Value</t>
        </is>
      </c>
      <c r="B23" s="5" t="n">
        <v>1776460</v>
      </c>
      <c r="C23" s="5" t="n">
        <v>1526394</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3263</v>
      </c>
      <c r="C26" s="5" t="n">
        <v>3272</v>
      </c>
    </row>
    <row r="27">
      <c r="A27" s="4" t="inlineStr">
        <is>
          <t>Accrued Interest</t>
        </is>
      </c>
      <c r="B27" s="5" t="n">
        <v>33</v>
      </c>
      <c r="C27" s="5" t="n">
        <v>39</v>
      </c>
    </row>
    <row r="28">
      <c r="A28" s="4" t="inlineStr">
        <is>
          <t>Gross Unrealized Gains</t>
        </is>
      </c>
      <c r="B28" s="5" t="n">
        <v>0</v>
      </c>
      <c r="C28" s="5" t="n">
        <v>0</v>
      </c>
    </row>
    <row r="29">
      <c r="A29" s="4" t="inlineStr">
        <is>
          <t>Gross Unrealized Losses</t>
        </is>
      </c>
      <c r="B29" s="5" t="n">
        <v>-86</v>
      </c>
      <c r="C29" s="5" t="n">
        <v>-94</v>
      </c>
    </row>
    <row r="30">
      <c r="A30" s="4" t="inlineStr">
        <is>
          <t>Fair Value</t>
        </is>
      </c>
      <c r="B30" s="5" t="n">
        <v>3210</v>
      </c>
      <c r="C30" s="5" t="n">
        <v>3217</v>
      </c>
    </row>
    <row r="31">
      <c r="A31" s="4" t="inlineStr">
        <is>
          <t>Asset-backed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878</v>
      </c>
      <c r="C33" s="4" t="inlineStr">
        <is>
          <t xml:space="preserve"> </t>
        </is>
      </c>
    </row>
    <row r="34">
      <c r="A34" s="4" t="inlineStr">
        <is>
          <t>Accrued Interest</t>
        </is>
      </c>
      <c r="B34" s="5" t="n">
        <v>145</v>
      </c>
      <c r="C34" s="4" t="inlineStr">
        <is>
          <t xml:space="preserve"> </t>
        </is>
      </c>
    </row>
    <row r="35">
      <c r="A35" s="4" t="inlineStr">
        <is>
          <t>Gross Unrealized Gains</t>
        </is>
      </c>
      <c r="B35" s="5" t="n">
        <v>96</v>
      </c>
      <c r="C35" s="4" t="inlineStr">
        <is>
          <t xml:space="preserve"> </t>
        </is>
      </c>
    </row>
    <row r="36">
      <c r="A36" s="4" t="inlineStr">
        <is>
          <t>Gross Unrealized Losses</t>
        </is>
      </c>
      <c r="B36" s="5" t="n">
        <v>0</v>
      </c>
      <c r="C36" s="4" t="inlineStr">
        <is>
          <t xml:space="preserve"> </t>
        </is>
      </c>
    </row>
    <row r="37">
      <c r="A37" s="4" t="inlineStr">
        <is>
          <t>Fair Value</t>
        </is>
      </c>
      <c r="B37" s="5" t="n">
        <v>35119</v>
      </c>
      <c r="C37" s="4" t="inlineStr">
        <is>
          <t xml:space="preserve"> </t>
        </is>
      </c>
    </row>
    <row r="38">
      <c r="A38" s="4" t="inlineStr">
        <is>
          <t>Residual investment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4256</v>
      </c>
      <c r="C40" s="4" t="inlineStr">
        <is>
          <t xml:space="preserve"> </t>
        </is>
      </c>
    </row>
    <row r="41">
      <c r="A41" s="4" t="inlineStr">
        <is>
          <t>Accrued Interest</t>
        </is>
      </c>
      <c r="B41" s="5" t="n">
        <v>40</v>
      </c>
      <c r="C41" s="4" t="inlineStr">
        <is>
          <t xml:space="preserve"> </t>
        </is>
      </c>
    </row>
    <row r="42">
      <c r="A42" s="4" t="inlineStr">
        <is>
          <t>Gross Unrealized Gains</t>
        </is>
      </c>
      <c r="B42" s="5" t="n">
        <v>182</v>
      </c>
      <c r="C42" s="4" t="inlineStr">
        <is>
          <t xml:space="preserve"> </t>
        </is>
      </c>
    </row>
    <row r="43">
      <c r="A43" s="4" t="inlineStr">
        <is>
          <t>Gross Unrealized Losses</t>
        </is>
      </c>
      <c r="B43" s="5" t="n">
        <v>0</v>
      </c>
      <c r="C43" s="4" t="inlineStr">
        <is>
          <t xml:space="preserve"> </t>
        </is>
      </c>
    </row>
    <row r="44">
      <c r="A44" s="4" t="inlineStr">
        <is>
          <t>Fair Value</t>
        </is>
      </c>
      <c r="B44" s="5" t="n">
        <v>4478</v>
      </c>
      <c r="C44" s="4" t="inlineStr">
        <is>
          <t xml:space="preserve"> </t>
        </is>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947</v>
      </c>
      <c r="C47" s="5" t="n">
        <v>946</v>
      </c>
    </row>
    <row r="48">
      <c r="A48" s="4" t="inlineStr">
        <is>
          <t>Accrued Interest</t>
        </is>
      </c>
      <c r="B48" s="5" t="n">
        <v>3</v>
      </c>
      <c r="C48" s="5" t="n">
        <v>8</v>
      </c>
    </row>
    <row r="49">
      <c r="A49" s="4" t="inlineStr">
        <is>
          <t>Gross Unrealized Gains</t>
        </is>
      </c>
      <c r="B49" s="5" t="n">
        <v>0</v>
      </c>
      <c r="C49" s="5" t="n">
        <v>0</v>
      </c>
    </row>
    <row r="50">
      <c r="A50" s="4" t="inlineStr">
        <is>
          <t>Gross Unrealized Losses</t>
        </is>
      </c>
      <c r="B50" s="5" t="n">
        <v>-151</v>
      </c>
      <c r="C50" s="5" t="n">
        <v>-174</v>
      </c>
    </row>
    <row r="51">
      <c r="A51" s="4" t="inlineStr">
        <is>
          <t>Fair Value</t>
        </is>
      </c>
      <c r="B51" s="6" t="n">
        <v>799</v>
      </c>
      <c r="C51" s="6" t="n">
        <v>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 Securities in Gros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vestments in AFS debt securities, less than 12 months, fair value</t>
        </is>
      </c>
      <c r="B3" s="6" t="n">
        <v>704860</v>
      </c>
      <c r="C3" s="6" t="n">
        <v>831764</v>
      </c>
    </row>
    <row r="4">
      <c r="A4" s="4" t="inlineStr">
        <is>
          <t>Investments in AFS debt securities, less than 12 months, gross unrealized losses</t>
        </is>
      </c>
      <c r="B4" s="5" t="n">
        <v>-4524</v>
      </c>
      <c r="C4" s="5" t="n">
        <v>-11996</v>
      </c>
    </row>
    <row r="5">
      <c r="A5" s="4" t="inlineStr">
        <is>
          <t>Investments in AFS debt securities, 12 months or longer, fair value</t>
        </is>
      </c>
      <c r="B5" s="5" t="n">
        <v>24588</v>
      </c>
      <c r="C5" s="5" t="n">
        <v>16571</v>
      </c>
    </row>
    <row r="6">
      <c r="A6" s="4" t="inlineStr">
        <is>
          <t>Investments in AFS debt securities, 12 months or longer, gross unrealized losses</t>
        </is>
      </c>
      <c r="B6" s="5" t="n">
        <v>-1079</v>
      </c>
      <c r="C6" s="5" t="n">
        <v>-963</v>
      </c>
    </row>
    <row r="7">
      <c r="A7" s="4" t="inlineStr">
        <is>
          <t>Investments in AFS debt securities, total, fair value</t>
        </is>
      </c>
      <c r="B7" s="5" t="n">
        <v>729448</v>
      </c>
      <c r="C7" s="5" t="n">
        <v>848335</v>
      </c>
    </row>
    <row r="8">
      <c r="A8" s="4" t="inlineStr">
        <is>
          <t>Investments in AFS debt securities, total, gross unrealized losses</t>
        </is>
      </c>
      <c r="B8" s="5" t="n">
        <v>-5603</v>
      </c>
      <c r="C8" s="5" t="n">
        <v>-12959</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FS debt securities, less than 12 months, fair value</t>
        </is>
      </c>
      <c r="B11" s="5" t="n">
        <v>171657</v>
      </c>
      <c r="C11" s="5" t="n">
        <v>217683</v>
      </c>
    </row>
    <row r="12">
      <c r="A12" s="4" t="inlineStr">
        <is>
          <t>Investments in AFS debt securities, less than 12 months, gross unrealized losses</t>
        </is>
      </c>
      <c r="B12" s="5" t="n">
        <v>-1553</v>
      </c>
      <c r="C12" s="5" t="n">
        <v>-6497</v>
      </c>
    </row>
    <row r="13">
      <c r="A13" s="4" t="inlineStr">
        <is>
          <t>Investments in AFS debt securities, 12 months or longer, fair value</t>
        </is>
      </c>
      <c r="B13" s="5" t="n">
        <v>5313</v>
      </c>
      <c r="C13" s="5" t="n">
        <v>5256</v>
      </c>
    </row>
    <row r="14">
      <c r="A14" s="4" t="inlineStr">
        <is>
          <t>Investments in AFS debt securities, 12 months or longer, gross unrealized losses</t>
        </is>
      </c>
      <c r="B14" s="5" t="n">
        <v>-73</v>
      </c>
      <c r="C14" s="5" t="n">
        <v>-105</v>
      </c>
    </row>
    <row r="15">
      <c r="A15" s="4" t="inlineStr">
        <is>
          <t>Investments in AFS debt securities, total, fair value</t>
        </is>
      </c>
      <c r="B15" s="5" t="n">
        <v>176970</v>
      </c>
      <c r="C15" s="5" t="n">
        <v>222939</v>
      </c>
    </row>
    <row r="16">
      <c r="A16" s="4" t="inlineStr">
        <is>
          <t>Investments in AFS debt securities, total, gross unrealized losses</t>
        </is>
      </c>
      <c r="B16" s="5" t="n">
        <v>-1626</v>
      </c>
      <c r="C16" s="5" t="n">
        <v>-6602</v>
      </c>
    </row>
    <row r="17">
      <c r="A17" s="4" t="inlineStr">
        <is>
          <t>Agency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in AFS debt securities, less than 12 months, fair value</t>
        </is>
      </c>
      <c r="B19" s="5" t="n">
        <v>533203</v>
      </c>
      <c r="C19" s="5" t="n">
        <v>614081</v>
      </c>
    </row>
    <row r="20">
      <c r="A20" s="4" t="inlineStr">
        <is>
          <t>Investments in AFS debt securities, less than 12 months, gross unrealized losses</t>
        </is>
      </c>
      <c r="B20" s="5" t="n">
        <v>-2971</v>
      </c>
      <c r="C20" s="5" t="n">
        <v>-5499</v>
      </c>
    </row>
    <row r="21">
      <c r="A21" s="4" t="inlineStr">
        <is>
          <t>Investments in AFS debt securities, 12 months or longer, fair value</t>
        </is>
      </c>
      <c r="B21" s="5" t="n">
        <v>15266</v>
      </c>
      <c r="C21" s="5" t="n">
        <v>7319</v>
      </c>
    </row>
    <row r="22">
      <c r="A22" s="4" t="inlineStr">
        <is>
          <t>Investments in AFS debt securities, 12 months or longer, gross unrealized losses</t>
        </is>
      </c>
      <c r="B22" s="5" t="n">
        <v>-769</v>
      </c>
      <c r="C22" s="5" t="n">
        <v>-590</v>
      </c>
    </row>
    <row r="23">
      <c r="A23" s="4" t="inlineStr">
        <is>
          <t>Investments in AFS debt securities, total, fair value</t>
        </is>
      </c>
      <c r="B23" s="5" t="n">
        <v>548469</v>
      </c>
      <c r="C23" s="5" t="n">
        <v>621400</v>
      </c>
    </row>
    <row r="24">
      <c r="A24" s="4" t="inlineStr">
        <is>
          <t>Investments in AFS debt securities, total, gross unrealized losses</t>
        </is>
      </c>
      <c r="B24" s="5" t="n">
        <v>-3740</v>
      </c>
      <c r="C24" s="5" t="n">
        <v>-6089</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AFS debt securities, less than 12 months, fair value</t>
        </is>
      </c>
      <c r="B27" s="5" t="n">
        <v>0</v>
      </c>
      <c r="C27" s="5" t="n">
        <v>0</v>
      </c>
    </row>
    <row r="28">
      <c r="A28" s="4" t="inlineStr">
        <is>
          <t>Investments in AFS debt securities, less than 12 months, gross unrealized losses</t>
        </is>
      </c>
      <c r="B28" s="5" t="n">
        <v>0</v>
      </c>
      <c r="C28" s="5" t="n">
        <v>0</v>
      </c>
    </row>
    <row r="29">
      <c r="A29" s="4" t="inlineStr">
        <is>
          <t>Investments in AFS debt securities, 12 months or longer, fair value</t>
        </is>
      </c>
      <c r="B29" s="5" t="n">
        <v>3210</v>
      </c>
      <c r="C29" s="5" t="n">
        <v>3216</v>
      </c>
    </row>
    <row r="30">
      <c r="A30" s="4" t="inlineStr">
        <is>
          <t>Investments in AFS debt securities, 12 months or longer, gross unrealized losses</t>
        </is>
      </c>
      <c r="B30" s="5" t="n">
        <v>-86</v>
      </c>
      <c r="C30" s="5" t="n">
        <v>-94</v>
      </c>
    </row>
    <row r="31">
      <c r="A31" s="4" t="inlineStr">
        <is>
          <t>Investments in AFS debt securities, total, fair value</t>
        </is>
      </c>
      <c r="B31" s="5" t="n">
        <v>3210</v>
      </c>
      <c r="C31" s="5" t="n">
        <v>3216</v>
      </c>
    </row>
    <row r="32">
      <c r="A32" s="4" t="inlineStr">
        <is>
          <t>Investments in AFS debt securities, total, gross unrealized losses</t>
        </is>
      </c>
      <c r="B32" s="5" t="n">
        <v>-86</v>
      </c>
      <c r="C32" s="5" t="n">
        <v>-94</v>
      </c>
    </row>
    <row r="33">
      <c r="A33" s="4" t="inlineStr">
        <is>
          <t>Oth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s in AFS debt securities, less than 12 months, fair value</t>
        </is>
      </c>
      <c r="B35" s="5" t="n">
        <v>0</v>
      </c>
      <c r="C35" s="5" t="n">
        <v>0</v>
      </c>
    </row>
    <row r="36">
      <c r="A36" s="4" t="inlineStr">
        <is>
          <t>Investments in AFS debt securities, less than 12 months, gross unrealized losses</t>
        </is>
      </c>
      <c r="B36" s="5" t="n">
        <v>0</v>
      </c>
      <c r="C36" s="5" t="n">
        <v>0</v>
      </c>
    </row>
    <row r="37">
      <c r="A37" s="4" t="inlineStr">
        <is>
          <t>Investments in AFS debt securities, 12 months or longer, fair value</t>
        </is>
      </c>
      <c r="B37" s="5" t="n">
        <v>799</v>
      </c>
      <c r="C37" s="5" t="n">
        <v>780</v>
      </c>
    </row>
    <row r="38">
      <c r="A38" s="4" t="inlineStr">
        <is>
          <t>Investments in AFS debt securities, 12 months or longer, gross unrealized losses</t>
        </is>
      </c>
      <c r="B38" s="5" t="n">
        <v>-151</v>
      </c>
      <c r="C38" s="5" t="n">
        <v>-174</v>
      </c>
    </row>
    <row r="39">
      <c r="A39" s="4" t="inlineStr">
        <is>
          <t>Investments in AFS debt securities, total, fair value</t>
        </is>
      </c>
      <c r="B39" s="5" t="n">
        <v>799</v>
      </c>
      <c r="C39" s="5" t="n">
        <v>780</v>
      </c>
    </row>
    <row r="40">
      <c r="A40" s="4" t="inlineStr">
        <is>
          <t>Investments in AFS debt securities, total, gross unrealized losses</t>
        </is>
      </c>
      <c r="B40" s="6" t="n">
        <v>-151</v>
      </c>
      <c r="C40" s="6" t="n">
        <v>-1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by Contractual Maturity (Details) - USD ($) $ in Thousands</t>
        </is>
      </c>
      <c r="B1" s="2" t="inlineStr">
        <is>
          <t>Mar. 31, 2025</t>
        </is>
      </c>
      <c r="C1" s="2" t="inlineStr">
        <is>
          <t>Dec. 31, 2024</t>
        </is>
      </c>
    </row>
    <row r="2">
      <c r="A2" s="3" t="inlineStr">
        <is>
          <t>Investments in AFS debt securities—Amortized cost:</t>
        </is>
      </c>
      <c r="B2" s="4" t="inlineStr">
        <is>
          <t xml:space="preserve"> </t>
        </is>
      </c>
      <c r="C2" s="4" t="inlineStr">
        <is>
          <t xml:space="preserve"> </t>
        </is>
      </c>
    </row>
    <row r="3">
      <c r="A3" s="4" t="inlineStr">
        <is>
          <t>Due Within One Year</t>
        </is>
      </c>
      <c r="B3" s="6" t="n">
        <v>6325</v>
      </c>
      <c r="C3" s="4" t="inlineStr">
        <is>
          <t xml:space="preserve"> </t>
        </is>
      </c>
    </row>
    <row r="4">
      <c r="A4" s="4" t="inlineStr">
        <is>
          <t>Due After One Year Through Five Years</t>
        </is>
      </c>
      <c r="B4" s="5" t="n">
        <v>198368</v>
      </c>
      <c r="C4" s="4" t="inlineStr">
        <is>
          <t xml:space="preserve"> </t>
        </is>
      </c>
    </row>
    <row r="5">
      <c r="A5" s="4" t="inlineStr">
        <is>
          <t>Due After Five Years Through Ten Years</t>
        </is>
      </c>
      <c r="B5" s="5" t="n">
        <v>132266</v>
      </c>
      <c r="C5" s="4" t="inlineStr">
        <is>
          <t xml:space="preserve"> </t>
        </is>
      </c>
    </row>
    <row r="6">
      <c r="A6" s="4" t="inlineStr">
        <is>
          <t>Due After Ten Years</t>
        </is>
      </c>
      <c r="B6" s="5" t="n">
        <v>1728670</v>
      </c>
      <c r="C6" s="4" t="inlineStr">
        <is>
          <t xml:space="preserve"> </t>
        </is>
      </c>
    </row>
    <row r="7">
      <c r="A7" s="4" t="inlineStr">
        <is>
          <t>Amortized Cost</t>
        </is>
      </c>
      <c r="B7" s="6" t="n">
        <v>2065629</v>
      </c>
      <c r="C7" s="6" t="n">
        <v>1807686</v>
      </c>
    </row>
    <row r="8">
      <c r="A8" s="3" t="inlineStr">
        <is>
          <t>Weighted average yield for investments in AFS debt securities</t>
        </is>
      </c>
      <c r="B8" s="4" t="inlineStr">
        <is>
          <t xml:space="preserve"> </t>
        </is>
      </c>
      <c r="C8" s="4" t="inlineStr">
        <is>
          <t xml:space="preserve"> </t>
        </is>
      </c>
    </row>
    <row r="9">
      <c r="A9" s="4" t="inlineStr">
        <is>
          <t>Due Within One Year</t>
        </is>
      </c>
      <c r="B9" s="11" t="n">
        <v>0.0228</v>
      </c>
      <c r="C9" s="4" t="inlineStr">
        <is>
          <t xml:space="preserve"> </t>
        </is>
      </c>
    </row>
    <row r="10">
      <c r="A10" s="4" t="inlineStr">
        <is>
          <t>Due After One Year Through Five Years</t>
        </is>
      </c>
      <c r="B10" s="11" t="n">
        <v>0.0389</v>
      </c>
      <c r="C10" s="4" t="inlineStr">
        <is>
          <t xml:space="preserve"> </t>
        </is>
      </c>
    </row>
    <row r="11">
      <c r="A11" s="4" t="inlineStr">
        <is>
          <t>Due After Five Years Through Ten Years</t>
        </is>
      </c>
      <c r="B11" s="11" t="n">
        <v>0.0368</v>
      </c>
      <c r="C11" s="4" t="inlineStr">
        <is>
          <t xml:space="preserve"> </t>
        </is>
      </c>
    </row>
    <row r="12">
      <c r="A12" s="4" t="inlineStr">
        <is>
          <t>Due After Ten Years</t>
        </is>
      </c>
      <c r="B12" s="11" t="n">
        <v>0.0531</v>
      </c>
      <c r="C12" s="4" t="inlineStr">
        <is>
          <t xml:space="preserve"> </t>
        </is>
      </c>
    </row>
    <row r="13">
      <c r="A13" s="4" t="inlineStr">
        <is>
          <t>Total</t>
        </is>
      </c>
      <c r="B13" s="11" t="n">
        <v>0.0508</v>
      </c>
      <c r="C13" s="4" t="inlineStr">
        <is>
          <t xml:space="preserve"> </t>
        </is>
      </c>
    </row>
    <row r="14">
      <c r="A14" s="3" t="inlineStr">
        <is>
          <t>AFS investment securities—Fair value:</t>
        </is>
      </c>
      <c r="B14" s="4" t="inlineStr">
        <is>
          <t xml:space="preserve"> </t>
        </is>
      </c>
      <c r="C14" s="4" t="inlineStr">
        <is>
          <t xml:space="preserve"> </t>
        </is>
      </c>
    </row>
    <row r="15">
      <c r="A15" s="4" t="inlineStr">
        <is>
          <t>Due Within One Year</t>
        </is>
      </c>
      <c r="B15" s="6" t="n">
        <v>6254</v>
      </c>
      <c r="C15" s="4" t="inlineStr">
        <is>
          <t xml:space="preserve"> </t>
        </is>
      </c>
    </row>
    <row r="16">
      <c r="A16" s="4" t="inlineStr">
        <is>
          <t>Due After One Year Through Five Years</t>
        </is>
      </c>
      <c r="B16" s="5" t="n">
        <v>198636</v>
      </c>
      <c r="C16" s="4" t="inlineStr">
        <is>
          <t xml:space="preserve"> </t>
        </is>
      </c>
    </row>
    <row r="17">
      <c r="A17" s="4" t="inlineStr">
        <is>
          <t>Due After Five Years Through Ten Years</t>
        </is>
      </c>
      <c r="B17" s="5" t="n">
        <v>131466</v>
      </c>
      <c r="C17" s="4" t="inlineStr">
        <is>
          <t xml:space="preserve"> </t>
        </is>
      </c>
    </row>
    <row r="18">
      <c r="A18" s="4" t="inlineStr">
        <is>
          <t>Due After Ten Years</t>
        </is>
      </c>
      <c r="B18" s="5" t="n">
        <v>1732003</v>
      </c>
      <c r="C18" s="4" t="inlineStr">
        <is>
          <t xml:space="preserve"> </t>
        </is>
      </c>
    </row>
    <row r="19">
      <c r="A19" s="4" t="inlineStr">
        <is>
          <t>Total</t>
        </is>
      </c>
      <c r="B19" s="5" t="n">
        <v>2068359</v>
      </c>
      <c r="C19" s="4" t="inlineStr">
        <is>
          <t xml:space="preserve"> </t>
        </is>
      </c>
    </row>
    <row r="20">
      <c r="A20" s="4" t="inlineStr">
        <is>
          <t>Accrued Interest</t>
        </is>
      </c>
      <c r="B20" s="5" t="n">
        <v>4278</v>
      </c>
      <c r="C20" s="5" t="n">
        <v>5717</v>
      </c>
    </row>
    <row r="21">
      <c r="A21" s="4" t="inlineStr">
        <is>
          <t>U.S. Treasury securities</t>
        </is>
      </c>
      <c r="B21" s="4" t="inlineStr">
        <is>
          <t xml:space="preserve"> </t>
        </is>
      </c>
      <c r="C21" s="4" t="inlineStr">
        <is>
          <t xml:space="preserve"> </t>
        </is>
      </c>
    </row>
    <row r="22">
      <c r="A22" s="3" t="inlineStr">
        <is>
          <t>Investments in AFS debt securities—Amortized cost:</t>
        </is>
      </c>
      <c r="B22" s="4" t="inlineStr">
        <is>
          <t xml:space="preserve"> </t>
        </is>
      </c>
      <c r="C22" s="4" t="inlineStr">
        <is>
          <t xml:space="preserve"> </t>
        </is>
      </c>
    </row>
    <row r="23">
      <c r="A23" s="4" t="inlineStr">
        <is>
          <t>Due Within One Year</t>
        </is>
      </c>
      <c r="B23" s="5" t="n">
        <v>6323</v>
      </c>
      <c r="C23" s="4" t="inlineStr">
        <is>
          <t xml:space="preserve"> </t>
        </is>
      </c>
    </row>
    <row r="24">
      <c r="A24" s="4" t="inlineStr">
        <is>
          <t>Due After One Year Through Five Years</t>
        </is>
      </c>
      <c r="B24" s="5" t="n">
        <v>172535</v>
      </c>
      <c r="C24" s="4" t="inlineStr">
        <is>
          <t xml:space="preserve"> </t>
        </is>
      </c>
    </row>
    <row r="25">
      <c r="A25" s="4" t="inlineStr">
        <is>
          <t>Due After Five Years Through Ten Years</t>
        </is>
      </c>
      <c r="B25" s="5" t="n">
        <v>74090</v>
      </c>
      <c r="C25" s="4" t="inlineStr">
        <is>
          <t xml:space="preserve"> </t>
        </is>
      </c>
    </row>
    <row r="26">
      <c r="A26" s="4" t="inlineStr">
        <is>
          <t>Due After Ten Years</t>
        </is>
      </c>
      <c r="B26" s="5" t="n">
        <v>0</v>
      </c>
      <c r="C26" s="4" t="inlineStr">
        <is>
          <t xml:space="preserve"> </t>
        </is>
      </c>
    </row>
    <row r="27">
      <c r="A27" s="4" t="inlineStr">
        <is>
          <t>Amortized Cost</t>
        </is>
      </c>
      <c r="B27" s="5" t="n">
        <v>252948</v>
      </c>
      <c r="C27" s="5" t="n">
        <v>277555</v>
      </c>
    </row>
    <row r="28">
      <c r="A28" s="3" t="inlineStr">
        <is>
          <t>AFS investment securities—Fair value:</t>
        </is>
      </c>
      <c r="B28" s="4" t="inlineStr">
        <is>
          <t xml:space="preserve"> </t>
        </is>
      </c>
      <c r="C28" s="4" t="inlineStr">
        <is>
          <t xml:space="preserve"> </t>
        </is>
      </c>
    </row>
    <row r="29">
      <c r="A29" s="4" t="inlineStr">
        <is>
          <t>Due Within One Year</t>
        </is>
      </c>
      <c r="B29" s="5" t="n">
        <v>6252</v>
      </c>
      <c r="C29" s="4" t="inlineStr">
        <is>
          <t xml:space="preserve"> </t>
        </is>
      </c>
    </row>
    <row r="30">
      <c r="A30" s="4" t="inlineStr">
        <is>
          <t>Due After One Year Through Five Years</t>
        </is>
      </c>
      <c r="B30" s="5" t="n">
        <v>172596</v>
      </c>
      <c r="C30" s="4" t="inlineStr">
        <is>
          <t xml:space="preserve"> </t>
        </is>
      </c>
    </row>
    <row r="31">
      <c r="A31" s="4" t="inlineStr">
        <is>
          <t>Due After Five Years Through Ten Years</t>
        </is>
      </c>
      <c r="B31" s="5" t="n">
        <v>73102</v>
      </c>
      <c r="C31" s="4" t="inlineStr">
        <is>
          <t xml:space="preserve"> </t>
        </is>
      </c>
    </row>
    <row r="32">
      <c r="A32" s="4" t="inlineStr">
        <is>
          <t>Due After Ten Years</t>
        </is>
      </c>
      <c r="B32" s="5" t="n">
        <v>0</v>
      </c>
      <c r="C32" s="4" t="inlineStr">
        <is>
          <t xml:space="preserve"> </t>
        </is>
      </c>
    </row>
    <row r="33">
      <c r="A33" s="4" t="inlineStr">
        <is>
          <t>Total</t>
        </is>
      </c>
      <c r="B33" s="5" t="n">
        <v>251950</v>
      </c>
      <c r="C33" s="4" t="inlineStr">
        <is>
          <t xml:space="preserve"> </t>
        </is>
      </c>
    </row>
    <row r="34">
      <c r="A34" s="4" t="inlineStr">
        <is>
          <t>Accrued Interest</t>
        </is>
      </c>
      <c r="B34" s="5" t="n">
        <v>621</v>
      </c>
      <c r="C34" s="5" t="n">
        <v>2622</v>
      </c>
    </row>
    <row r="35">
      <c r="A35" s="4" t="inlineStr">
        <is>
          <t>Agency mortgage-backed securities</t>
        </is>
      </c>
      <c r="B35" s="4" t="inlineStr">
        <is>
          <t xml:space="preserve"> </t>
        </is>
      </c>
      <c r="C35" s="4" t="inlineStr">
        <is>
          <t xml:space="preserve"> </t>
        </is>
      </c>
    </row>
    <row r="36">
      <c r="A36" s="3" t="inlineStr">
        <is>
          <t>Investments in AFS debt securities—Amortized cost:</t>
        </is>
      </c>
      <c r="B36" s="4" t="inlineStr">
        <is>
          <t xml:space="preserve"> </t>
        </is>
      </c>
      <c r="C36" s="4" t="inlineStr">
        <is>
          <t xml:space="preserve"> </t>
        </is>
      </c>
    </row>
    <row r="37">
      <c r="A37" s="4" t="inlineStr">
        <is>
          <t>Due Within One Year</t>
        </is>
      </c>
      <c r="B37" s="5" t="n">
        <v>2</v>
      </c>
      <c r="C37" s="4" t="inlineStr">
        <is>
          <t xml:space="preserve"> </t>
        </is>
      </c>
    </row>
    <row r="38">
      <c r="A38" s="4" t="inlineStr">
        <is>
          <t>Due After One Year Through Five Years</t>
        </is>
      </c>
      <c r="B38" s="5" t="n">
        <v>24833</v>
      </c>
      <c r="C38" s="4" t="inlineStr">
        <is>
          <t xml:space="preserve"> </t>
        </is>
      </c>
    </row>
    <row r="39">
      <c r="A39" s="4" t="inlineStr">
        <is>
          <t>Due After Five Years Through Ten Years</t>
        </is>
      </c>
      <c r="B39" s="5" t="n">
        <v>15832</v>
      </c>
      <c r="C39" s="4" t="inlineStr">
        <is>
          <t xml:space="preserve"> </t>
        </is>
      </c>
    </row>
    <row r="40">
      <c r="A40" s="4" t="inlineStr">
        <is>
          <t>Due After Ten Years</t>
        </is>
      </c>
      <c r="B40" s="5" t="n">
        <v>1728670</v>
      </c>
      <c r="C40" s="4" t="inlineStr">
        <is>
          <t xml:space="preserve"> </t>
        </is>
      </c>
    </row>
    <row r="41">
      <c r="A41" s="4" t="inlineStr">
        <is>
          <t>Amortized Cost</t>
        </is>
      </c>
      <c r="B41" s="5" t="n">
        <v>1769337</v>
      </c>
      <c r="C41" s="5" t="n">
        <v>1525913</v>
      </c>
    </row>
    <row r="42">
      <c r="A42" s="3" t="inlineStr">
        <is>
          <t>AFS investment securities—Fair value:</t>
        </is>
      </c>
      <c r="B42" s="4" t="inlineStr">
        <is>
          <t xml:space="preserve"> </t>
        </is>
      </c>
      <c r="C42" s="4" t="inlineStr">
        <is>
          <t xml:space="preserve"> </t>
        </is>
      </c>
    </row>
    <row r="43">
      <c r="A43" s="4" t="inlineStr">
        <is>
          <t>Due Within One Year</t>
        </is>
      </c>
      <c r="B43" s="5" t="n">
        <v>2</v>
      </c>
      <c r="C43" s="4" t="inlineStr">
        <is>
          <t xml:space="preserve"> </t>
        </is>
      </c>
    </row>
    <row r="44">
      <c r="A44" s="4" t="inlineStr">
        <is>
          <t>Due After One Year Through Five Years</t>
        </is>
      </c>
      <c r="B44" s="5" t="n">
        <v>25040</v>
      </c>
      <c r="C44" s="4" t="inlineStr">
        <is>
          <t xml:space="preserve"> </t>
        </is>
      </c>
    </row>
    <row r="45">
      <c r="A45" s="4" t="inlineStr">
        <is>
          <t>Due After Five Years Through Ten Years</t>
        </is>
      </c>
      <c r="B45" s="5" t="n">
        <v>15979</v>
      </c>
      <c r="C45" s="4" t="inlineStr">
        <is>
          <t xml:space="preserve"> </t>
        </is>
      </c>
    </row>
    <row r="46">
      <c r="A46" s="4" t="inlineStr">
        <is>
          <t>Due After Ten Years</t>
        </is>
      </c>
      <c r="B46" s="5" t="n">
        <v>1732003</v>
      </c>
      <c r="C46" s="4" t="inlineStr">
        <is>
          <t xml:space="preserve"> </t>
        </is>
      </c>
    </row>
    <row r="47">
      <c r="A47" s="4" t="inlineStr">
        <is>
          <t>Total</t>
        </is>
      </c>
      <c r="B47" s="5" t="n">
        <v>1773024</v>
      </c>
      <c r="C47" s="4" t="inlineStr">
        <is>
          <t xml:space="preserve"> </t>
        </is>
      </c>
    </row>
    <row r="48">
      <c r="A48" s="4" t="inlineStr">
        <is>
          <t>Accrued Interest</t>
        </is>
      </c>
      <c r="B48" s="5" t="n">
        <v>3436</v>
      </c>
      <c r="C48" s="5" t="n">
        <v>3048</v>
      </c>
    </row>
    <row r="49">
      <c r="A49" s="4" t="inlineStr">
        <is>
          <t>Corporate bonds</t>
        </is>
      </c>
      <c r="B49" s="4" t="inlineStr">
        <is>
          <t xml:space="preserve"> </t>
        </is>
      </c>
      <c r="C49" s="4" t="inlineStr">
        <is>
          <t xml:space="preserve"> </t>
        </is>
      </c>
    </row>
    <row r="50">
      <c r="A50" s="3" t="inlineStr">
        <is>
          <t>Investments in AFS debt securities—Amortized cost:</t>
        </is>
      </c>
      <c r="B50" s="4" t="inlineStr">
        <is>
          <t xml:space="preserve"> </t>
        </is>
      </c>
      <c r="C50" s="4" t="inlineStr">
        <is>
          <t xml:space="preserve"> </t>
        </is>
      </c>
    </row>
    <row r="51">
      <c r="A51" s="4" t="inlineStr">
        <is>
          <t>Due Within One Year</t>
        </is>
      </c>
      <c r="B51" s="5" t="n">
        <v>0</v>
      </c>
      <c r="C51" s="4" t="inlineStr">
        <is>
          <t xml:space="preserve"> </t>
        </is>
      </c>
    </row>
    <row r="52">
      <c r="A52" s="4" t="inlineStr">
        <is>
          <t>Due After One Year Through Five Years</t>
        </is>
      </c>
      <c r="B52" s="5" t="n">
        <v>1000</v>
      </c>
      <c r="C52" s="4" t="inlineStr">
        <is>
          <t xml:space="preserve"> </t>
        </is>
      </c>
    </row>
    <row r="53">
      <c r="A53" s="4" t="inlineStr">
        <is>
          <t>Due After Five Years Through Ten Years</t>
        </is>
      </c>
      <c r="B53" s="5" t="n">
        <v>2263</v>
      </c>
      <c r="C53" s="4" t="inlineStr">
        <is>
          <t xml:space="preserve"> </t>
        </is>
      </c>
    </row>
    <row r="54">
      <c r="A54" s="4" t="inlineStr">
        <is>
          <t>Due After Ten Years</t>
        </is>
      </c>
      <c r="B54" s="5" t="n">
        <v>0</v>
      </c>
      <c r="C54" s="4" t="inlineStr">
        <is>
          <t xml:space="preserve"> </t>
        </is>
      </c>
    </row>
    <row r="55">
      <c r="A55" s="4" t="inlineStr">
        <is>
          <t>Amortized Cost</t>
        </is>
      </c>
      <c r="B55" s="5" t="n">
        <v>3263</v>
      </c>
      <c r="C55" s="5" t="n">
        <v>3272</v>
      </c>
    </row>
    <row r="56">
      <c r="A56" s="3" t="inlineStr">
        <is>
          <t>AFS investment securities—Fair value:</t>
        </is>
      </c>
      <c r="B56" s="4" t="inlineStr">
        <is>
          <t xml:space="preserve"> </t>
        </is>
      </c>
      <c r="C56" s="4" t="inlineStr">
        <is>
          <t xml:space="preserve"> </t>
        </is>
      </c>
    </row>
    <row r="57">
      <c r="A57" s="4" t="inlineStr">
        <is>
          <t>Due Within One Year</t>
        </is>
      </c>
      <c r="B57" s="5" t="n">
        <v>0</v>
      </c>
      <c r="C57" s="4" t="inlineStr">
        <is>
          <t xml:space="preserve"> </t>
        </is>
      </c>
    </row>
    <row r="58">
      <c r="A58" s="4" t="inlineStr">
        <is>
          <t>Due After One Year Through Five Years</t>
        </is>
      </c>
      <c r="B58" s="5" t="n">
        <v>1000</v>
      </c>
      <c r="C58" s="4" t="inlineStr">
        <is>
          <t xml:space="preserve"> </t>
        </is>
      </c>
    </row>
    <row r="59">
      <c r="A59" s="4" t="inlineStr">
        <is>
          <t>Due After Five Years Through Ten Years</t>
        </is>
      </c>
      <c r="B59" s="5" t="n">
        <v>2177</v>
      </c>
      <c r="C59" s="4" t="inlineStr">
        <is>
          <t xml:space="preserve"> </t>
        </is>
      </c>
    </row>
    <row r="60">
      <c r="A60" s="4" t="inlineStr">
        <is>
          <t>Due After Ten Years</t>
        </is>
      </c>
      <c r="B60" s="5" t="n">
        <v>0</v>
      </c>
      <c r="C60" s="4" t="inlineStr">
        <is>
          <t xml:space="preserve"> </t>
        </is>
      </c>
    </row>
    <row r="61">
      <c r="A61" s="4" t="inlineStr">
        <is>
          <t>Total</t>
        </is>
      </c>
      <c r="B61" s="5" t="n">
        <v>3177</v>
      </c>
      <c r="C61" s="4" t="inlineStr">
        <is>
          <t xml:space="preserve"> </t>
        </is>
      </c>
    </row>
    <row r="62">
      <c r="A62" s="4" t="inlineStr">
        <is>
          <t>Accrued Interest</t>
        </is>
      </c>
      <c r="B62" s="5" t="n">
        <v>33</v>
      </c>
      <c r="C62" s="5" t="n">
        <v>39</v>
      </c>
    </row>
    <row r="63">
      <c r="A63" s="4" t="inlineStr">
        <is>
          <t>Asset-backed bonds</t>
        </is>
      </c>
      <c r="B63" s="4" t="inlineStr">
        <is>
          <t xml:space="preserve"> </t>
        </is>
      </c>
      <c r="C63" s="4" t="inlineStr">
        <is>
          <t xml:space="preserve"> </t>
        </is>
      </c>
    </row>
    <row r="64">
      <c r="A64" s="3" t="inlineStr">
        <is>
          <t>Investments in AFS debt securities—Amortized cost:</t>
        </is>
      </c>
      <c r="B64" s="4" t="inlineStr">
        <is>
          <t xml:space="preserve"> </t>
        </is>
      </c>
      <c r="C64" s="4" t="inlineStr">
        <is>
          <t xml:space="preserve"> </t>
        </is>
      </c>
    </row>
    <row r="65">
      <c r="A65" s="4" t="inlineStr">
        <is>
          <t>Due Within One Year</t>
        </is>
      </c>
      <c r="B65" s="5" t="n">
        <v>0</v>
      </c>
      <c r="C65" s="4" t="inlineStr">
        <is>
          <t xml:space="preserve"> </t>
        </is>
      </c>
    </row>
    <row r="66">
      <c r="A66" s="4" t="inlineStr">
        <is>
          <t>Due After One Year Through Five Years</t>
        </is>
      </c>
      <c r="B66" s="5" t="n">
        <v>0</v>
      </c>
      <c r="C66" s="4" t="inlineStr">
        <is>
          <t xml:space="preserve"> </t>
        </is>
      </c>
    </row>
    <row r="67">
      <c r="A67" s="4" t="inlineStr">
        <is>
          <t>Due After Five Years Through Ten Years</t>
        </is>
      </c>
      <c r="B67" s="5" t="n">
        <v>34878</v>
      </c>
      <c r="C67" s="4" t="inlineStr">
        <is>
          <t xml:space="preserve"> </t>
        </is>
      </c>
    </row>
    <row r="68">
      <c r="A68" s="4" t="inlineStr">
        <is>
          <t>Due After Ten Years</t>
        </is>
      </c>
      <c r="B68" s="5" t="n">
        <v>0</v>
      </c>
      <c r="C68" s="4" t="inlineStr">
        <is>
          <t xml:space="preserve"> </t>
        </is>
      </c>
    </row>
    <row r="69">
      <c r="A69" s="4" t="inlineStr">
        <is>
          <t>Amortized Cost</t>
        </is>
      </c>
      <c r="B69" s="5" t="n">
        <v>34878</v>
      </c>
      <c r="C69" s="4" t="inlineStr">
        <is>
          <t xml:space="preserve"> </t>
        </is>
      </c>
    </row>
    <row r="70">
      <c r="A70" s="3" t="inlineStr">
        <is>
          <t>AFS investment securities—Fair value:</t>
        </is>
      </c>
      <c r="B70" s="4" t="inlineStr">
        <is>
          <t xml:space="preserve"> </t>
        </is>
      </c>
      <c r="C70" s="4" t="inlineStr">
        <is>
          <t xml:space="preserve"> </t>
        </is>
      </c>
    </row>
    <row r="71">
      <c r="A71" s="4" t="inlineStr">
        <is>
          <t>Due Within One Year</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34974</v>
      </c>
      <c r="C73" s="4" t="inlineStr">
        <is>
          <t xml:space="preserve"> </t>
        </is>
      </c>
    </row>
    <row r="74">
      <c r="A74" s="4" t="inlineStr">
        <is>
          <t>Due After Ten Years</t>
        </is>
      </c>
      <c r="B74" s="5" t="n">
        <v>0</v>
      </c>
      <c r="C74" s="4" t="inlineStr">
        <is>
          <t xml:space="preserve"> </t>
        </is>
      </c>
    </row>
    <row r="75">
      <c r="A75" s="4" t="inlineStr">
        <is>
          <t>Total</t>
        </is>
      </c>
      <c r="B75" s="5" t="n">
        <v>34974</v>
      </c>
      <c r="C75" s="4" t="inlineStr">
        <is>
          <t xml:space="preserve"> </t>
        </is>
      </c>
    </row>
    <row r="76">
      <c r="A76" s="4" t="inlineStr">
        <is>
          <t>Accrued Interest</t>
        </is>
      </c>
      <c r="B76" s="5" t="n">
        <v>145</v>
      </c>
      <c r="C76" s="4" t="inlineStr">
        <is>
          <t xml:space="preserve"> </t>
        </is>
      </c>
    </row>
    <row r="77">
      <c r="A77" s="4" t="inlineStr">
        <is>
          <t>Residual investments</t>
        </is>
      </c>
      <c r="B77" s="4" t="inlineStr">
        <is>
          <t xml:space="preserve"> </t>
        </is>
      </c>
      <c r="C77" s="4" t="inlineStr">
        <is>
          <t xml:space="preserve"> </t>
        </is>
      </c>
    </row>
    <row r="78">
      <c r="A78" s="3" t="inlineStr">
        <is>
          <t>Investments in AFS debt securities—Amortized cost:</t>
        </is>
      </c>
      <c r="B78" s="4" t="inlineStr">
        <is>
          <t xml:space="preserve"> </t>
        </is>
      </c>
      <c r="C78" s="4" t="inlineStr">
        <is>
          <t xml:space="preserve"> </t>
        </is>
      </c>
    </row>
    <row r="79">
      <c r="A79" s="4" t="inlineStr">
        <is>
          <t>Due Within One Year</t>
        </is>
      </c>
      <c r="B79" s="5" t="n">
        <v>0</v>
      </c>
      <c r="C79" s="4" t="inlineStr">
        <is>
          <t xml:space="preserve"> </t>
        </is>
      </c>
    </row>
    <row r="80">
      <c r="A80" s="4" t="inlineStr">
        <is>
          <t>Due After One Year Through Five Years</t>
        </is>
      </c>
      <c r="B80" s="5" t="n">
        <v>0</v>
      </c>
      <c r="C80" s="4" t="inlineStr">
        <is>
          <t xml:space="preserve"> </t>
        </is>
      </c>
    </row>
    <row r="81">
      <c r="A81" s="4" t="inlineStr">
        <is>
          <t>Due After Five Years Through Ten Years</t>
        </is>
      </c>
      <c r="B81" s="5" t="n">
        <v>4256</v>
      </c>
      <c r="C81" s="4" t="inlineStr">
        <is>
          <t xml:space="preserve"> </t>
        </is>
      </c>
    </row>
    <row r="82">
      <c r="A82" s="4" t="inlineStr">
        <is>
          <t>Due After Ten Years</t>
        </is>
      </c>
      <c r="B82" s="5" t="n">
        <v>0</v>
      </c>
      <c r="C82" s="4" t="inlineStr">
        <is>
          <t xml:space="preserve"> </t>
        </is>
      </c>
    </row>
    <row r="83">
      <c r="A83" s="4" t="inlineStr">
        <is>
          <t>Amortized Cost</t>
        </is>
      </c>
      <c r="B83" s="5" t="n">
        <v>4256</v>
      </c>
      <c r="C83" s="4" t="inlineStr">
        <is>
          <t xml:space="preserve"> </t>
        </is>
      </c>
    </row>
    <row r="84">
      <c r="A84" s="3" t="inlineStr">
        <is>
          <t>AFS investment securities—Fair value:</t>
        </is>
      </c>
      <c r="B84" s="4" t="inlineStr">
        <is>
          <t xml:space="preserve"> </t>
        </is>
      </c>
      <c r="C84" s="4" t="inlineStr">
        <is>
          <t xml:space="preserve"> </t>
        </is>
      </c>
    </row>
    <row r="85">
      <c r="A85" s="4" t="inlineStr">
        <is>
          <t>Due Within One Year</t>
        </is>
      </c>
      <c r="B85" s="5" t="n">
        <v>0</v>
      </c>
      <c r="C85" s="4" t="inlineStr">
        <is>
          <t xml:space="preserve"> </t>
        </is>
      </c>
    </row>
    <row r="86">
      <c r="A86" s="4" t="inlineStr">
        <is>
          <t>Due After One Year Through Five Years</t>
        </is>
      </c>
      <c r="B86" s="5" t="n">
        <v>0</v>
      </c>
      <c r="C86" s="4" t="inlineStr">
        <is>
          <t xml:space="preserve"> </t>
        </is>
      </c>
    </row>
    <row r="87">
      <c r="A87" s="4" t="inlineStr">
        <is>
          <t>Due After Five Years Through Ten Years</t>
        </is>
      </c>
      <c r="B87" s="5" t="n">
        <v>4438</v>
      </c>
      <c r="C87" s="4" t="inlineStr">
        <is>
          <t xml:space="preserve"> </t>
        </is>
      </c>
    </row>
    <row r="88">
      <c r="A88" s="4" t="inlineStr">
        <is>
          <t>Due After Ten Years</t>
        </is>
      </c>
      <c r="B88" s="5" t="n">
        <v>0</v>
      </c>
      <c r="C88" s="4" t="inlineStr">
        <is>
          <t xml:space="preserve"> </t>
        </is>
      </c>
    </row>
    <row r="89">
      <c r="A89" s="4" t="inlineStr">
        <is>
          <t>Total</t>
        </is>
      </c>
      <c r="B89" s="5" t="n">
        <v>4438</v>
      </c>
      <c r="C89" s="4" t="inlineStr">
        <is>
          <t xml:space="preserve"> </t>
        </is>
      </c>
    </row>
    <row r="90">
      <c r="A90" s="4" t="inlineStr">
        <is>
          <t>Accrued Interest</t>
        </is>
      </c>
      <c r="B90" s="5" t="n">
        <v>40</v>
      </c>
      <c r="C90" s="4" t="inlineStr">
        <is>
          <t xml:space="preserve"> </t>
        </is>
      </c>
    </row>
    <row r="91">
      <c r="A91" s="4" t="inlineStr">
        <is>
          <t>Other</t>
        </is>
      </c>
      <c r="B91" s="4" t="inlineStr">
        <is>
          <t xml:space="preserve"> </t>
        </is>
      </c>
      <c r="C91" s="4" t="inlineStr">
        <is>
          <t xml:space="preserve"> </t>
        </is>
      </c>
    </row>
    <row r="92">
      <c r="A92" s="3" t="inlineStr">
        <is>
          <t>Investments in AFS debt securities—Amortized cost:</t>
        </is>
      </c>
      <c r="B92" s="4" t="inlineStr">
        <is>
          <t xml:space="preserve"> </t>
        </is>
      </c>
      <c r="C92" s="4" t="inlineStr">
        <is>
          <t xml:space="preserve"> </t>
        </is>
      </c>
    </row>
    <row r="93">
      <c r="A93" s="4" t="inlineStr">
        <is>
          <t>Due Within One Year</t>
        </is>
      </c>
      <c r="B93" s="5" t="n">
        <v>0</v>
      </c>
      <c r="C93" s="4" t="inlineStr">
        <is>
          <t xml:space="preserve"> </t>
        </is>
      </c>
    </row>
    <row r="94">
      <c r="A94" s="4" t="inlineStr">
        <is>
          <t>Due After One Year Through Five Years</t>
        </is>
      </c>
      <c r="B94" s="5" t="n">
        <v>0</v>
      </c>
      <c r="C94" s="4" t="inlineStr">
        <is>
          <t xml:space="preserve"> </t>
        </is>
      </c>
    </row>
    <row r="95">
      <c r="A95" s="4" t="inlineStr">
        <is>
          <t>Due After Five Years Through Ten Years</t>
        </is>
      </c>
      <c r="B95" s="5" t="n">
        <v>947</v>
      </c>
      <c r="C95" s="4" t="inlineStr">
        <is>
          <t xml:space="preserve"> </t>
        </is>
      </c>
    </row>
    <row r="96">
      <c r="A96" s="4" t="inlineStr">
        <is>
          <t>Due After Ten Years</t>
        </is>
      </c>
      <c r="B96" s="5" t="n">
        <v>0</v>
      </c>
      <c r="C96" s="4" t="inlineStr">
        <is>
          <t xml:space="preserve"> </t>
        </is>
      </c>
    </row>
    <row r="97">
      <c r="A97" s="4" t="inlineStr">
        <is>
          <t>Amortized Cost</t>
        </is>
      </c>
      <c r="B97" s="5" t="n">
        <v>947</v>
      </c>
      <c r="C97" s="5" t="n">
        <v>946</v>
      </c>
    </row>
    <row r="98">
      <c r="A98" s="3" t="inlineStr">
        <is>
          <t>AFS investment securities—Fair value:</t>
        </is>
      </c>
      <c r="B98" s="4" t="inlineStr">
        <is>
          <t xml:space="preserve"> </t>
        </is>
      </c>
      <c r="C98" s="4" t="inlineStr">
        <is>
          <t xml:space="preserve"> </t>
        </is>
      </c>
    </row>
    <row r="99">
      <c r="A99" s="4" t="inlineStr">
        <is>
          <t>Due Within One Year</t>
        </is>
      </c>
      <c r="B99" s="5" t="n">
        <v>0</v>
      </c>
      <c r="C99" s="4" t="inlineStr">
        <is>
          <t xml:space="preserve"> </t>
        </is>
      </c>
    </row>
    <row r="100">
      <c r="A100" s="4" t="inlineStr">
        <is>
          <t>Due After One Year Through Five Years</t>
        </is>
      </c>
      <c r="B100" s="5" t="n">
        <v>0</v>
      </c>
      <c r="C100" s="4" t="inlineStr">
        <is>
          <t xml:space="preserve"> </t>
        </is>
      </c>
    </row>
    <row r="101">
      <c r="A101" s="4" t="inlineStr">
        <is>
          <t>Due After Five Years Through Ten Years</t>
        </is>
      </c>
      <c r="B101" s="5" t="n">
        <v>796</v>
      </c>
      <c r="C101" s="4" t="inlineStr">
        <is>
          <t xml:space="preserve"> </t>
        </is>
      </c>
    </row>
    <row r="102">
      <c r="A102" s="4" t="inlineStr">
        <is>
          <t>Due After Ten Years</t>
        </is>
      </c>
      <c r="B102" s="5" t="n">
        <v>0</v>
      </c>
      <c r="C102" s="4" t="inlineStr">
        <is>
          <t xml:space="preserve"> </t>
        </is>
      </c>
    </row>
    <row r="103">
      <c r="A103" s="4" t="inlineStr">
        <is>
          <t>Total</t>
        </is>
      </c>
      <c r="B103" s="5" t="n">
        <v>796</v>
      </c>
      <c r="C103" s="4" t="inlineStr">
        <is>
          <t xml:space="preserve"> </t>
        </is>
      </c>
    </row>
    <row r="104">
      <c r="A104" s="4" t="inlineStr">
        <is>
          <t>Accrued Interest</t>
        </is>
      </c>
      <c r="B104" s="6" t="n">
        <v>3</v>
      </c>
      <c r="C104"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1116</v>
      </c>
      <c r="C4" s="6" t="n">
        <v>88043</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expense</t>
        </is>
      </c>
      <c r="B6" s="5" t="n">
        <v>63756</v>
      </c>
      <c r="C6" s="5" t="n">
        <v>55082</v>
      </c>
    </row>
    <row r="7">
      <c r="A7" s="4" t="inlineStr">
        <is>
          <t>Depreciation and amortization</t>
        </is>
      </c>
      <c r="B7" s="5" t="n">
        <v>55283</v>
      </c>
      <c r="C7" s="5" t="n">
        <v>48539</v>
      </c>
    </row>
    <row r="8">
      <c r="A8" s="4" t="inlineStr">
        <is>
          <t>Deferred debt issuance and discount expense</t>
        </is>
      </c>
      <c r="B8" s="5" t="n">
        <v>2443</v>
      </c>
      <c r="C8" s="5" t="n">
        <v>4232</v>
      </c>
    </row>
    <row r="9">
      <c r="A9" s="4" t="inlineStr">
        <is>
          <t>Deferred contract acquisition expense</t>
        </is>
      </c>
      <c r="B9" s="5" t="n">
        <v>10451</v>
      </c>
      <c r="C9" s="5" t="n">
        <v>3015</v>
      </c>
    </row>
    <row r="10">
      <c r="A10" s="4" t="inlineStr">
        <is>
          <t>Gain on extinguishment of convertible debt</t>
        </is>
      </c>
      <c r="B10" s="5" t="n">
        <v>0</v>
      </c>
      <c r="C10" s="5" t="n">
        <v>-59194</v>
      </c>
    </row>
    <row r="11">
      <c r="A11" s="4" t="inlineStr">
        <is>
          <t>Provision for credit losses</t>
        </is>
      </c>
      <c r="B11" s="5" t="n">
        <v>5678</v>
      </c>
      <c r="C11" s="5" t="n">
        <v>7182</v>
      </c>
    </row>
    <row r="12">
      <c r="A12" s="4" t="inlineStr">
        <is>
          <t>Deferred income taxes</t>
        </is>
      </c>
      <c r="B12" s="5" t="n">
        <v>8794</v>
      </c>
      <c r="C12" s="5" t="n">
        <v>-967</v>
      </c>
    </row>
    <row r="13">
      <c r="A13" s="4" t="inlineStr">
        <is>
          <t>Fair value changes in loans held for investment</t>
        </is>
      </c>
      <c r="B13" s="5" t="n">
        <v>-98987</v>
      </c>
      <c r="C13" s="5" t="n">
        <v>-33257</v>
      </c>
    </row>
    <row r="14">
      <c r="A14" s="4" t="inlineStr">
        <is>
          <t>Fair value changes in securitization investments</t>
        </is>
      </c>
      <c r="B14" s="5" t="n">
        <v>-884</v>
      </c>
      <c r="C14" s="5" t="n">
        <v>-1711</v>
      </c>
    </row>
    <row r="15">
      <c r="A15" s="4" t="inlineStr">
        <is>
          <t>Other</t>
        </is>
      </c>
      <c r="B15" s="5" t="n">
        <v>3947</v>
      </c>
      <c r="C15" s="5" t="n">
        <v>-1713</v>
      </c>
    </row>
    <row r="16">
      <c r="A16" s="3" t="inlineStr">
        <is>
          <t>Changes in operating assets and liabilities:</t>
        </is>
      </c>
      <c r="B16" s="4" t="inlineStr">
        <is>
          <t xml:space="preserve"> </t>
        </is>
      </c>
      <c r="C16" s="4" t="inlineStr">
        <is>
          <t xml:space="preserve"> </t>
        </is>
      </c>
    </row>
    <row r="17">
      <c r="A17" s="4" t="inlineStr">
        <is>
          <t>Changes in loans held for sale, net</t>
        </is>
      </c>
      <c r="B17" s="5" t="n">
        <v>-599248</v>
      </c>
      <c r="C17" s="5" t="n">
        <v>244672</v>
      </c>
    </row>
    <row r="18">
      <c r="A18" s="4" t="inlineStr">
        <is>
          <t>Changes in loans previously classified as held for sale, net</t>
        </is>
      </c>
      <c r="B18" s="5" t="n">
        <v>243171</v>
      </c>
      <c r="C18" s="5" t="n">
        <v>492226</v>
      </c>
    </row>
    <row r="19">
      <c r="A19" s="4" t="inlineStr">
        <is>
          <t>Servicing assets</t>
        </is>
      </c>
      <c r="B19" s="5" t="n">
        <v>-47652</v>
      </c>
      <c r="C19" s="5" t="n">
        <v>-60283</v>
      </c>
    </row>
    <row r="20">
      <c r="A20" s="4" t="inlineStr">
        <is>
          <t>Other assets</t>
        </is>
      </c>
      <c r="B20" s="5" t="n">
        <v>202615</v>
      </c>
      <c r="C20" s="5" t="n">
        <v>-40207</v>
      </c>
    </row>
    <row r="21">
      <c r="A21" s="4" t="inlineStr">
        <is>
          <t>Accounts payable, accruals and other liabilities</t>
        </is>
      </c>
      <c r="B21" s="5" t="n">
        <v>101019</v>
      </c>
      <c r="C21" s="5" t="n">
        <v>-7411</v>
      </c>
    </row>
    <row r="22">
      <c r="A22" s="4" t="inlineStr">
        <is>
          <t>Net cash provided by operating activities</t>
        </is>
      </c>
      <c r="B22" s="5" t="n">
        <v>21502</v>
      </c>
      <c r="C22" s="5" t="n">
        <v>738248</v>
      </c>
    </row>
    <row r="23">
      <c r="A23" s="3" t="inlineStr">
        <is>
          <t>Investing activities</t>
        </is>
      </c>
      <c r="B23" s="4" t="inlineStr">
        <is>
          <t xml:space="preserve"> </t>
        </is>
      </c>
      <c r="C23" s="4" t="inlineStr">
        <is>
          <t xml:space="preserve"> </t>
        </is>
      </c>
    </row>
    <row r="24">
      <c r="A24" s="4" t="inlineStr">
        <is>
          <t>Purchases of property, equipment and software</t>
        </is>
      </c>
      <c r="B24" s="5" t="n">
        <v>-52604</v>
      </c>
      <c r="C24" s="5" t="n">
        <v>-31984</v>
      </c>
    </row>
    <row r="25">
      <c r="A25" s="4" t="inlineStr">
        <is>
          <t>Capitalized software development costs</t>
        </is>
      </c>
      <c r="B25" s="5" t="n">
        <v>-1644</v>
      </c>
      <c r="C25" s="5" t="n">
        <v>-2128</v>
      </c>
    </row>
    <row r="26">
      <c r="A26" s="4" t="inlineStr">
        <is>
          <t>Purchases of available-for-sale investments</t>
        </is>
      </c>
      <c r="B26" s="5" t="n">
        <v>-338795</v>
      </c>
      <c r="C26" s="5" t="n">
        <v>-368569</v>
      </c>
    </row>
    <row r="27">
      <c r="A27" s="4" t="inlineStr">
        <is>
          <t>Proceeds from maturities and paydowns of available-for-sale investments</t>
        </is>
      </c>
      <c r="B27" s="5" t="n">
        <v>120123</v>
      </c>
      <c r="C27" s="5" t="n">
        <v>131317</v>
      </c>
    </row>
    <row r="28">
      <c r="A28" s="4" t="inlineStr">
        <is>
          <t>Changes in loans held for investment, net</t>
        </is>
      </c>
      <c r="B28" s="5" t="n">
        <v>-1161457</v>
      </c>
      <c r="C28" s="5" t="n">
        <v>-990605</v>
      </c>
    </row>
    <row r="29">
      <c r="A29" s="4" t="inlineStr">
        <is>
          <t>Proceeds from securitization investments</t>
        </is>
      </c>
      <c r="B29" s="5" t="n">
        <v>11525</v>
      </c>
      <c r="C29" s="5" t="n">
        <v>9483</v>
      </c>
    </row>
    <row r="30">
      <c r="A30" s="4" t="inlineStr">
        <is>
          <t>Proceeds from non-securitization investments</t>
        </is>
      </c>
      <c r="B30" s="5" t="n">
        <v>2294</v>
      </c>
      <c r="C30" s="5" t="n">
        <v>2517</v>
      </c>
    </row>
    <row r="31">
      <c r="A31" s="4" t="inlineStr">
        <is>
          <t>Purchases of non-securitization investments</t>
        </is>
      </c>
      <c r="B31" s="5" t="n">
        <v>-19662</v>
      </c>
      <c r="C31" s="5" t="n">
        <v>-11215</v>
      </c>
    </row>
    <row r="32">
      <c r="A32" s="4" t="inlineStr">
        <is>
          <t>Net cash used in investing activities</t>
        </is>
      </c>
      <c r="B32" s="5" t="n">
        <v>-1440220</v>
      </c>
      <c r="C32" s="5" t="n">
        <v>-1261184</v>
      </c>
    </row>
    <row r="33">
      <c r="A33" s="3" t="inlineStr">
        <is>
          <t>Financing activities</t>
        </is>
      </c>
      <c r="B33" s="4" t="inlineStr">
        <is>
          <t xml:space="preserve"> </t>
        </is>
      </c>
      <c r="C33" s="4" t="inlineStr">
        <is>
          <t xml:space="preserve"> </t>
        </is>
      </c>
    </row>
    <row r="34">
      <c r="A34" s="4" t="inlineStr">
        <is>
          <t>Net change in deposits</t>
        </is>
      </c>
      <c r="B34" s="5" t="n">
        <v>1480574</v>
      </c>
      <c r="C34" s="5" t="n">
        <v>2896894</v>
      </c>
    </row>
    <row r="35">
      <c r="A35" s="4" t="inlineStr">
        <is>
          <t>Net change in debt facilities</t>
        </is>
      </c>
      <c r="B35" s="5" t="n">
        <v>-30952</v>
      </c>
      <c r="C35" s="5" t="n">
        <v>-2427339</v>
      </c>
    </row>
    <row r="36">
      <c r="A36" s="4" t="inlineStr">
        <is>
          <t>Proceeds from other debt issuances</t>
        </is>
      </c>
      <c r="B36" s="5" t="n">
        <v>0</v>
      </c>
      <c r="C36" s="5" t="n">
        <v>845250</v>
      </c>
    </row>
    <row r="37">
      <c r="A37" s="4" t="inlineStr">
        <is>
          <t>Repayment of other debt</t>
        </is>
      </c>
      <c r="B37" s="5" t="n">
        <v>-17987</v>
      </c>
      <c r="C37" s="5" t="n">
        <v>-170447</v>
      </c>
    </row>
    <row r="38">
      <c r="A38" s="4" t="inlineStr">
        <is>
          <t>Payment of debt issuance costs</t>
        </is>
      </c>
      <c r="B38" s="5" t="n">
        <v>-300</v>
      </c>
      <c r="C38" s="5" t="n">
        <v>-5020</v>
      </c>
    </row>
    <row r="39">
      <c r="A39" s="4" t="inlineStr">
        <is>
          <t>Purchase of capped calls</t>
        </is>
      </c>
      <c r="B39" s="5" t="n">
        <v>0</v>
      </c>
      <c r="C39" s="5" t="n">
        <v>-90649</v>
      </c>
    </row>
    <row r="40">
      <c r="A40" s="4" t="inlineStr">
        <is>
          <t>Unwind of capped calls</t>
        </is>
      </c>
      <c r="B40" s="5" t="n">
        <v>0</v>
      </c>
      <c r="C40" s="5" t="n">
        <v>10180</v>
      </c>
    </row>
    <row r="41">
      <c r="A41" s="4" t="inlineStr">
        <is>
          <t>Taxes paid related to net share settlement of share-based awards</t>
        </is>
      </c>
      <c r="B41" s="5" t="n">
        <v>-5592</v>
      </c>
      <c r="C41" s="5" t="n">
        <v>-3760</v>
      </c>
    </row>
    <row r="42">
      <c r="A42" s="4" t="inlineStr">
        <is>
          <t>Proceeds from stock option exercises</t>
        </is>
      </c>
      <c r="B42" s="5" t="n">
        <v>195</v>
      </c>
      <c r="C42" s="5" t="n">
        <v>466</v>
      </c>
    </row>
    <row r="43">
      <c r="A43" s="4" t="inlineStr">
        <is>
          <t>Finance lease principal payments</t>
        </is>
      </c>
      <c r="B43" s="5" t="n">
        <v>-175</v>
      </c>
      <c r="C43" s="5" t="n">
        <v>-130</v>
      </c>
    </row>
    <row r="44">
      <c r="A44" s="4" t="inlineStr">
        <is>
          <t>Net cash provided by financing activities</t>
        </is>
      </c>
      <c r="B44" s="5" t="n">
        <v>1425763</v>
      </c>
      <c r="C44" s="5" t="n">
        <v>1055445</v>
      </c>
    </row>
    <row r="45">
      <c r="A45" s="4" t="inlineStr">
        <is>
          <t>Effect of exchange rates on cash and cash equivalents</t>
        </is>
      </c>
      <c r="B45" s="5" t="n">
        <v>-269</v>
      </c>
      <c r="C45" s="5" t="n">
        <v>-179</v>
      </c>
    </row>
    <row r="46">
      <c r="A46" s="4" t="inlineStr">
        <is>
          <t>Net increase in cash, cash equivalents, restricted cash and restricted cash equivalents</t>
        </is>
      </c>
      <c r="B46" s="5" t="n">
        <v>6776</v>
      </c>
      <c r="C46" s="5" t="n">
        <v>532330</v>
      </c>
    </row>
    <row r="47">
      <c r="A47" s="4" t="inlineStr">
        <is>
          <t>Cash, cash equivalents, restricted cash and restricted cash equivalents at beginning of period</t>
        </is>
      </c>
      <c r="B47" s="5" t="n">
        <v>2709360</v>
      </c>
      <c r="C47" s="5" t="n">
        <v>3615578</v>
      </c>
    </row>
    <row r="48">
      <c r="A48" s="4" t="inlineStr">
        <is>
          <t>Cash, cash equivalents, restricted cash and restricted cash equivalents at end of period</t>
        </is>
      </c>
      <c r="B48" s="5" t="n">
        <v>2716136</v>
      </c>
      <c r="C48" s="5" t="n">
        <v>4147908</v>
      </c>
    </row>
    <row r="49">
      <c r="A49" s="3" t="inlineStr">
        <is>
          <t>Reconciliation to amounts on condensed consolidated balance sheets (as of period end)</t>
        </is>
      </c>
      <c r="B49" s="4" t="inlineStr">
        <is>
          <t xml:space="preserve"> </t>
        </is>
      </c>
      <c r="C49" s="4" t="inlineStr">
        <is>
          <t xml:space="preserve"> </t>
        </is>
      </c>
    </row>
    <row r="50">
      <c r="A50" s="4" t="inlineStr">
        <is>
          <t>Cash and cash equivalents</t>
        </is>
      </c>
      <c r="B50" s="5" t="n">
        <v>2085697</v>
      </c>
      <c r="C50" s="5" t="n">
        <v>3693390</v>
      </c>
    </row>
    <row r="51">
      <c r="A51" s="4" t="inlineStr">
        <is>
          <t>Restricted cash and restricted cash equivalents</t>
        </is>
      </c>
      <c r="B51" s="5" t="n">
        <v>630439</v>
      </c>
      <c r="C51" s="5" t="n">
        <v>454518</v>
      </c>
    </row>
    <row r="52">
      <c r="A52" s="4" t="inlineStr">
        <is>
          <t>Total cash, cash equivalents, restricted cash and restricted cash equivalents</t>
        </is>
      </c>
      <c r="B52" s="5" t="n">
        <v>2716136</v>
      </c>
      <c r="C52" s="5" t="n">
        <v>4147908</v>
      </c>
    </row>
    <row r="53">
      <c r="A53" s="3" t="inlineStr">
        <is>
          <t>Supplemental non-cash investing and financing activities</t>
        </is>
      </c>
      <c r="B53" s="4" t="inlineStr">
        <is>
          <t xml:space="preserve"> </t>
        </is>
      </c>
      <c r="C53" s="4" t="inlineStr">
        <is>
          <t xml:space="preserve"> </t>
        </is>
      </c>
    </row>
    <row r="54">
      <c r="A54" s="4" t="inlineStr">
        <is>
          <t>Extinguishment of convertible notes by issuance of common stock</t>
        </is>
      </c>
      <c r="B54" s="5" t="n">
        <v>0</v>
      </c>
      <c r="C54" s="5" t="n">
        <v>593910</v>
      </c>
    </row>
    <row r="55">
      <c r="A55" s="4" t="inlineStr">
        <is>
          <t>Deposits credited but not yet received in cash</t>
        </is>
      </c>
      <c r="B55" s="5" t="n">
        <v>268064</v>
      </c>
      <c r="C55" s="5" t="n">
        <v>87038</v>
      </c>
    </row>
    <row r="56">
      <c r="A56" s="4" t="inlineStr">
        <is>
          <t>Share-based compensation capitalized related to internally-developed software</t>
        </is>
      </c>
      <c r="B56" s="6" t="n">
        <v>12712</v>
      </c>
      <c r="C56" s="6" t="n">
        <v>83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Securities - Narrativ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 on investments in available-for-sale debt securities</t>
        </is>
      </c>
      <c r="B4" s="6" t="n">
        <v>0</v>
      </c>
      <c r="C4" s="6" t="n">
        <v>0</v>
      </c>
    </row>
    <row r="5">
      <c r="A5" s="4" t="inlineStr">
        <is>
          <t>Gross realized losses on investments in available-for-sale debt securities</t>
        </is>
      </c>
      <c r="B5" s="6" t="n">
        <v>0</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Securitization and Variable Interest Entities - Narrative (Details) $ in Millions</t>
        </is>
      </c>
      <c r="B1" s="2" t="inlineStr">
        <is>
          <t>3 Months Ended</t>
        </is>
      </c>
    </row>
    <row r="2">
      <c r="B2" s="2" t="inlineStr">
        <is>
          <t>Mar. 31, 2025 USD ($) entity trust</t>
        </is>
      </c>
      <c r="C2" s="2" t="inlineStr">
        <is>
          <t>Dec. 31, 2024 USD ($) entity</t>
        </is>
      </c>
    </row>
    <row r="3">
      <c r="A3" s="3" t="inlineStr">
        <is>
          <t>Organization, Consolidation and Presentation of Financial Statements [Abstract]</t>
        </is>
      </c>
      <c r="B3" s="4" t="inlineStr">
        <is>
          <t xml:space="preserve"> </t>
        </is>
      </c>
      <c r="C3" s="4" t="inlineStr">
        <is>
          <t xml:space="preserve"> </t>
        </is>
      </c>
    </row>
    <row r="4">
      <c r="A4" s="4" t="inlineStr">
        <is>
          <t>Number of consolidated VIEs (in entities)</t>
        </is>
      </c>
      <c r="B4" s="5" t="n">
        <v>2</v>
      </c>
      <c r="C4" s="5" t="n">
        <v>4</v>
      </c>
    </row>
    <row r="5">
      <c r="A5" s="4" t="inlineStr">
        <is>
          <t>Number of consolidated VIEs exercised securitization clean up calls (in entities)</t>
        </is>
      </c>
      <c r="B5" s="5" t="n">
        <v>2</v>
      </c>
      <c r="C5" s="4" t="inlineStr">
        <is>
          <t xml:space="preserve"> </t>
        </is>
      </c>
    </row>
    <row r="6">
      <c r="A6" s="4" t="inlineStr">
        <is>
          <t>Number of nonconsolidated entities in which investments are held</t>
        </is>
      </c>
      <c r="B6" s="5" t="n">
        <v>24</v>
      </c>
      <c r="C6" s="5" t="n">
        <v>23</v>
      </c>
    </row>
    <row r="7">
      <c r="A7" s="4" t="inlineStr">
        <is>
          <t>Number of nonconsolidated trusts established | trust</t>
        </is>
      </c>
      <c r="B7" s="5" t="n">
        <v>1</v>
      </c>
      <c r="C7" s="4" t="inlineStr">
        <is>
          <t xml:space="preserve"> </t>
        </is>
      </c>
    </row>
    <row r="8">
      <c r="A8" s="4" t="inlineStr">
        <is>
          <t>Investments | $</t>
        </is>
      </c>
      <c r="B8" s="9" t="n">
        <v>28.5</v>
      </c>
      <c r="C8" s="9" t="n">
        <v>12.6</v>
      </c>
    </row>
    <row r="9">
      <c r="A9" s="4" t="inlineStr">
        <is>
          <t>Unfunded commitments | $</t>
        </is>
      </c>
      <c r="B9" s="9" t="n">
        <v>23.2</v>
      </c>
      <c r="C9" s="9" t="n">
        <v>11.1</v>
      </c>
    </row>
    <row r="10">
      <c r="A10" s="4" t="inlineStr">
        <is>
          <t>Expected funding term</t>
        </is>
      </c>
      <c r="B10" s="4" t="inlineStr">
        <is>
          <t>3 years</t>
        </is>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ummary of Outstanding Value of Un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Loans held for investment, excluding accrued interest, after allowance for credit loss</t>
        </is>
      </c>
      <c r="B3" s="6" t="n">
        <v>1296413</v>
      </c>
      <c r="C3" s="6" t="n">
        <v>1246458</v>
      </c>
    </row>
    <row r="4">
      <c r="A4" s="4" t="inlineStr">
        <is>
          <t>Servicing rights</t>
        </is>
      </c>
      <c r="B4" s="5" t="n">
        <v>389780</v>
      </c>
      <c r="C4" s="5" t="n">
        <v>342128</v>
      </c>
    </row>
    <row r="5">
      <c r="A5" s="4" t="inlineStr">
        <is>
          <t>Secured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oans held for investment, excluding accrued interest, after allowance for credit loss</t>
        </is>
      </c>
      <c r="B7" s="5" t="n">
        <v>831520</v>
      </c>
      <c r="C7" s="5" t="n">
        <v>806441</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ecuritization investments</t>
        </is>
      </c>
      <c r="B10" s="5" t="n">
        <v>120416</v>
      </c>
      <c r="C10" s="5" t="n">
        <v>91646</v>
      </c>
    </row>
    <row r="11">
      <c r="A11" s="4" t="inlineStr">
        <is>
          <t>Servicing rights</t>
        </is>
      </c>
      <c r="B11" s="5" t="n">
        <v>92593</v>
      </c>
      <c r="C11" s="5" t="n">
        <v>100839</v>
      </c>
    </row>
    <row r="12">
      <c r="A12" s="4" t="inlineStr">
        <is>
          <t>Variable Interest Entity, Not Primary Beneficiary | Secured loan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oans held for investment, excluding accrued interest, after allowance for credit loss</t>
        </is>
      </c>
      <c r="B14" s="6" t="n">
        <v>831520</v>
      </c>
      <c r="C14" s="6" t="n">
        <v>806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chedule of Securitization of Investment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s in available-for-sale securities, amortized cost</t>
        </is>
      </c>
      <c r="B3" s="6" t="n">
        <v>2065629</v>
      </c>
      <c r="C3" s="6" t="n">
        <v>1807686</v>
      </c>
    </row>
    <row r="4">
      <c r="A4" s="4" t="inlineStr">
        <is>
          <t>Asset-backed bo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available-for-sale securities, amortized cost</t>
        </is>
      </c>
      <c r="B6" s="5" t="n">
        <v>34878</v>
      </c>
      <c r="C6" s="4" t="inlineStr">
        <is>
          <t xml:space="preserve"> </t>
        </is>
      </c>
    </row>
    <row r="7">
      <c r="A7" s="4" t="inlineStr">
        <is>
          <t>Residual investment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available-for-sale securities, amortized cost</t>
        </is>
      </c>
      <c r="B9" s="5" t="n">
        <v>4256</v>
      </c>
      <c r="C9" s="4" t="inlineStr">
        <is>
          <t xml:space="preserve"> </t>
        </is>
      </c>
    </row>
    <row r="10">
      <c r="A10" s="4" t="inlineStr">
        <is>
          <t>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Securitization investments</t>
        </is>
      </c>
      <c r="B12" s="5" t="n">
        <v>120416</v>
      </c>
      <c r="C12" s="5" t="n">
        <v>91646</v>
      </c>
    </row>
    <row r="13">
      <c r="A13" s="4" t="inlineStr">
        <is>
          <t>Variable Interest Entity, Not Primary Beneficiary | Asset-backed bo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vestments in available-for-sale securities, amortized cost</t>
        </is>
      </c>
      <c r="B15" s="5" t="n">
        <v>34900</v>
      </c>
      <c r="C15" s="4" t="inlineStr">
        <is>
          <t xml:space="preserve"> </t>
        </is>
      </c>
    </row>
    <row r="16">
      <c r="A16" s="4" t="inlineStr">
        <is>
          <t>Variable Interest Entity, Not Primary Beneficiary | Residual investmen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available-for-sale securities, amortized cost</t>
        </is>
      </c>
      <c r="B18" s="5" t="n">
        <v>4300</v>
      </c>
      <c r="C18" s="4" t="inlineStr">
        <is>
          <t xml:space="preserve"> </t>
        </is>
      </c>
    </row>
    <row r="19">
      <c r="A19" s="4" t="inlineStr">
        <is>
          <t>Variable Interest Entity, Not Primary Beneficiary | Personal loan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Securitization investments</t>
        </is>
      </c>
      <c r="B21" s="5" t="n">
        <v>86979</v>
      </c>
      <c r="C21" s="5" t="n">
        <v>56849</v>
      </c>
    </row>
    <row r="22">
      <c r="A22" s="4" t="inlineStr">
        <is>
          <t>Variable Interest Entity, Not Primary Beneficiary | Student Loan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Securitization investments</t>
        </is>
      </c>
      <c r="B24" s="6" t="n">
        <v>33437</v>
      </c>
      <c r="C24" s="6" t="n">
        <v>347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Mar. 31, 2025</t>
        </is>
      </c>
      <c r="C1" s="2" t="inlineStr">
        <is>
          <t>Dec. 31, 2024</t>
        </is>
      </c>
    </row>
    <row r="2">
      <c r="A2" s="3" t="inlineStr">
        <is>
          <t>Interest-bearing deposits:</t>
        </is>
      </c>
      <c r="B2" s="4" t="inlineStr">
        <is>
          <t xml:space="preserve"> </t>
        </is>
      </c>
      <c r="C2" s="4" t="inlineStr">
        <is>
          <t xml:space="preserve"> </t>
        </is>
      </c>
    </row>
    <row r="3">
      <c r="A3" s="4" t="inlineStr">
        <is>
          <t>Savings deposits</t>
        </is>
      </c>
      <c r="B3" s="6" t="n">
        <v>24478243</v>
      </c>
      <c r="C3" s="6" t="n">
        <v>22838858</v>
      </c>
    </row>
    <row r="4">
      <c r="A4" s="4" t="inlineStr">
        <is>
          <t>Demand deposits</t>
        </is>
      </c>
      <c r="B4" s="5" t="n">
        <v>2295740</v>
      </c>
      <c r="C4" s="5" t="n">
        <v>2205377</v>
      </c>
    </row>
    <row r="5">
      <c r="A5" s="4" t="inlineStr">
        <is>
          <t>Time deposits</t>
        </is>
      </c>
      <c r="B5" s="5" t="n">
        <v>362184</v>
      </c>
      <c r="C5" s="5" t="n">
        <v>817165</v>
      </c>
    </row>
    <row r="6">
      <c r="A6" s="4" t="inlineStr">
        <is>
          <t>Total interest-bearing deposits</t>
        </is>
      </c>
      <c r="B6" s="5" t="n">
        <v>27136167</v>
      </c>
      <c r="C6" s="5" t="n">
        <v>25861400</v>
      </c>
    </row>
    <row r="7">
      <c r="A7" s="4" t="inlineStr">
        <is>
          <t>Noninterest-bearing deposits</t>
        </is>
      </c>
      <c r="B7" s="5" t="n">
        <v>120361</v>
      </c>
      <c r="C7" s="5" t="n">
        <v>116804</v>
      </c>
    </row>
    <row r="8">
      <c r="A8" s="4" t="inlineStr">
        <is>
          <t>Total deposits</t>
        </is>
      </c>
      <c r="B8" s="5" t="n">
        <v>27256528</v>
      </c>
      <c r="C8" s="5" t="n">
        <v>25978204</v>
      </c>
    </row>
    <row r="9">
      <c r="A9" s="4" t="inlineStr">
        <is>
          <t>Brokered deposits</t>
        </is>
      </c>
      <c r="B9" s="5" t="n">
        <v>322914</v>
      </c>
      <c r="C9" s="5" t="n">
        <v>772914</v>
      </c>
    </row>
    <row r="10">
      <c r="A10" s="4" t="inlineStr">
        <is>
          <t>Uninsured deposits</t>
        </is>
      </c>
      <c r="B10" s="6" t="n">
        <v>25041</v>
      </c>
      <c r="C10" s="6" t="n">
        <v>20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5</t>
        </is>
      </c>
      <c r="C1" s="2" t="inlineStr">
        <is>
          <t>Dec. 31, 2024</t>
        </is>
      </c>
    </row>
    <row r="2">
      <c r="A2" s="3" t="inlineStr">
        <is>
          <t>Time Deposits, Fiscal Year Maturity [Abstract]</t>
        </is>
      </c>
      <c r="B2" s="4" t="inlineStr">
        <is>
          <t xml:space="preserve"> </t>
        </is>
      </c>
      <c r="C2" s="4" t="inlineStr">
        <is>
          <t xml:space="preserve"> </t>
        </is>
      </c>
    </row>
    <row r="3">
      <c r="A3" s="4" t="inlineStr">
        <is>
          <t>Remainder of 2025</t>
        </is>
      </c>
      <c r="B3" s="6" t="n">
        <v>355925</v>
      </c>
      <c r="C3" s="4" t="inlineStr">
        <is>
          <t xml:space="preserve"> </t>
        </is>
      </c>
    </row>
    <row r="4">
      <c r="A4" s="4" t="inlineStr">
        <is>
          <t>2026</t>
        </is>
      </c>
      <c r="B4" s="5" t="n">
        <v>5953</v>
      </c>
      <c r="C4" s="4" t="inlineStr">
        <is>
          <t xml:space="preserve"> </t>
        </is>
      </c>
    </row>
    <row r="5">
      <c r="A5" s="4" t="inlineStr">
        <is>
          <t>2027</t>
        </is>
      </c>
      <c r="B5" s="5" t="n">
        <v>25</v>
      </c>
      <c r="C5" s="4" t="inlineStr">
        <is>
          <t xml:space="preserve"> </t>
        </is>
      </c>
    </row>
    <row r="6">
      <c r="A6" s="4" t="inlineStr">
        <is>
          <t>2028</t>
        </is>
      </c>
      <c r="B6" s="5" t="n">
        <v>163</v>
      </c>
      <c r="C6" s="4" t="inlineStr">
        <is>
          <t xml:space="preserve"> </t>
        </is>
      </c>
    </row>
    <row r="7">
      <c r="A7" s="4" t="inlineStr">
        <is>
          <t>2029</t>
        </is>
      </c>
      <c r="B7" s="5" t="n">
        <v>117</v>
      </c>
      <c r="C7" s="4" t="inlineStr">
        <is>
          <t xml:space="preserve"> </t>
        </is>
      </c>
    </row>
    <row r="8">
      <c r="A8" s="4" t="inlineStr">
        <is>
          <t>Thereafter</t>
        </is>
      </c>
      <c r="B8" s="5" t="n">
        <v>1</v>
      </c>
      <c r="C8" s="4" t="inlineStr">
        <is>
          <t xml:space="preserve"> </t>
        </is>
      </c>
    </row>
    <row r="9">
      <c r="A9" s="4" t="inlineStr">
        <is>
          <t>Total</t>
        </is>
      </c>
      <c r="B9" s="6" t="n">
        <v>362184</v>
      </c>
      <c r="C9" s="6" t="n">
        <v>8171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Schedule of Debt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Outstanding</t>
        </is>
      </c>
      <c r="B4" s="6" t="n">
        <v>3066208</v>
      </c>
      <c r="C4" s="4" t="inlineStr">
        <is>
          <t xml:space="preserve"> </t>
        </is>
      </c>
      <c r="D4" s="6" t="n">
        <v>3114283</v>
      </c>
    </row>
    <row r="5">
      <c r="A5" s="4" t="inlineStr">
        <is>
          <t>Less: unamortized debt issuance costs, premiums and discounts</t>
        </is>
      </c>
      <c r="B5" s="5" t="n">
        <v>20063</v>
      </c>
      <c r="C5" s="4" t="inlineStr">
        <is>
          <t xml:space="preserve"> </t>
        </is>
      </c>
      <c r="D5" s="5" t="n">
        <v>21591</v>
      </c>
    </row>
    <row r="6">
      <c r="A6" s="4" t="inlineStr">
        <is>
          <t>Total debt</t>
        </is>
      </c>
      <c r="B6" s="5" t="n">
        <v>3046145</v>
      </c>
      <c r="C6" s="4" t="inlineStr">
        <is>
          <t xml:space="preserve"> </t>
        </is>
      </c>
      <c r="D6" s="5" t="n">
        <v>3092692</v>
      </c>
    </row>
    <row r="7">
      <c r="A7" s="4" t="inlineStr">
        <is>
          <t>Debt discounts issued</t>
        </is>
      </c>
      <c r="B7" s="5" t="n">
        <v>0</v>
      </c>
      <c r="C7" s="4" t="inlineStr">
        <is>
          <t xml:space="preserve"> </t>
        </is>
      </c>
      <c r="D7" s="4" t="inlineStr">
        <is>
          <t xml:space="preserve"> </t>
        </is>
      </c>
    </row>
    <row r="8">
      <c r="A8" s="4" t="inlineStr">
        <is>
          <t>Amount not available for general borrowing purposes to secure letter of credit</t>
        </is>
      </c>
      <c r="B8" s="5" t="n">
        <v>5600</v>
      </c>
      <c r="C8" s="4" t="inlineStr">
        <is>
          <t xml:space="preserve"> </t>
        </is>
      </c>
      <c r="D8" s="5" t="n">
        <v>5600</v>
      </c>
    </row>
    <row r="9">
      <c r="A9" s="4" t="inlineStr">
        <is>
          <t>Asset Pledged as Collateral</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not available for general borrowing purposes to secure letter of credit</t>
        </is>
      </c>
      <c r="B11" s="5" t="n">
        <v>25200</v>
      </c>
      <c r="C11" s="4" t="inlineStr">
        <is>
          <t xml:space="preserve"> </t>
        </is>
      </c>
      <c r="D11" s="5" t="n">
        <v>25200</v>
      </c>
    </row>
    <row r="12">
      <c r="A12" s="4" t="inlineStr">
        <is>
          <t>Personal Loan Securitizatio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Collateral</t>
        </is>
      </c>
      <c r="B14" s="5" t="n">
        <v>59814</v>
      </c>
      <c r="C14" s="4" t="inlineStr">
        <is>
          <t xml:space="preserve"> </t>
        </is>
      </c>
      <c r="D14" s="4" t="inlineStr">
        <is>
          <t xml:space="preserve"> </t>
        </is>
      </c>
    </row>
    <row r="15">
      <c r="A15" s="4" t="inlineStr">
        <is>
          <t>Total Outstanding</t>
        </is>
      </c>
      <c r="B15" s="5" t="n">
        <v>0</v>
      </c>
      <c r="C15" s="4" t="inlineStr">
        <is>
          <t xml:space="preserve"> </t>
        </is>
      </c>
      <c r="D15" s="5" t="n">
        <v>14377</v>
      </c>
    </row>
    <row r="16">
      <c r="A16" s="4" t="inlineStr">
        <is>
          <t>Student loan securitizatio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Collateral</t>
        </is>
      </c>
      <c r="B18" s="5" t="n">
        <v>74573</v>
      </c>
      <c r="C18" s="4" t="inlineStr">
        <is>
          <t xml:space="preserve"> </t>
        </is>
      </c>
      <c r="D18" s="4" t="inlineStr">
        <is>
          <t xml:space="preserve"> </t>
        </is>
      </c>
    </row>
    <row r="19">
      <c r="A19" s="4" t="inlineStr">
        <is>
          <t>Total Outstanding</t>
        </is>
      </c>
      <c r="B19" s="5" t="n">
        <v>63755</v>
      </c>
      <c r="C19" s="4" t="inlineStr">
        <is>
          <t xml:space="preserve"> </t>
        </is>
      </c>
      <c r="D19" s="5" t="n">
        <v>66501</v>
      </c>
    </row>
    <row r="20">
      <c r="A20" s="4" t="inlineStr">
        <is>
          <t>Secured Debt | Asset Pledged as Collateral</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Capacity</t>
        </is>
      </c>
      <c r="B22" s="5" t="n">
        <v>160500</v>
      </c>
      <c r="C22" s="4" t="inlineStr">
        <is>
          <t xml:space="preserve"> </t>
        </is>
      </c>
      <c r="D22" s="4" t="inlineStr">
        <is>
          <t xml:space="preserve"> </t>
        </is>
      </c>
    </row>
    <row r="23">
      <c r="A23" s="4" t="inlineStr">
        <is>
          <t>Un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Capacity</t>
        </is>
      </c>
      <c r="B25" s="6" t="n">
        <v>50000</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ommitment fee percentage</t>
        </is>
      </c>
      <c r="B28" s="10" t="n">
        <v>0</v>
      </c>
      <c r="C28" s="4" t="inlineStr">
        <is>
          <t xml:space="preserve"> </t>
        </is>
      </c>
      <c r="D28" s="4" t="inlineStr">
        <is>
          <t xml:space="preserve"> </t>
        </is>
      </c>
    </row>
    <row r="29">
      <c r="A29" s="4" t="inlineStr">
        <is>
          <t>Minimum | Personal Loan Securitiz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0" t="n">
        <v>0</v>
      </c>
      <c r="C31" s="4" t="inlineStr">
        <is>
          <t xml:space="preserve"> </t>
        </is>
      </c>
      <c r="D31" s="4" t="inlineStr">
        <is>
          <t xml:space="preserve"> </t>
        </is>
      </c>
    </row>
    <row r="32">
      <c r="A32" s="4" t="inlineStr">
        <is>
          <t>Minimum | Student loan securitizatio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1" t="n">
        <v>0.0309</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used commitment fee percentage</t>
        </is>
      </c>
      <c r="B37" s="11" t="n">
        <v>0.004</v>
      </c>
      <c r="C37" s="4" t="inlineStr">
        <is>
          <t xml:space="preserve"> </t>
        </is>
      </c>
      <c r="D37" s="4" t="inlineStr">
        <is>
          <t xml:space="preserve"> </t>
        </is>
      </c>
    </row>
    <row r="38">
      <c r="A38" s="4" t="inlineStr">
        <is>
          <t>Maximum | Student loan securitization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373</v>
      </c>
      <c r="C40" s="4" t="inlineStr">
        <is>
          <t xml:space="preserve"> </t>
        </is>
      </c>
      <c r="D40" s="4" t="inlineStr">
        <is>
          <t xml:space="preserve"> </t>
        </is>
      </c>
    </row>
    <row r="41">
      <c r="A41" s="4" t="inlineStr">
        <is>
          <t>Personal loan warehouse facilities | Line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Collateral</t>
        </is>
      </c>
      <c r="B43" s="6" t="n">
        <v>411152</v>
      </c>
      <c r="C43" s="4" t="inlineStr">
        <is>
          <t xml:space="preserve"> </t>
        </is>
      </c>
      <c r="D43" s="4" t="inlineStr">
        <is>
          <t xml:space="preserve"> </t>
        </is>
      </c>
    </row>
    <row r="44">
      <c r="A44" s="4" t="inlineStr">
        <is>
          <t>Total Capacity</t>
        </is>
      </c>
      <c r="B44" s="5" t="n">
        <v>3268750</v>
      </c>
      <c r="C44" s="4" t="inlineStr">
        <is>
          <t xml:space="preserve"> </t>
        </is>
      </c>
      <c r="D44" s="4" t="inlineStr">
        <is>
          <t xml:space="preserve"> </t>
        </is>
      </c>
    </row>
    <row r="45">
      <c r="A45" s="4" t="inlineStr">
        <is>
          <t>Total Outstanding</t>
        </is>
      </c>
      <c r="B45" s="6" t="n">
        <v>352621</v>
      </c>
      <c r="C45" s="4" t="inlineStr">
        <is>
          <t xml:space="preserve"> </t>
        </is>
      </c>
      <c r="D45" s="5" t="n">
        <v>205367</v>
      </c>
    </row>
    <row r="46">
      <c r="A46" s="4" t="inlineStr">
        <is>
          <t>Personal loan warehouse facilities | Minimum | Line of Credi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501</v>
      </c>
      <c r="C48" s="4" t="inlineStr">
        <is>
          <t xml:space="preserve"> </t>
        </is>
      </c>
      <c r="D48" s="4" t="inlineStr">
        <is>
          <t xml:space="preserve"> </t>
        </is>
      </c>
    </row>
    <row r="49">
      <c r="A49" s="4" t="inlineStr">
        <is>
          <t>Personal loan warehouse facilities | Maximum |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11" t="n">
        <v>0.0583</v>
      </c>
      <c r="C51" s="4" t="inlineStr">
        <is>
          <t xml:space="preserve"> </t>
        </is>
      </c>
      <c r="D51" s="4" t="inlineStr">
        <is>
          <t xml:space="preserve"> </t>
        </is>
      </c>
    </row>
    <row r="52">
      <c r="A52" s="4" t="inlineStr">
        <is>
          <t>Student loan warehouse facilities | Line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Collateral</t>
        </is>
      </c>
      <c r="B54" s="6" t="n">
        <v>1043694</v>
      </c>
      <c r="C54" s="4" t="inlineStr">
        <is>
          <t xml:space="preserve"> </t>
        </is>
      </c>
      <c r="D54" s="4" t="inlineStr">
        <is>
          <t xml:space="preserve"> </t>
        </is>
      </c>
    </row>
    <row r="55">
      <c r="A55" s="4" t="inlineStr">
        <is>
          <t>Total Capacity</t>
        </is>
      </c>
      <c r="B55" s="5" t="n">
        <v>3730000</v>
      </c>
      <c r="C55" s="4" t="inlineStr">
        <is>
          <t xml:space="preserve"> </t>
        </is>
      </c>
      <c r="D55" s="4" t="inlineStr">
        <is>
          <t xml:space="preserve"> </t>
        </is>
      </c>
    </row>
    <row r="56">
      <c r="A56" s="4" t="inlineStr">
        <is>
          <t>Total Outstanding</t>
        </is>
      </c>
      <c r="B56" s="6" t="n">
        <v>867574</v>
      </c>
      <c r="C56" s="4" t="inlineStr">
        <is>
          <t xml:space="preserve"> </t>
        </is>
      </c>
      <c r="D56" s="5" t="n">
        <v>1044682</v>
      </c>
    </row>
    <row r="57">
      <c r="A57" s="4" t="inlineStr">
        <is>
          <t>Student loan warehouse facilities | Minimum | Line of Credi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1" t="n">
        <v>0.0491</v>
      </c>
      <c r="C59" s="4" t="inlineStr">
        <is>
          <t xml:space="preserve"> </t>
        </is>
      </c>
      <c r="D59" s="4" t="inlineStr">
        <is>
          <t xml:space="preserve"> </t>
        </is>
      </c>
    </row>
    <row r="60">
      <c r="A60" s="4" t="inlineStr">
        <is>
          <t>Student loan warehouse facilities | Maximum | Line of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11" t="n">
        <v>0.0616</v>
      </c>
      <c r="C62" s="4" t="inlineStr">
        <is>
          <t xml:space="preserve"> </t>
        </is>
      </c>
      <c r="D62" s="4" t="inlineStr">
        <is>
          <t xml:space="preserve"> </t>
        </is>
      </c>
    </row>
    <row r="63">
      <c r="A63" s="4" t="inlineStr">
        <is>
          <t>Risk retention warehouse facilities | Line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Collateral</t>
        </is>
      </c>
      <c r="B65" s="6" t="n">
        <v>17684</v>
      </c>
      <c r="C65" s="4" t="inlineStr">
        <is>
          <t xml:space="preserve"> </t>
        </is>
      </c>
      <c r="D65" s="4" t="inlineStr">
        <is>
          <t xml:space="preserve"> </t>
        </is>
      </c>
    </row>
    <row r="66">
      <c r="A66" s="4" t="inlineStr">
        <is>
          <t>Interest rate</t>
        </is>
      </c>
      <c r="B66" s="11" t="n">
        <v>0.0591</v>
      </c>
      <c r="C66" s="4" t="inlineStr">
        <is>
          <t xml:space="preserve"> </t>
        </is>
      </c>
      <c r="D66" s="4" t="inlineStr">
        <is>
          <t xml:space="preserve"> </t>
        </is>
      </c>
    </row>
    <row r="67">
      <c r="A67" s="4" t="inlineStr">
        <is>
          <t>Total Capacity</t>
        </is>
      </c>
      <c r="B67" s="6" t="n">
        <v>100000</v>
      </c>
      <c r="C67" s="4" t="inlineStr">
        <is>
          <t xml:space="preserve"> </t>
        </is>
      </c>
      <c r="D67" s="4" t="inlineStr">
        <is>
          <t xml:space="preserve"> </t>
        </is>
      </c>
    </row>
    <row r="68">
      <c r="A68" s="4" t="inlineStr">
        <is>
          <t>Total Outstanding</t>
        </is>
      </c>
      <c r="B68" s="5" t="n">
        <v>5736</v>
      </c>
      <c r="C68" s="4" t="inlineStr">
        <is>
          <t xml:space="preserve"> </t>
        </is>
      </c>
      <c r="D68" s="5" t="n">
        <v>6834</v>
      </c>
    </row>
    <row r="69">
      <c r="A69" s="4" t="inlineStr">
        <is>
          <t>Revolving credit facility | Line of Credit</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Amount not available for general borrowing purposes to secure letter of credit</t>
        </is>
      </c>
      <c r="B71" s="6" t="n">
        <v>12300</v>
      </c>
      <c r="C71" s="4" t="inlineStr">
        <is>
          <t xml:space="preserve"> </t>
        </is>
      </c>
      <c r="D71" s="4" t="inlineStr">
        <is>
          <t xml:space="preserve"> </t>
        </is>
      </c>
    </row>
    <row r="72">
      <c r="A72" s="4" t="inlineStr">
        <is>
          <t>Revolving credit facility | Revolving credit facility</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t>
        </is>
      </c>
      <c r="B74" s="11" t="n">
        <v>0.0592</v>
      </c>
      <c r="C74" s="4" t="inlineStr">
        <is>
          <t xml:space="preserve"> </t>
        </is>
      </c>
      <c r="D74" s="4" t="inlineStr">
        <is>
          <t xml:space="preserve"> </t>
        </is>
      </c>
    </row>
    <row r="75">
      <c r="A75" s="4" t="inlineStr">
        <is>
          <t>Total Capacity</t>
        </is>
      </c>
      <c r="B75" s="6" t="n">
        <v>645000</v>
      </c>
      <c r="C75" s="4" t="inlineStr">
        <is>
          <t xml:space="preserve"> </t>
        </is>
      </c>
      <c r="D75" s="4" t="inlineStr">
        <is>
          <t xml:space="preserve"> </t>
        </is>
      </c>
    </row>
    <row r="76">
      <c r="A76" s="4" t="inlineStr">
        <is>
          <t>Total Outstanding</t>
        </is>
      </c>
      <c r="B76" s="5" t="n">
        <v>486000</v>
      </c>
      <c r="C76" s="4" t="inlineStr">
        <is>
          <t xml:space="preserve"> </t>
        </is>
      </c>
      <c r="D76" s="5" t="n">
        <v>486000</v>
      </c>
    </row>
    <row r="77">
      <c r="A77" s="4" t="inlineStr">
        <is>
          <t>Less: unamortized debt issuance costs, premiums and discounts</t>
        </is>
      </c>
      <c r="B77" s="6" t="n">
        <v>1400</v>
      </c>
      <c r="C77" s="4" t="inlineStr">
        <is>
          <t xml:space="preserve"> </t>
        </is>
      </c>
      <c r="D77" s="5" t="n">
        <v>1500</v>
      </c>
    </row>
    <row r="78">
      <c r="A78" s="4" t="inlineStr">
        <is>
          <t>Convertible senior notes due 2026 | Convertible Deb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t>
        </is>
      </c>
      <c r="B80" s="10" t="n">
        <v>0</v>
      </c>
      <c r="C80" s="4" t="inlineStr">
        <is>
          <t xml:space="preserve"> </t>
        </is>
      </c>
      <c r="D80" s="4" t="inlineStr">
        <is>
          <t xml:space="preserve"> </t>
        </is>
      </c>
    </row>
    <row r="81">
      <c r="A81" s="4" t="inlineStr">
        <is>
          <t>Total Outstanding</t>
        </is>
      </c>
      <c r="B81" s="6" t="n">
        <v>428022</v>
      </c>
      <c r="C81" s="4" t="inlineStr">
        <is>
          <t xml:space="preserve"> </t>
        </is>
      </c>
      <c r="D81" s="5" t="n">
        <v>428022</v>
      </c>
    </row>
    <row r="82">
      <c r="A82" s="4" t="inlineStr">
        <is>
          <t>Less: unamortized debt issuance costs, premiums and discounts</t>
        </is>
      </c>
      <c r="B82" s="5" t="n">
        <v>2800</v>
      </c>
      <c r="C82" s="4" t="inlineStr">
        <is>
          <t xml:space="preserve"> </t>
        </is>
      </c>
      <c r="D82" s="5" t="n">
        <v>3300</v>
      </c>
    </row>
    <row r="83">
      <c r="A83" s="4" t="inlineStr">
        <is>
          <t>Interest expense</t>
        </is>
      </c>
      <c r="B83" s="6" t="n">
        <v>500</v>
      </c>
      <c r="C83" s="6" t="n">
        <v>1200</v>
      </c>
      <c r="D83" s="4" t="inlineStr">
        <is>
          <t xml:space="preserve"> </t>
        </is>
      </c>
    </row>
    <row r="84">
      <c r="A84" s="4" t="inlineStr">
        <is>
          <t>Effective interest rate</t>
        </is>
      </c>
      <c r="B84" s="11" t="n">
        <v>0.0043</v>
      </c>
      <c r="C84" s="11" t="n">
        <v>0.0092</v>
      </c>
      <c r="D84" s="4" t="inlineStr">
        <is>
          <t xml:space="preserve"> </t>
        </is>
      </c>
    </row>
    <row r="85">
      <c r="A85" s="4" t="inlineStr">
        <is>
          <t>Net carrying amount</t>
        </is>
      </c>
      <c r="B85" s="6" t="n">
        <v>425200</v>
      </c>
      <c r="C85" s="4" t="inlineStr">
        <is>
          <t xml:space="preserve"> </t>
        </is>
      </c>
      <c r="D85" s="5" t="n">
        <v>424700</v>
      </c>
    </row>
    <row r="86">
      <c r="A86" s="4" t="inlineStr">
        <is>
          <t>Convertible senior notes due 2029 | Convertible Debt</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t>
        </is>
      </c>
      <c r="B88" s="11" t="n">
        <v>0.0125</v>
      </c>
      <c r="C88" s="11" t="n">
        <v>0.0125</v>
      </c>
      <c r="D88" s="4" t="inlineStr">
        <is>
          <t xml:space="preserve"> </t>
        </is>
      </c>
    </row>
    <row r="89">
      <c r="A89" s="4" t="inlineStr">
        <is>
          <t>Total Outstanding</t>
        </is>
      </c>
      <c r="B89" s="6" t="n">
        <v>862500</v>
      </c>
      <c r="C89" s="4" t="inlineStr">
        <is>
          <t xml:space="preserve"> </t>
        </is>
      </c>
      <c r="D89" s="5" t="n">
        <v>862500</v>
      </c>
    </row>
    <row r="90">
      <c r="A90" s="4" t="inlineStr">
        <is>
          <t>Less: unamortized debt issuance costs, premiums and discounts</t>
        </is>
      </c>
      <c r="B90" s="5" t="n">
        <v>17200</v>
      </c>
      <c r="C90" s="4" t="inlineStr">
        <is>
          <t xml:space="preserve"> </t>
        </is>
      </c>
      <c r="D90" s="5" t="n">
        <v>18300</v>
      </c>
    </row>
    <row r="91">
      <c r="A91" s="4" t="inlineStr">
        <is>
          <t>Interest expense</t>
        </is>
      </c>
      <c r="B91" s="6" t="n">
        <v>3800</v>
      </c>
      <c r="C91" s="6" t="n">
        <v>1000</v>
      </c>
      <c r="D91" s="4" t="inlineStr">
        <is>
          <t xml:space="preserve"> </t>
        </is>
      </c>
    </row>
    <row r="92">
      <c r="A92" s="4" t="inlineStr">
        <is>
          <t>Effective interest rate</t>
        </is>
      </c>
      <c r="B92" s="11" t="n">
        <v>0.0177</v>
      </c>
      <c r="C92" s="11" t="n">
        <v>0.0137</v>
      </c>
      <c r="D92" s="4" t="inlineStr">
        <is>
          <t xml:space="preserve"> </t>
        </is>
      </c>
    </row>
    <row r="93">
      <c r="A93" s="4" t="inlineStr">
        <is>
          <t>Net carrying amount</t>
        </is>
      </c>
      <c r="B93" s="6" t="n">
        <v>845300</v>
      </c>
      <c r="C93" s="4" t="inlineStr">
        <is>
          <t xml:space="preserve"> </t>
        </is>
      </c>
      <c r="D93" s="5" t="n">
        <v>844200</v>
      </c>
    </row>
    <row r="94">
      <c r="A94" s="4" t="inlineStr">
        <is>
          <t>Contractual interest expense</t>
        </is>
      </c>
      <c r="B94" s="5" t="n">
        <v>2700</v>
      </c>
      <c r="C94" s="6" t="n">
        <v>700</v>
      </c>
      <c r="D94" s="4" t="inlineStr">
        <is>
          <t xml:space="preserve"> </t>
        </is>
      </c>
    </row>
    <row r="95">
      <c r="A95" s="4" t="inlineStr">
        <is>
          <t>Amortization of discounts and issuance costs</t>
        </is>
      </c>
      <c r="B95" s="5" t="n">
        <v>1100</v>
      </c>
      <c r="C95" s="6" t="n">
        <v>300</v>
      </c>
      <c r="D95" s="4" t="inlineStr">
        <is>
          <t xml:space="preserve"> </t>
        </is>
      </c>
    </row>
    <row r="96">
      <c r="A96" s="4" t="inlineStr">
        <is>
          <t>Other financing | Other Financing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Total Collateral</t>
        </is>
      </c>
      <c r="B98" s="5" t="n">
        <v>182703</v>
      </c>
      <c r="C98" s="4" t="inlineStr">
        <is>
          <t xml:space="preserve"> </t>
        </is>
      </c>
      <c r="D98" s="4" t="inlineStr">
        <is>
          <t xml:space="preserve"> </t>
        </is>
      </c>
    </row>
    <row r="99">
      <c r="A99" s="4" t="inlineStr">
        <is>
          <t>Total Capacity</t>
        </is>
      </c>
      <c r="B99" s="5" t="n">
        <v>210530</v>
      </c>
      <c r="C99" s="4" t="inlineStr">
        <is>
          <t xml:space="preserve"> </t>
        </is>
      </c>
      <c r="D99" s="4" t="inlineStr">
        <is>
          <t xml:space="preserve"> </t>
        </is>
      </c>
    </row>
    <row r="100">
      <c r="A100" s="4" t="inlineStr">
        <is>
          <t>Total Outstanding</t>
        </is>
      </c>
      <c r="B100" s="5" t="n">
        <v>0</v>
      </c>
      <c r="C100" s="4" t="inlineStr">
        <is>
          <t xml:space="preserve"> </t>
        </is>
      </c>
      <c r="D100" s="6" t="n">
        <v>0</v>
      </c>
    </row>
    <row r="101">
      <c r="A101" s="4" t="inlineStr">
        <is>
          <t>Other financing | Other Financings | Loans at fair value</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Total Collateral</t>
        </is>
      </c>
      <c r="B103" s="5" t="n">
        <v>47700</v>
      </c>
      <c r="C103" s="4" t="inlineStr">
        <is>
          <t xml:space="preserve"> </t>
        </is>
      </c>
      <c r="D103" s="4" t="inlineStr">
        <is>
          <t xml:space="preserve"> </t>
        </is>
      </c>
    </row>
    <row r="104">
      <c r="A104" s="4" t="inlineStr">
        <is>
          <t>Other financing | Other Financings | Securities Investment</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Total Collateral</t>
        </is>
      </c>
      <c r="B106" s="6" t="n">
        <v>135000</v>
      </c>
      <c r="C106" s="4" t="inlineStr">
        <is>
          <t xml:space="preserve"> </t>
        </is>
      </c>
      <c r="D10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2" customWidth="1" min="5" max="5"/>
    <col width="29" customWidth="1" min="6" max="6"/>
    <col width="22" customWidth="1" min="7" max="7"/>
  </cols>
  <sheetData>
    <row r="1">
      <c r="A1" s="1" t="inlineStr">
        <is>
          <t>Debt - Narrative (Details) $ in Millions</t>
        </is>
      </c>
      <c r="B1" s="2" t="inlineStr">
        <is>
          <t>1 Months Ended</t>
        </is>
      </c>
      <c r="E1" s="2" t="inlineStr">
        <is>
          <t>3 Months Ended</t>
        </is>
      </c>
    </row>
    <row r="2">
      <c r="B2" s="2" t="inlineStr">
        <is>
          <t>Aug. 31, 2024 USD ($) shares</t>
        </is>
      </c>
      <c r="C2" s="2" t="inlineStr">
        <is>
          <t>Mar. 31, 2024 USD ($) shares</t>
        </is>
      </c>
      <c r="D2" s="2" t="inlineStr">
        <is>
          <t>Dec. 31, 2023 USD ($) shares</t>
        </is>
      </c>
      <c r="E2" s="2" t="inlineStr">
        <is>
          <t>Mar. 31, 2025 USD ($) facility day shares</t>
        </is>
      </c>
      <c r="F2" s="2" t="inlineStr">
        <is>
          <t>Mar. 31, 2024 USD ($) shares</t>
        </is>
      </c>
      <c r="G2" s="2" t="inlineStr">
        <is>
          <t>Oct. 04, 2021 USD ($)</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inguishment of convertible notes by issuance of common stock (in shares) | shares</t>
        </is>
      </c>
      <c r="B5" s="5" t="n">
        <v>10591795</v>
      </c>
      <c r="C5" s="5" t="n">
        <v>72621879</v>
      </c>
      <c r="D5" s="5" t="n">
        <v>9490000</v>
      </c>
      <c r="E5" s="4" t="inlineStr">
        <is>
          <t xml:space="preserve"> </t>
        </is>
      </c>
      <c r="F5" s="5" t="n">
        <v>72621879</v>
      </c>
      <c r="G5" s="4" t="inlineStr">
        <is>
          <t xml:space="preserve"> </t>
        </is>
      </c>
    </row>
    <row r="6">
      <c r="A6" s="4" t="inlineStr">
        <is>
          <t>Line of Credit | Loan Warehouse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atured warehouse facilities | facility</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Number of new warehouses opened | facility</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Number of facilities closed | facility</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Line of Credit | Risk retention warehouse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1" t="n">
        <v>0.0591</v>
      </c>
      <c r="F13" s="4" t="inlineStr">
        <is>
          <t xml:space="preserve"> </t>
        </is>
      </c>
      <c r="G13" s="4" t="inlineStr">
        <is>
          <t xml:space="preserve"> </t>
        </is>
      </c>
    </row>
    <row r="14">
      <c r="A14" s="4" t="inlineStr">
        <is>
          <t>Convertible senior notes due 2026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 | $</t>
        </is>
      </c>
      <c r="B16" s="4" t="inlineStr">
        <is>
          <t xml:space="preserve"> </t>
        </is>
      </c>
      <c r="C16" s="4" t="inlineStr">
        <is>
          <t xml:space="preserve"> </t>
        </is>
      </c>
      <c r="D16" s="4" t="inlineStr">
        <is>
          <t xml:space="preserve"> </t>
        </is>
      </c>
      <c r="E16" s="6" t="n">
        <v>428</v>
      </c>
      <c r="F16" s="4" t="inlineStr">
        <is>
          <t xml:space="preserve"> </t>
        </is>
      </c>
      <c r="G16" s="6" t="n">
        <v>1200</v>
      </c>
    </row>
    <row r="17">
      <c r="A17" s="4" t="inlineStr">
        <is>
          <t>Debt repurchased, face amount | $</t>
        </is>
      </c>
      <c r="B17" s="6" t="n">
        <v>84</v>
      </c>
      <c r="C17" s="6" t="n">
        <v>600</v>
      </c>
      <c r="D17" s="6" t="n">
        <v>88</v>
      </c>
      <c r="E17" s="4" t="inlineStr">
        <is>
          <t xml:space="preserve"> </t>
        </is>
      </c>
      <c r="F17" s="6" t="n">
        <v>600</v>
      </c>
      <c r="G17" s="4" t="inlineStr">
        <is>
          <t xml:space="preserve"> </t>
        </is>
      </c>
    </row>
    <row r="18">
      <c r="A18" s="4" t="inlineStr">
        <is>
          <t>Shares available for conversion (in shares) | shares</t>
        </is>
      </c>
      <c r="B18" s="4" t="inlineStr">
        <is>
          <t xml:space="preserve"> </t>
        </is>
      </c>
      <c r="C18" s="4" t="inlineStr">
        <is>
          <t xml:space="preserve"> </t>
        </is>
      </c>
      <c r="D18" s="4" t="inlineStr">
        <is>
          <t xml:space="preserve"> </t>
        </is>
      </c>
      <c r="E18" s="5" t="n">
        <v>19096202</v>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0" t="n">
        <v>0</v>
      </c>
      <c r="F19" s="4" t="inlineStr">
        <is>
          <t xml:space="preserve"> </t>
        </is>
      </c>
      <c r="G19" s="4" t="inlineStr">
        <is>
          <t xml:space="preserve"> </t>
        </is>
      </c>
    </row>
    <row r="20">
      <c r="A20" s="4" t="inlineStr">
        <is>
          <t>Convertible senior notes due 2029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 $</t>
        </is>
      </c>
      <c r="B22" s="4" t="inlineStr">
        <is>
          <t xml:space="preserve"> </t>
        </is>
      </c>
      <c r="C22" s="9" t="n">
        <v>862.5</v>
      </c>
      <c r="D22" s="4" t="inlineStr">
        <is>
          <t xml:space="preserve"> </t>
        </is>
      </c>
      <c r="E22" s="4" t="inlineStr">
        <is>
          <t xml:space="preserve"> </t>
        </is>
      </c>
      <c r="F22" s="9" t="n">
        <v>862.5</v>
      </c>
      <c r="G22" s="4" t="inlineStr">
        <is>
          <t xml:space="preserve"> </t>
        </is>
      </c>
    </row>
    <row r="23">
      <c r="A23" s="4" t="inlineStr">
        <is>
          <t>Interest rate</t>
        </is>
      </c>
      <c r="B23" s="4" t="inlineStr">
        <is>
          <t xml:space="preserve"> </t>
        </is>
      </c>
      <c r="C23" s="11" t="n">
        <v>0.0125</v>
      </c>
      <c r="D23" s="4" t="inlineStr">
        <is>
          <t xml:space="preserve"> </t>
        </is>
      </c>
      <c r="E23" s="11" t="n">
        <v>0.0125</v>
      </c>
      <c r="F23" s="11" t="n">
        <v>0.0125</v>
      </c>
      <c r="G23" s="4" t="inlineStr">
        <is>
          <t xml:space="preserve"> </t>
        </is>
      </c>
    </row>
    <row r="24">
      <c r="A24" s="4" t="inlineStr">
        <is>
          <t>Threshold percentage of stock price trigger</t>
        </is>
      </c>
      <c r="B24" s="4" t="inlineStr">
        <is>
          <t xml:space="preserve"> </t>
        </is>
      </c>
      <c r="C24" s="4" t="inlineStr">
        <is>
          <t xml:space="preserve"> </t>
        </is>
      </c>
      <c r="D24" s="4" t="inlineStr">
        <is>
          <t xml:space="preserve"> </t>
        </is>
      </c>
      <c r="E24" s="10" t="n">
        <v>1.3</v>
      </c>
      <c r="F24" s="4" t="inlineStr">
        <is>
          <t xml:space="preserve"> </t>
        </is>
      </c>
      <c r="G24" s="4" t="inlineStr">
        <is>
          <t xml:space="preserve"> </t>
        </is>
      </c>
    </row>
    <row r="25">
      <c r="A25" s="4" t="inlineStr">
        <is>
          <t>Threshold trading days | day</t>
        </is>
      </c>
      <c r="B25" s="4" t="inlineStr">
        <is>
          <t xml:space="preserve"> </t>
        </is>
      </c>
      <c r="C25" s="4" t="inlineStr">
        <is>
          <t xml:space="preserve"> </t>
        </is>
      </c>
      <c r="D25" s="4" t="inlineStr">
        <is>
          <t xml:space="preserve"> </t>
        </is>
      </c>
      <c r="E25" s="5" t="n">
        <v>20</v>
      </c>
      <c r="F25" s="4" t="inlineStr">
        <is>
          <t xml:space="preserve"> </t>
        </is>
      </c>
      <c r="G25" s="4" t="inlineStr">
        <is>
          <t xml:space="preserve"> </t>
        </is>
      </c>
    </row>
    <row r="26">
      <c r="A26" s="4" t="inlineStr">
        <is>
          <t>Threshold consecutive trading days | day</t>
        </is>
      </c>
      <c r="B26" s="4" t="inlineStr">
        <is>
          <t xml:space="preserve"> </t>
        </is>
      </c>
      <c r="C26" s="4" t="inlineStr">
        <is>
          <t xml:space="preserve"> </t>
        </is>
      </c>
      <c r="D26" s="4" t="inlineStr">
        <is>
          <t xml:space="preserve"> </t>
        </is>
      </c>
      <c r="E26" s="5" t="n">
        <v>30</v>
      </c>
      <c r="F26" s="4" t="inlineStr">
        <is>
          <t xml:space="preserve"> </t>
        </is>
      </c>
      <c r="G26" s="4" t="inlineStr">
        <is>
          <t xml:space="preserve"> </t>
        </is>
      </c>
    </row>
    <row r="27">
      <c r="A27" s="4" t="inlineStr">
        <is>
          <t>Conversion rate</t>
        </is>
      </c>
      <c r="B27" s="4" t="inlineStr">
        <is>
          <t xml:space="preserve"> </t>
        </is>
      </c>
      <c r="C27" s="12" t="n">
        <v>0.1058089</v>
      </c>
      <c r="D27" s="4" t="inlineStr">
        <is>
          <t xml:space="preserve"> </t>
        </is>
      </c>
      <c r="E27" s="4" t="inlineStr">
        <is>
          <t xml:space="preserve"> </t>
        </is>
      </c>
      <c r="F27" s="4" t="inlineStr">
        <is>
          <t xml:space="preserve"> </t>
        </is>
      </c>
      <c r="G27" s="4" t="inlineStr">
        <is>
          <t xml:space="preserve"> </t>
        </is>
      </c>
    </row>
  </sheetData>
  <mergeCells count="3">
    <mergeCell ref="B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Borrowings (Details) - Debt with Scheduled Payments $ in Thousands</t>
        </is>
      </c>
      <c r="B1" s="2" t="inlineStr">
        <is>
          <t>Mar. 31, 2025 USD ($)</t>
        </is>
      </c>
    </row>
    <row r="2">
      <c r="A2" s="3" t="inlineStr">
        <is>
          <t>Debt Instrument [Line Items]</t>
        </is>
      </c>
      <c r="B2" s="4" t="inlineStr">
        <is>
          <t xml:space="preserve"> </t>
        </is>
      </c>
    </row>
    <row r="3">
      <c r="A3" s="4" t="inlineStr">
        <is>
          <t>Remainder of 2025</t>
        </is>
      </c>
      <c r="B3" s="6" t="n">
        <v>0</v>
      </c>
    </row>
    <row r="4">
      <c r="A4" s="4" t="inlineStr">
        <is>
          <t>2026</t>
        </is>
      </c>
      <c r="B4" s="5" t="n">
        <v>428022</v>
      </c>
    </row>
    <row r="5">
      <c r="A5" s="4" t="inlineStr">
        <is>
          <t>2027</t>
        </is>
      </c>
      <c r="B5" s="5" t="n">
        <v>0</v>
      </c>
    </row>
    <row r="6">
      <c r="A6" s="4" t="inlineStr">
        <is>
          <t>2028</t>
        </is>
      </c>
      <c r="B6" s="5" t="n">
        <v>486000</v>
      </c>
    </row>
    <row r="7">
      <c r="A7" s="4" t="inlineStr">
        <is>
          <t>2029</t>
        </is>
      </c>
      <c r="B7" s="5" t="n">
        <v>862500</v>
      </c>
    </row>
    <row r="8">
      <c r="A8" s="4" t="inlineStr">
        <is>
          <t>Thereafter</t>
        </is>
      </c>
      <c r="B8" s="5" t="n">
        <v>0</v>
      </c>
    </row>
    <row r="9">
      <c r="A9" s="4" t="inlineStr">
        <is>
          <t>Total</t>
        </is>
      </c>
      <c r="B9" s="6" t="n">
        <v>1776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20" customWidth="1" min="2" max="2"/>
    <col width="37" customWidth="1" min="3" max="3"/>
    <col width="33" customWidth="1" min="4" max="4"/>
    <col width="32" customWidth="1" min="5" max="5"/>
    <col width="32" customWidth="1" min="6" max="6"/>
    <col width="31" customWidth="1" min="7" max="7"/>
  </cols>
  <sheetData>
    <row r="1">
      <c r="A1" s="1" t="inlineStr">
        <is>
          <t>Equity - Narrative (Details) $ / shares in Units, $ in Thousands</t>
        </is>
      </c>
      <c r="B1" s="2" t="inlineStr">
        <is>
          <t>1 Months Ended</t>
        </is>
      </c>
      <c r="C1" s="2" t="inlineStr">
        <is>
          <t>3 Months Ended</t>
        </is>
      </c>
    </row>
    <row r="2">
      <c r="B2" s="2" t="inlineStr">
        <is>
          <t>May 31, 2024 shares</t>
        </is>
      </c>
      <c r="C2" s="2" t="inlineStr">
        <is>
          <t>Mar. 31, 2025 vote $ / shares shares</t>
        </is>
      </c>
      <c r="D2" s="2" t="inlineStr">
        <is>
          <t>Mar. 31, 2024 USD ($) $ / shares</t>
        </is>
      </c>
      <c r="E2" s="2" t="inlineStr">
        <is>
          <t>Dec. 31, 2024 $ / shares shares</t>
        </is>
      </c>
      <c r="F2" s="2" t="inlineStr">
        <is>
          <t>Jun. 01, 2021 $ / shares shares</t>
        </is>
      </c>
      <c r="G2" s="2" t="inlineStr">
        <is>
          <t>May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row>
    <row r="6">
      <c r="A6" s="4" t="inlineStr">
        <is>
          <t>Redeemable 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row>
    <row r="7">
      <c r="A7" s="4" t="inlineStr">
        <is>
          <t>Redeemable 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13" t="n">
        <v>2.5e-06</v>
      </c>
    </row>
    <row r="8">
      <c r="A8" s="4" t="inlineStr">
        <is>
          <t>Common stock, shares authorized (in shares)</t>
        </is>
      </c>
      <c r="B8" s="4" t="inlineStr">
        <is>
          <t xml:space="preserve"> </t>
        </is>
      </c>
      <c r="C8" s="5" t="n">
        <v>3100000000</v>
      </c>
      <c r="D8" s="4" t="inlineStr">
        <is>
          <t xml:space="preserve"> </t>
        </is>
      </c>
      <c r="E8" s="5" t="n">
        <v>3100000000</v>
      </c>
      <c r="F8" s="4" t="inlineStr">
        <is>
          <t xml:space="preserve"> </t>
        </is>
      </c>
      <c r="G8" s="4" t="inlineStr">
        <is>
          <t xml:space="preserve"> </t>
        </is>
      </c>
    </row>
    <row r="9">
      <c r="A9" s="4" t="inlineStr">
        <is>
          <t>Common stock, par value (in dollars per share) | $ / shares</t>
        </is>
      </c>
      <c r="B9" s="4" t="inlineStr">
        <is>
          <t xml:space="preserve"> </t>
        </is>
      </c>
      <c r="C9" s="6" t="n">
        <v>0</v>
      </c>
      <c r="D9" s="4" t="inlineStr">
        <is>
          <t xml:space="preserve"> </t>
        </is>
      </c>
      <c r="E9" s="6" t="n">
        <v>0</v>
      </c>
      <c r="F9" s="4" t="inlineStr">
        <is>
          <t xml:space="preserve"> </t>
        </is>
      </c>
      <c r="G9" s="4" t="inlineStr">
        <is>
          <t xml:space="preserve"> </t>
        </is>
      </c>
    </row>
    <row r="10">
      <c r="A10" s="4" t="inlineStr">
        <is>
          <t>Common stock, shares issued (in shares)</t>
        </is>
      </c>
      <c r="B10" s="4" t="inlineStr">
        <is>
          <t xml:space="preserve"> </t>
        </is>
      </c>
      <c r="C10" s="5" t="n">
        <v>1104104203</v>
      </c>
      <c r="D10" s="4" t="inlineStr">
        <is>
          <t xml:space="preserve"> </t>
        </is>
      </c>
      <c r="E10" s="5" t="n">
        <v>1095357781</v>
      </c>
      <c r="F10" s="4" t="inlineStr">
        <is>
          <t xml:space="preserve"> </t>
        </is>
      </c>
      <c r="G10" s="4" t="inlineStr">
        <is>
          <t xml:space="preserve"> </t>
        </is>
      </c>
    </row>
    <row r="11">
      <c r="A11" s="4" t="inlineStr">
        <is>
          <t>Common stock, shares outstanding (in shares)</t>
        </is>
      </c>
      <c r="B11" s="4" t="inlineStr">
        <is>
          <t xml:space="preserve"> </t>
        </is>
      </c>
      <c r="C11" s="5" t="n">
        <v>1104104203</v>
      </c>
      <c r="D11" s="4" t="inlineStr">
        <is>
          <t xml:space="preserve"> </t>
        </is>
      </c>
      <c r="E11" s="5" t="n">
        <v>1095357781</v>
      </c>
      <c r="F11" s="4" t="inlineStr">
        <is>
          <t xml:space="preserve"> </t>
        </is>
      </c>
      <c r="G11" s="4" t="inlineStr">
        <is>
          <t xml:space="preserve"> </t>
        </is>
      </c>
    </row>
    <row r="12">
      <c r="A12" s="4" t="inlineStr">
        <is>
          <t>Dividends paid (in dollars per share) | $ /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Dividends declared (in dollars per share) | $ / shares</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Number of votes per share of common stock | vote</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Serie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preferred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500000</v>
      </c>
    </row>
    <row r="18">
      <c r="A18" s="4" t="inlineStr">
        <is>
          <t>Redeemable preferred stock,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5" t="n">
        <v>1</v>
      </c>
    </row>
    <row r="19">
      <c r="A19" s="4" t="inlineStr">
        <is>
          <t>Number of shares called during period (in shares)</t>
        </is>
      </c>
      <c r="B19" s="5" t="n">
        <v>323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outstanding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Dividends declared and paid | $</t>
        </is>
      </c>
      <c r="B21" s="4" t="inlineStr">
        <is>
          <t xml:space="preserve"> </t>
        </is>
      </c>
      <c r="C21" s="4" t="inlineStr">
        <is>
          <t xml:space="preserve"> </t>
        </is>
      </c>
      <c r="D21" s="6" t="n">
        <v>10079</v>
      </c>
      <c r="E21" s="4" t="inlineStr">
        <is>
          <t xml:space="preserve"> </t>
        </is>
      </c>
      <c r="F21" s="4" t="inlineStr">
        <is>
          <t xml:space="preserve"> </t>
        </is>
      </c>
      <c r="G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5" t="n">
        <v>3000000000</v>
      </c>
      <c r="G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row>
    <row r="26">
      <c r="A26" s="4" t="inlineStr">
        <is>
          <t>Non-Voting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4" t="inlineStr">
        <is>
          <t xml:space="preserve"> </t>
        </is>
      </c>
      <c r="C28" s="5" t="n">
        <v>100000000</v>
      </c>
      <c r="D28" s="4" t="inlineStr">
        <is>
          <t xml:space="preserve"> </t>
        </is>
      </c>
      <c r="E28" s="5" t="n">
        <v>100000000</v>
      </c>
      <c r="F28" s="5" t="n">
        <v>100000000</v>
      </c>
      <c r="G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7" t="n">
        <v>0.0001</v>
      </c>
      <c r="G29" s="4" t="inlineStr">
        <is>
          <t xml:space="preserve"> </t>
        </is>
      </c>
    </row>
    <row r="30">
      <c r="A30" s="4" t="inlineStr">
        <is>
          <t>Common stock, shares issued (in shares)</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Common stock, shares outstanding (in shares)</t>
        </is>
      </c>
      <c r="B31" s="4" t="inlineStr">
        <is>
          <t xml:space="preserve"> </t>
        </is>
      </c>
      <c r="C31" s="5" t="n">
        <v>0</v>
      </c>
      <c r="D31" s="4" t="inlineStr">
        <is>
          <t xml:space="preserve"> </t>
        </is>
      </c>
      <c r="E31" s="5" t="n">
        <v>0</v>
      </c>
      <c r="F31" s="4" t="inlineStr">
        <is>
          <t xml:space="preserve"> </t>
        </is>
      </c>
      <c r="G3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Summary of Significant Accounting Policies and New Accounting Standards</t>
        </is>
      </c>
      <c r="B4" s="4" t="inlineStr">
        <is>
          <t>Note 1. Organization, Summary of Significant Accounting Policies and New Accounting Standards Organiz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and financial services strategy to offer personal loans, home loans and credit cards. The Company has also developed additional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through the acquisition of 8 Limited, and also began to operate as a platform as a 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through the acquisition of Galileo Financial Technologies. During 2022, the Company became a bank holding company and began operating as SoFi Bank, National Association, through its acquisition of Golden Pacific Bancorp, Inc., and expanded its platform to include a cloud-native digital and core banking platform with customers in Latin America through its acquisition of Technisys, allowing the Company to expand its technology platform services to a broader international market. During 2023, the Company acquired Wyndham Capital Mortgage, a fintech mortgage lender. For additional information on our reportable segments, see Note 16. Business Segment Information . The Company has elected to be treated as a financial holding company pursuant to Section 4(l) of the BHCA. As a financial holding company, the Company is authorized to engage in a broader set of financial activities than a bank holding company that has not elected to be treated as a financial holding company. Financial holding companies may also engage in activities that are determined by the Federal Reserve to be complementary to financial activities. Summary of Significant Accounting Policies Basis of Presentation 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February 24, 2025 (“Form 10-K”). In the opinion of management, the condensed consolidated financial statements reflect all adjustments, which are of a normal recurring nature, necessary for a fair presentation of the Company’s financial condition and results of operations and cash flows for the interim periods presented. The results for the three months ended March 31, 2025 are not necessarily indicative of the results to be expected for the full year ending December 31, 2025. Use of Judgments, Assumptions and Estimates 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iii) goodwill, and (iv) valuation allowance on deferred tax assets. Securitization Investments In Company-sponsored securitization transactions that meet the applicable criteria to be accounted for as a sale, we retain certain residual investments and asset-backed bonds (collectively, “securitization investments”) that we report within investment securities in the condensed consolidated balance sheets. We elected the fair value option for a portion of these investments with gains and losses reported within noninterest income—loan origination, sales, and securitizations in the condensed consolidated statements of operations and comprehensive income. We account for the remaining securitization investments as AFS debt securities. See Note 6. Securitization and Variable Interest Entities for a breakout of those securitization investments for which we have elected to account for as AFS debt securities. We determine the fair value of our securitization investments using a discounted cash flow methodology, while also considering market data as it becomes available. See Note 11. Fair Value Measurements for the key inputs used in the fair value measurements of our residual investments and asset-backed bonds. Recent Accounting Standards Issued, But Not Yet Adopted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with early adoption permitted. The standard should be applied on a prospective basis with the option to apply the standard retrospectively. We are currently evaluating the impact of this standard on our disclosures. Disaggregation of Income Statement Expenses In November 2024, the FASB issued ASU 2024-03 , Income Statement — Reporting Comprehensive Income — Expense Disaggregation Disclosures (Subtopic 220-40) — Disaggregation of Income Statement Expenses. The ASU requires the disclosure of additional information about specific costs and expense categories in the notes to financial statements. The standard is effective for annual periods beginning after December 15, 2026, and interim periods beginning after December 15, 2027, with early adoption permitted. The standard should be applied on a prospective basis with the option to apply the standard retrospectively. We are currently evaluating the impact of this standard on our disclosures. Induced Conversions of Convertible Debt Instruments In November 2024, the FASB issued ASU 2024-04, Debt—Debt with Conversion and Other Options (Subtopic 470-20)—Induced Conversions of Convertible Debt Instruments. The ASU clarifies the requirements for determining whether certain settlements of convertible debt instruments should be accounted for as an induced conversion. The standard is effective for annual periods beginning after December 15, 2025, and interim periods within those annual periods, with early adoption permitted for all entities that have adopted the amendments in ASU 2020-06. The standard may be applied on a prospective basis with the option to apply the standard retrospectively. We are currently evaluating the impact of this standard on our condensed consolidated financial statements. Obligations to Safeguard Crypto-Assets In January 2025, the SEC released Staff Accounting Bulletin No. 122 (“SAB 122”), which rescinds the interpretive guidance provided in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SAB 122 must be applied retrospectively for annual periods beginning after December 15, 2024, with early adoption permitted in any interim or annual financial statement period filed with the SEC on or after January 30, 2025. Upon adoption, we will no longer recognize a liability and a corresponding asset for our safeguarding obligations. We do not expect this guidance to have a material impact on our condensed consolidated financial statements. For additional information about our historical digital assets activity, refer to “ Safeguarding Asset and Liability ” in Note 1. Organization, Summary of Significant Accounting Policies and New Accounting Standards in our Annual Report on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247054761</v>
      </c>
      <c r="C3" s="5" t="n">
        <v>190143247</v>
      </c>
    </row>
    <row r="4">
      <c r="A4" s="4" t="inlineStr">
        <is>
          <t>Conversion of converti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19096202</v>
      </c>
      <c r="C6" s="5" t="n">
        <v>19096202</v>
      </c>
    </row>
    <row r="7">
      <c r="A7" s="4" t="inlineStr">
        <is>
          <t>Conversion of convertible notes | Convertible senior notes due 2026</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conversion (in shares)</t>
        </is>
      </c>
      <c r="B9" s="5" t="n">
        <v>19096202</v>
      </c>
      <c r="C9" s="4" t="inlineStr">
        <is>
          <t xml:space="preserve"> </t>
        </is>
      </c>
    </row>
    <row r="10">
      <c r="A10" s="4" t="inlineStr">
        <is>
          <t>Possible future issuance under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133071275</v>
      </c>
      <c r="C12" s="5" t="n">
        <v>81764571</v>
      </c>
    </row>
    <row r="13">
      <c r="A13" s="4" t="inlineStr">
        <is>
          <t>Outstanding stock options, restricted stock units and performance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94887284</v>
      </c>
      <c r="C15" s="5" t="n">
        <v>89282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Rollforward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525134</v>
      </c>
      <c r="C4" s="6" t="n">
        <v>5234612</v>
      </c>
    </row>
    <row r="5">
      <c r="A5" s="4" t="inlineStr">
        <is>
          <t>Other comprehensive income before reclassifications</t>
        </is>
      </c>
      <c r="B5" s="5" t="n">
        <v>11193</v>
      </c>
      <c r="C5" s="5" t="n">
        <v>-879</v>
      </c>
    </row>
    <row r="6">
      <c r="A6" s="4" t="inlineStr">
        <is>
          <t>Amounts reclassified from AOCI into earnings</t>
        </is>
      </c>
      <c r="B6" s="5" t="n">
        <v>0</v>
      </c>
      <c r="C6" s="5" t="n">
        <v>0</v>
      </c>
    </row>
    <row r="7">
      <c r="A7" s="4" t="inlineStr">
        <is>
          <t>Total other comprehensive income (loss)</t>
        </is>
      </c>
      <c r="B7" s="5" t="n">
        <v>11193</v>
      </c>
      <c r="C7" s="5" t="n">
        <v>-879</v>
      </c>
    </row>
    <row r="8">
      <c r="A8" s="4" t="inlineStr">
        <is>
          <t>Ending balance</t>
        </is>
      </c>
      <c r="B8" s="5" t="n">
        <v>6678514</v>
      </c>
      <c r="C8" s="5" t="n">
        <v>5825605</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8365</v>
      </c>
      <c r="C11" s="5" t="n">
        <v>-1209</v>
      </c>
    </row>
    <row r="12">
      <c r="A12" s="4" t="inlineStr">
        <is>
          <t>Total other comprehensive income (loss)</t>
        </is>
      </c>
      <c r="B12" s="5" t="n">
        <v>11193</v>
      </c>
      <c r="C12" s="5" t="n">
        <v>-879</v>
      </c>
    </row>
    <row r="13">
      <c r="A13" s="4" t="inlineStr">
        <is>
          <t>Ending balance</t>
        </is>
      </c>
      <c r="B13" s="5" t="n">
        <v>2828</v>
      </c>
      <c r="C13" s="5" t="n">
        <v>-2088</v>
      </c>
    </row>
    <row r="14">
      <c r="A14" s="4" t="inlineStr">
        <is>
          <t>AFS Debt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9359</v>
      </c>
      <c r="C16" s="5" t="n">
        <v>-2201</v>
      </c>
    </row>
    <row r="17">
      <c r="A17" s="4" t="inlineStr">
        <is>
          <t>Other comprehensive income before reclassifications</t>
        </is>
      </c>
      <c r="B17" s="5" t="n">
        <v>11462</v>
      </c>
      <c r="C17" s="5" t="n">
        <v>-700</v>
      </c>
    </row>
    <row r="18">
      <c r="A18" s="4" t="inlineStr">
        <is>
          <t>Amounts reclassified from AOCI into earnings</t>
        </is>
      </c>
      <c r="B18" s="5" t="n">
        <v>0</v>
      </c>
      <c r="C18" s="5" t="n">
        <v>0</v>
      </c>
    </row>
    <row r="19">
      <c r="A19" s="4" t="inlineStr">
        <is>
          <t>Total other comprehensive income (loss)</t>
        </is>
      </c>
      <c r="B19" s="5" t="n">
        <v>11462</v>
      </c>
      <c r="C19" s="5" t="n">
        <v>-700</v>
      </c>
    </row>
    <row r="20">
      <c r="A20" s="4" t="inlineStr">
        <is>
          <t>Ending balance</t>
        </is>
      </c>
      <c r="B20" s="5" t="n">
        <v>2103</v>
      </c>
      <c r="C20" s="5" t="n">
        <v>-2901</v>
      </c>
    </row>
    <row r="21">
      <c r="A21" s="4" t="inlineStr">
        <is>
          <t>Foreign Currency Translation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994</v>
      </c>
      <c r="C23" s="5" t="n">
        <v>992</v>
      </c>
    </row>
    <row r="24">
      <c r="A24" s="4" t="inlineStr">
        <is>
          <t>Other comprehensive income before reclassifications</t>
        </is>
      </c>
      <c r="B24" s="5" t="n">
        <v>-269</v>
      </c>
      <c r="C24" s="5" t="n">
        <v>-179</v>
      </c>
    </row>
    <row r="25">
      <c r="A25" s="4" t="inlineStr">
        <is>
          <t>Amounts reclassified from AOCI into earnings</t>
        </is>
      </c>
      <c r="B25" s="5" t="n">
        <v>0</v>
      </c>
      <c r="C25" s="5" t="n">
        <v>0</v>
      </c>
    </row>
    <row r="26">
      <c r="A26" s="4" t="inlineStr">
        <is>
          <t>Total other comprehensive income (loss)</t>
        </is>
      </c>
      <c r="B26" s="5" t="n">
        <v>-269</v>
      </c>
      <c r="C26" s="5" t="n">
        <v>-179</v>
      </c>
    </row>
    <row r="27">
      <c r="A27" s="4" t="inlineStr">
        <is>
          <t>Ending balance</t>
        </is>
      </c>
      <c r="B27" s="6" t="n">
        <v>725</v>
      </c>
      <c r="C27" s="6" t="n">
        <v>8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Recognized on Derivative Instruments (Details) - Not designated as hedging instrumen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from fair value changes on derivatives</t>
        </is>
      </c>
      <c r="B4" s="6" t="n">
        <v>-128126</v>
      </c>
      <c r="C4" s="6" t="n">
        <v>208492</v>
      </c>
    </row>
    <row r="5">
      <c r="A5" s="4" t="inlineStr">
        <is>
          <t>Derivative contracts to manage future loan sale execution risk</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from fair value changes on derivatives</t>
        </is>
      </c>
      <c r="B7" s="5" t="n">
        <v>-133879</v>
      </c>
      <c r="C7" s="5" t="n">
        <v>199858</v>
      </c>
    </row>
    <row r="8">
      <c r="A8" s="4" t="inlineStr">
        <is>
          <t>Interest rate swaps | Derivative contracts to manage future loan sale execution risk</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from fair value changes on derivatives</t>
        </is>
      </c>
      <c r="B10" s="5" t="n">
        <v>-131736</v>
      </c>
      <c r="C10" s="5" t="n">
        <v>201285</v>
      </c>
    </row>
    <row r="11">
      <c r="A11" s="4" t="inlineStr">
        <is>
          <t>Interest rate swaps | Derivative contracts not designed to manage future loan sale execution risk</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from fair value changes on derivatives</t>
        </is>
      </c>
      <c r="B13" s="5" t="n">
        <v>-1094</v>
      </c>
      <c r="C13" s="5" t="n">
        <v>6063</v>
      </c>
    </row>
    <row r="14">
      <c r="A14" s="4" t="inlineStr">
        <is>
          <t>Interest rate caps | Derivative contracts to manage future loan sale execution risk</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from fair value changes on derivatives</t>
        </is>
      </c>
      <c r="B16" s="5" t="n">
        <v>0</v>
      </c>
      <c r="C16" s="5" t="n">
        <v>-2283</v>
      </c>
    </row>
    <row r="17">
      <c r="A17" s="4" t="inlineStr">
        <is>
          <t>Interest rate caps | Derivative contracts not designed to manage future loan sale execution risk</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from fair value changes on derivatives</t>
        </is>
      </c>
      <c r="B19" s="5" t="n">
        <v>0</v>
      </c>
      <c r="C19" s="5" t="n">
        <v>2290</v>
      </c>
    </row>
    <row r="20">
      <c r="A20" s="4" t="inlineStr">
        <is>
          <t>Home loan pipeline hedges | Derivative contracts to manage future loan sale execution risk</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from fair value changes on derivatives</t>
        </is>
      </c>
      <c r="B22" s="5" t="n">
        <v>-2143</v>
      </c>
      <c r="C22" s="5" t="n">
        <v>856</v>
      </c>
    </row>
    <row r="23">
      <c r="A23" s="4" t="inlineStr">
        <is>
          <t>IRLCs | Derivative contracts not designed to manage future loan sale execution risk</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from fair value changes on derivatives</t>
        </is>
      </c>
      <c r="B25" s="6" t="n">
        <v>6847</v>
      </c>
      <c r="C25" s="6" t="n">
        <v>28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Subject to Enforceable Master Netting Arrangements (Details) - USD ($)</t>
        </is>
      </c>
      <c r="B1" s="2" t="inlineStr">
        <is>
          <t>Mar. 31, 2025</t>
        </is>
      </c>
      <c r="C1" s="2" t="inlineStr">
        <is>
          <t>Dec. 31, 2024</t>
        </is>
      </c>
    </row>
    <row r="2">
      <c r="A2" s="3" t="inlineStr">
        <is>
          <t>Gross Derivative Assets</t>
        </is>
      </c>
      <c r="B2" s="4" t="inlineStr">
        <is>
          <t xml:space="preserve"> </t>
        </is>
      </c>
      <c r="C2" s="4" t="inlineStr">
        <is>
          <t xml:space="preserve"> </t>
        </is>
      </c>
    </row>
    <row r="3">
      <c r="A3" s="4" t="inlineStr">
        <is>
          <t>Total, gross</t>
        </is>
      </c>
      <c r="B3" s="6" t="n">
        <v>27000</v>
      </c>
      <c r="C3" s="6" t="n">
        <v>288990000</v>
      </c>
    </row>
    <row r="4">
      <c r="A4" s="4" t="inlineStr">
        <is>
          <t>Derivative netting</t>
        </is>
      </c>
      <c r="B4" s="5" t="n">
        <v>-27000</v>
      </c>
      <c r="C4" s="5" t="n">
        <v>-43000</v>
      </c>
    </row>
    <row r="5">
      <c r="A5" s="4" t="inlineStr">
        <is>
          <t>Total, net</t>
        </is>
      </c>
      <c r="B5" s="5" t="n">
        <v>0</v>
      </c>
      <c r="C5" s="5" t="n">
        <v>288947000</v>
      </c>
    </row>
    <row r="6">
      <c r="A6" s="3" t="inlineStr">
        <is>
          <t>Gross Derivative Liabilities</t>
        </is>
      </c>
      <c r="B6" s="4" t="inlineStr">
        <is>
          <t xml:space="preserve"> </t>
        </is>
      </c>
      <c r="C6" s="4" t="inlineStr">
        <is>
          <t xml:space="preserve"> </t>
        </is>
      </c>
    </row>
    <row r="7">
      <c r="A7" s="4" t="inlineStr">
        <is>
          <t>Total, gross</t>
        </is>
      </c>
      <c r="B7" s="5" t="n">
        <v>-142211000</v>
      </c>
      <c r="C7" s="5" t="n">
        <v>-43000</v>
      </c>
    </row>
    <row r="8">
      <c r="A8" s="4" t="inlineStr">
        <is>
          <t>Derivative netting</t>
        </is>
      </c>
      <c r="B8" s="5" t="n">
        <v>27000</v>
      </c>
      <c r="C8" s="5" t="n">
        <v>43000</v>
      </c>
    </row>
    <row r="9">
      <c r="A9" s="4" t="inlineStr">
        <is>
          <t>Total, net</t>
        </is>
      </c>
      <c r="B9" s="5" t="n">
        <v>-142184000</v>
      </c>
      <c r="C9" s="5" t="n">
        <v>0</v>
      </c>
    </row>
    <row r="10">
      <c r="A10" s="4" t="inlineStr">
        <is>
          <t>Cash collateral</t>
        </is>
      </c>
      <c r="B10" s="5" t="n">
        <v>140956000</v>
      </c>
      <c r="C10" s="5" t="n">
        <v>0</v>
      </c>
    </row>
    <row r="11">
      <c r="A11" s="4" t="inlineStr">
        <is>
          <t>Interest rate swaps</t>
        </is>
      </c>
      <c r="B11" s="4" t="inlineStr">
        <is>
          <t xml:space="preserve"> </t>
        </is>
      </c>
      <c r="C11" s="4" t="inlineStr">
        <is>
          <t xml:space="preserve"> </t>
        </is>
      </c>
    </row>
    <row r="12">
      <c r="A12" s="3" t="inlineStr">
        <is>
          <t>Gross Derivative Assets</t>
        </is>
      </c>
      <c r="B12" s="4" t="inlineStr">
        <is>
          <t xml:space="preserve"> </t>
        </is>
      </c>
      <c r="C12" s="4" t="inlineStr">
        <is>
          <t xml:space="preserve"> </t>
        </is>
      </c>
    </row>
    <row r="13">
      <c r="A13" s="4" t="inlineStr">
        <is>
          <t>Total, gross</t>
        </is>
      </c>
      <c r="B13" s="5" t="n">
        <v>0</v>
      </c>
      <c r="C13" s="5" t="n">
        <v>288062000</v>
      </c>
    </row>
    <row r="14">
      <c r="A14" s="3" t="inlineStr">
        <is>
          <t>Gross Derivative Liabilities</t>
        </is>
      </c>
      <c r="B14" s="4" t="inlineStr">
        <is>
          <t xml:space="preserve"> </t>
        </is>
      </c>
      <c r="C14" s="4" t="inlineStr">
        <is>
          <t xml:space="preserve"> </t>
        </is>
      </c>
    </row>
    <row r="15">
      <c r="A15" s="4" t="inlineStr">
        <is>
          <t>Total, gross</t>
        </is>
      </c>
      <c r="B15" s="5" t="n">
        <v>-140956000</v>
      </c>
      <c r="C15" s="5" t="n">
        <v>0</v>
      </c>
    </row>
    <row r="16">
      <c r="A16" s="4" t="inlineStr">
        <is>
          <t>Home loan pipeline hedge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Total, gross</t>
        </is>
      </c>
      <c r="B18" s="5" t="n">
        <v>27000</v>
      </c>
      <c r="C18" s="5" t="n">
        <v>928000</v>
      </c>
    </row>
    <row r="19">
      <c r="A19" s="3" t="inlineStr">
        <is>
          <t>Gross Derivative Liabilities</t>
        </is>
      </c>
      <c r="B19" s="4" t="inlineStr">
        <is>
          <t xml:space="preserve"> </t>
        </is>
      </c>
      <c r="C19" s="4" t="inlineStr">
        <is>
          <t xml:space="preserve"> </t>
        </is>
      </c>
    </row>
    <row r="20">
      <c r="A20" s="4" t="inlineStr">
        <is>
          <t>Total, gross</t>
        </is>
      </c>
      <c r="B20" s="6" t="n">
        <v>-1255000</v>
      </c>
      <c r="C20" s="6" t="n">
        <v>-4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 Contracts Outstanding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16431857</v>
      </c>
      <c r="C3" s="6" t="n">
        <v>15329707</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31607</v>
      </c>
      <c r="C6" s="5" t="n">
        <v>216707</v>
      </c>
    </row>
    <row r="7">
      <c r="A7" s="4" t="inlineStr">
        <is>
          <t>Derivative contracts to manage future loan sale execution risk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5720750</v>
      </c>
      <c r="C9" s="5" t="n">
        <v>14829500</v>
      </c>
    </row>
    <row r="10">
      <c r="A10" s="4" t="inlineStr">
        <is>
          <t>Derivative contracts to manage future loan sale execution risk | Home loan pipeline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24000</v>
      </c>
      <c r="C12" s="5" t="n">
        <v>228000</v>
      </c>
    </row>
    <row r="13">
      <c r="A13" s="4" t="inlineStr">
        <is>
          <t>Derivative contracts not designed to manage future loan sale execution risk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55500</v>
      </c>
      <c r="C15" s="6" t="n">
        <v>55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ssets and Liabilities Measured on Recurring Basis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Investments in AFS debt securities</t>
        </is>
      </c>
      <c r="B4" s="6" t="n">
        <v>2072637</v>
      </c>
      <c r="C4" s="4" t="inlineStr">
        <is>
          <t xml:space="preserve"> </t>
        </is>
      </c>
      <c r="D4" s="6" t="n">
        <v>1804043</v>
      </c>
    </row>
    <row r="5">
      <c r="A5" s="4" t="inlineStr">
        <is>
          <t>Investment securities</t>
        </is>
      </c>
      <c r="B5" s="5" t="n">
        <v>2153456</v>
      </c>
      <c r="C5" s="4" t="inlineStr">
        <is>
          <t xml:space="preserve"> </t>
        </is>
      </c>
      <c r="D5" s="5" t="n">
        <v>1895689</v>
      </c>
    </row>
    <row r="6">
      <c r="A6" s="4" t="inlineStr">
        <is>
          <t>Servicing rights</t>
        </is>
      </c>
      <c r="B6" s="5" t="n">
        <v>389780</v>
      </c>
      <c r="C6" s="4" t="inlineStr">
        <is>
          <t xml:space="preserve"> </t>
        </is>
      </c>
      <c r="D6" s="5" t="n">
        <v>342128</v>
      </c>
    </row>
    <row r="7">
      <c r="A7" s="3" t="inlineStr">
        <is>
          <t>Liabilities</t>
        </is>
      </c>
      <c r="B7" s="4" t="inlineStr">
        <is>
          <t xml:space="preserve"> </t>
        </is>
      </c>
      <c r="C7" s="4" t="inlineStr">
        <is>
          <t xml:space="preserve"> </t>
        </is>
      </c>
      <c r="D7" s="4" t="inlineStr">
        <is>
          <t xml:space="preserve"> </t>
        </is>
      </c>
    </row>
    <row r="8">
      <c r="A8" s="4" t="inlineStr">
        <is>
          <t>Residual interests classified as debt</t>
        </is>
      </c>
      <c r="B8" s="5" t="n">
        <v>579</v>
      </c>
      <c r="C8" s="4" t="inlineStr">
        <is>
          <t xml:space="preserve"> </t>
        </is>
      </c>
      <c r="D8" s="5" t="n">
        <v>609</v>
      </c>
    </row>
    <row r="9">
      <c r="A9" s="4" t="inlineStr">
        <is>
          <t>Unpaid principal related to debt measured at fair value</t>
        </is>
      </c>
      <c r="B9" s="5" t="n">
        <v>67240</v>
      </c>
      <c r="C9" s="4" t="inlineStr">
        <is>
          <t xml:space="preserve"> </t>
        </is>
      </c>
      <c r="D9" s="5" t="n">
        <v>85160</v>
      </c>
    </row>
    <row r="10">
      <c r="A10" s="4" t="inlineStr">
        <is>
          <t>Losses from changes in fair value in debt</t>
        </is>
      </c>
      <c r="B10" s="5" t="n">
        <v>760</v>
      </c>
      <c r="C10" s="6" t="n">
        <v>1427</v>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in AFS debt securities</t>
        </is>
      </c>
      <c r="B13" s="5" t="n">
        <v>252571</v>
      </c>
      <c r="C13" s="4" t="inlineStr">
        <is>
          <t xml:space="preserve"> </t>
        </is>
      </c>
      <c r="D13" s="5" t="n">
        <v>273652</v>
      </c>
    </row>
    <row r="14">
      <c r="A14" s="4" t="inlineStr">
        <is>
          <t>Agency mortgage-backed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in AFS debt securities</t>
        </is>
      </c>
      <c r="B16" s="5" t="n">
        <v>1776460</v>
      </c>
      <c r="C16" s="4" t="inlineStr">
        <is>
          <t xml:space="preserve"> </t>
        </is>
      </c>
      <c r="D16" s="5" t="n">
        <v>1526394</v>
      </c>
    </row>
    <row r="17">
      <c r="A17" s="4" t="inlineStr">
        <is>
          <t>Corporate bo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in AFS debt securities</t>
        </is>
      </c>
      <c r="B19" s="5" t="n">
        <v>3210</v>
      </c>
      <c r="C19" s="4" t="inlineStr">
        <is>
          <t xml:space="preserve"> </t>
        </is>
      </c>
      <c r="D19" s="5" t="n">
        <v>3217</v>
      </c>
    </row>
    <row r="20">
      <c r="A20" s="4" t="inlineStr">
        <is>
          <t>Oth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in AFS debt securities</t>
        </is>
      </c>
      <c r="B22" s="5" t="n">
        <v>799</v>
      </c>
      <c r="C22" s="4" t="inlineStr">
        <is>
          <t xml:space="preserve"> </t>
        </is>
      </c>
      <c r="D22" s="5" t="n">
        <v>780</v>
      </c>
    </row>
    <row r="23">
      <c r="A23" s="4" t="inlineStr">
        <is>
          <t>Asset-backed bond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in AFS debt securities</t>
        </is>
      </c>
      <c r="B25" s="5" t="n">
        <v>35119</v>
      </c>
      <c r="C25" s="4" t="inlineStr">
        <is>
          <t xml:space="preserve"> </t>
        </is>
      </c>
      <c r="D25" s="4" t="inlineStr">
        <is>
          <t xml:space="preserve"> </t>
        </is>
      </c>
    </row>
    <row r="26">
      <c r="A26" s="4" t="inlineStr">
        <is>
          <t>Residual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 in AFS debt securities</t>
        </is>
      </c>
      <c r="B28" s="5" t="n">
        <v>4478</v>
      </c>
      <c r="C28" s="4" t="inlineStr">
        <is>
          <t xml:space="preserve"> </t>
        </is>
      </c>
      <c r="D28" s="4" t="inlineStr">
        <is>
          <t xml:space="preserve"> </t>
        </is>
      </c>
    </row>
    <row r="29">
      <c r="A29" s="4" t="inlineStr">
        <is>
          <t>Fair Value</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4157640</v>
      </c>
      <c r="C31" s="4" t="inlineStr">
        <is>
          <t xml:space="preserve"> </t>
        </is>
      </c>
      <c r="D31" s="5" t="n">
        <v>4092857</v>
      </c>
    </row>
    <row r="32">
      <c r="A32" s="3" t="inlineStr">
        <is>
          <t>Liabilities</t>
        </is>
      </c>
      <c r="B32" s="4" t="inlineStr">
        <is>
          <t xml:space="preserve"> </t>
        </is>
      </c>
      <c r="C32" s="4" t="inlineStr">
        <is>
          <t xml:space="preserve"> </t>
        </is>
      </c>
      <c r="D32" s="4" t="inlineStr">
        <is>
          <t xml:space="preserve"> </t>
        </is>
      </c>
    </row>
    <row r="33">
      <c r="A33" s="4" t="inlineStr">
        <is>
          <t>Debt</t>
        </is>
      </c>
      <c r="B33" s="5" t="n">
        <v>3357872</v>
      </c>
      <c r="C33" s="4" t="inlineStr">
        <is>
          <t xml:space="preserve"> </t>
        </is>
      </c>
      <c r="D33" s="5" t="n">
        <v>3737265</v>
      </c>
    </row>
    <row r="34">
      <c r="A34" s="4" t="inlineStr">
        <is>
          <t>Total liabilities</t>
        </is>
      </c>
      <c r="B34" s="5" t="n">
        <v>30615195</v>
      </c>
      <c r="C34" s="4" t="inlineStr">
        <is>
          <t xml:space="preserve"> </t>
        </is>
      </c>
      <c r="D34" s="5" t="n">
        <v>29717161</v>
      </c>
    </row>
    <row r="35">
      <c r="A35" s="4" t="inlineStr">
        <is>
          <t>Fair Value | Fair Value, Recurring</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 securities</t>
        </is>
      </c>
      <c r="B37" s="5" t="n">
        <v>2153456</v>
      </c>
      <c r="C37" s="4" t="inlineStr">
        <is>
          <t xml:space="preserve"> </t>
        </is>
      </c>
      <c r="D37" s="5" t="n">
        <v>1895689</v>
      </c>
    </row>
    <row r="38">
      <c r="A38" s="4" t="inlineStr">
        <is>
          <t>Loans at fair value</t>
        </is>
      </c>
      <c r="B38" s="5" t="n">
        <v>27797520</v>
      </c>
      <c r="C38" s="4" t="inlineStr">
        <is>
          <t xml:space="preserve"> </t>
        </is>
      </c>
      <c r="D38" s="5" t="n">
        <v>26282260</v>
      </c>
    </row>
    <row r="39">
      <c r="A39" s="4" t="inlineStr">
        <is>
          <t>Servicing rights</t>
        </is>
      </c>
      <c r="B39" s="5" t="n">
        <v>389780</v>
      </c>
      <c r="C39" s="4" t="inlineStr">
        <is>
          <t xml:space="preserve"> </t>
        </is>
      </c>
      <c r="D39" s="5" t="n">
        <v>342128</v>
      </c>
    </row>
    <row r="40">
      <c r="A40" s="4" t="inlineStr">
        <is>
          <t>Total assets</t>
        </is>
      </c>
      <c r="B40" s="5" t="n">
        <v>30349868</v>
      </c>
      <c r="C40" s="4" t="inlineStr">
        <is>
          <t xml:space="preserve"> </t>
        </is>
      </c>
      <c r="D40" s="5" t="n">
        <v>28816876</v>
      </c>
    </row>
    <row r="41">
      <c r="A41" s="3" t="inlineStr">
        <is>
          <t>Liabilities</t>
        </is>
      </c>
      <c r="B41" s="4" t="inlineStr">
        <is>
          <t xml:space="preserve"> </t>
        </is>
      </c>
      <c r="C41" s="4" t="inlineStr">
        <is>
          <t xml:space="preserve"> </t>
        </is>
      </c>
      <c r="D41" s="4" t="inlineStr">
        <is>
          <t xml:space="preserve"> </t>
        </is>
      </c>
    </row>
    <row r="42">
      <c r="A42" s="4" t="inlineStr">
        <is>
          <t>Debt</t>
        </is>
      </c>
      <c r="B42" s="5" t="n">
        <v>63754</v>
      </c>
      <c r="C42" s="4" t="inlineStr">
        <is>
          <t xml:space="preserve"> </t>
        </is>
      </c>
      <c r="D42" s="5" t="n">
        <v>80878</v>
      </c>
    </row>
    <row r="43">
      <c r="A43" s="4" t="inlineStr">
        <is>
          <t>Total liabilities</t>
        </is>
      </c>
      <c r="B43" s="5" t="n">
        <v>206544</v>
      </c>
      <c r="C43" s="4" t="inlineStr">
        <is>
          <t xml:space="preserve"> </t>
        </is>
      </c>
      <c r="D43" s="5" t="n">
        <v>81530</v>
      </c>
    </row>
    <row r="44">
      <c r="A44" s="4" t="inlineStr">
        <is>
          <t>Fair Value | U.S. Treasury securities | Fair Value,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in AFS debt securities</t>
        </is>
      </c>
      <c r="B46" s="5" t="n">
        <v>252571</v>
      </c>
      <c r="C46" s="4" t="inlineStr">
        <is>
          <t xml:space="preserve"> </t>
        </is>
      </c>
      <c r="D46" s="5" t="n">
        <v>273652</v>
      </c>
    </row>
    <row r="47">
      <c r="A47" s="4" t="inlineStr">
        <is>
          <t>Fair Value | Agency mortgage-backed securities | Fair Value, Recurring</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s in AFS debt securities</t>
        </is>
      </c>
      <c r="B49" s="5" t="n">
        <v>1776460</v>
      </c>
      <c r="C49" s="4" t="inlineStr">
        <is>
          <t xml:space="preserve"> </t>
        </is>
      </c>
      <c r="D49" s="5" t="n">
        <v>1526394</v>
      </c>
    </row>
    <row r="50">
      <c r="A50" s="4" t="inlineStr">
        <is>
          <t>Fair Value | Corporate bonds | Fair Value, Recurr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s in AFS debt securities</t>
        </is>
      </c>
      <c r="B52" s="5" t="n">
        <v>3210</v>
      </c>
      <c r="C52" s="4" t="inlineStr">
        <is>
          <t xml:space="preserve"> </t>
        </is>
      </c>
      <c r="D52" s="5" t="n">
        <v>3217</v>
      </c>
    </row>
    <row r="53">
      <c r="A53" s="4" t="inlineStr">
        <is>
          <t>Fair Value | Other | Fair Value, Recurring</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in AFS debt securities</t>
        </is>
      </c>
      <c r="B55" s="5" t="n">
        <v>799</v>
      </c>
      <c r="C55" s="4" t="inlineStr">
        <is>
          <t xml:space="preserve"> </t>
        </is>
      </c>
      <c r="D55" s="5" t="n">
        <v>780</v>
      </c>
    </row>
    <row r="56">
      <c r="A56" s="4" t="inlineStr">
        <is>
          <t>Fair Value | Asset-backed bonds | Fair Value, Recurring</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sset-backed bonds and residual investments</t>
        </is>
      </c>
      <c r="B58" s="5" t="n">
        <v>91686</v>
      </c>
      <c r="C58" s="4" t="inlineStr">
        <is>
          <t xml:space="preserve"> </t>
        </is>
      </c>
      <c r="D58" s="5" t="n">
        <v>66252</v>
      </c>
    </row>
    <row r="59">
      <c r="A59" s="4" t="inlineStr">
        <is>
          <t>Fair Value | Residual investments | Fair Value, Recurring</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backed bonds and residual investments</t>
        </is>
      </c>
      <c r="B61" s="5" t="n">
        <v>28730</v>
      </c>
      <c r="C61" s="4" t="inlineStr">
        <is>
          <t xml:space="preserve"> </t>
        </is>
      </c>
      <c r="D61" s="5" t="n">
        <v>25394</v>
      </c>
    </row>
    <row r="62">
      <c r="A62" s="4" t="inlineStr">
        <is>
          <t>Fair Value | Third party warrants | Fair Value, Recurring</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Derivative assets</t>
        </is>
      </c>
      <c r="B64" s="5" t="n">
        <v>540</v>
      </c>
      <c r="C64" s="4" t="inlineStr">
        <is>
          <t xml:space="preserve"> </t>
        </is>
      </c>
      <c r="D64" s="5" t="n">
        <v>540</v>
      </c>
    </row>
    <row r="65">
      <c r="A65" s="4" t="inlineStr">
        <is>
          <t>Fair Value | Derivative assets | Fair Value, Recurring</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rivative assets</t>
        </is>
      </c>
      <c r="B67" s="5" t="n">
        <v>27</v>
      </c>
      <c r="C67" s="4" t="inlineStr">
        <is>
          <t xml:space="preserve"> </t>
        </is>
      </c>
      <c r="D67" s="5" t="n">
        <v>288990</v>
      </c>
    </row>
    <row r="68">
      <c r="A68" s="4" t="inlineStr">
        <is>
          <t>Fair Value | IRLCs | Fair Value, Recurring</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rivative assets</t>
        </is>
      </c>
      <c r="B70" s="5" t="n">
        <v>8074</v>
      </c>
      <c r="C70" s="4" t="inlineStr">
        <is>
          <t xml:space="preserve"> </t>
        </is>
      </c>
      <c r="D70" s="5" t="n">
        <v>1227</v>
      </c>
    </row>
    <row r="71">
      <c r="A71" s="4" t="inlineStr">
        <is>
          <t>Fair Value | Student loan commitments | Fair Value, Recurring</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Student loan commitments</t>
        </is>
      </c>
      <c r="B73" s="5" t="n">
        <v>471</v>
      </c>
      <c r="C73" s="4" t="inlineStr">
        <is>
          <t xml:space="preserve"> </t>
        </is>
      </c>
      <c r="D73" s="5" t="n">
        <v>6042</v>
      </c>
    </row>
    <row r="74">
      <c r="A74" s="4" t="inlineStr">
        <is>
          <t>Fair Value | Residual interests classified as debt | Fair Value, Recurring</t>
        </is>
      </c>
      <c r="B74" s="4" t="inlineStr">
        <is>
          <t xml:space="preserve"> </t>
        </is>
      </c>
      <c r="C74" s="4" t="inlineStr">
        <is>
          <t xml:space="preserve"> </t>
        </is>
      </c>
      <c r="D74" s="4" t="inlineStr">
        <is>
          <t xml:space="preserve"> </t>
        </is>
      </c>
    </row>
    <row r="75">
      <c r="A75" s="3" t="inlineStr">
        <is>
          <t>Liabilities</t>
        </is>
      </c>
      <c r="B75" s="4" t="inlineStr">
        <is>
          <t xml:space="preserve"> </t>
        </is>
      </c>
      <c r="C75" s="4" t="inlineStr">
        <is>
          <t xml:space="preserve"> </t>
        </is>
      </c>
      <c r="D75" s="4" t="inlineStr">
        <is>
          <t xml:space="preserve"> </t>
        </is>
      </c>
    </row>
    <row r="76">
      <c r="A76" s="4" t="inlineStr">
        <is>
          <t>Residual interests classified as debt</t>
        </is>
      </c>
      <c r="B76" s="5" t="n">
        <v>579</v>
      </c>
      <c r="C76" s="4" t="inlineStr">
        <is>
          <t xml:space="preserve"> </t>
        </is>
      </c>
      <c r="D76" s="5" t="n">
        <v>609</v>
      </c>
    </row>
    <row r="77">
      <c r="A77" s="4" t="inlineStr">
        <is>
          <t>Fair Value | Derivative liabilities | Fair Value, Recurring</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Derivative liabilities</t>
        </is>
      </c>
      <c r="B79" s="5" t="n">
        <v>142211</v>
      </c>
      <c r="C79" s="4" t="inlineStr">
        <is>
          <t xml:space="preserve"> </t>
        </is>
      </c>
      <c r="D79" s="5" t="n">
        <v>43</v>
      </c>
    </row>
    <row r="80">
      <c r="A80" s="4" t="inlineStr">
        <is>
          <t>Level 1</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Total assets</t>
        </is>
      </c>
      <c r="B82" s="5" t="n">
        <v>2716136</v>
      </c>
      <c r="C82" s="4" t="inlineStr">
        <is>
          <t xml:space="preserve"> </t>
        </is>
      </c>
      <c r="D82" s="5" t="n">
        <v>2709360</v>
      </c>
    </row>
    <row r="83">
      <c r="A83" s="3" t="inlineStr">
        <is>
          <t>Liabilities</t>
        </is>
      </c>
      <c r="B83" s="4" t="inlineStr">
        <is>
          <t xml:space="preserve"> </t>
        </is>
      </c>
      <c r="C83" s="4" t="inlineStr">
        <is>
          <t xml:space="preserve"> </t>
        </is>
      </c>
      <c r="D83" s="4" t="inlineStr">
        <is>
          <t xml:space="preserve"> </t>
        </is>
      </c>
    </row>
    <row r="84">
      <c r="A84" s="4" t="inlineStr">
        <is>
          <t>Debt</t>
        </is>
      </c>
      <c r="B84" s="5" t="n">
        <v>1645941</v>
      </c>
      <c r="C84" s="4" t="inlineStr">
        <is>
          <t xml:space="preserve"> </t>
        </is>
      </c>
      <c r="D84" s="5" t="n">
        <v>1994381</v>
      </c>
    </row>
    <row r="85">
      <c r="A85" s="4" t="inlineStr">
        <is>
          <t>Total liabilities</t>
        </is>
      </c>
      <c r="B85" s="5" t="n">
        <v>1645941</v>
      </c>
      <c r="C85" s="4" t="inlineStr">
        <is>
          <t xml:space="preserve"> </t>
        </is>
      </c>
      <c r="D85" s="5" t="n">
        <v>1994381</v>
      </c>
    </row>
    <row r="86">
      <c r="A86" s="4" t="inlineStr">
        <is>
          <t>Level 1 | Fair Value, Recurring</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 securities</t>
        </is>
      </c>
      <c r="B88" s="5" t="n">
        <v>252571</v>
      </c>
      <c r="C88" s="4" t="inlineStr">
        <is>
          <t xml:space="preserve"> </t>
        </is>
      </c>
      <c r="D88" s="5" t="n">
        <v>273652</v>
      </c>
    </row>
    <row r="89">
      <c r="A89" s="4" t="inlineStr">
        <is>
          <t>Loans at fair value</t>
        </is>
      </c>
      <c r="B89" s="5" t="n">
        <v>0</v>
      </c>
      <c r="C89" s="4" t="inlineStr">
        <is>
          <t xml:space="preserve"> </t>
        </is>
      </c>
      <c r="D89" s="5" t="n">
        <v>0</v>
      </c>
    </row>
    <row r="90">
      <c r="A90" s="4" t="inlineStr">
        <is>
          <t>Servicing rights</t>
        </is>
      </c>
      <c r="B90" s="5" t="n">
        <v>0</v>
      </c>
      <c r="C90" s="4" t="inlineStr">
        <is>
          <t xml:space="preserve"> </t>
        </is>
      </c>
      <c r="D90" s="5" t="n">
        <v>0</v>
      </c>
    </row>
    <row r="91">
      <c r="A91" s="4" t="inlineStr">
        <is>
          <t>Total assets</t>
        </is>
      </c>
      <c r="B91" s="5" t="n">
        <v>252571</v>
      </c>
      <c r="C91" s="4" t="inlineStr">
        <is>
          <t xml:space="preserve"> </t>
        </is>
      </c>
      <c r="D91" s="5" t="n">
        <v>273652</v>
      </c>
    </row>
    <row r="92">
      <c r="A92" s="3" t="inlineStr">
        <is>
          <t>Liabilities</t>
        </is>
      </c>
      <c r="B92" s="4" t="inlineStr">
        <is>
          <t xml:space="preserve"> </t>
        </is>
      </c>
      <c r="C92" s="4" t="inlineStr">
        <is>
          <t xml:space="preserve"> </t>
        </is>
      </c>
      <c r="D92" s="4" t="inlineStr">
        <is>
          <t xml:space="preserve"> </t>
        </is>
      </c>
    </row>
    <row r="93">
      <c r="A93" s="4" t="inlineStr">
        <is>
          <t>Debt</t>
        </is>
      </c>
      <c r="B93" s="5" t="n">
        <v>0</v>
      </c>
      <c r="C93" s="4" t="inlineStr">
        <is>
          <t xml:space="preserve"> </t>
        </is>
      </c>
      <c r="D93" s="5" t="n">
        <v>0</v>
      </c>
    </row>
    <row r="94">
      <c r="A94" s="4" t="inlineStr">
        <is>
          <t>Total liabilities</t>
        </is>
      </c>
      <c r="B94" s="5" t="n">
        <v>0</v>
      </c>
      <c r="C94" s="4" t="inlineStr">
        <is>
          <t xml:space="preserve"> </t>
        </is>
      </c>
      <c r="D94" s="5" t="n">
        <v>0</v>
      </c>
    </row>
    <row r="95">
      <c r="A95" s="4" t="inlineStr">
        <is>
          <t>Level 1 | U.S. Treasury securities | Fair Value, Recurring</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Investments in AFS debt securities</t>
        </is>
      </c>
      <c r="B97" s="5" t="n">
        <v>252571</v>
      </c>
      <c r="C97" s="4" t="inlineStr">
        <is>
          <t xml:space="preserve"> </t>
        </is>
      </c>
      <c r="D97" s="5" t="n">
        <v>273652</v>
      </c>
    </row>
    <row r="98">
      <c r="A98" s="4" t="inlineStr">
        <is>
          <t>Level 1 | Agency mortgage-backed securities | Fair Value, Recurring</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Investments in AFS debt securities</t>
        </is>
      </c>
      <c r="B100" s="5" t="n">
        <v>0</v>
      </c>
      <c r="C100" s="4" t="inlineStr">
        <is>
          <t xml:space="preserve"> </t>
        </is>
      </c>
      <c r="D100" s="5" t="n">
        <v>0</v>
      </c>
    </row>
    <row r="101">
      <c r="A101" s="4" t="inlineStr">
        <is>
          <t>Level 1 | Corporate bonds | Fair Value, Recurring</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Investments in AFS debt securities</t>
        </is>
      </c>
      <c r="B103" s="5" t="n">
        <v>0</v>
      </c>
      <c r="C103" s="4" t="inlineStr">
        <is>
          <t xml:space="preserve"> </t>
        </is>
      </c>
      <c r="D103" s="5" t="n">
        <v>0</v>
      </c>
    </row>
    <row r="104">
      <c r="A104" s="4" t="inlineStr">
        <is>
          <t>Level 1 | Other | Fair Value, Recurring</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Investments in AFS debt securities</t>
        </is>
      </c>
      <c r="B106" s="5" t="n">
        <v>0</v>
      </c>
      <c r="C106" s="4" t="inlineStr">
        <is>
          <t xml:space="preserve"> </t>
        </is>
      </c>
      <c r="D106" s="5" t="n">
        <v>0</v>
      </c>
    </row>
    <row r="107">
      <c r="A107" s="4" t="inlineStr">
        <is>
          <t>Level 1 | Asset-backed bonds | Fair Value, Recurring</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sset-backed bonds and residual investments</t>
        </is>
      </c>
      <c r="B109" s="5" t="n">
        <v>0</v>
      </c>
      <c r="C109" s="4" t="inlineStr">
        <is>
          <t xml:space="preserve"> </t>
        </is>
      </c>
      <c r="D109" s="5" t="n">
        <v>0</v>
      </c>
    </row>
    <row r="110">
      <c r="A110" s="4" t="inlineStr">
        <is>
          <t>Level 1 | Residual investments | Fair Value, Recurring</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sset-backed bonds and residual investments</t>
        </is>
      </c>
      <c r="B112" s="5" t="n">
        <v>0</v>
      </c>
      <c r="C112" s="4" t="inlineStr">
        <is>
          <t xml:space="preserve"> </t>
        </is>
      </c>
      <c r="D112" s="5" t="n">
        <v>0</v>
      </c>
    </row>
    <row r="113">
      <c r="A113" s="4" t="inlineStr">
        <is>
          <t>Level 1 | Third party warrants | Fair Value, Recurring</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Derivative assets</t>
        </is>
      </c>
      <c r="B115" s="5" t="n">
        <v>0</v>
      </c>
      <c r="C115" s="4" t="inlineStr">
        <is>
          <t xml:space="preserve"> </t>
        </is>
      </c>
      <c r="D115" s="5" t="n">
        <v>0</v>
      </c>
    </row>
    <row r="116">
      <c r="A116" s="4" t="inlineStr">
        <is>
          <t>Level 1 | Derivative assets | Fair Value, Recurring</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Derivative assets</t>
        </is>
      </c>
      <c r="B118" s="5" t="n">
        <v>0</v>
      </c>
      <c r="C118" s="4" t="inlineStr">
        <is>
          <t xml:space="preserve"> </t>
        </is>
      </c>
      <c r="D118" s="5" t="n">
        <v>0</v>
      </c>
    </row>
    <row r="119">
      <c r="A119" s="4" t="inlineStr">
        <is>
          <t>Level 1 | IRLCs | Fair Value, Recurring</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Derivative assets</t>
        </is>
      </c>
      <c r="B121" s="5" t="n">
        <v>0</v>
      </c>
      <c r="C121" s="4" t="inlineStr">
        <is>
          <t xml:space="preserve"> </t>
        </is>
      </c>
      <c r="D121" s="5" t="n">
        <v>0</v>
      </c>
    </row>
    <row r="122">
      <c r="A122" s="4" t="inlineStr">
        <is>
          <t>Level 1 | Student loan commitments | Fair Value, Recurring</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tudent loan commitments</t>
        </is>
      </c>
      <c r="B124" s="5" t="n">
        <v>0</v>
      </c>
      <c r="C124" s="4" t="inlineStr">
        <is>
          <t xml:space="preserve"> </t>
        </is>
      </c>
      <c r="D124" s="5" t="n">
        <v>0</v>
      </c>
    </row>
    <row r="125">
      <c r="A125" s="4" t="inlineStr">
        <is>
          <t>Level 1 | Residual interests classified as debt | Fair Value, Recurring</t>
        </is>
      </c>
      <c r="B125" s="4" t="inlineStr">
        <is>
          <t xml:space="preserve"> </t>
        </is>
      </c>
      <c r="C125" s="4" t="inlineStr">
        <is>
          <t xml:space="preserve"> </t>
        </is>
      </c>
      <c r="D125" s="4" t="inlineStr">
        <is>
          <t xml:space="preserve"> </t>
        </is>
      </c>
    </row>
    <row r="126">
      <c r="A126" s="3" t="inlineStr">
        <is>
          <t>Liabilities</t>
        </is>
      </c>
      <c r="B126" s="4" t="inlineStr">
        <is>
          <t xml:space="preserve"> </t>
        </is>
      </c>
      <c r="C126" s="4" t="inlineStr">
        <is>
          <t xml:space="preserve"> </t>
        </is>
      </c>
      <c r="D126" s="4" t="inlineStr">
        <is>
          <t xml:space="preserve"> </t>
        </is>
      </c>
    </row>
    <row r="127">
      <c r="A127" s="4" t="inlineStr">
        <is>
          <t>Residual interests classified as debt</t>
        </is>
      </c>
      <c r="B127" s="5" t="n">
        <v>0</v>
      </c>
      <c r="C127" s="4" t="inlineStr">
        <is>
          <t xml:space="preserve"> </t>
        </is>
      </c>
      <c r="D127" s="5" t="n">
        <v>0</v>
      </c>
    </row>
    <row r="128">
      <c r="A128" s="4" t="inlineStr">
        <is>
          <t>Level 1 | Derivative liabilities | Fair Value, Recurring</t>
        </is>
      </c>
      <c r="B128" s="4" t="inlineStr">
        <is>
          <t xml:space="preserve"> </t>
        </is>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Derivative liabilities</t>
        </is>
      </c>
      <c r="B130" s="5" t="n">
        <v>0</v>
      </c>
      <c r="C130" s="4" t="inlineStr">
        <is>
          <t xml:space="preserve"> </t>
        </is>
      </c>
      <c r="D130" s="5" t="n">
        <v>0</v>
      </c>
    </row>
    <row r="131">
      <c r="A131" s="4" t="inlineStr">
        <is>
          <t>Level 2</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otal assets</t>
        </is>
      </c>
      <c r="B133" s="5" t="n">
        <v>115655</v>
      </c>
      <c r="C133" s="4" t="inlineStr">
        <is>
          <t xml:space="preserve"> </t>
        </is>
      </c>
      <c r="D133" s="5" t="n">
        <v>109417</v>
      </c>
    </row>
    <row r="134">
      <c r="A134" s="3" t="inlineStr">
        <is>
          <t>Liabilities</t>
        </is>
      </c>
      <c r="B134" s="4" t="inlineStr">
        <is>
          <t xml:space="preserve"> </t>
        </is>
      </c>
      <c r="C134" s="4" t="inlineStr">
        <is>
          <t xml:space="preserve"> </t>
        </is>
      </c>
      <c r="D134" s="4" t="inlineStr">
        <is>
          <t xml:space="preserve"> </t>
        </is>
      </c>
    </row>
    <row r="135">
      <c r="A135" s="4" t="inlineStr">
        <is>
          <t>Debt</t>
        </is>
      </c>
      <c r="B135" s="5" t="n">
        <v>1711931</v>
      </c>
      <c r="C135" s="4" t="inlineStr">
        <is>
          <t xml:space="preserve"> </t>
        </is>
      </c>
      <c r="D135" s="5" t="n">
        <v>1742884</v>
      </c>
    </row>
    <row r="136">
      <c r="A136" s="4" t="inlineStr">
        <is>
          <t>Total liabilities</t>
        </is>
      </c>
      <c r="B136" s="5" t="n">
        <v>28969254</v>
      </c>
      <c r="C136" s="4" t="inlineStr">
        <is>
          <t xml:space="preserve"> </t>
        </is>
      </c>
      <c r="D136" s="5" t="n">
        <v>27722780</v>
      </c>
    </row>
    <row r="137">
      <c r="A137" s="4" t="inlineStr">
        <is>
          <t>Level 2 | Fair Value, Recurring</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Investment securities</t>
        </is>
      </c>
      <c r="B139" s="5" t="n">
        <v>1872155</v>
      </c>
      <c r="C139" s="4" t="inlineStr">
        <is>
          <t xml:space="preserve"> </t>
        </is>
      </c>
      <c r="D139" s="5" t="n">
        <v>1596643</v>
      </c>
    </row>
    <row r="140">
      <c r="A140" s="4" t="inlineStr">
        <is>
          <t>Loans at fair value</t>
        </is>
      </c>
      <c r="B140" s="5" t="n">
        <v>88055</v>
      </c>
      <c r="C140" s="4" t="inlineStr">
        <is>
          <t xml:space="preserve"> </t>
        </is>
      </c>
      <c r="D140" s="5" t="n">
        <v>66928</v>
      </c>
    </row>
    <row r="141">
      <c r="A141" s="4" t="inlineStr">
        <is>
          <t>Servicing rights</t>
        </is>
      </c>
      <c r="B141" s="5" t="n">
        <v>0</v>
      </c>
      <c r="C141" s="4" t="inlineStr">
        <is>
          <t xml:space="preserve"> </t>
        </is>
      </c>
      <c r="D141" s="5" t="n">
        <v>0</v>
      </c>
    </row>
    <row r="142">
      <c r="A142" s="4" t="inlineStr">
        <is>
          <t>Total assets</t>
        </is>
      </c>
      <c r="B142" s="5" t="n">
        <v>1960237</v>
      </c>
      <c r="C142" s="4" t="inlineStr">
        <is>
          <t xml:space="preserve"> </t>
        </is>
      </c>
      <c r="D142" s="5" t="n">
        <v>1952561</v>
      </c>
    </row>
    <row r="143">
      <c r="A143" s="3" t="inlineStr">
        <is>
          <t>Liabilities</t>
        </is>
      </c>
      <c r="B143" s="4" t="inlineStr">
        <is>
          <t xml:space="preserve"> </t>
        </is>
      </c>
      <c r="C143" s="4" t="inlineStr">
        <is>
          <t xml:space="preserve"> </t>
        </is>
      </c>
      <c r="D143" s="4" t="inlineStr">
        <is>
          <t xml:space="preserve"> </t>
        </is>
      </c>
    </row>
    <row r="144">
      <c r="A144" s="4" t="inlineStr">
        <is>
          <t>Debt</t>
        </is>
      </c>
      <c r="B144" s="5" t="n">
        <v>63754</v>
      </c>
      <c r="C144" s="4" t="inlineStr">
        <is>
          <t xml:space="preserve"> </t>
        </is>
      </c>
      <c r="D144" s="5" t="n">
        <v>80878</v>
      </c>
    </row>
    <row r="145">
      <c r="A145" s="4" t="inlineStr">
        <is>
          <t>Total liabilities</t>
        </is>
      </c>
      <c r="B145" s="5" t="n">
        <v>205965</v>
      </c>
      <c r="C145" s="4" t="inlineStr">
        <is>
          <t xml:space="preserve"> </t>
        </is>
      </c>
      <c r="D145" s="5" t="n">
        <v>80921</v>
      </c>
    </row>
    <row r="146">
      <c r="A146" s="4" t="inlineStr">
        <is>
          <t>Level 2 | U.S. Treasury securities | Fair Value, Recurring</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Investments in AFS debt securities</t>
        </is>
      </c>
      <c r="B148" s="5" t="n">
        <v>0</v>
      </c>
      <c r="C148" s="4" t="inlineStr">
        <is>
          <t xml:space="preserve"> </t>
        </is>
      </c>
      <c r="D148" s="5" t="n">
        <v>0</v>
      </c>
    </row>
    <row r="149">
      <c r="A149" s="4" t="inlineStr">
        <is>
          <t>Level 2 | Agency mortgage-backed securities | Fair Value, Recurring</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Investments in AFS debt securities</t>
        </is>
      </c>
      <c r="B151" s="5" t="n">
        <v>1776460</v>
      </c>
      <c r="C151" s="4" t="inlineStr">
        <is>
          <t xml:space="preserve"> </t>
        </is>
      </c>
      <c r="D151" s="5" t="n">
        <v>1526394</v>
      </c>
    </row>
    <row r="152">
      <c r="A152" s="4" t="inlineStr">
        <is>
          <t>Level 2 | Corporate bonds | Fair Value, Recurring</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Investments in AFS debt securities</t>
        </is>
      </c>
      <c r="B154" s="5" t="n">
        <v>3210</v>
      </c>
      <c r="C154" s="4" t="inlineStr">
        <is>
          <t xml:space="preserve"> </t>
        </is>
      </c>
      <c r="D154" s="5" t="n">
        <v>3217</v>
      </c>
    </row>
    <row r="155">
      <c r="A155" s="4" t="inlineStr">
        <is>
          <t>Level 2 | Other | Fair Value, Recurring</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Investments in AFS debt securities</t>
        </is>
      </c>
      <c r="B157" s="5" t="n">
        <v>799</v>
      </c>
      <c r="C157" s="4" t="inlineStr">
        <is>
          <t xml:space="preserve"> </t>
        </is>
      </c>
      <c r="D157" s="5" t="n">
        <v>780</v>
      </c>
    </row>
    <row r="158">
      <c r="A158" s="4" t="inlineStr">
        <is>
          <t>Level 2 | Asset-backed bonds | Fair Value, Recurring</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Asset-backed bonds and residual investments</t>
        </is>
      </c>
      <c r="B160" s="5" t="n">
        <v>91686</v>
      </c>
      <c r="C160" s="4" t="inlineStr">
        <is>
          <t xml:space="preserve"> </t>
        </is>
      </c>
      <c r="D160" s="5" t="n">
        <v>66252</v>
      </c>
    </row>
    <row r="161">
      <c r="A161" s="4" t="inlineStr">
        <is>
          <t>Level 2 | Residual investments | Fair Value, Recurring</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Asset-backed bonds and residual investments</t>
        </is>
      </c>
      <c r="B163" s="5" t="n">
        <v>0</v>
      </c>
      <c r="C163" s="4" t="inlineStr">
        <is>
          <t xml:space="preserve"> </t>
        </is>
      </c>
      <c r="D163" s="5" t="n">
        <v>0</v>
      </c>
    </row>
    <row r="164">
      <c r="A164" s="4" t="inlineStr">
        <is>
          <t>Level 2 | Third party warrants | Fair Value, Recurring</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Derivative assets</t>
        </is>
      </c>
      <c r="B166" s="5" t="n">
        <v>0</v>
      </c>
      <c r="C166" s="4" t="inlineStr">
        <is>
          <t xml:space="preserve"> </t>
        </is>
      </c>
      <c r="D166" s="5" t="n">
        <v>0</v>
      </c>
    </row>
    <row r="167">
      <c r="A167" s="4" t="inlineStr">
        <is>
          <t>Level 2 | Derivative assets | Fair Value, Recurring</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Derivative assets</t>
        </is>
      </c>
      <c r="B169" s="5" t="n">
        <v>27</v>
      </c>
      <c r="C169" s="4" t="inlineStr">
        <is>
          <t xml:space="preserve"> </t>
        </is>
      </c>
      <c r="D169" s="5" t="n">
        <v>288990</v>
      </c>
    </row>
    <row r="170">
      <c r="A170" s="4" t="inlineStr">
        <is>
          <t>Level 2 | IRLCs | Fair Value, Recurring</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Derivative assets</t>
        </is>
      </c>
      <c r="B172" s="5" t="n">
        <v>0</v>
      </c>
      <c r="C172" s="4" t="inlineStr">
        <is>
          <t xml:space="preserve"> </t>
        </is>
      </c>
      <c r="D172" s="5" t="n">
        <v>0</v>
      </c>
    </row>
    <row r="173">
      <c r="A173" s="4" t="inlineStr">
        <is>
          <t>Level 2 | Student loan commitments | Fair Value, Recurring</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Student loan commitments</t>
        </is>
      </c>
      <c r="B175" s="5" t="n">
        <v>0</v>
      </c>
      <c r="C175" s="4" t="inlineStr">
        <is>
          <t xml:space="preserve"> </t>
        </is>
      </c>
      <c r="D175" s="5" t="n">
        <v>0</v>
      </c>
    </row>
    <row r="176">
      <c r="A176" s="4" t="inlineStr">
        <is>
          <t>Level 2 | Residual interests classified as debt | Fair Value, Recurring</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Residual interests classified as debt</t>
        </is>
      </c>
      <c r="B178" s="5" t="n">
        <v>0</v>
      </c>
      <c r="C178" s="4" t="inlineStr">
        <is>
          <t xml:space="preserve"> </t>
        </is>
      </c>
      <c r="D178" s="5" t="n">
        <v>0</v>
      </c>
    </row>
    <row r="179">
      <c r="A179" s="4" t="inlineStr">
        <is>
          <t>Level 2 | Derivative liabilities | Fair Value, Recurring</t>
        </is>
      </c>
      <c r="B179" s="4" t="inlineStr">
        <is>
          <t xml:space="preserve"> </t>
        </is>
      </c>
      <c r="C179" s="4" t="inlineStr">
        <is>
          <t xml:space="preserve"> </t>
        </is>
      </c>
      <c r="D179" s="4" t="inlineStr">
        <is>
          <t xml:space="preserve"> </t>
        </is>
      </c>
    </row>
    <row r="180">
      <c r="A180" s="3" t="inlineStr">
        <is>
          <t>Liabilities</t>
        </is>
      </c>
      <c r="B180" s="4" t="inlineStr">
        <is>
          <t xml:space="preserve"> </t>
        </is>
      </c>
      <c r="C180" s="4" t="inlineStr">
        <is>
          <t xml:space="preserve"> </t>
        </is>
      </c>
      <c r="D180" s="4" t="inlineStr">
        <is>
          <t xml:space="preserve"> </t>
        </is>
      </c>
    </row>
    <row r="181">
      <c r="A181" s="4" t="inlineStr">
        <is>
          <t>Derivative liabilities</t>
        </is>
      </c>
      <c r="B181" s="5" t="n">
        <v>142211</v>
      </c>
      <c r="C181" s="4" t="inlineStr">
        <is>
          <t xml:space="preserve"> </t>
        </is>
      </c>
      <c r="D181" s="5" t="n">
        <v>43</v>
      </c>
    </row>
    <row r="182">
      <c r="A182" s="4" t="inlineStr">
        <is>
          <t>Level 3</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Total assets</t>
        </is>
      </c>
      <c r="B184" s="5" t="n">
        <v>1325849</v>
      </c>
      <c r="C184" s="4" t="inlineStr">
        <is>
          <t xml:space="preserve"> </t>
        </is>
      </c>
      <c r="D184" s="5" t="n">
        <v>1274080</v>
      </c>
    </row>
    <row r="185">
      <c r="A185" s="3" t="inlineStr">
        <is>
          <t>Liabilities</t>
        </is>
      </c>
      <c r="B185" s="4" t="inlineStr">
        <is>
          <t xml:space="preserve"> </t>
        </is>
      </c>
      <c r="C185" s="4" t="inlineStr">
        <is>
          <t xml:space="preserve"> </t>
        </is>
      </c>
      <c r="D185" s="4" t="inlineStr">
        <is>
          <t xml:space="preserve"> </t>
        </is>
      </c>
    </row>
    <row r="186">
      <c r="A186" s="4" t="inlineStr">
        <is>
          <t>Debt</t>
        </is>
      </c>
      <c r="B186" s="5" t="n">
        <v>0</v>
      </c>
      <c r="C186" s="4" t="inlineStr">
        <is>
          <t xml:space="preserve"> </t>
        </is>
      </c>
      <c r="D186" s="5" t="n">
        <v>0</v>
      </c>
    </row>
    <row r="187">
      <c r="A187" s="4" t="inlineStr">
        <is>
          <t>Total liabilities</t>
        </is>
      </c>
      <c r="B187" s="5" t="n">
        <v>0</v>
      </c>
      <c r="C187" s="4" t="inlineStr">
        <is>
          <t xml:space="preserve"> </t>
        </is>
      </c>
      <c r="D187" s="5" t="n">
        <v>0</v>
      </c>
    </row>
    <row r="188">
      <c r="A188" s="4" t="inlineStr">
        <is>
          <t>Level 3 | Fair Value, Recurring</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Investment securities</t>
        </is>
      </c>
      <c r="B190" s="5" t="n">
        <v>28730</v>
      </c>
      <c r="C190" s="4" t="inlineStr">
        <is>
          <t xml:space="preserve"> </t>
        </is>
      </c>
      <c r="D190" s="5" t="n">
        <v>25394</v>
      </c>
    </row>
    <row r="191">
      <c r="A191" s="4" t="inlineStr">
        <is>
          <t>Loans at fair value</t>
        </is>
      </c>
      <c r="B191" s="5" t="n">
        <v>27709465</v>
      </c>
      <c r="C191" s="4" t="inlineStr">
        <is>
          <t xml:space="preserve"> </t>
        </is>
      </c>
      <c r="D191" s="5" t="n">
        <v>26215332</v>
      </c>
    </row>
    <row r="192">
      <c r="A192" s="4" t="inlineStr">
        <is>
          <t>Servicing rights</t>
        </is>
      </c>
      <c r="B192" s="5" t="n">
        <v>389780</v>
      </c>
      <c r="C192" s="4" t="inlineStr">
        <is>
          <t xml:space="preserve"> </t>
        </is>
      </c>
      <c r="D192" s="5" t="n">
        <v>342128</v>
      </c>
    </row>
    <row r="193">
      <c r="A193" s="4" t="inlineStr">
        <is>
          <t>Total assets</t>
        </is>
      </c>
      <c r="B193" s="5" t="n">
        <v>28137060</v>
      </c>
      <c r="C193" s="4" t="inlineStr">
        <is>
          <t xml:space="preserve"> </t>
        </is>
      </c>
      <c r="D193" s="5" t="n">
        <v>26590663</v>
      </c>
    </row>
    <row r="194">
      <c r="A194" s="3" t="inlineStr">
        <is>
          <t>Liabilities</t>
        </is>
      </c>
      <c r="B194" s="4" t="inlineStr">
        <is>
          <t xml:space="preserve"> </t>
        </is>
      </c>
      <c r="C194" s="4" t="inlineStr">
        <is>
          <t xml:space="preserve"> </t>
        </is>
      </c>
      <c r="D194" s="4" t="inlineStr">
        <is>
          <t xml:space="preserve"> </t>
        </is>
      </c>
    </row>
    <row r="195">
      <c r="A195" s="4" t="inlineStr">
        <is>
          <t>Debt</t>
        </is>
      </c>
      <c r="B195" s="5" t="n">
        <v>0</v>
      </c>
      <c r="C195" s="4" t="inlineStr">
        <is>
          <t xml:space="preserve"> </t>
        </is>
      </c>
      <c r="D195" s="5" t="n">
        <v>0</v>
      </c>
    </row>
    <row r="196">
      <c r="A196" s="4" t="inlineStr">
        <is>
          <t>Total liabilities</t>
        </is>
      </c>
      <c r="B196" s="5" t="n">
        <v>579</v>
      </c>
      <c r="C196" s="4" t="inlineStr">
        <is>
          <t xml:space="preserve"> </t>
        </is>
      </c>
      <c r="D196" s="5" t="n">
        <v>609</v>
      </c>
    </row>
    <row r="197">
      <c r="A197" s="4" t="inlineStr">
        <is>
          <t>Level 3 | U.S. Treasury securities | Fair Value, Recurring</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Investments in AFS debt securities</t>
        </is>
      </c>
      <c r="B199" s="5" t="n">
        <v>0</v>
      </c>
      <c r="C199" s="4" t="inlineStr">
        <is>
          <t xml:space="preserve"> </t>
        </is>
      </c>
      <c r="D199" s="5" t="n">
        <v>0</v>
      </c>
    </row>
    <row r="200">
      <c r="A200" s="4" t="inlineStr">
        <is>
          <t>Level 3 | Agency mortgage-backed securities | Fair Value, Recurring</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Investments in AFS debt securities</t>
        </is>
      </c>
      <c r="B202" s="5" t="n">
        <v>0</v>
      </c>
      <c r="C202" s="4" t="inlineStr">
        <is>
          <t xml:space="preserve"> </t>
        </is>
      </c>
      <c r="D202" s="5" t="n">
        <v>0</v>
      </c>
    </row>
    <row r="203">
      <c r="A203" s="4" t="inlineStr">
        <is>
          <t>Level 3 | Corporate bonds | Fair Value, Recurring</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Investments in AFS debt securities</t>
        </is>
      </c>
      <c r="B205" s="5" t="n">
        <v>0</v>
      </c>
      <c r="C205" s="4" t="inlineStr">
        <is>
          <t xml:space="preserve"> </t>
        </is>
      </c>
      <c r="D205" s="5" t="n">
        <v>0</v>
      </c>
    </row>
    <row r="206">
      <c r="A206" s="4" t="inlineStr">
        <is>
          <t>Level 3 | Other | Fair Value, Recurring</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Investments in AFS debt securities</t>
        </is>
      </c>
      <c r="B208" s="5" t="n">
        <v>0</v>
      </c>
      <c r="C208" s="4" t="inlineStr">
        <is>
          <t xml:space="preserve"> </t>
        </is>
      </c>
      <c r="D208" s="5" t="n">
        <v>0</v>
      </c>
    </row>
    <row r="209">
      <c r="A209" s="4" t="inlineStr">
        <is>
          <t>Level 3 | Asset-backed bonds | Fair Value, Recurring</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Asset-backed bonds and residual investments</t>
        </is>
      </c>
      <c r="B211" s="5" t="n">
        <v>0</v>
      </c>
      <c r="C211" s="4" t="inlineStr">
        <is>
          <t xml:space="preserve"> </t>
        </is>
      </c>
      <c r="D211" s="5" t="n">
        <v>0</v>
      </c>
    </row>
    <row r="212">
      <c r="A212" s="4" t="inlineStr">
        <is>
          <t>Level 3 | Residual investments | Fair Value, Recurring</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Asset-backed bonds and residual investments</t>
        </is>
      </c>
      <c r="B214" s="5" t="n">
        <v>28730</v>
      </c>
      <c r="C214" s="4" t="inlineStr">
        <is>
          <t xml:space="preserve"> </t>
        </is>
      </c>
      <c r="D214" s="5" t="n">
        <v>25394</v>
      </c>
    </row>
    <row r="215">
      <c r="A215" s="4" t="inlineStr">
        <is>
          <t>Level 3 | Third party warrants | Fair Value, Recurring</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Derivative assets</t>
        </is>
      </c>
      <c r="B217" s="5" t="n">
        <v>540</v>
      </c>
      <c r="C217" s="4" t="inlineStr">
        <is>
          <t xml:space="preserve"> </t>
        </is>
      </c>
      <c r="D217" s="5" t="n">
        <v>540</v>
      </c>
    </row>
    <row r="218">
      <c r="A218" s="4" t="inlineStr">
        <is>
          <t>Level 3 | Derivative assets | Fair Value, Recurring</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Derivative assets</t>
        </is>
      </c>
      <c r="B220" s="5" t="n">
        <v>0</v>
      </c>
      <c r="C220" s="4" t="inlineStr">
        <is>
          <t xml:space="preserve"> </t>
        </is>
      </c>
      <c r="D220" s="5" t="n">
        <v>0</v>
      </c>
    </row>
    <row r="221">
      <c r="A221" s="4" t="inlineStr">
        <is>
          <t>Level 3 | IRLCs | Fair Value, Recurring</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Derivative assets</t>
        </is>
      </c>
      <c r="B223" s="5" t="n">
        <v>8074</v>
      </c>
      <c r="C223" s="4" t="inlineStr">
        <is>
          <t xml:space="preserve"> </t>
        </is>
      </c>
      <c r="D223" s="5" t="n">
        <v>1227</v>
      </c>
    </row>
    <row r="224">
      <c r="A224" s="4" t="inlineStr">
        <is>
          <t>Level 3 | Student loan commitments | Fair Value, Recurring</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Student loan commitments</t>
        </is>
      </c>
      <c r="B226" s="5" t="n">
        <v>471</v>
      </c>
      <c r="C226" s="4" t="inlineStr">
        <is>
          <t xml:space="preserve"> </t>
        </is>
      </c>
      <c r="D226" s="5" t="n">
        <v>6042</v>
      </c>
    </row>
    <row r="227">
      <c r="A227" s="4" t="inlineStr">
        <is>
          <t>Level 3 | Residual interests classified as debt | Fair Value, Recurring</t>
        </is>
      </c>
      <c r="B227" s="4" t="inlineStr">
        <is>
          <t xml:space="preserve"> </t>
        </is>
      </c>
      <c r="C227" s="4" t="inlineStr">
        <is>
          <t xml:space="preserve"> </t>
        </is>
      </c>
      <c r="D227" s="4" t="inlineStr">
        <is>
          <t xml:space="preserve"> </t>
        </is>
      </c>
    </row>
    <row r="228">
      <c r="A228" s="3" t="inlineStr">
        <is>
          <t>Liabilities</t>
        </is>
      </c>
      <c r="B228" s="4" t="inlineStr">
        <is>
          <t xml:space="preserve"> </t>
        </is>
      </c>
      <c r="C228" s="4" t="inlineStr">
        <is>
          <t xml:space="preserve"> </t>
        </is>
      </c>
      <c r="D228" s="4" t="inlineStr">
        <is>
          <t xml:space="preserve"> </t>
        </is>
      </c>
    </row>
    <row r="229">
      <c r="A229" s="4" t="inlineStr">
        <is>
          <t>Residual interests classified as debt</t>
        </is>
      </c>
      <c r="B229" s="5" t="n">
        <v>579</v>
      </c>
      <c r="C229" s="4" t="inlineStr">
        <is>
          <t xml:space="preserve"> </t>
        </is>
      </c>
      <c r="D229" s="5" t="n">
        <v>609</v>
      </c>
    </row>
    <row r="230">
      <c r="A230" s="4" t="inlineStr">
        <is>
          <t>Level 3 | Derivative liabilities | Fair Value, Recurring</t>
        </is>
      </c>
      <c r="B230" s="4" t="inlineStr">
        <is>
          <t xml:space="preserve"> </t>
        </is>
      </c>
      <c r="C230" s="4" t="inlineStr">
        <is>
          <t xml:space="preserve"> </t>
        </is>
      </c>
      <c r="D230" s="4" t="inlineStr">
        <is>
          <t xml:space="preserve"> </t>
        </is>
      </c>
    </row>
    <row r="231">
      <c r="A231" s="3" t="inlineStr">
        <is>
          <t>Liabilities</t>
        </is>
      </c>
      <c r="B231" s="4" t="inlineStr">
        <is>
          <t xml:space="preserve"> </t>
        </is>
      </c>
      <c r="C231" s="4" t="inlineStr">
        <is>
          <t xml:space="preserve"> </t>
        </is>
      </c>
      <c r="D231" s="4" t="inlineStr">
        <is>
          <t xml:space="preserve"> </t>
        </is>
      </c>
    </row>
    <row r="232">
      <c r="A232" s="4" t="inlineStr">
        <is>
          <t>Derivative liabilities</t>
        </is>
      </c>
      <c r="B232" s="6" t="n">
        <v>0</v>
      </c>
      <c r="C232" s="4" t="inlineStr">
        <is>
          <t xml:space="preserve"> </t>
        </is>
      </c>
      <c r="D232"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Assets and Liabilities Measured at Fair Value on a Recurring Basis (Details) - USD ($)</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Net impact on earnings</t>
        </is>
      </c>
      <c r="B4" s="6" t="n">
        <v>71872000</v>
      </c>
      <c r="C4" s="6" t="n">
        <v>-277908000</v>
      </c>
    </row>
    <row r="5">
      <c r="A5" s="4" t="inlineStr">
        <is>
          <t>Elective repurchases</t>
        </is>
      </c>
      <c r="B5" s="5" t="n">
        <v>200100000</v>
      </c>
      <c r="C5" s="5" t="n">
        <v>16600000</v>
      </c>
    </row>
    <row r="6">
      <c r="A6" s="4" t="inlineStr">
        <is>
          <t>Securitization clean-up calls</t>
        </is>
      </c>
      <c r="B6" s="5" t="n">
        <v>0</v>
      </c>
      <c r="C6" s="5" t="n">
        <v>0</v>
      </c>
    </row>
    <row r="7">
      <c r="A7" s="4" t="inlineStr">
        <is>
          <t>Residual interests classified as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at beginning of period</t>
        </is>
      </c>
      <c r="B9" s="5" t="n">
        <v>-609000</v>
      </c>
      <c r="C9" s="5" t="n">
        <v>-7396000</v>
      </c>
    </row>
    <row r="10">
      <c r="A10" s="4" t="inlineStr">
        <is>
          <t>Impact on Earnings</t>
        </is>
      </c>
      <c r="B10" s="5" t="n">
        <v>-35000</v>
      </c>
      <c r="C10" s="5" t="n">
        <v>-73000</v>
      </c>
    </row>
    <row r="11">
      <c r="A11" s="4" t="inlineStr">
        <is>
          <t>Purchases</t>
        </is>
      </c>
      <c r="B11" s="5" t="n">
        <v>0</v>
      </c>
      <c r="C11" s="5" t="n">
        <v>0</v>
      </c>
    </row>
    <row r="12">
      <c r="A12" s="4" t="inlineStr">
        <is>
          <t>Sales</t>
        </is>
      </c>
      <c r="B12" s="5" t="n">
        <v>0</v>
      </c>
      <c r="C12" s="5" t="n">
        <v>0</v>
      </c>
    </row>
    <row r="13">
      <c r="A13" s="4" t="inlineStr">
        <is>
          <t>Issuances</t>
        </is>
      </c>
      <c r="B13" s="5" t="n">
        <v>0</v>
      </c>
      <c r="C13" s="5" t="n">
        <v>0</v>
      </c>
    </row>
    <row r="14">
      <c r="A14" s="4" t="inlineStr">
        <is>
          <t>Settlements</t>
        </is>
      </c>
      <c r="B14" s="5" t="n">
        <v>65000</v>
      </c>
      <c r="C14" s="5" t="n">
        <v>3340000</v>
      </c>
    </row>
    <row r="15">
      <c r="A15" s="4" t="inlineStr">
        <is>
          <t>Other Changes</t>
        </is>
      </c>
      <c r="B15" s="5" t="n">
        <v>0</v>
      </c>
      <c r="C15" s="5" t="n">
        <v>0</v>
      </c>
    </row>
    <row r="16">
      <c r="A16" s="4" t="inlineStr">
        <is>
          <t>Fair value at end of period</t>
        </is>
      </c>
      <c r="B16" s="5" t="n">
        <v>-579000</v>
      </c>
      <c r="C16" s="5" t="n">
        <v>-4129000</v>
      </c>
    </row>
    <row r="17">
      <c r="A17" s="4" t="inlineStr">
        <is>
          <t>Loans at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at beginning of period</t>
        </is>
      </c>
      <c r="B19" s="5" t="n">
        <v>26215332000</v>
      </c>
      <c r="C19" s="5" t="n">
        <v>22056057000</v>
      </c>
    </row>
    <row r="20">
      <c r="A20" s="4" t="inlineStr">
        <is>
          <t>Impact on Earnings</t>
        </is>
      </c>
      <c r="B20" s="5" t="n">
        <v>61624000</v>
      </c>
      <c r="C20" s="5" t="n">
        <v>-286543000</v>
      </c>
    </row>
    <row r="21">
      <c r="A21" s="4" t="inlineStr">
        <is>
          <t>Purchases</t>
        </is>
      </c>
      <c r="B21" s="5" t="n">
        <v>202967000</v>
      </c>
      <c r="C21" s="5" t="n">
        <v>16580000</v>
      </c>
    </row>
    <row r="22">
      <c r="A22" s="4" t="inlineStr">
        <is>
          <t>Sales</t>
        </is>
      </c>
      <c r="B22" s="5" t="n">
        <v>-1195404000</v>
      </c>
      <c r="C22" s="5" t="n">
        <v>-1557041000</v>
      </c>
    </row>
    <row r="23">
      <c r="A23" s="4" t="inlineStr">
        <is>
          <t>Issuances</t>
        </is>
      </c>
      <c r="B23" s="5" t="n">
        <v>5344364000</v>
      </c>
      <c r="C23" s="5" t="n">
        <v>4030562000</v>
      </c>
    </row>
    <row r="24">
      <c r="A24" s="4" t="inlineStr">
        <is>
          <t>Settlements</t>
        </is>
      </c>
      <c r="B24" s="5" t="n">
        <v>-2919704000</v>
      </c>
      <c r="C24" s="5" t="n">
        <v>-2371634000</v>
      </c>
    </row>
    <row r="25">
      <c r="A25" s="4" t="inlineStr">
        <is>
          <t>Other Changes</t>
        </is>
      </c>
      <c r="B25" s="5" t="n">
        <v>286000</v>
      </c>
      <c r="C25" s="5" t="n">
        <v>3185000</v>
      </c>
    </row>
    <row r="26">
      <c r="A26" s="4" t="inlineStr">
        <is>
          <t>Fair value at end of period</t>
        </is>
      </c>
      <c r="B26" s="5" t="n">
        <v>27709465000</v>
      </c>
      <c r="C26" s="5" t="n">
        <v>21891166000</v>
      </c>
    </row>
    <row r="27">
      <c r="A27" s="4" t="inlineStr">
        <is>
          <t>Personal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 at beginning of period</t>
        </is>
      </c>
      <c r="B29" s="5" t="n">
        <v>17532396000</v>
      </c>
      <c r="C29" s="5" t="n">
        <v>15330573000</v>
      </c>
    </row>
    <row r="30">
      <c r="A30" s="4" t="inlineStr">
        <is>
          <t>Impact on Earnings</t>
        </is>
      </c>
      <c r="B30" s="5" t="n">
        <v>-73425000</v>
      </c>
      <c r="C30" s="5" t="n">
        <v>-269426000</v>
      </c>
    </row>
    <row r="31">
      <c r="A31" s="4" t="inlineStr">
        <is>
          <t>Purchases</t>
        </is>
      </c>
      <c r="B31" s="5" t="n">
        <v>2898000</v>
      </c>
      <c r="C31" s="5" t="n">
        <v>16580000</v>
      </c>
    </row>
    <row r="32">
      <c r="A32" s="4" t="inlineStr">
        <is>
          <t>Sales</t>
        </is>
      </c>
      <c r="B32" s="5" t="n">
        <v>-1195404000</v>
      </c>
      <c r="C32" s="5" t="n">
        <v>-1262854000</v>
      </c>
    </row>
    <row r="33">
      <c r="A33" s="4" t="inlineStr">
        <is>
          <t>Issuances</t>
        </is>
      </c>
      <c r="B33" s="5" t="n">
        <v>3977670000</v>
      </c>
      <c r="C33" s="5" t="n">
        <v>3278882000</v>
      </c>
    </row>
    <row r="34">
      <c r="A34" s="4" t="inlineStr">
        <is>
          <t>Settlements</t>
        </is>
      </c>
      <c r="B34" s="5" t="n">
        <v>-2373157000</v>
      </c>
      <c r="C34" s="5" t="n">
        <v>-2035697000</v>
      </c>
    </row>
    <row r="35">
      <c r="A35" s="4" t="inlineStr">
        <is>
          <t>Other Changes</t>
        </is>
      </c>
      <c r="B35" s="5" t="n">
        <v>-1748000</v>
      </c>
      <c r="C35" s="5" t="n">
        <v>-1053000</v>
      </c>
    </row>
    <row r="36">
      <c r="A36" s="4" t="inlineStr">
        <is>
          <t>Fair value at end of period</t>
        </is>
      </c>
      <c r="B36" s="5" t="n">
        <v>17869230000</v>
      </c>
      <c r="C36" s="5" t="n">
        <v>15057005000</v>
      </c>
    </row>
    <row r="37">
      <c r="A37" s="4" t="inlineStr">
        <is>
          <t>Student loa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at beginning of period</t>
        </is>
      </c>
      <c r="B39" s="5" t="n">
        <v>8597368000</v>
      </c>
      <c r="C39" s="5" t="n">
        <v>6725484000</v>
      </c>
    </row>
    <row r="40">
      <c r="A40" s="4" t="inlineStr">
        <is>
          <t>Impact on Earnings</t>
        </is>
      </c>
      <c r="B40" s="5" t="n">
        <v>125769000</v>
      </c>
      <c r="C40" s="5" t="n">
        <v>-17117000</v>
      </c>
    </row>
    <row r="41">
      <c r="A41" s="4" t="inlineStr">
        <is>
          <t>Purchases</t>
        </is>
      </c>
      <c r="B41" s="5" t="n">
        <v>200069000</v>
      </c>
      <c r="C41" s="5" t="n">
        <v>0</v>
      </c>
    </row>
    <row r="42">
      <c r="A42" s="4" t="inlineStr">
        <is>
          <t>Sales</t>
        </is>
      </c>
      <c r="B42" s="5" t="n">
        <v>0</v>
      </c>
      <c r="C42" s="5" t="n">
        <v>-294187000</v>
      </c>
    </row>
    <row r="43">
      <c r="A43" s="4" t="inlineStr">
        <is>
          <t>Issuances</t>
        </is>
      </c>
      <c r="B43" s="5" t="n">
        <v>1191463000</v>
      </c>
      <c r="C43" s="5" t="n">
        <v>751680000</v>
      </c>
    </row>
    <row r="44">
      <c r="A44" s="4" t="inlineStr">
        <is>
          <t>Settlements</t>
        </is>
      </c>
      <c r="B44" s="5" t="n">
        <v>-545246000</v>
      </c>
      <c r="C44" s="5" t="n">
        <v>-335937000</v>
      </c>
    </row>
    <row r="45">
      <c r="A45" s="4" t="inlineStr">
        <is>
          <t>Other Changes</t>
        </is>
      </c>
      <c r="B45" s="5" t="n">
        <v>2034000</v>
      </c>
      <c r="C45" s="5" t="n">
        <v>4238000</v>
      </c>
    </row>
    <row r="46">
      <c r="A46" s="4" t="inlineStr">
        <is>
          <t>Fair value at end of period</t>
        </is>
      </c>
      <c r="B46" s="5" t="n">
        <v>9571457000</v>
      </c>
      <c r="C46" s="5" t="n">
        <v>6834161000</v>
      </c>
    </row>
    <row r="47">
      <c r="A47" s="4" t="inlineStr">
        <is>
          <t>Home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 at beginning of period</t>
        </is>
      </c>
      <c r="B49" s="5" t="n">
        <v>85568000</v>
      </c>
      <c r="C49" s="4" t="inlineStr">
        <is>
          <t xml:space="preserve"> </t>
        </is>
      </c>
    </row>
    <row r="50">
      <c r="A50" s="4" t="inlineStr">
        <is>
          <t>Impact on Earnings</t>
        </is>
      </c>
      <c r="B50" s="5" t="n">
        <v>9280000</v>
      </c>
      <c r="C50" s="4" t="inlineStr">
        <is>
          <t xml:space="preserve"> </t>
        </is>
      </c>
    </row>
    <row r="51">
      <c r="A51" s="4" t="inlineStr">
        <is>
          <t>Purchases</t>
        </is>
      </c>
      <c r="B51" s="5" t="n">
        <v>0</v>
      </c>
      <c r="C51" s="4" t="inlineStr">
        <is>
          <t xml:space="preserve"> </t>
        </is>
      </c>
    </row>
    <row r="52">
      <c r="A52" s="4" t="inlineStr">
        <is>
          <t>Sales</t>
        </is>
      </c>
      <c r="B52" s="5" t="n">
        <v>0</v>
      </c>
      <c r="C52" s="4" t="inlineStr">
        <is>
          <t xml:space="preserve"> </t>
        </is>
      </c>
    </row>
    <row r="53">
      <c r="A53" s="4" t="inlineStr">
        <is>
          <t>Issuances</t>
        </is>
      </c>
      <c r="B53" s="5" t="n">
        <v>175231000</v>
      </c>
      <c r="C53" s="4" t="inlineStr">
        <is>
          <t xml:space="preserve"> </t>
        </is>
      </c>
    </row>
    <row r="54">
      <c r="A54" s="4" t="inlineStr">
        <is>
          <t>Settlements</t>
        </is>
      </c>
      <c r="B54" s="5" t="n">
        <v>-1301000</v>
      </c>
      <c r="C54" s="4" t="inlineStr">
        <is>
          <t xml:space="preserve"> </t>
        </is>
      </c>
    </row>
    <row r="55">
      <c r="A55" s="4" t="inlineStr">
        <is>
          <t>Other Changes</t>
        </is>
      </c>
      <c r="B55" s="5" t="n">
        <v>0</v>
      </c>
      <c r="C55" s="4" t="inlineStr">
        <is>
          <t xml:space="preserve"> </t>
        </is>
      </c>
    </row>
    <row r="56">
      <c r="A56" s="4" t="inlineStr">
        <is>
          <t>Fair value at end of period</t>
        </is>
      </c>
      <c r="B56" s="5" t="n">
        <v>268778000</v>
      </c>
      <c r="C56" s="4" t="inlineStr">
        <is>
          <t xml:space="preserve"> </t>
        </is>
      </c>
    </row>
    <row r="57">
      <c r="A57" s="4" t="inlineStr">
        <is>
          <t>Servicing righ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air value at beginning of period</t>
        </is>
      </c>
      <c r="B59" s="5" t="n">
        <v>342128000</v>
      </c>
      <c r="C59" s="5" t="n">
        <v>180469000</v>
      </c>
    </row>
    <row r="60">
      <c r="A60" s="4" t="inlineStr">
        <is>
          <t>Impact on Earnings</t>
        </is>
      </c>
      <c r="B60" s="5" t="n">
        <v>1074000</v>
      </c>
      <c r="C60" s="5" t="n">
        <v>5226000</v>
      </c>
    </row>
    <row r="61">
      <c r="A61" s="4" t="inlineStr">
        <is>
          <t>Purchases</t>
        </is>
      </c>
      <c r="B61" s="5" t="n">
        <v>3637000</v>
      </c>
      <c r="C61" s="5" t="n">
        <v>980000</v>
      </c>
    </row>
    <row r="62">
      <c r="A62" s="4" t="inlineStr">
        <is>
          <t>Sales</t>
        </is>
      </c>
      <c r="B62" s="5" t="n">
        <v>-1940000</v>
      </c>
      <c r="C62" s="5" t="n">
        <v>-53000</v>
      </c>
    </row>
    <row r="63">
      <c r="A63" s="4" t="inlineStr">
        <is>
          <t>Issuances</t>
        </is>
      </c>
      <c r="B63" s="5" t="n">
        <v>88931000</v>
      </c>
      <c r="C63" s="5" t="n">
        <v>75554000</v>
      </c>
    </row>
    <row r="64">
      <c r="A64" s="4" t="inlineStr">
        <is>
          <t>Settlements</t>
        </is>
      </c>
      <c r="B64" s="5" t="n">
        <v>-44050000</v>
      </c>
      <c r="C64" s="5" t="n">
        <v>-21424000</v>
      </c>
    </row>
    <row r="65">
      <c r="A65" s="4" t="inlineStr">
        <is>
          <t>Other Changes</t>
        </is>
      </c>
      <c r="B65" s="5" t="n">
        <v>0</v>
      </c>
      <c r="C65" s="5" t="n">
        <v>0</v>
      </c>
    </row>
    <row r="66">
      <c r="A66" s="4" t="inlineStr">
        <is>
          <t>Fair value at end of period</t>
        </is>
      </c>
      <c r="B66" s="5" t="n">
        <v>389780000</v>
      </c>
      <c r="C66" s="5" t="n">
        <v>240752000</v>
      </c>
    </row>
    <row r="67">
      <c r="A67" s="4" t="inlineStr">
        <is>
          <t>Residual inves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at beginning of period</t>
        </is>
      </c>
      <c r="B69" s="5" t="n">
        <v>25394000</v>
      </c>
      <c r="C69" s="5" t="n">
        <v>35920000</v>
      </c>
    </row>
    <row r="70">
      <c r="A70" s="4" t="inlineStr">
        <is>
          <t>Impact on Earnings</t>
        </is>
      </c>
      <c r="B70" s="5" t="n">
        <v>664000</v>
      </c>
      <c r="C70" s="5" t="n">
        <v>732000</v>
      </c>
    </row>
    <row r="71">
      <c r="A71" s="4" t="inlineStr">
        <is>
          <t>Purchases</t>
        </is>
      </c>
      <c r="B71" s="5" t="n">
        <v>4255000</v>
      </c>
      <c r="C71" s="5" t="n">
        <v>2553000</v>
      </c>
    </row>
    <row r="72">
      <c r="A72" s="4" t="inlineStr">
        <is>
          <t>Sales</t>
        </is>
      </c>
      <c r="B72" s="5" t="n">
        <v>0</v>
      </c>
      <c r="C72" s="5" t="n">
        <v>0</v>
      </c>
    </row>
    <row r="73">
      <c r="A73" s="4" t="inlineStr">
        <is>
          <t>Issuances</t>
        </is>
      </c>
      <c r="B73" s="5" t="n">
        <v>0</v>
      </c>
      <c r="C73" s="5" t="n">
        <v>0</v>
      </c>
    </row>
    <row r="74">
      <c r="A74" s="4" t="inlineStr">
        <is>
          <t>Settlements</t>
        </is>
      </c>
      <c r="B74" s="5" t="n">
        <v>-1583000</v>
      </c>
      <c r="C74" s="5" t="n">
        <v>-3352000</v>
      </c>
    </row>
    <row r="75">
      <c r="A75" s="4" t="inlineStr">
        <is>
          <t>Other Changes</t>
        </is>
      </c>
      <c r="B75" s="5" t="n">
        <v>0</v>
      </c>
      <c r="C75" s="5" t="n">
        <v>0</v>
      </c>
    </row>
    <row r="76">
      <c r="A76" s="4" t="inlineStr">
        <is>
          <t>Fair value at end of period</t>
        </is>
      </c>
      <c r="B76" s="5" t="n">
        <v>28730000</v>
      </c>
      <c r="C76" s="5" t="n">
        <v>35853000</v>
      </c>
    </row>
    <row r="77">
      <c r="A77" s="4" t="inlineStr">
        <is>
          <t>IRLC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 at beginning of period</t>
        </is>
      </c>
      <c r="B79" s="5" t="n">
        <v>1227000</v>
      </c>
      <c r="C79" s="5" t="n">
        <v>2155000</v>
      </c>
    </row>
    <row r="80">
      <c r="A80" s="4" t="inlineStr">
        <is>
          <t>Impact on Earnings</t>
        </is>
      </c>
      <c r="B80" s="5" t="n">
        <v>8074000</v>
      </c>
      <c r="C80" s="5" t="n">
        <v>2436000</v>
      </c>
    </row>
    <row r="81">
      <c r="A81" s="4" t="inlineStr">
        <is>
          <t>Purchases</t>
        </is>
      </c>
      <c r="B81" s="5" t="n">
        <v>0</v>
      </c>
      <c r="C81" s="5" t="n">
        <v>0</v>
      </c>
    </row>
    <row r="82">
      <c r="A82" s="4" t="inlineStr">
        <is>
          <t>Sales</t>
        </is>
      </c>
      <c r="B82" s="5" t="n">
        <v>0</v>
      </c>
      <c r="C82" s="5" t="n">
        <v>0</v>
      </c>
    </row>
    <row r="83">
      <c r="A83" s="4" t="inlineStr">
        <is>
          <t>Issuances</t>
        </is>
      </c>
      <c r="B83" s="5" t="n">
        <v>0</v>
      </c>
      <c r="C83" s="5" t="n">
        <v>0</v>
      </c>
    </row>
    <row r="84">
      <c r="A84" s="4" t="inlineStr">
        <is>
          <t>Settlements</t>
        </is>
      </c>
      <c r="B84" s="5" t="n">
        <v>-1227000</v>
      </c>
      <c r="C84" s="5" t="n">
        <v>-2155000</v>
      </c>
    </row>
    <row r="85">
      <c r="A85" s="4" t="inlineStr">
        <is>
          <t>Other Changes</t>
        </is>
      </c>
      <c r="B85" s="5" t="n">
        <v>0</v>
      </c>
      <c r="C85" s="5" t="n">
        <v>0</v>
      </c>
    </row>
    <row r="86">
      <c r="A86" s="4" t="inlineStr">
        <is>
          <t>Fair value at end of period</t>
        </is>
      </c>
      <c r="B86" s="5" t="n">
        <v>8074000</v>
      </c>
      <c r="C86" s="5" t="n">
        <v>2436000</v>
      </c>
    </row>
    <row r="87">
      <c r="A87" s="4" t="inlineStr">
        <is>
          <t>Student loan commitmen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 at beginning of period</t>
        </is>
      </c>
      <c r="B89" s="5" t="n">
        <v>6042000</v>
      </c>
      <c r="C89" s="5" t="n">
        <v>5465000</v>
      </c>
    </row>
    <row r="90">
      <c r="A90" s="4" t="inlineStr">
        <is>
          <t>Impact on Earnings</t>
        </is>
      </c>
      <c r="B90" s="5" t="n">
        <v>471000</v>
      </c>
      <c r="C90" s="5" t="n">
        <v>314000</v>
      </c>
    </row>
    <row r="91">
      <c r="A91" s="4" t="inlineStr">
        <is>
          <t>Purchases</t>
        </is>
      </c>
      <c r="B91" s="5" t="n">
        <v>0</v>
      </c>
      <c r="C91" s="5" t="n">
        <v>0</v>
      </c>
    </row>
    <row r="92">
      <c r="A92" s="4" t="inlineStr">
        <is>
          <t>Sales</t>
        </is>
      </c>
      <c r="B92" s="5" t="n">
        <v>0</v>
      </c>
      <c r="C92" s="5" t="n">
        <v>0</v>
      </c>
    </row>
    <row r="93">
      <c r="A93" s="4" t="inlineStr">
        <is>
          <t>Issuances</t>
        </is>
      </c>
      <c r="B93" s="5" t="n">
        <v>0</v>
      </c>
      <c r="C93" s="5" t="n">
        <v>0</v>
      </c>
    </row>
    <row r="94">
      <c r="A94" s="4" t="inlineStr">
        <is>
          <t>Settlements</t>
        </is>
      </c>
      <c r="B94" s="5" t="n">
        <v>-6042000</v>
      </c>
      <c r="C94" s="5" t="n">
        <v>-5465000</v>
      </c>
    </row>
    <row r="95">
      <c r="A95" s="4" t="inlineStr">
        <is>
          <t>Other Changes</t>
        </is>
      </c>
      <c r="B95" s="5" t="n">
        <v>0</v>
      </c>
      <c r="C95" s="5" t="n">
        <v>0</v>
      </c>
    </row>
    <row r="96">
      <c r="A96" s="4" t="inlineStr">
        <is>
          <t>Fair value at end of period</t>
        </is>
      </c>
      <c r="B96" s="5" t="n">
        <v>471000</v>
      </c>
      <c r="C96" s="5" t="n">
        <v>314000</v>
      </c>
    </row>
    <row r="97">
      <c r="A97" s="4" t="inlineStr">
        <is>
          <t>Third party warra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t beginning of period</t>
        </is>
      </c>
      <c r="B99" s="5" t="n">
        <v>540000</v>
      </c>
      <c r="C99" s="5" t="n">
        <v>630000</v>
      </c>
    </row>
    <row r="100">
      <c r="A100" s="4" t="inlineStr">
        <is>
          <t>Impact on Earnings</t>
        </is>
      </c>
      <c r="B100" s="5" t="n">
        <v>0</v>
      </c>
      <c r="C100" s="5" t="n">
        <v>0</v>
      </c>
    </row>
    <row r="101">
      <c r="A101" s="4" t="inlineStr">
        <is>
          <t>Purchases</t>
        </is>
      </c>
      <c r="B101" s="5" t="n">
        <v>0</v>
      </c>
      <c r="C101" s="5" t="n">
        <v>0</v>
      </c>
    </row>
    <row r="102">
      <c r="A102" s="4" t="inlineStr">
        <is>
          <t>Sales</t>
        </is>
      </c>
      <c r="B102" s="5" t="n">
        <v>0</v>
      </c>
      <c r="C102" s="5" t="n">
        <v>0</v>
      </c>
    </row>
    <row r="103">
      <c r="A103" s="4" t="inlineStr">
        <is>
          <t>Issuances</t>
        </is>
      </c>
      <c r="B103" s="5" t="n">
        <v>0</v>
      </c>
      <c r="C103" s="5" t="n">
        <v>0</v>
      </c>
    </row>
    <row r="104">
      <c r="A104" s="4" t="inlineStr">
        <is>
          <t>Settlements</t>
        </is>
      </c>
      <c r="B104" s="5" t="n">
        <v>0</v>
      </c>
      <c r="C104" s="5" t="n">
        <v>0</v>
      </c>
    </row>
    <row r="105">
      <c r="A105" s="4" t="inlineStr">
        <is>
          <t>Other Changes</t>
        </is>
      </c>
      <c r="B105" s="5" t="n">
        <v>0</v>
      </c>
      <c r="C105" s="5" t="n">
        <v>0</v>
      </c>
    </row>
    <row r="106">
      <c r="A106" s="4" t="inlineStr">
        <is>
          <t>Fair value at end of period</t>
        </is>
      </c>
      <c r="B106" s="6" t="n">
        <v>540000</v>
      </c>
      <c r="C106" s="6" t="n">
        <v>630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included in earnings from changes in instrument-specific credit risk</t>
        </is>
      </c>
      <c r="B4" s="6" t="n">
        <v>50969</v>
      </c>
      <c r="C4" s="6" t="n">
        <v>40824</v>
      </c>
      <c r="D4" s="4" t="inlineStr">
        <is>
          <t xml:space="preserve"> </t>
        </is>
      </c>
    </row>
    <row r="5">
      <c r="A5" s="4" t="inlineStr">
        <is>
          <t>Fair Value | Fair Value, Nonrecurring | Non-Securitization Investments – Oth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non-securitization investments, other</t>
        </is>
      </c>
      <c r="B7" s="5" t="n">
        <v>29500</v>
      </c>
      <c r="C7" s="4" t="inlineStr">
        <is>
          <t xml:space="preserve"> </t>
        </is>
      </c>
      <c r="D7" s="6" t="n">
        <v>29500</v>
      </c>
    </row>
    <row r="8">
      <c r="A8" s="4" t="inlineStr">
        <is>
          <t>Fair Value | Fair Value, Nonrecurring | Non-Securitization Investments – Other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in which fair values are not readily determinable</t>
        </is>
      </c>
      <c r="B10" s="6" t="n">
        <v>27500</v>
      </c>
      <c r="C10" s="4" t="inlineStr">
        <is>
          <t xml:space="preserve"> </t>
        </is>
      </c>
      <c r="D10" s="6" t="n">
        <v>275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Inputs and Assumption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ggregate amount committed</t>
        </is>
      </c>
      <c r="B3" s="6" t="n">
        <v>10007</v>
      </c>
      <c r="C3" s="6" t="n">
        <v>149402</v>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sidual investments</t>
        </is>
      </c>
      <c r="B6" s="14" t="n">
        <v>0.109</v>
      </c>
      <c r="C6" s="14" t="n">
        <v>0.11</v>
      </c>
    </row>
    <row r="7">
      <c r="A7" s="4" t="inlineStr">
        <is>
          <t>Residual interests classified as debt</t>
        </is>
      </c>
      <c r="B7" s="14" t="n">
        <v>0.119</v>
      </c>
      <c r="C7" s="14" t="n">
        <v>0.119</v>
      </c>
    </row>
    <row r="8">
      <c r="A8" s="4" t="inlineStr">
        <is>
          <t>Conditional prepayme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investments</t>
        </is>
      </c>
      <c r="B10" s="14" t="n">
        <v>0.339</v>
      </c>
      <c r="C10" s="14" t="n">
        <v>0.327</v>
      </c>
    </row>
    <row r="11">
      <c r="A11" s="4" t="inlineStr">
        <is>
          <t>Residual interests classified as debt</t>
        </is>
      </c>
      <c r="B11" s="14" t="n">
        <v>0.119</v>
      </c>
      <c r="C11" s="14" t="n">
        <v>0.119</v>
      </c>
    </row>
    <row r="12">
      <c r="A12" s="4" t="inlineStr">
        <is>
          <t>Conditional prepayment rat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ual investments</t>
        </is>
      </c>
      <c r="B14" s="14" t="n">
        <v>0.174</v>
      </c>
      <c r="C14" s="14" t="n">
        <v>0.16</v>
      </c>
    </row>
    <row r="15">
      <c r="A15" s="4" t="inlineStr">
        <is>
          <t>Residual interests classified as debt</t>
        </is>
      </c>
      <c r="B15" s="14" t="n">
        <v>0.119</v>
      </c>
      <c r="C15" s="14" t="n">
        <v>0.119</v>
      </c>
    </row>
    <row r="16">
      <c r="A16" s="4" t="inlineStr">
        <is>
          <t>Annual defaul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ual investments</t>
        </is>
      </c>
      <c r="B18" s="14" t="n">
        <v>0.006</v>
      </c>
      <c r="C18" s="14" t="n">
        <v>0.005</v>
      </c>
    </row>
    <row r="19">
      <c r="A19" s="4" t="inlineStr">
        <is>
          <t>Residual interests classified as debt</t>
        </is>
      </c>
      <c r="B19" s="14" t="n">
        <v>0.01</v>
      </c>
      <c r="C19" s="14" t="n">
        <v>0.01</v>
      </c>
    </row>
    <row r="20">
      <c r="A20" s="4" t="inlineStr">
        <is>
          <t>Annual defaul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investments</t>
        </is>
      </c>
      <c r="B22" s="14" t="n">
        <v>0.08</v>
      </c>
      <c r="C22" s="14" t="n">
        <v>0.078</v>
      </c>
    </row>
    <row r="23">
      <c r="A23" s="4" t="inlineStr">
        <is>
          <t>Residual interests classified as debt</t>
        </is>
      </c>
      <c r="B23" s="14" t="n">
        <v>0.01</v>
      </c>
      <c r="C23" s="14" t="n">
        <v>0.01</v>
      </c>
    </row>
    <row r="24">
      <c r="A24" s="4" t="inlineStr">
        <is>
          <t>Annual default rate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sidual investments</t>
        </is>
      </c>
      <c r="B26" s="14" t="n">
        <v>0.023</v>
      </c>
      <c r="C26" s="14" t="n">
        <v>0.018</v>
      </c>
    </row>
    <row r="27">
      <c r="A27" s="4" t="inlineStr">
        <is>
          <t>Residual interests classified as debt</t>
        </is>
      </c>
      <c r="B27" s="14" t="n">
        <v>0.01</v>
      </c>
      <c r="C27" s="14" t="n">
        <v>0.01</v>
      </c>
    </row>
    <row r="28">
      <c r="A28" s="4" t="inlineStr">
        <is>
          <t>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sidual investments</t>
        </is>
      </c>
      <c r="B30" s="14" t="n">
        <v>0.055</v>
      </c>
      <c r="C30" s="14" t="n">
        <v>0.055</v>
      </c>
    </row>
    <row r="31">
      <c r="A31" s="4" t="inlineStr">
        <is>
          <t>Residual interests classified as debt</t>
        </is>
      </c>
      <c r="B31" s="14" t="n">
        <v>0.095</v>
      </c>
      <c r="C31" s="14" t="n">
        <v>0.103</v>
      </c>
    </row>
    <row r="32">
      <c r="A32" s="4" t="inlineStr">
        <is>
          <t>Discou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ual investments</t>
        </is>
      </c>
      <c r="B34" s="14" t="n">
        <v>0.3</v>
      </c>
      <c r="C34" s="14" t="n">
        <v>0.3</v>
      </c>
    </row>
    <row r="35">
      <c r="A35" s="4" t="inlineStr">
        <is>
          <t>Residual interests classified as debt</t>
        </is>
      </c>
      <c r="B35" s="14" t="n">
        <v>0.095</v>
      </c>
      <c r="C35" s="14" t="n">
        <v>0.103</v>
      </c>
    </row>
    <row r="36">
      <c r="A36" s="4" t="inlineStr">
        <is>
          <t>Discount rat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sidual investments</t>
        </is>
      </c>
      <c r="B38" s="14" t="n">
        <v>0.094</v>
      </c>
      <c r="C38" s="14" t="n">
        <v>0.08599999999999999</v>
      </c>
    </row>
    <row r="39">
      <c r="A39" s="4" t="inlineStr">
        <is>
          <t>Residual interests classified as debt</t>
        </is>
      </c>
      <c r="B39" s="14" t="n">
        <v>0.095</v>
      </c>
      <c r="C39" s="14" t="n">
        <v>0.103</v>
      </c>
    </row>
    <row r="40">
      <c r="A40" s="4" t="inlineStr">
        <is>
          <t>Loan funding probability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terest rate lock commitments</t>
        </is>
      </c>
      <c r="B42" s="14" t="n">
        <v>0.636</v>
      </c>
      <c r="C42" s="14" t="n">
        <v>0.581</v>
      </c>
    </row>
    <row r="43">
      <c r="A43" s="4" t="inlineStr">
        <is>
          <t>Student loan commitments</t>
        </is>
      </c>
      <c r="B43" s="14" t="n">
        <v>0.95</v>
      </c>
      <c r="C43" s="14" t="n">
        <v>0.95</v>
      </c>
    </row>
    <row r="44">
      <c r="A44" s="4" t="inlineStr">
        <is>
          <t>Loan funding probab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t>
        </is>
      </c>
      <c r="B46" s="14" t="n">
        <v>0.755</v>
      </c>
      <c r="C46" s="14" t="n">
        <v>0.797</v>
      </c>
    </row>
    <row r="47">
      <c r="A47" s="4" t="inlineStr">
        <is>
          <t>Student loan commitments</t>
        </is>
      </c>
      <c r="B47" s="14" t="n">
        <v>0.95</v>
      </c>
      <c r="C47" s="14" t="n">
        <v>0.95</v>
      </c>
    </row>
    <row r="48">
      <c r="A48" s="4" t="inlineStr">
        <is>
          <t>Loan funding probability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terest rate lock commitments</t>
        </is>
      </c>
      <c r="B50" s="14" t="n">
        <v>0.704</v>
      </c>
      <c r="C50" s="14" t="n">
        <v>0.718</v>
      </c>
    </row>
    <row r="51">
      <c r="A51" s="4" t="inlineStr">
        <is>
          <t>Student loan commitments</t>
        </is>
      </c>
      <c r="B51" s="14" t="n">
        <v>0.95</v>
      </c>
      <c r="C51" s="14" t="n">
        <v>0.95</v>
      </c>
    </row>
    <row r="52">
      <c r="A52" s="4" t="inlineStr">
        <is>
          <t>Personal loans | Conditional prepayment rate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t>
        </is>
      </c>
      <c r="B54" s="14" t="n">
        <v>0.214</v>
      </c>
      <c r="C54" s="14" t="n">
        <v>0.209</v>
      </c>
    </row>
    <row r="55">
      <c r="A55" s="4" t="inlineStr">
        <is>
          <t>Servicing rights</t>
        </is>
      </c>
      <c r="B55" s="14" t="n">
        <v>0.089</v>
      </c>
      <c r="C55" s="14" t="n">
        <v>0.075</v>
      </c>
    </row>
    <row r="56">
      <c r="A56" s="4" t="inlineStr">
        <is>
          <t>Personal loans | Conditional prepayment rate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t>
        </is>
      </c>
      <c r="B58" s="14" t="n">
        <v>0.332</v>
      </c>
      <c r="C58" s="14" t="n">
        <v>0.322</v>
      </c>
    </row>
    <row r="59">
      <c r="A59" s="4" t="inlineStr">
        <is>
          <t>Servicing rights</t>
        </is>
      </c>
      <c r="B59" s="14" t="n">
        <v>0.38</v>
      </c>
      <c r="C59" s="14" t="n">
        <v>0.367</v>
      </c>
    </row>
    <row r="60">
      <c r="A60" s="4" t="inlineStr">
        <is>
          <t>Personal loans | Conditional prepayment rat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t>
        </is>
      </c>
      <c r="B62" s="15" t="n">
        <v>0.2653</v>
      </c>
      <c r="C62" s="15" t="n">
        <v>0.2601</v>
      </c>
    </row>
    <row r="63">
      <c r="A63" s="4" t="inlineStr">
        <is>
          <t>Servicing rights</t>
        </is>
      </c>
      <c r="B63" s="14" t="n">
        <v>0.257</v>
      </c>
      <c r="C63" s="14" t="n">
        <v>0.254</v>
      </c>
    </row>
    <row r="64">
      <c r="A64" s="4" t="inlineStr">
        <is>
          <t>Personal loans | Annual default rate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t>
        </is>
      </c>
      <c r="B66" s="14" t="n">
        <v>0.043</v>
      </c>
      <c r="C66" s="14" t="n">
        <v>0.044</v>
      </c>
    </row>
    <row r="67">
      <c r="A67" s="4" t="inlineStr">
        <is>
          <t>Servicing rights</t>
        </is>
      </c>
      <c r="B67" s="14" t="n">
        <v>0.03</v>
      </c>
      <c r="C67" s="14" t="n">
        <v>0.03</v>
      </c>
    </row>
    <row r="68">
      <c r="A68" s="4" t="inlineStr">
        <is>
          <t>Personal loans | Annual default rate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t>
        </is>
      </c>
      <c r="B70" s="14" t="n">
        <v>0.68</v>
      </c>
      <c r="C70" s="14" t="n">
        <v>0.512</v>
      </c>
    </row>
    <row r="71">
      <c r="A71" s="4" t="inlineStr">
        <is>
          <t>Servicing rights</t>
        </is>
      </c>
      <c r="B71" s="14" t="n">
        <v>0.4</v>
      </c>
      <c r="C71" s="14" t="n">
        <v>0.18</v>
      </c>
    </row>
    <row r="72">
      <c r="A72" s="4" t="inlineStr">
        <is>
          <t>Personal loans | Annual default rate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t>
        </is>
      </c>
      <c r="B74" s="15" t="n">
        <v>0.0437</v>
      </c>
      <c r="C74" s="15" t="n">
        <v>0.0455</v>
      </c>
    </row>
    <row r="75">
      <c r="A75" s="4" t="inlineStr">
        <is>
          <t>Servicing rights</t>
        </is>
      </c>
      <c r="B75" s="14" t="n">
        <v>0.045</v>
      </c>
      <c r="C75" s="14" t="n">
        <v>0.045</v>
      </c>
    </row>
    <row r="76">
      <c r="A76" s="4" t="inlineStr">
        <is>
          <t>Personal loans | Discount rat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t>
        </is>
      </c>
      <c r="B78" s="14" t="n">
        <v>0.049</v>
      </c>
      <c r="C78" s="14" t="n">
        <v>0.053</v>
      </c>
    </row>
    <row r="79">
      <c r="A79" s="4" t="inlineStr">
        <is>
          <t>Servicing rights</t>
        </is>
      </c>
      <c r="B79" s="14" t="n">
        <v>0.08500000000000001</v>
      </c>
      <c r="C79" s="14" t="n">
        <v>0.08500000000000001</v>
      </c>
    </row>
    <row r="80">
      <c r="A80" s="4" t="inlineStr">
        <is>
          <t>Personal loans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t>
        </is>
      </c>
      <c r="B82" s="14" t="n">
        <v>0.07199999999999999</v>
      </c>
      <c r="C82" s="14" t="n">
        <v>0.074</v>
      </c>
    </row>
    <row r="83">
      <c r="A83" s="4" t="inlineStr">
        <is>
          <t>Servicing rights</t>
        </is>
      </c>
      <c r="B83" s="14" t="n">
        <v>0.185</v>
      </c>
      <c r="C83" s="14" t="n">
        <v>0.185</v>
      </c>
    </row>
    <row r="84">
      <c r="A84" s="4" t="inlineStr">
        <is>
          <t>Personal loans | Discount rate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t>
        </is>
      </c>
      <c r="B86" s="15" t="n">
        <v>0.0487</v>
      </c>
      <c r="C86" s="15" t="n">
        <v>0.0529</v>
      </c>
    </row>
    <row r="87">
      <c r="A87" s="4" t="inlineStr">
        <is>
          <t>Servicing rights</t>
        </is>
      </c>
      <c r="B87" s="14" t="n">
        <v>0.095</v>
      </c>
      <c r="C87" s="14" t="n">
        <v>0.094</v>
      </c>
    </row>
    <row r="88">
      <c r="A88" s="4" t="inlineStr">
        <is>
          <t>Personal loans | Market servicing costs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Servicing rights</t>
        </is>
      </c>
      <c r="B90" s="14" t="n">
        <v>0.001</v>
      </c>
      <c r="C90" s="14" t="n">
        <v>0.001</v>
      </c>
    </row>
    <row r="91">
      <c r="A91" s="4" t="inlineStr">
        <is>
          <t>Personal loans | Market servicing costs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Servicing rights</t>
        </is>
      </c>
      <c r="B93" s="14" t="n">
        <v>0.011</v>
      </c>
      <c r="C93" s="14" t="n">
        <v>0.016</v>
      </c>
    </row>
    <row r="94">
      <c r="A94" s="4" t="inlineStr">
        <is>
          <t>Personal loans | Market servicing costs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Servicing rights</t>
        </is>
      </c>
      <c r="B96" s="14" t="n">
        <v>0.002</v>
      </c>
      <c r="C96" s="14" t="n">
        <v>0.002</v>
      </c>
    </row>
    <row r="97">
      <c r="A97" s="4" t="inlineStr">
        <is>
          <t>Student loans | Conditional prepayment rate | Min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t>
        </is>
      </c>
      <c r="B99" s="14" t="n">
        <v>0.07000000000000001</v>
      </c>
      <c r="C99" s="14" t="n">
        <v>0.08599999999999999</v>
      </c>
    </row>
    <row r="100">
      <c r="A100" s="4" t="inlineStr">
        <is>
          <t>Servicing rights</t>
        </is>
      </c>
      <c r="B100" s="14" t="n">
        <v>0.091</v>
      </c>
      <c r="C100" s="14" t="n">
        <v>0.076</v>
      </c>
    </row>
    <row r="101">
      <c r="A101" s="4" t="inlineStr">
        <is>
          <t>Student loans | Conditional prepayment rate | Max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t>
        </is>
      </c>
      <c r="B103" s="14" t="n">
        <v>0.119</v>
      </c>
      <c r="C103" s="14" t="n">
        <v>0.119</v>
      </c>
    </row>
    <row r="104">
      <c r="A104" s="4" t="inlineStr">
        <is>
          <t>Servicing rights</t>
        </is>
      </c>
      <c r="B104" s="14" t="n">
        <v>0.192</v>
      </c>
      <c r="C104" s="14" t="n">
        <v>0.181</v>
      </c>
    </row>
    <row r="105">
      <c r="A105" s="4" t="inlineStr">
        <is>
          <t>Student loans | Conditional prepayment rate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t>
        </is>
      </c>
      <c r="B107" s="15" t="n">
        <v>0.1093</v>
      </c>
      <c r="C107" s="15" t="n">
        <v>0.1095</v>
      </c>
    </row>
    <row r="108">
      <c r="A108" s="4" t="inlineStr">
        <is>
          <t>Servicing rights</t>
        </is>
      </c>
      <c r="B108" s="14" t="n">
        <v>0.12</v>
      </c>
      <c r="C108" s="14" t="n">
        <v>0.119</v>
      </c>
    </row>
    <row r="109">
      <c r="A109" s="4" t="inlineStr">
        <is>
          <t>Student loans | Annual defaul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t>
        </is>
      </c>
      <c r="B111" s="14" t="n">
        <v>0.004</v>
      </c>
      <c r="C111" s="14" t="n">
        <v>0.004</v>
      </c>
    </row>
    <row r="112">
      <c r="A112" s="4" t="inlineStr">
        <is>
          <t>Servicing rights</t>
        </is>
      </c>
      <c r="B112" s="14" t="n">
        <v>0.003</v>
      </c>
      <c r="C112" s="14" t="n">
        <v>0.003</v>
      </c>
    </row>
    <row r="113">
      <c r="A113" s="4" t="inlineStr">
        <is>
          <t>Student loans | Annual default rat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t>
        </is>
      </c>
      <c r="B115" s="14" t="n">
        <v>0.065</v>
      </c>
      <c r="C115" s="14" t="n">
        <v>0.07099999999999999</v>
      </c>
    </row>
    <row r="116">
      <c r="A116" s="4" t="inlineStr">
        <is>
          <t>Servicing rights</t>
        </is>
      </c>
      <c r="B116" s="14" t="n">
        <v>0.109</v>
      </c>
      <c r="C116" s="14" t="n">
        <v>0.037</v>
      </c>
    </row>
    <row r="117">
      <c r="A117" s="4" t="inlineStr">
        <is>
          <t>Student loans | Annual default rate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t>
        </is>
      </c>
      <c r="B119" s="15" t="n">
        <v>0.0067</v>
      </c>
      <c r="C119" s="15" t="n">
        <v>0.0073</v>
      </c>
    </row>
    <row r="120">
      <c r="A120" s="4" t="inlineStr">
        <is>
          <t>Servicing rights</t>
        </is>
      </c>
      <c r="B120" s="14" t="n">
        <v>0.008999999999999999</v>
      </c>
      <c r="C120" s="14" t="n">
        <v>0.008</v>
      </c>
    </row>
    <row r="121">
      <c r="A121" s="4" t="inlineStr">
        <is>
          <t>Student loans | Discount rate | Min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t>
        </is>
      </c>
      <c r="B123" s="14" t="n">
        <v>0.04</v>
      </c>
      <c r="C123" s="14" t="n">
        <v>0.042</v>
      </c>
    </row>
    <row r="124">
      <c r="A124" s="4" t="inlineStr">
        <is>
          <t>Servicing rights</t>
        </is>
      </c>
      <c r="B124" s="14" t="n">
        <v>0.08500000000000001</v>
      </c>
      <c r="C124" s="14" t="n">
        <v>0.08500000000000001</v>
      </c>
    </row>
    <row r="125">
      <c r="A125" s="4" t="inlineStr">
        <is>
          <t>Student loans | Discount rate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ans</t>
        </is>
      </c>
      <c r="B127" s="14" t="n">
        <v>0.082</v>
      </c>
      <c r="C127" s="14" t="n">
        <v>0.082</v>
      </c>
    </row>
    <row r="128">
      <c r="A128" s="4" t="inlineStr">
        <is>
          <t>Servicing rights</t>
        </is>
      </c>
      <c r="B128" s="14" t="n">
        <v>0.08500000000000001</v>
      </c>
      <c r="C128" s="14" t="n">
        <v>0.08500000000000001</v>
      </c>
    </row>
    <row r="129">
      <c r="A129" s="4" t="inlineStr">
        <is>
          <t>Student loans | Discount rate | Weighted Averag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t>
        </is>
      </c>
      <c r="B131" s="15" t="n">
        <v>0.0422</v>
      </c>
      <c r="C131" s="15" t="n">
        <v>0.044</v>
      </c>
    </row>
    <row r="132">
      <c r="A132" s="4" t="inlineStr">
        <is>
          <t>Servicing rights</t>
        </is>
      </c>
      <c r="B132" s="14" t="n">
        <v>0.08500000000000001</v>
      </c>
      <c r="C132" s="14" t="n">
        <v>0.08500000000000001</v>
      </c>
    </row>
    <row r="133">
      <c r="A133" s="4" t="inlineStr">
        <is>
          <t>Student loans | Market servicing costs | Min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Servicing rights</t>
        </is>
      </c>
      <c r="B135" s="14" t="n">
        <v>0.001</v>
      </c>
      <c r="C135" s="14" t="n">
        <v>0.001</v>
      </c>
    </row>
    <row r="136">
      <c r="A136" s="4" t="inlineStr">
        <is>
          <t>Student loans | Market servicing costs | Max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Servicing rights</t>
        </is>
      </c>
      <c r="B138" s="14" t="n">
        <v>0.003</v>
      </c>
      <c r="C138" s="14" t="n">
        <v>0.003</v>
      </c>
    </row>
    <row r="139">
      <c r="A139" s="4" t="inlineStr">
        <is>
          <t>Student loans | Market servicing costs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Servicing rights</t>
        </is>
      </c>
      <c r="B141" s="14" t="n">
        <v>0.001</v>
      </c>
      <c r="C141" s="14" t="n">
        <v>0.001</v>
      </c>
    </row>
    <row r="142">
      <c r="A142" s="4" t="inlineStr">
        <is>
          <t>Home loans | Conditional prepayment rate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t>
        </is>
      </c>
      <c r="B144" s="14" t="n">
        <v>0.07199999999999999</v>
      </c>
      <c r="C144" s="14" t="n">
        <v>0.067</v>
      </c>
    </row>
    <row r="145">
      <c r="A145" s="4" t="inlineStr">
        <is>
          <t>Servicing rights</t>
        </is>
      </c>
      <c r="B145" s="14" t="n">
        <v>0.051</v>
      </c>
      <c r="C145" s="14" t="n">
        <v>0.05</v>
      </c>
    </row>
    <row r="146">
      <c r="A146" s="4" t="inlineStr">
        <is>
          <t>Home loans | Conditional prepayment rate | Max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Loans</t>
        </is>
      </c>
      <c r="B148" s="14" t="n">
        <v>0.222</v>
      </c>
      <c r="C148" s="14" t="n">
        <v>0.236</v>
      </c>
    </row>
    <row r="149">
      <c r="A149" s="4" t="inlineStr">
        <is>
          <t>Servicing rights</t>
        </is>
      </c>
      <c r="B149" s="14" t="n">
        <v>0.254</v>
      </c>
      <c r="C149" s="14" t="n">
        <v>0.25</v>
      </c>
    </row>
    <row r="150">
      <c r="A150" s="4" t="inlineStr">
        <is>
          <t>Home loans | Conditional prepayment rate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t>
        </is>
      </c>
      <c r="B152" s="15" t="n">
        <v>0.1467</v>
      </c>
      <c r="C152" s="15" t="n">
        <v>0.1477</v>
      </c>
    </row>
    <row r="153">
      <c r="A153" s="4" t="inlineStr">
        <is>
          <t>Servicing rights</t>
        </is>
      </c>
      <c r="B153" s="14" t="n">
        <v>0.073</v>
      </c>
      <c r="C153" s="14" t="n">
        <v>0.06900000000000001</v>
      </c>
    </row>
    <row r="154">
      <c r="A154" s="4" t="inlineStr">
        <is>
          <t>Home loans | Annual default rate | Min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t>
        </is>
      </c>
      <c r="B156" s="14" t="n">
        <v>0.001</v>
      </c>
      <c r="C156" s="14" t="n">
        <v>0.001</v>
      </c>
    </row>
    <row r="157">
      <c r="A157" s="4" t="inlineStr">
        <is>
          <t>Servicing rights</t>
        </is>
      </c>
      <c r="B157" s="5" t="n">
        <v>0</v>
      </c>
      <c r="C157" s="5" t="n">
        <v>0</v>
      </c>
    </row>
    <row r="158">
      <c r="A158" s="4" t="inlineStr">
        <is>
          <t>Home loans | Annual default rate | Max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Loans</t>
        </is>
      </c>
      <c r="B160" s="14" t="n">
        <v>0.013</v>
      </c>
      <c r="C160" s="14" t="n">
        <v>0.035</v>
      </c>
    </row>
    <row r="161">
      <c r="A161" s="4" t="inlineStr">
        <is>
          <t>Servicing rights</t>
        </is>
      </c>
      <c r="B161" s="14" t="n">
        <v>0.001</v>
      </c>
      <c r="C161" s="14" t="n">
        <v>0.001</v>
      </c>
    </row>
    <row r="162">
      <c r="A162" s="4" t="inlineStr">
        <is>
          <t>Home loans | Annual default rate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s</t>
        </is>
      </c>
      <c r="B164" s="15" t="n">
        <v>0.0047</v>
      </c>
      <c r="C164" s="15" t="n">
        <v>0.0056</v>
      </c>
    </row>
    <row r="165">
      <c r="A165" s="4" t="inlineStr">
        <is>
          <t>Servicing rights</t>
        </is>
      </c>
      <c r="B165" s="14" t="n">
        <v>0.001</v>
      </c>
      <c r="C165" s="14" t="n">
        <v>0.001</v>
      </c>
    </row>
    <row r="166">
      <c r="A166" s="4" t="inlineStr">
        <is>
          <t>Home loans | Discount rate | Minimum</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t>
        </is>
      </c>
      <c r="B168" s="14" t="n">
        <v>0.056</v>
      </c>
      <c r="C168" s="14" t="n">
        <v>0.05</v>
      </c>
    </row>
    <row r="169">
      <c r="A169" s="4" t="inlineStr">
        <is>
          <t>Servicing rights</t>
        </is>
      </c>
      <c r="B169" s="14" t="n">
        <v>0.093</v>
      </c>
      <c r="C169" s="14" t="n">
        <v>0.093</v>
      </c>
    </row>
    <row r="170">
      <c r="A170" s="4" t="inlineStr">
        <is>
          <t>Home loans | Discount rate | Max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Loans</t>
        </is>
      </c>
      <c r="B172" s="14" t="n">
        <v>0.08</v>
      </c>
      <c r="C172" s="14" t="n">
        <v>0.092</v>
      </c>
    </row>
    <row r="173">
      <c r="A173" s="4" t="inlineStr">
        <is>
          <t>Servicing rights</t>
        </is>
      </c>
      <c r="B173" s="14" t="n">
        <v>0.1</v>
      </c>
      <c r="C173" s="14" t="n">
        <v>0.1</v>
      </c>
    </row>
    <row r="174">
      <c r="A174" s="4" t="inlineStr">
        <is>
          <t>Home loans | Discount rate | Weighted Averag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Loans</t>
        </is>
      </c>
      <c r="B176" s="15" t="n">
        <v>0.0653</v>
      </c>
      <c r="C176" s="15" t="n">
        <v>0.0747</v>
      </c>
    </row>
    <row r="177">
      <c r="A177" s="4" t="inlineStr">
        <is>
          <t>Servicing rights</t>
        </is>
      </c>
      <c r="B177" s="14" t="n">
        <v>0.093</v>
      </c>
      <c r="C177" s="14" t="n">
        <v>0.093</v>
      </c>
    </row>
    <row r="178">
      <c r="A178" s="4" t="inlineStr">
        <is>
          <t>Home loans | Market servicing costs | Minimum</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Servicing rights</t>
        </is>
      </c>
      <c r="B180" s="14" t="n">
        <v>0.001</v>
      </c>
      <c r="C180" s="14" t="n">
        <v>0.001</v>
      </c>
    </row>
    <row r="181">
      <c r="A181" s="4" t="inlineStr">
        <is>
          <t>Home loans | Market servicing costs | Maximum</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Servicing rights</t>
        </is>
      </c>
      <c r="B183" s="14" t="n">
        <v>0.002</v>
      </c>
      <c r="C183" s="14" t="n">
        <v>0.002</v>
      </c>
    </row>
    <row r="184">
      <c r="A184" s="4" t="inlineStr">
        <is>
          <t>Home loans | Market servicing costs | Weighted Averag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Servicing rights</t>
        </is>
      </c>
      <c r="B186" s="14" t="n">
        <v>0.001</v>
      </c>
      <c r="C186" s="14" t="n">
        <v>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sitivity Analysis for Servicing Rights (Details) - USD ($) $ in Thousands</t>
        </is>
      </c>
      <c r="B1" s="2" t="inlineStr">
        <is>
          <t>Mar. 31, 2025</t>
        </is>
      </c>
      <c r="C1" s="2" t="inlineStr">
        <is>
          <t>Dec. 31, 2024</t>
        </is>
      </c>
    </row>
    <row r="2">
      <c r="A2" s="3" t="inlineStr">
        <is>
          <t>Market servicing costs</t>
        </is>
      </c>
      <c r="B2" s="4" t="inlineStr">
        <is>
          <t xml:space="preserve"> </t>
        </is>
      </c>
      <c r="C2" s="4" t="inlineStr">
        <is>
          <t xml:space="preserve"> </t>
        </is>
      </c>
    </row>
    <row r="3">
      <c r="A3" s="4" t="inlineStr">
        <is>
          <t>2.5 basis points increase</t>
        </is>
      </c>
      <c r="B3" s="6" t="n">
        <v>-7327</v>
      </c>
      <c r="C3" s="6" t="n">
        <v>-6485</v>
      </c>
    </row>
    <row r="4">
      <c r="A4" s="4" t="inlineStr">
        <is>
          <t>5.0 basis points increase</t>
        </is>
      </c>
      <c r="B4" s="5" t="n">
        <v>-14688</v>
      </c>
      <c r="C4" s="5" t="n">
        <v>-13014</v>
      </c>
    </row>
    <row r="5">
      <c r="A5" s="3" t="inlineStr">
        <is>
          <t>Conditional prepayment rate</t>
        </is>
      </c>
      <c r="B5" s="4" t="inlineStr">
        <is>
          <t xml:space="preserve"> </t>
        </is>
      </c>
      <c r="C5" s="4" t="inlineStr">
        <is>
          <t xml:space="preserve"> </t>
        </is>
      </c>
    </row>
    <row r="6">
      <c r="A6" s="4" t="inlineStr">
        <is>
          <t>10% increase</t>
        </is>
      </c>
      <c r="B6" s="5" t="n">
        <v>-11098</v>
      </c>
      <c r="C6" s="5" t="n">
        <v>-8344</v>
      </c>
    </row>
    <row r="7">
      <c r="A7" s="4" t="inlineStr">
        <is>
          <t>20% increase</t>
        </is>
      </c>
      <c r="B7" s="5" t="n">
        <v>-21599</v>
      </c>
      <c r="C7" s="5" t="n">
        <v>-16255</v>
      </c>
    </row>
    <row r="8">
      <c r="A8" s="3" t="inlineStr">
        <is>
          <t>Annual default rate</t>
        </is>
      </c>
      <c r="B8" s="4" t="inlineStr">
        <is>
          <t xml:space="preserve"> </t>
        </is>
      </c>
      <c r="C8" s="4" t="inlineStr">
        <is>
          <t xml:space="preserve"> </t>
        </is>
      </c>
    </row>
    <row r="9">
      <c r="A9" s="4" t="inlineStr">
        <is>
          <t>10% increase</t>
        </is>
      </c>
      <c r="B9" s="5" t="n">
        <v>-956</v>
      </c>
      <c r="C9" s="5" t="n">
        <v>-662</v>
      </c>
    </row>
    <row r="10">
      <c r="A10" s="4" t="inlineStr">
        <is>
          <t>20% increase</t>
        </is>
      </c>
      <c r="B10" s="5" t="n">
        <v>-1900</v>
      </c>
      <c r="C10" s="5" t="n">
        <v>-1319</v>
      </c>
    </row>
    <row r="11">
      <c r="A11" s="3" t="inlineStr">
        <is>
          <t>Discount rate</t>
        </is>
      </c>
      <c r="B11" s="4" t="inlineStr">
        <is>
          <t xml:space="preserve"> </t>
        </is>
      </c>
      <c r="C11" s="4" t="inlineStr">
        <is>
          <t xml:space="preserve"> </t>
        </is>
      </c>
    </row>
    <row r="12">
      <c r="A12" s="4" t="inlineStr">
        <is>
          <t>100 basis points increase</t>
        </is>
      </c>
      <c r="B12" s="5" t="n">
        <v>-6978</v>
      </c>
      <c r="C12" s="5" t="n">
        <v>-6370</v>
      </c>
    </row>
    <row r="13">
      <c r="A13" s="4" t="inlineStr">
        <is>
          <t>200 basis points increase</t>
        </is>
      </c>
      <c r="B13" s="6" t="n">
        <v>-13556</v>
      </c>
      <c r="C13" s="6" t="n">
        <v>-12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Revenue 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 Disaggregated Revenue 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Three Months Ended March 31, 2025 2024 Revenue from contracts with customers Financial Services Referrals, loan platform business (1) $ 19,700 $ 10,702 Referrals, other (2) 2,530 2,034 Interchange (2) 22,812 12,002 Brokerage (2) 6,985 4,034 Other (2)(3) 1,731 927 Total financial services 53,758 29,699 Technology Platform Technology services 85,988 84,650 Other (3) 636 1,260 Total technology platform (4) 86,624 85,910 Total revenue from contracts with customers 140,382 115,609 Other sources of revenue Loan origination, sales, and securitizations 48,358 57,000 Servicing 4,447 6,974 Loan platform business, other (1) 73,050 12 Other (5) 6,796 62,682 Total other sources of revenue 132,651 126,668 Total noninterest income $ 273,033 $ 242,277 _____________________ (1) Presented within noninterest income—loan platform fees in the condensed consolidated statements of operations and comprehensive income. (2) Presented within noninterest income—other in the condensed consolidated statements of operations and comprehensive income.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densed consolidated statements of operations and comprehensive income. Related to these technology platform services, we had deferred revenue of $5,458 and $7,474 as of March 31, 2025 and December 31, 2024, respectively, which are presented within accounts payable, accruals and other liabilities in the condensed consolidated balance sheets. We recognized revenue of $2,368 and $1,300 during the three months ended March 31, 2025 and 2024, respectively, associated with deferred revenue within noninterest income—technology products and solutions in the condensed consolidated statements of operations and comprehensive income. (5) Includes gain on extinguishment of convertible debt of $59,194 during the three months ended March 31, 2024. Contract Balances As of March 31, 2025 and December 31, 2024, accounts receivable, net associated with revenue from contracts with customers was $66,323 and $61,569, respectively, reported within other assets in the condensed consolidated balance sheets. Costs of Obtaining Contracts with Customers We capitalize incremental costs of obtaining a contract with a customer, which are certain commissions paid to third-parties in connection with the acquisition of member accounts. Capitalized costs are amortized over the life of the account. The expense is reported in noninterest expense—sales and marketing on the condensed consolidated statements of operations and comprehensive income. During the three months ended March 31, 2025 and 2024, we recognized associated amortization expense of $10,451 and $3,015,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085697</v>
      </c>
      <c r="C4" s="6" t="n">
        <v>2538293</v>
      </c>
    </row>
    <row r="5">
      <c r="A5" s="4" t="inlineStr">
        <is>
          <t>Restricted cash and restricted cash equivalents</t>
        </is>
      </c>
      <c r="B5" s="5" t="n">
        <v>630439</v>
      </c>
      <c r="C5" s="5" t="n">
        <v>171067</v>
      </c>
    </row>
    <row r="6">
      <c r="A6" s="4" t="inlineStr">
        <is>
          <t>Loans at amortized cost</t>
        </is>
      </c>
      <c r="B6" s="5" t="n">
        <v>0</v>
      </c>
      <c r="C6" s="5" t="n">
        <v>0</v>
      </c>
    </row>
    <row r="7">
      <c r="A7" s="4" t="inlineStr">
        <is>
          <t>Other investments</t>
        </is>
      </c>
      <c r="B7" s="5" t="n">
        <v>0</v>
      </c>
      <c r="C7" s="5" t="n">
        <v>0</v>
      </c>
    </row>
    <row r="8">
      <c r="A8" s="4" t="inlineStr">
        <is>
          <t>Total assets</t>
        </is>
      </c>
      <c r="B8" s="5" t="n">
        <v>2716136</v>
      </c>
      <c r="C8" s="5" t="n">
        <v>2709360</v>
      </c>
    </row>
    <row r="9">
      <c r="A9" s="3" t="inlineStr">
        <is>
          <t>Liabilities</t>
        </is>
      </c>
      <c r="B9" s="4" t="inlineStr">
        <is>
          <t xml:space="preserve"> </t>
        </is>
      </c>
      <c r="C9" s="4" t="inlineStr">
        <is>
          <t xml:space="preserve"> </t>
        </is>
      </c>
    </row>
    <row r="10">
      <c r="A10" s="4" t="inlineStr">
        <is>
          <t>Deposits</t>
        </is>
      </c>
      <c r="B10" s="5" t="n">
        <v>0</v>
      </c>
      <c r="C10" s="5" t="n">
        <v>0</v>
      </c>
    </row>
    <row r="11">
      <c r="A11" s="4" t="inlineStr">
        <is>
          <t>Debt</t>
        </is>
      </c>
      <c r="B11" s="5" t="n">
        <v>1645941</v>
      </c>
      <c r="C11" s="5" t="n">
        <v>1994381</v>
      </c>
    </row>
    <row r="12">
      <c r="A12" s="4" t="inlineStr">
        <is>
          <t>Total liabilities</t>
        </is>
      </c>
      <c r="B12" s="5" t="n">
        <v>1645941</v>
      </c>
      <c r="C12" s="5" t="n">
        <v>1994381</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Restricted cash and restricted cash equivalents</t>
        </is>
      </c>
      <c r="B16" s="5" t="n">
        <v>0</v>
      </c>
      <c r="C16" s="5" t="n">
        <v>0</v>
      </c>
    </row>
    <row r="17">
      <c r="A17" s="4" t="inlineStr">
        <is>
          <t>Loans at amortized cost</t>
        </is>
      </c>
      <c r="B17" s="5" t="n">
        <v>0</v>
      </c>
      <c r="C17" s="5" t="n">
        <v>0</v>
      </c>
    </row>
    <row r="18">
      <c r="A18" s="4" t="inlineStr">
        <is>
          <t>Other investments</t>
        </is>
      </c>
      <c r="B18" s="5" t="n">
        <v>115655</v>
      </c>
      <c r="C18" s="5" t="n">
        <v>109417</v>
      </c>
    </row>
    <row r="19">
      <c r="A19" s="4" t="inlineStr">
        <is>
          <t>Total assets</t>
        </is>
      </c>
      <c r="B19" s="5" t="n">
        <v>115655</v>
      </c>
      <c r="C19" s="5" t="n">
        <v>109417</v>
      </c>
    </row>
    <row r="20">
      <c r="A20" s="3" t="inlineStr">
        <is>
          <t>Liabilities</t>
        </is>
      </c>
      <c r="B20" s="4" t="inlineStr">
        <is>
          <t xml:space="preserve"> </t>
        </is>
      </c>
      <c r="C20" s="4" t="inlineStr">
        <is>
          <t xml:space="preserve"> </t>
        </is>
      </c>
    </row>
    <row r="21">
      <c r="A21" s="4" t="inlineStr">
        <is>
          <t>Deposits</t>
        </is>
      </c>
      <c r="B21" s="5" t="n">
        <v>27257323</v>
      </c>
      <c r="C21" s="5" t="n">
        <v>25979896</v>
      </c>
    </row>
    <row r="22">
      <c r="A22" s="4" t="inlineStr">
        <is>
          <t>Debt</t>
        </is>
      </c>
      <c r="B22" s="5" t="n">
        <v>1711931</v>
      </c>
      <c r="C22" s="5" t="n">
        <v>1742884</v>
      </c>
    </row>
    <row r="23">
      <c r="A23" s="4" t="inlineStr">
        <is>
          <t>Total liabilities</t>
        </is>
      </c>
      <c r="B23" s="5" t="n">
        <v>28969254</v>
      </c>
      <c r="C23" s="5" t="n">
        <v>27722780</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Restricted cash and restricted cash equivalents</t>
        </is>
      </c>
      <c r="B27" s="5" t="n">
        <v>0</v>
      </c>
      <c r="C27" s="5" t="n">
        <v>0</v>
      </c>
    </row>
    <row r="28">
      <c r="A28" s="4" t="inlineStr">
        <is>
          <t>Loans at amortized cost</t>
        </is>
      </c>
      <c r="B28" s="5" t="n">
        <v>1325849</v>
      </c>
      <c r="C28" s="5" t="n">
        <v>1274080</v>
      </c>
    </row>
    <row r="29">
      <c r="A29" s="4" t="inlineStr">
        <is>
          <t>Other investments</t>
        </is>
      </c>
      <c r="B29" s="5" t="n">
        <v>0</v>
      </c>
      <c r="C29" s="5" t="n">
        <v>0</v>
      </c>
    </row>
    <row r="30">
      <c r="A30" s="4" t="inlineStr">
        <is>
          <t>Total assets</t>
        </is>
      </c>
      <c r="B30" s="5" t="n">
        <v>1325849</v>
      </c>
      <c r="C30" s="5" t="n">
        <v>1274080</v>
      </c>
    </row>
    <row r="31">
      <c r="A31" s="3" t="inlineStr">
        <is>
          <t>Liabilities</t>
        </is>
      </c>
      <c r="B31" s="4" t="inlineStr">
        <is>
          <t xml:space="preserve"> </t>
        </is>
      </c>
      <c r="C31" s="4" t="inlineStr">
        <is>
          <t xml:space="preserve"> </t>
        </is>
      </c>
    </row>
    <row r="32">
      <c r="A32" s="4" t="inlineStr">
        <is>
          <t>Deposits</t>
        </is>
      </c>
      <c r="B32" s="5" t="n">
        <v>0</v>
      </c>
      <c r="C32" s="5" t="n">
        <v>0</v>
      </c>
    </row>
    <row r="33">
      <c r="A33" s="4" t="inlineStr">
        <is>
          <t>Debt</t>
        </is>
      </c>
      <c r="B33" s="5" t="n">
        <v>0</v>
      </c>
      <c r="C33" s="5" t="n">
        <v>0</v>
      </c>
    </row>
    <row r="34">
      <c r="A34" s="4" t="inlineStr">
        <is>
          <t>Total liabilities</t>
        </is>
      </c>
      <c r="B34" s="5" t="n">
        <v>0</v>
      </c>
      <c r="C34" s="5" t="n">
        <v>0</v>
      </c>
    </row>
    <row r="35">
      <c r="A35" s="4" t="inlineStr">
        <is>
          <t>Carrying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2085697</v>
      </c>
      <c r="C37" s="5" t="n">
        <v>2538293</v>
      </c>
    </row>
    <row r="38">
      <c r="A38" s="4" t="inlineStr">
        <is>
          <t>Restricted cash and restricted cash equivalents</t>
        </is>
      </c>
      <c r="B38" s="5" t="n">
        <v>630439</v>
      </c>
      <c r="C38" s="5" t="n">
        <v>171067</v>
      </c>
    </row>
    <row r="39">
      <c r="A39" s="4" t="inlineStr">
        <is>
          <t>Loans at amortized cost</t>
        </is>
      </c>
      <c r="B39" s="5" t="n">
        <v>1296413</v>
      </c>
      <c r="C39" s="5" t="n">
        <v>1246458</v>
      </c>
    </row>
    <row r="40">
      <c r="A40" s="4" t="inlineStr">
        <is>
          <t>Other investments</t>
        </is>
      </c>
      <c r="B40" s="5" t="n">
        <v>115655</v>
      </c>
      <c r="C40" s="5" t="n">
        <v>109417</v>
      </c>
    </row>
    <row r="41">
      <c r="A41" s="4" t="inlineStr">
        <is>
          <t>Total assets</t>
        </is>
      </c>
      <c r="B41" s="5" t="n">
        <v>4128204</v>
      </c>
      <c r="C41" s="5" t="n">
        <v>4065235</v>
      </c>
    </row>
    <row r="42">
      <c r="A42" s="3" t="inlineStr">
        <is>
          <t>Liabilities</t>
        </is>
      </c>
      <c r="B42" s="4" t="inlineStr">
        <is>
          <t xml:space="preserve"> </t>
        </is>
      </c>
      <c r="C42" s="4" t="inlineStr">
        <is>
          <t xml:space="preserve"> </t>
        </is>
      </c>
    </row>
    <row r="43">
      <c r="A43" s="4" t="inlineStr">
        <is>
          <t>Deposits</t>
        </is>
      </c>
      <c r="B43" s="5" t="n">
        <v>27256528</v>
      </c>
      <c r="C43" s="5" t="n">
        <v>25978204</v>
      </c>
    </row>
    <row r="44">
      <c r="A44" s="4" t="inlineStr">
        <is>
          <t>Debt</t>
        </is>
      </c>
      <c r="B44" s="5" t="n">
        <v>2982391</v>
      </c>
      <c r="C44" s="5" t="n">
        <v>3011814</v>
      </c>
    </row>
    <row r="45">
      <c r="A45" s="4" t="inlineStr">
        <is>
          <t>Total liabilities</t>
        </is>
      </c>
      <c r="B45" s="5" t="n">
        <v>30238919</v>
      </c>
      <c r="C45" s="5" t="n">
        <v>28990018</v>
      </c>
    </row>
    <row r="46">
      <c r="A46" s="4" t="inlineStr">
        <is>
          <t>Carrying Value | Convertible senior notes due 2026 | Convertible Deb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bt</t>
        </is>
      </c>
      <c r="B48" s="5" t="n">
        <v>428100</v>
      </c>
      <c r="C48" s="5" t="n">
        <v>453500</v>
      </c>
    </row>
    <row r="49">
      <c r="A49" s="4" t="inlineStr">
        <is>
          <t>Carrying Value | Convertible senior notes due 2029 | Convertible Deb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bt</t>
        </is>
      </c>
      <c r="B51" s="5" t="n">
        <v>1200000</v>
      </c>
      <c r="C51" s="5" t="n">
        <v>1500000</v>
      </c>
    </row>
    <row r="52">
      <c r="A52" s="4" t="inlineStr">
        <is>
          <t>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2085697</v>
      </c>
      <c r="C54" s="5" t="n">
        <v>2538293</v>
      </c>
    </row>
    <row r="55">
      <c r="A55" s="4" t="inlineStr">
        <is>
          <t>Restricted cash and restricted cash equivalents</t>
        </is>
      </c>
      <c r="B55" s="5" t="n">
        <v>630439</v>
      </c>
      <c r="C55" s="5" t="n">
        <v>171067</v>
      </c>
    </row>
    <row r="56">
      <c r="A56" s="4" t="inlineStr">
        <is>
          <t>Loans at amortized cost</t>
        </is>
      </c>
      <c r="B56" s="5" t="n">
        <v>1325849</v>
      </c>
      <c r="C56" s="5" t="n">
        <v>1274080</v>
      </c>
    </row>
    <row r="57">
      <c r="A57" s="4" t="inlineStr">
        <is>
          <t>Other investments</t>
        </is>
      </c>
      <c r="B57" s="5" t="n">
        <v>115655</v>
      </c>
      <c r="C57" s="5" t="n">
        <v>109417</v>
      </c>
    </row>
    <row r="58">
      <c r="A58" s="4" t="inlineStr">
        <is>
          <t>Total assets</t>
        </is>
      </c>
      <c r="B58" s="5" t="n">
        <v>4157640</v>
      </c>
      <c r="C58" s="5" t="n">
        <v>4092857</v>
      </c>
    </row>
    <row r="59">
      <c r="A59" s="3" t="inlineStr">
        <is>
          <t>Liabilities</t>
        </is>
      </c>
      <c r="B59" s="4" t="inlineStr">
        <is>
          <t xml:space="preserve"> </t>
        </is>
      </c>
      <c r="C59" s="4" t="inlineStr">
        <is>
          <t xml:space="preserve"> </t>
        </is>
      </c>
    </row>
    <row r="60">
      <c r="A60" s="4" t="inlineStr">
        <is>
          <t>Deposits</t>
        </is>
      </c>
      <c r="B60" s="5" t="n">
        <v>27257323</v>
      </c>
      <c r="C60" s="5" t="n">
        <v>25979896</v>
      </c>
    </row>
    <row r="61">
      <c r="A61" s="4" t="inlineStr">
        <is>
          <t>Debt</t>
        </is>
      </c>
      <c r="B61" s="5" t="n">
        <v>3357872</v>
      </c>
      <c r="C61" s="5" t="n">
        <v>3737265</v>
      </c>
    </row>
    <row r="62">
      <c r="A62" s="4" t="inlineStr">
        <is>
          <t>Total liabilities</t>
        </is>
      </c>
      <c r="B62" s="6" t="n">
        <v>30615195</v>
      </c>
      <c r="C62" s="6" t="n">
        <v>297171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3756</v>
      </c>
      <c r="C4" s="6" t="n">
        <v>55082</v>
      </c>
    </row>
    <row r="5">
      <c r="A5" s="4" t="inlineStr">
        <is>
          <t>Technology and product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3907</v>
      </c>
      <c r="C7" s="5" t="n">
        <v>19279</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5352</v>
      </c>
      <c r="C10" s="5" t="n">
        <v>4962</v>
      </c>
    </row>
    <row r="11">
      <c r="A11" s="4" t="inlineStr">
        <is>
          <t>Cost of opera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3425</v>
      </c>
      <c r="C13" s="5" t="n">
        <v>291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31072</v>
      </c>
      <c r="C16" s="6" t="n">
        <v>2792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hare-Based Compensation - Narrative (Details)</t>
        </is>
      </c>
      <c r="B1" s="2" t="inlineStr">
        <is>
          <t>3 Months Ended</t>
        </is>
      </c>
    </row>
    <row r="2">
      <c r="B2" s="2" t="inlineStr">
        <is>
          <t>Mar. 31, 2025 USD ($) tranche</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Compensation and benefits, inclusive of share-based compensation expense</t>
        </is>
      </c>
      <c r="B4" s="6" t="n">
        <v>268606000</v>
      </c>
      <c r="C4" s="6" t="n">
        <v>208246000</v>
      </c>
    </row>
    <row r="5">
      <c r="A5" s="4" t="inlineStr">
        <is>
          <t>Compensation cost related to unvested stock options not yet recognized</t>
        </is>
      </c>
      <c r="B5" s="5" t="n">
        <v>0</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t>
        </is>
      </c>
      <c r="B8" s="6" t="n">
        <v>529600000</v>
      </c>
      <c r="C8" s="4" t="inlineStr">
        <is>
          <t xml:space="preserve"> </t>
        </is>
      </c>
    </row>
    <row r="9">
      <c r="A9" s="4" t="inlineStr">
        <is>
          <t>Compensation cost related to share based awards, period for recognition</t>
        </is>
      </c>
      <c r="B9" s="4" t="inlineStr">
        <is>
          <t>2 years 4 months 24 days</t>
        </is>
      </c>
      <c r="C9" s="4" t="inlineStr">
        <is>
          <t xml:space="preserve"> </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t>
        </is>
      </c>
      <c r="B12" s="6" t="n">
        <v>42100000</v>
      </c>
      <c r="C12" s="4" t="inlineStr">
        <is>
          <t xml:space="preserve"> </t>
        </is>
      </c>
    </row>
    <row r="13">
      <c r="A13" s="4" t="inlineStr">
        <is>
          <t>Compensation cost related to share based awards, period for recognition</t>
        </is>
      </c>
      <c r="B13" s="4" t="inlineStr">
        <is>
          <t>2 years 7 months 6 days</t>
        </is>
      </c>
      <c r="C13" s="4" t="inlineStr">
        <is>
          <t xml:space="preserve"> </t>
        </is>
      </c>
    </row>
    <row r="14">
      <c r="A14" s="4" t="inlineStr">
        <is>
          <t>Number of vesting tranches | tranche</t>
        </is>
      </c>
      <c r="B14" s="5" t="n">
        <v>3</v>
      </c>
      <c r="C14" s="4" t="inlineStr">
        <is>
          <t xml:space="preserve"> </t>
        </is>
      </c>
    </row>
    <row r="15">
      <c r="A15" s="4" t="inlineStr">
        <is>
          <t>Share award vesting rights, period</t>
        </is>
      </c>
      <c r="B15" s="4" t="inlineStr">
        <is>
          <t>3 years</t>
        </is>
      </c>
      <c r="C15" s="4" t="inlineStr">
        <is>
          <t xml:space="preserve"> </t>
        </is>
      </c>
    </row>
    <row r="16">
      <c r="A16" s="4" t="inlineStr">
        <is>
          <t>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t>
        </is>
      </c>
      <c r="B18" s="6" t="n">
        <v>1600000</v>
      </c>
      <c r="C18" s="4" t="inlineStr">
        <is>
          <t xml:space="preserve"> </t>
        </is>
      </c>
    </row>
    <row r="19">
      <c r="A19" s="4" t="inlineStr">
        <is>
          <t>Compensation cost related to share based awards, period for recognition</t>
        </is>
      </c>
      <c r="B19" s="4" t="inlineStr">
        <is>
          <t>6 months</t>
        </is>
      </c>
      <c r="C19" s="4" t="inlineStr">
        <is>
          <t xml:space="preserve"> </t>
        </is>
      </c>
    </row>
    <row r="20">
      <c r="A20" s="4" t="inlineStr">
        <is>
          <t>ESPP discount percentage from market price, beginning of purchase period</t>
        </is>
      </c>
      <c r="B20" s="10" t="n">
        <v>0.15</v>
      </c>
      <c r="C2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6" customWidth="1" min="2" max="2"/>
    <col width="23" customWidth="1" min="3" max="3"/>
  </cols>
  <sheetData>
    <row r="1">
      <c r="A1" s="1" t="inlineStr">
        <is>
          <t>Share-Based Compensation - Schedule of Option Activity (Details) - $ / shares</t>
        </is>
      </c>
      <c r="B1" s="2" t="inlineStr">
        <is>
          <t>3 Months Ended</t>
        </is>
      </c>
      <c r="C1" s="2" t="inlineStr">
        <is>
          <t>12 Months Ended</t>
        </is>
      </c>
    </row>
    <row r="2">
      <c r="B2" s="2" t="inlineStr">
        <is>
          <t>Mar. 31, 2025</t>
        </is>
      </c>
      <c r="C2" s="2" t="inlineStr">
        <is>
          <t>Dec. 31, 2024</t>
        </is>
      </c>
    </row>
    <row r="3">
      <c r="A3" s="3" t="inlineStr">
        <is>
          <t>Number of Stock Options</t>
        </is>
      </c>
      <c r="B3" s="4" t="inlineStr">
        <is>
          <t xml:space="preserve"> </t>
        </is>
      </c>
      <c r="C3" s="4" t="inlineStr">
        <is>
          <t xml:space="preserve"> </t>
        </is>
      </c>
    </row>
    <row r="4">
      <c r="A4" s="4" t="inlineStr">
        <is>
          <t>Beginning balance (in shares)</t>
        </is>
      </c>
      <c r="B4" s="5" t="n">
        <v>14810602</v>
      </c>
      <c r="C4" s="4" t="inlineStr">
        <is>
          <t xml:space="preserve"> </t>
        </is>
      </c>
    </row>
    <row r="5">
      <c r="A5" s="4" t="inlineStr">
        <is>
          <t>Exercised (in shares)</t>
        </is>
      </c>
      <c r="B5" s="5" t="n">
        <v>-42235</v>
      </c>
      <c r="C5" s="4" t="inlineStr">
        <is>
          <t xml:space="preserve"> </t>
        </is>
      </c>
    </row>
    <row r="6">
      <c r="A6" s="4" t="inlineStr">
        <is>
          <t>Expired (in shares)</t>
        </is>
      </c>
      <c r="B6" s="5" t="n">
        <v>-8748</v>
      </c>
      <c r="C6" s="4" t="inlineStr">
        <is>
          <t xml:space="preserve"> </t>
        </is>
      </c>
    </row>
    <row r="7">
      <c r="A7" s="4" t="inlineStr">
        <is>
          <t>Ending balance (in shares)</t>
        </is>
      </c>
      <c r="B7" s="5" t="n">
        <v>14759619</v>
      </c>
      <c r="C7" s="5" t="n">
        <v>14810602</v>
      </c>
    </row>
    <row r="8">
      <c r="A8" s="4" t="inlineStr">
        <is>
          <t>Exercisable (in shares)</t>
        </is>
      </c>
      <c r="B8" s="5" t="n">
        <v>1475961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7.85</v>
      </c>
      <c r="C10" s="4" t="inlineStr">
        <is>
          <t xml:space="preserve"> </t>
        </is>
      </c>
    </row>
    <row r="11">
      <c r="A11" s="4" t="inlineStr">
        <is>
          <t>Exercised (in dollars per share)</t>
        </is>
      </c>
      <c r="B11" s="16" t="n">
        <v>4.62</v>
      </c>
      <c r="C11" s="4" t="inlineStr">
        <is>
          <t xml:space="preserve"> </t>
        </is>
      </c>
    </row>
    <row r="12">
      <c r="A12" s="4" t="inlineStr">
        <is>
          <t>Expired (in dollars per share)</t>
        </is>
      </c>
      <c r="B12" s="16" t="n">
        <v>6.2</v>
      </c>
      <c r="C12" s="4" t="inlineStr">
        <is>
          <t xml:space="preserve"> </t>
        </is>
      </c>
    </row>
    <row r="13">
      <c r="A13" s="4" t="inlineStr">
        <is>
          <t>Ending balance (in dollars per share)</t>
        </is>
      </c>
      <c r="B13" s="16" t="n">
        <v>7.86</v>
      </c>
      <c r="C13" s="8" t="n">
        <v>7.85</v>
      </c>
    </row>
    <row r="14">
      <c r="A14" s="4" t="inlineStr">
        <is>
          <t>Exercisable (in dollars per share)</t>
        </is>
      </c>
      <c r="B14" s="8" t="n">
        <v>7.86</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outstanding</t>
        </is>
      </c>
      <c r="B16" s="4" t="inlineStr">
        <is>
          <t>2 years 10 months 24 days</t>
        </is>
      </c>
      <c r="C16" s="4" t="inlineStr">
        <is>
          <t>3 years 1 month 6 days</t>
        </is>
      </c>
    </row>
    <row r="17">
      <c r="A17" s="4" t="inlineStr">
        <is>
          <t>Weighted average remaining contractual term, exercisable</t>
        </is>
      </c>
      <c r="B17" s="4" t="inlineStr">
        <is>
          <t>2 years 10 months 24 days</t>
        </is>
      </c>
      <c r="C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Unit and Performance Stock Unit Activity (Details) $ / shares in Units, $ in Millions</t>
        </is>
      </c>
      <c r="B1" s="2" t="inlineStr">
        <is>
          <t>3 Months Ended</t>
        </is>
      </c>
    </row>
    <row r="2">
      <c r="B2" s="2" t="inlineStr">
        <is>
          <t>Mar. 31, 2025 USD ($) $ / shares shares</t>
        </is>
      </c>
    </row>
    <row r="3">
      <c r="A3" s="4" t="inlineStr">
        <is>
          <t>Restricted stock units</t>
        </is>
      </c>
      <c r="B3" s="4" t="inlineStr">
        <is>
          <t xml:space="preserve"> </t>
        </is>
      </c>
    </row>
    <row r="4">
      <c r="A4" s="3" t="inlineStr">
        <is>
          <t>Number of RSUs</t>
        </is>
      </c>
      <c r="B4" s="4" t="inlineStr">
        <is>
          <t xml:space="preserve"> </t>
        </is>
      </c>
    </row>
    <row r="5">
      <c r="A5" s="4" t="inlineStr">
        <is>
          <t>Beginning balance (in shares) | shares</t>
        </is>
      </c>
      <c r="B5" s="5" t="n">
        <v>60423369</v>
      </c>
    </row>
    <row r="6">
      <c r="A6" s="4" t="inlineStr">
        <is>
          <t>Granted (in shares) | shares</t>
        </is>
      </c>
      <c r="B6" s="5" t="n">
        <v>14347550</v>
      </c>
    </row>
    <row r="7">
      <c r="A7" s="4" t="inlineStr">
        <is>
          <t>Vested (in shares) | shares</t>
        </is>
      </c>
      <c r="B7" s="5" t="n">
        <v>-9121956</v>
      </c>
    </row>
    <row r="8">
      <c r="A8" s="4" t="inlineStr">
        <is>
          <t>Forfeited (in shares) | shares</t>
        </is>
      </c>
      <c r="B8" s="5" t="n">
        <v>-1121737</v>
      </c>
    </row>
    <row r="9">
      <c r="A9" s="4" t="inlineStr">
        <is>
          <t>Ending balance (in shares) | shares</t>
        </is>
      </c>
      <c r="B9" s="5" t="n">
        <v>64527226</v>
      </c>
    </row>
    <row r="10">
      <c r="A10" s="3" t="inlineStr">
        <is>
          <t>Weighted Average Grant Date Fair Value</t>
        </is>
      </c>
      <c r="B10" s="4" t="inlineStr">
        <is>
          <t xml:space="preserve"> </t>
        </is>
      </c>
    </row>
    <row r="11">
      <c r="A11" s="4" t="inlineStr">
        <is>
          <t>Beginning balance (in dollars per share) | $ / shares</t>
        </is>
      </c>
      <c r="B11" s="8" t="n">
        <v>7.77</v>
      </c>
    </row>
    <row r="12">
      <c r="A12" s="4" t="inlineStr">
        <is>
          <t>Granted (in dollars per share) | $ / shares</t>
        </is>
      </c>
      <c r="B12" s="16" t="n">
        <v>12.52</v>
      </c>
    </row>
    <row r="13">
      <c r="A13" s="4" t="inlineStr">
        <is>
          <t>Vested (in dollars per share) | $ / shares</t>
        </is>
      </c>
      <c r="B13" s="16" t="n">
        <v>7.86</v>
      </c>
    </row>
    <row r="14">
      <c r="A14" s="4" t="inlineStr">
        <is>
          <t>Forfeited (in dollars per share) | $ / shares</t>
        </is>
      </c>
      <c r="B14" s="16" t="n">
        <v>7.61</v>
      </c>
    </row>
    <row r="15">
      <c r="A15" s="4" t="inlineStr">
        <is>
          <t>Ending balance (in dollars per share) | $ / shares</t>
        </is>
      </c>
      <c r="B15" s="8" t="n">
        <v>8.81</v>
      </c>
    </row>
    <row r="16">
      <c r="A16" s="4" t="inlineStr">
        <is>
          <t>Total fair value, RSUs granted | $</t>
        </is>
      </c>
      <c r="B16" s="9" t="n">
        <v>71.7</v>
      </c>
    </row>
    <row r="17">
      <c r="A17" s="4" t="inlineStr">
        <is>
          <t>Performance Stock Units</t>
        </is>
      </c>
      <c r="B17" s="4" t="inlineStr">
        <is>
          <t xml:space="preserve"> </t>
        </is>
      </c>
    </row>
    <row r="18">
      <c r="A18" s="3" t="inlineStr">
        <is>
          <t>Number of RSUs</t>
        </is>
      </c>
      <c r="B18" s="4" t="inlineStr">
        <is>
          <t xml:space="preserve"> </t>
        </is>
      </c>
    </row>
    <row r="19">
      <c r="A19" s="4" t="inlineStr">
        <is>
          <t>Beginning balance (in shares) | shares</t>
        </is>
      </c>
      <c r="B19" s="5" t="n">
        <v>14048503</v>
      </c>
    </row>
    <row r="20">
      <c r="A20" s="4" t="inlineStr">
        <is>
          <t>Granted (in shares) | shares</t>
        </is>
      </c>
      <c r="B20" s="5" t="n">
        <v>1820753</v>
      </c>
    </row>
    <row r="21">
      <c r="A21" s="4" t="inlineStr">
        <is>
          <t>Forfeited (in shares) | shares</t>
        </is>
      </c>
      <c r="B21" s="5" t="n">
        <v>-268817</v>
      </c>
    </row>
    <row r="22">
      <c r="A22" s="4" t="inlineStr">
        <is>
          <t>Ending balance (in shares) | shares</t>
        </is>
      </c>
      <c r="B22" s="5" t="n">
        <v>15600439</v>
      </c>
    </row>
    <row r="23">
      <c r="A23" s="3" t="inlineStr">
        <is>
          <t>Weighted Average Grant Date Fair Value</t>
        </is>
      </c>
      <c r="B23" s="4" t="inlineStr">
        <is>
          <t xml:space="preserve"> </t>
        </is>
      </c>
    </row>
    <row r="24">
      <c r="A24" s="4" t="inlineStr">
        <is>
          <t>Beginning balance (in dollars per share) | $ / shares</t>
        </is>
      </c>
      <c r="B24" s="8" t="n">
        <v>10.81</v>
      </c>
    </row>
    <row r="25">
      <c r="A25" s="4" t="inlineStr">
        <is>
          <t>Granted (in dollars per share) | $ / shares</t>
        </is>
      </c>
      <c r="B25" s="16" t="n">
        <v>13.42</v>
      </c>
    </row>
    <row r="26">
      <c r="A26" s="4" t="inlineStr">
        <is>
          <t>Forfeited (in dollars per share) | $ / shares</t>
        </is>
      </c>
      <c r="B26" s="16" t="n">
        <v>7.51</v>
      </c>
    </row>
    <row r="27">
      <c r="A27" s="4" t="inlineStr">
        <is>
          <t>Ending balance (in dollars per share) | $ / shares</t>
        </is>
      </c>
      <c r="B27" s="8" t="n">
        <v>11.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Fair Value Inputs for PSUs (Details) - Performance Stock Unit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39</v>
      </c>
      <c r="C4" s="11" t="n">
        <v>0.045</v>
      </c>
    </row>
    <row r="5">
      <c r="A5" s="4" t="inlineStr">
        <is>
          <t>Expected volatility</t>
        </is>
      </c>
      <c r="B5" s="11" t="n">
        <v>0.643</v>
      </c>
      <c r="C5" s="10" t="n">
        <v>0.73</v>
      </c>
    </row>
    <row r="6">
      <c r="A6" s="4" t="inlineStr">
        <is>
          <t>Fair value of common stock (in dollars per share)</t>
        </is>
      </c>
      <c r="B6" s="8" t="n">
        <v>11.26</v>
      </c>
      <c r="C6" s="8" t="n">
        <v>8.02</v>
      </c>
    </row>
    <row r="7">
      <c r="A7" s="4" t="inlineStr">
        <is>
          <t>Dividend yield</t>
        </is>
      </c>
      <c r="B7" s="10" t="n">
        <v>0</v>
      </c>
      <c r="C7" s="10"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Inputs for ESPP (Details) - ESPP</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interest rate</t>
        </is>
      </c>
      <c r="B4" s="11" t="n">
        <v>0.043</v>
      </c>
    </row>
    <row r="5">
      <c r="A5" s="4" t="inlineStr">
        <is>
          <t>Expected term (in years)</t>
        </is>
      </c>
      <c r="B5" s="4" t="inlineStr">
        <is>
          <t>6 months</t>
        </is>
      </c>
    </row>
    <row r="6">
      <c r="A6" s="4" t="inlineStr">
        <is>
          <t>Expected volatility</t>
        </is>
      </c>
      <c r="B6" s="11" t="n">
        <v>0.496</v>
      </c>
    </row>
    <row r="7">
      <c r="A7" s="4" t="inlineStr">
        <is>
          <t>Fair value of common stock (in dollars per share)</t>
        </is>
      </c>
      <c r="B7" s="8" t="n">
        <v>15.57</v>
      </c>
    </row>
    <row r="8">
      <c r="A8" s="4" t="inlineStr">
        <is>
          <t>Dividend yield</t>
        </is>
      </c>
      <c r="B8" s="10"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666</v>
      </c>
      <c r="C4" s="6" t="n">
        <v>618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mmitments, Guarantees, Concentrations and Contingencies (Details)</t>
        </is>
      </c>
      <c r="B1" s="2" t="inlineStr">
        <is>
          <t>3 Months Ended</t>
        </is>
      </c>
    </row>
    <row r="2">
      <c r="B2" s="2" t="inlineStr">
        <is>
          <t>Mar. 31, 2025 USD ($) repurchase_obligation</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Non-cash operating lease right-of-use assets obtained in exchange for new operating lease liabilities</t>
        </is>
      </c>
      <c r="B4" s="6" t="n">
        <v>726000</v>
      </c>
      <c r="C4" s="4" t="inlineStr">
        <is>
          <t xml:space="preserve"> </t>
        </is>
      </c>
      <c r="D4" s="4" t="inlineStr">
        <is>
          <t xml:space="preserve"> </t>
        </is>
      </c>
    </row>
    <row r="5">
      <c r="A5" s="4" t="inlineStr">
        <is>
          <t>Occupancy expense</t>
        </is>
      </c>
      <c r="B5" s="6" t="n">
        <v>8120000</v>
      </c>
      <c r="C5" s="6" t="n">
        <v>7758000</v>
      </c>
      <c r="D5" s="4" t="inlineStr">
        <is>
          <t xml:space="preserve"> </t>
        </is>
      </c>
    </row>
    <row r="6">
      <c r="A6" s="4" t="inlineStr">
        <is>
          <t>Number of repurchase obligations | repurchase_obligation</t>
        </is>
      </c>
      <c r="B6" s="5" t="n">
        <v>3</v>
      </c>
      <c r="C6" s="4" t="inlineStr">
        <is>
          <t xml:space="preserve"> </t>
        </is>
      </c>
      <c r="D6" s="4" t="inlineStr">
        <is>
          <t xml:space="preserve"> </t>
        </is>
      </c>
    </row>
    <row r="7">
      <c r="A7" s="4" t="inlineStr">
        <is>
          <t>Estimated repurchase obligations</t>
        </is>
      </c>
      <c r="B7" s="6" t="n">
        <v>12800000</v>
      </c>
      <c r="C7" s="4" t="inlineStr">
        <is>
          <t xml:space="preserve"> </t>
        </is>
      </c>
      <c r="D7" s="6" t="n">
        <v>11900000</v>
      </c>
    </row>
    <row r="8">
      <c r="A8" s="4" t="inlineStr">
        <is>
          <t>Loans sold, subject to terms and conditions of repurchase obligations</t>
        </is>
      </c>
      <c r="B8" s="5" t="n">
        <v>13100000000</v>
      </c>
      <c r="C8" s="4" t="inlineStr">
        <is>
          <t xml:space="preserve"> </t>
        </is>
      </c>
      <c r="D8" s="5" t="n">
        <v>12500000000</v>
      </c>
    </row>
    <row r="9">
      <c r="A9" s="4" t="inlineStr">
        <is>
          <t>Letters of credit outstanding with financial institutions</t>
        </is>
      </c>
      <c r="B9" s="5" t="n">
        <v>5600000</v>
      </c>
      <c r="C9" s="4" t="inlineStr">
        <is>
          <t xml:space="preserve"> </t>
        </is>
      </c>
      <c r="D9" s="5" t="n">
        <v>5600000</v>
      </c>
    </row>
    <row r="10">
      <c r="A10" s="4" t="inlineStr">
        <is>
          <t>Collateral amount</t>
        </is>
      </c>
      <c r="B10" s="5" t="n">
        <v>1300000</v>
      </c>
      <c r="C10" s="4" t="inlineStr">
        <is>
          <t xml:space="preserve"> </t>
        </is>
      </c>
      <c r="D10" s="5" t="n">
        <v>1300000</v>
      </c>
    </row>
    <row r="11">
      <c r="A11" s="4" t="inlineStr">
        <is>
          <t>Loans held for investment, excluding accrued interest, after allowance for credit loss</t>
        </is>
      </c>
      <c r="B11" s="5" t="n">
        <v>1296413000</v>
      </c>
      <c r="C11" s="4" t="inlineStr">
        <is>
          <t xml:space="preserve"> </t>
        </is>
      </c>
      <c r="D11" s="5" t="n">
        <v>1246458000</v>
      </c>
    </row>
    <row r="12">
      <c r="A12" s="4" t="inlineStr">
        <is>
          <t>Minimum net worth noncompliance, fines and penalties accrued</t>
        </is>
      </c>
      <c r="B12" s="5" t="n">
        <v>0</v>
      </c>
      <c r="C12" s="4" t="inlineStr">
        <is>
          <t xml:space="preserve"> </t>
        </is>
      </c>
      <c r="D12" s="5" t="n">
        <v>0</v>
      </c>
    </row>
    <row r="13">
      <c r="A13" s="4" t="inlineStr">
        <is>
          <t>Unfunded Loan Commitmen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Commitment to fund a line of credit</t>
        </is>
      </c>
      <c r="B15" s="5" t="n">
        <v>19000000</v>
      </c>
      <c r="C15" s="4" t="inlineStr">
        <is>
          <t xml:space="preserve"> </t>
        </is>
      </c>
      <c r="D15" s="4" t="inlineStr">
        <is>
          <t xml:space="preserve"> </t>
        </is>
      </c>
    </row>
    <row r="16">
      <c r="A16" s="4" t="inlineStr">
        <is>
          <t>Funded Loan</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oans held for investment, excluding accrued interest, after allowance for credit loss</t>
        </is>
      </c>
      <c r="B18" s="5" t="n">
        <v>6000000</v>
      </c>
      <c r="C18" s="4" t="inlineStr">
        <is>
          <t xml:space="preserve"> </t>
        </is>
      </c>
      <c r="D18" s="4" t="inlineStr">
        <is>
          <t xml:space="preserve"> </t>
        </is>
      </c>
    </row>
    <row r="19">
      <c r="A19" s="4" t="inlineStr">
        <is>
          <t>Asset Pledged as Collateral</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tters of credit outstanding with financial institutions</t>
        </is>
      </c>
      <c r="B21" s="6" t="n">
        <v>25200000</v>
      </c>
      <c r="C21" s="4" t="inlineStr">
        <is>
          <t xml:space="preserve"> </t>
        </is>
      </c>
      <c r="D21" s="6" t="n">
        <v>25200000</v>
      </c>
    </row>
    <row r="22">
      <c r="A22" s="4" t="inlineStr">
        <is>
          <t>Min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renewal term</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renewal term</t>
        </is>
      </c>
      <c r="B27" s="4" t="inlineStr">
        <is>
          <t>10 years</t>
        </is>
      </c>
      <c r="C27" s="4" t="inlineStr">
        <is>
          <t xml:space="preserve"> </t>
        </is>
      </c>
      <c r="D27" s="4" t="inlineStr">
        <is>
          <t xml:space="preserve"> </t>
        </is>
      </c>
    </row>
    <row r="28">
      <c r="A28" s="4" t="inlineStr">
        <is>
          <t>Maximum | Unfunded Loan Commitment</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Commitment to fund a line of credit</t>
        </is>
      </c>
      <c r="B30" s="6" t="n">
        <v>2500000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71116</v>
      </c>
      <c r="C4" s="6" t="n">
        <v>88043</v>
      </c>
    </row>
    <row r="5">
      <c r="A5" s="4" t="inlineStr">
        <is>
          <t>Less: Redeemable preferred stock dividends</t>
        </is>
      </c>
      <c r="B5" s="5" t="n">
        <v>0</v>
      </c>
      <c r="C5" s="5" t="n">
        <v>-10079</v>
      </c>
    </row>
    <row r="6">
      <c r="A6" s="4" t="inlineStr">
        <is>
          <t>Net income (loss) attributable to common stockholders – basic</t>
        </is>
      </c>
      <c r="B6" s="5" t="n">
        <v>71116</v>
      </c>
      <c r="C6" s="5" t="n">
        <v>77964</v>
      </c>
    </row>
    <row r="7">
      <c r="A7" s="4" t="inlineStr">
        <is>
          <t>Plus: dilutive effect of convertible notes, net</t>
        </is>
      </c>
      <c r="B7" s="5" t="n">
        <v>339</v>
      </c>
      <c r="C7" s="5" t="n">
        <v>-55441</v>
      </c>
    </row>
    <row r="8">
      <c r="A8" s="4" t="inlineStr">
        <is>
          <t>Net income (loss) attributable to common stockholders – diluted</t>
        </is>
      </c>
      <c r="B8" s="6" t="n">
        <v>71455</v>
      </c>
      <c r="C8" s="6" t="n">
        <v>22523</v>
      </c>
    </row>
    <row r="9">
      <c r="A9" s="3" t="inlineStr">
        <is>
          <t>Denominator:</t>
        </is>
      </c>
      <c r="B9" s="4" t="inlineStr">
        <is>
          <t xml:space="preserve"> </t>
        </is>
      </c>
      <c r="C9" s="4" t="inlineStr">
        <is>
          <t xml:space="preserve"> </t>
        </is>
      </c>
    </row>
    <row r="10">
      <c r="A10" s="4" t="inlineStr">
        <is>
          <t>Weighted average common stock outstanding - basic (in shares)</t>
        </is>
      </c>
      <c r="B10" s="5" t="n">
        <v>1097994</v>
      </c>
      <c r="C10" s="5" t="n">
        <v>982617</v>
      </c>
    </row>
    <row r="11">
      <c r="A11" s="4" t="inlineStr">
        <is>
          <t>Dilutive effects, convertible notes (in shares)</t>
        </is>
      </c>
      <c r="B11" s="5" t="n">
        <v>50508</v>
      </c>
      <c r="C11" s="5" t="n">
        <v>47846</v>
      </c>
    </row>
    <row r="12">
      <c r="A12" s="4" t="inlineStr">
        <is>
          <t>Weighted average common stock outstanding - diluted (in shares)</t>
        </is>
      </c>
      <c r="B12" s="5" t="n">
        <v>1185466</v>
      </c>
      <c r="C12" s="5" t="n">
        <v>1042477</v>
      </c>
    </row>
    <row r="13">
      <c r="A13" s="4" t="inlineStr">
        <is>
          <t>Earnings (loss) per share - basic (in dollars per share)</t>
        </is>
      </c>
      <c r="B13" s="8" t="n">
        <v>0.06</v>
      </c>
      <c r="C13" s="8" t="n">
        <v>0.08</v>
      </c>
    </row>
    <row r="14">
      <c r="A14" s="4" t="inlineStr">
        <is>
          <t>Earnings (loss) per share - diluted (in dollars per share)</t>
        </is>
      </c>
      <c r="B14" s="8" t="n">
        <v>0.06</v>
      </c>
      <c r="C14" s="8" t="n">
        <v>0.02</v>
      </c>
    </row>
    <row r="15">
      <c r="A15" s="4" t="inlineStr">
        <is>
          <t>Unvested 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effects, unvested RSUs, common stock options, and ESPP (in shares)</t>
        </is>
      </c>
      <c r="B17" s="5" t="n">
        <v>30244</v>
      </c>
      <c r="C17" s="5" t="n">
        <v>9752</v>
      </c>
    </row>
    <row r="18">
      <c r="A18" s="4" t="inlineStr">
        <is>
          <t>Common stock 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effects, unvested RSUs, common stock options, and ESPP (in shares)</t>
        </is>
      </c>
      <c r="B20" s="5" t="n">
        <v>6719</v>
      </c>
      <c r="C20" s="5" t="n">
        <v>22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Note 3. Loans As of March 31, 2025, our loan portfolio consisted of (i) loans held for sale, including personal loans and home loans, which are measured at fair value under the fair value option, (ii) loans held for investment, including student loans, which are measured at fair value under the fair value option, and (iii) loans held for investment, including secured loans, credit cards, and commercial and consumer banking loans, which are measured at amortized cost. Below is a disaggregated presentation of our loans, inclusive of fair market value adjustments and accrued interest income and net of the allowance for credit losses, as applicable: March 31, December 31, Loans held for sale Personal loans (1) $ 17,869,230 $ 17,532,396 Home loans 356,833 152,496 Total loans held for sale, at fair value 18,226,063 17,684,892 Loans held for investment Student loans (2) 9,571,457 8,597,368 Total loans held for investment, at fair value 9,571,457 8,597,368 Secured loans 831,520 806,441 Credit card 317,161 289,159 Commercial and consumer banking: Commercial real estate 133,386 136,474 Commercial and industrial 4,829 4,986 Residential real estate and other consumer 9,517 9,398 Total commercial and consumer banking 147,732 150,858 Total loans held for investment, at amortized cost (3) 1,296,413 1,246,458 Total loans held for investment 10,867,870 9,843,826 Total loans $ 29,093,933 $ 27,528,718 _____________________ (1) Includes $60,145 and $171,421 of personal loans in consolidated VIEs as of March 31, 2025 and December 31, 2024, respectively. (2) Includes $1,933,146 and $2,034,559 of student loans covered by financial guarantee, and $77,227 and $80,812 of student loans in consolidated VIEs as of March 31, 2025 and December 31, 2024, respectively. (3) See Note 4. Allowance for Credit Losses herein, and Note 1. Organization, Summary of Significant Accounting Policies and New Accounting Standards under the heading “Allowance for Credit Losses” in our Annual Report on Form 10-K for additional information on our loans at amortized cost as it pertains to the allowance for credit losses. Loans Measured at Fair Value The following table summarizes the aggregate fair value of our loans for which we elected the fair value option. See Note 11. Fair Value Measurements for the assumptions used in our fair value model. Personal Loans Student Loans Home Loans Total March 31, 2025 Unpaid principal balance $ 16,825,564 $ 9,053,359 $ 344,246 $ 26,223,169 Accumulated interest 126,203 49,501 1,069 176,773 Cumulative fair value adjustments 917,463 468,597 11,518 1,397,578 Total fair value of loans (1) $ 17,869,230 $ 9,571,457 $ 356,833 $ 27,797,520 December 31, 2024 Unpaid principal balance $ 16,589,623 $ 8,215,629 $ 149,862 $ 24,955,114 Accumulated interest 128,733 44,603 260 173,596 Cumulative fair value adjustments 814,040 337,136 2,374 1,153,550 Total fair value of loans (1) $ 17,532,396 $ 8,597,368 $ 152,496 $ 26,282,260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March 31, 2025 Unpaid principal balance $ 77,110 $ 12,095 $ 198 $ 89,403 Accumulated interest 3,512 239 — 3,751 Cumulative fair value adjustments (1) (63,326) (8,504) (35) (71,865) Fair value of loans 90 days or more delinquent (2) $ 17,296 $ 3,830 $ 163 $ 21,289 December 31, 2024 Unpaid principal balance $ 91,477 $ 9,578 $ 339 $ 101,394 Accumulated interest 4,400 168 1 4,569 Cumulative fair value adjustments (1) (75,390) (6,760) (22) (82,172) Fair value of loans 90 days or more delinquent (2) $ 20,487 $ 2,986 $ 318 $ 23,791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densed consolidated statements of operations and comprehensive income. As such, the $71.9 million fair value adjustment as of March 31, 2025 has been recorded in noninterest income—loan origination, sales, and securitizations in the respective periods in which 10, 30, 60, and 90 days of delinquency occurred. See our Annual Report on Form 10-K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 Transfers of Financial Assets We regularly transfer financial assets and account for such transfers as either sales or secured borrowings depending on the facts and circumstances of the transfer. When a transfer of financial assets qualifies as a sale, in many instances we have continuing involvement as the servicer of those financial assets. As we expect the benefits of servicing to be more than just adequate, we recognize a servicing asset. Further, in the case of securitization-related transfers that qualify as sales, we have additional continuing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generally have no repurchase requirements related to transfers of personal loans, student loans and non-GSE home loans other than standard origination representations and warranties, for which we record a liability based on expected repurchase obligations. For GSE home loans, we have customary GSE repurchase requirements, which do not constrain sale treatment but result in a liability for the expected repurchase requirement. The following table summarizes our loan securitization transfers, other than those related to our Loan Platform Business, that qualified for sale accounting treatment. There were no such loan securitization transfers qualifying for sale accounting treatment during the three months ended March 31, 2025. Three Months Ended March 31, 2024 Personal loans Fair value of consideration received: Cash $ 674,036 Securitization investments 35,615 Servicing assets recognized 27,524 Repurchase liabilities recognized (280) Total consideration 736,895 Aggregate unpaid principal balance and accrued interest of loans sold 701,601 Gain from loan sales $ 35,294 Deconsolidation of debt reflects the impacts of previously consolidated VIEs that became deconsolidated during the period because we no longer hold a significant financial interest in the underlying securitization entity, which can fluctuate from period to period. Gains and losses on deconsolidations are presented within noninterest income—loan origination, sales, and securitizations in the condensed consolidated statements of operations and comprehensive income. During the three months ended March 31, 2025 we had deconsolidation of debt on personal loans of $13.2 million and during the three months ended March 31, 2024 we had deconsolidation of debt on student loans of $42.1 million. For all periods, the impact on earnings from these deconsolidations was immaterial . The following table summarizes our current whole loan sales: Three Months Ended March 31, 2025 2024 Personal loans Fair value of consideration received: Cash $ 1,113,022 $ 499,751 Receivable — 3,036 Servicing assets recognized 68,625 33,549 Repurchase liabilities recognized (1,280) (1,800) Total consideration 1,180,367 534,536 Aggregate unpaid principal balance and accrued interest of loans sold 1,113,172 503,037 Realized gain $ 67,195 $ 31,499 Three Months Ended March 31, 2025 2024 Student loans Fair value of consideration received: Cash $ — $ 310,331 Servicing assets recognized — 8,249 Repurchase liabilities recognized — (46) Total consideration — 318,534 Aggregate unpaid principal balance and accrued interest of loans sold — 303,578 Realized gain $ — $ 14,956 Home loans Fair value of consideration received: Cash $ 326,640 $ 344,678 Servicing assets recognized 2,794 2,832 Repurchase liabilities recognized (609) (505) Total consideration 328,825 347,005 Aggregate unpaid principal balance and accrued interest of loans sold 322,532 344,258 Realized gain $ 6,293 $ 2,747 The following table summarizes our delinquent whole loan sales: Three Months Ended March 31, 2025 2024 Personal loans Fair value of consideration received: Cash $ 7,200 $ 5,000 Servicing assets recognized 6,306 3,400 Repurchase liabilities recognized (81) (25) Total consideration 13,425 8,375 Aggregate unpaid principal balance and accrued interest of loans sold (1) 94,833 66,411 Realized loss $ (81,408) $ (58,036) __________________ (1) During the three months ended March 31, 2025 and 2024, includes $90.0 million and $62.5 million, respectively, of aggregate unpaid principal balance sold, related to late-stage delinquent loans for which we retained servicing and portions of recoveries. For the three months ended March 31, 2025 and 2024, $63.3 million and $43.2 million, respectively, of unpaid principal balance was recorded in prior periods as a reduction in fair value in noninterest income—loan origination, sales, and securitizations in the condensed consolidated statements of operations and comprehensive income. These loans were sold prior to charge-off during the three months ended March 31, 2025 and 2024, respectively, and otherwise would have been charged off as of March 31, 2025 and 2024, respectively,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 party for which we receive a fee. Sales related to our Loan Platform Business during the three months ended March 31, 2024 were immaterial. Three Months Ended March 31, 2025 Personal loans Fair value of consideration received: Cash $ 1,546,585 Servicing assets recognized 10,926 Repurchase liabilities recognized (1,061) Total consideration 1,556,450 Aggregate carrying amount and accrued interest of loans sold (1) 1,488,352 Loan fees, net (2) 57,172 Servicing assets recognized 10,926 Loan platform fees recognized (3) $ 68,098 _____________________ (1) Includes unpaid principal balance of $1.5 billion for the three months ended March 31, 2025. (2) Represents loan platform fees earned less the repurchase liabilities recognized at the time of sale. (3) Recorded in noninterest income—loan platform fees in the condensed consolidated statements of operations and comprehensive income. The following table summarizes the results of the transfer related to the portion of personal loans that we contributed as part of a securitization that qualified for sale accounting treatment, which related to incremental loans originated and subsequently sold as part of our Loan Platform Business. There were no loan securitization transfers related to our Loan Platform Business qualifying for sale accounting treatment during the three months ended March 31, 2024. Three Months Ended March 31, 2025 Personal loans Fair value of consideration received: Cash (1) $ (453) Securitization investments retained (2) 39,134 Servicing assets recognized 280 Repurchase liabilities recognized (27) Total consideration 38,934 Aggregate carrying amount and accrued interest of loans sold (3) 37,597 Gain from loan sales (4) $ 1,337 _____________________ (1) Relates to payments for securitization-related expenses. (2) Represents asset-backed bonds and residual investments retained pursuant to risk retention rules. See Note 1. Organization, Summary of Significant Accounting Policies and New Accounting Standards and Note 11. Fair Value Measurements for our accounting policy and key inputs used in the fair value measurements related to these asset-backed bonds and residual investments. (3) Includes unpaid principal balance of $38.3 million for the three months ended March 31, 2025. (4) Recorded in noninterest income—loan platform fees in the condensed consolidated statements of operations and comprehensive income. For certain transferred loans that qualified for sale accounting and are therefore derecognized, we have continuing involvement through our servicing agreements. For such loans, our exposure to loss is generally limited to the extent we would be required to repurchase such a loan due to a breach of representations and warranties associated with the loan transfer or servicing contract. The following table presents information about the unpaid principal balances of loans originated by us and subsequently transferred, but with which we have continuing involvement: Personal Loans Student Loans Home Loans Total March 31, 2025 Loans in delinquency (30+ days past due) $ 130,839 $ 64,013 $ 33,162 $ 228,014 Total loans in delinquency 195,416 124,531 33,162 353,109 Total transferred loans serviced (1) 7,742,606 4,748,481 6,330,412 18,821,499 December 31, 2024 Loans in delinquency (30+ days past due) $ 109,169 $ 67,234 $ 35,910 $ 212,313 Total loans in delinquency 168,403 129,317 35,910 333,630 Total transferred loans serviced (1) 6,060,329 5,230,303 6,234,859 17,525,491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March 31, 2025 2024 Personal loans Servicing fees collected from transferred loans $ 20,168 $ 9,445 Charge-offs, net of recoveries, of transferred loans 128,921 85,333 Student loans Servicing fees collected from transferred loans 5,145 6,146 Charge-offs, net of recoveries, of transferred loans 11,273 10,853 Home loans Servicing fees collected from transferred loans 4,380 4,039 Total Servicing fees collected from transferred loans $ 29,693 $ 19,630 Charge-offs, net of recoveries, of transferred loans 140,194 96,186 Loans Measured at Amortized Cost Loan Portfolio Composition and Aging 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March 31, 2025 Secured loans $ 830,134 $ — $ — $ — $ — $ 830,134 Credit card 335,966 3,297 2,708 7,780 13,785 349,751 Commercial and consumer banking: Commercial real estate 134,940 — — — — 134,940 Commercial and industrial 4,694 134 — 97 232 4,926 Residential real estate and other consumer (3) 9,528 — — — — 9,528 Total commercial and consumer banking 149,162 134 — 97 232 149,394 Total loans $ 1,315,262 $ 3,431 $ 2,708 $ 7,877 $ 14,017 $ 1,329,279 December 31, 2024 Secured loans $ 804,800 $ — $ — $ — $ — $ 804,800 Credit card 312,676 3,429 3,311 9,056 15,796 328,472 Commercial and consumer banking: Commercial real estate 138,172 — — — — 138,172 Commercial and industrial 4,831 — 188 77 265 5,096 Residential real estate and other consumer (3) 9,370 — — — — 9,370 Total commercial and consumer banking 152,373 — 188 77 265 152,638 Total loans $ 1,269,849 $ 3,429 $ 3,499 $ 9,133 $ 16,061 $ 1,285,910 ______________ (1) Generally, all of the credit cards ≥ 90 days past due continued to accrue interest. As of the dates indicated, credit card and commercial and consumer banking loans on nonaccrual status were immaterial. (2) For credit card, the balance is presented before allowance for credit losses of $42,179 and $44,350 as of March 31, 2025 and December 31, 2024, respectively, and accrued interest of $4,338 and $4,125, respectively. For secured loans, the balance is presented before accrued interest of $1,386 and $1,641 as of March 31, 2025 and December 31, 2024, respectively. For commercial and consumer banking, the balance is presented before allowance for credit losses of $2,190 and $2,334 as of March 31, 2025 and December 31, 2024, respectively, and accrued interest of $528 and $554, respectively. (3) Includes residential real estate loans originated by Golden Pacific for which we did not elect the fair value option. Credit Quality Indicators Credit Card 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March 31, 2025 December 31, 2024 ≥ 800 $ 38,448 $ 38,076 780 – 799 23,038 24,566 760 – 779 24,371 24,533 740 – 759 26,943 26,321 720 – 739 34,779 30,215 700 – 719 42,539 36,050 680 – 699 43,339 37,994 660 – 679 33,712 30,504 640 – 659 22,703 21,206 620 – 639 14,005 14,098 600 – 619 9,365 9,393 ≤ 599 36,509 35,516 Total credit card $ 349,751 $ 328,472 Commercial and Consumer Banking We analyze loans in our commercial and consumer banking portfolio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or weaknesses that deserves management’s close attention. If left uncorrected, th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Term Loans by Origination Year March 31, 2025 2025 2024 2023 2022 2021 Prior Total Term Loans Revolving Loans Commercial real estate Pass $ 2,325 $ 34,113 $ 21,240 $ 28,865 $ 7,084 $ 24,828 $ 118,455 $ 171 Watch — — 2,962 3,402 — 2,217 8,581 — Special mention — 1,681 — 2,714 — 342 4,737 — Substandard — — — — — 2,996 2,996 — Total commercial real estate 2,325 35,794 24,202 34,981 7,084 30,383 134,769 171 Commercial and industrial Pass — 139 19 — — 3,420 3,578 1,053 Watch — — 34 — — 10 44 — Substandard — — — — — 251 251 — Total commercial and industrial — 139 53 — — 3,681 3,873 1,053 Residential real estate and other consumer Pass — — — — — 3,475 3,475 4,393 Watch — — — — — 38 38 1,622 Total residential real estate and other consumer — — — — — 3,513 3,513 6,015 Total commercial and consumer banking $ 2,325 $ 35,933 $ 24,255 $ 34,981 $ 7,084 $ 37,577 $ 142,155 $ 7,239 Secured Loans The amortized cost basis (excluding accrued interest) of our secured loans were $830.1 million and $804.8 million as of March 31, 2025 and December 31, 2024, respectively. Secured loans are term loan arrangements secured by underlying loans owned by the debtor, which were previously originated, sold and in most cases continue to be serviced by the Company. The borrowers of our secured loans are generally financial institutions, and the underlying collateral are personal loans originated by the Company. The duration of these secured loans align with the underlying collateral, the majority of which have a term of seven years or less. Our secured loans were originated in 2023 and 2024 are all current and there have been no charge-offs since origination. We evaluate the credit quality of our secured loan portfolio relative to the fair value of the underlying collateral, reassessing it quarterly based on relevant information, including funded loan rates and historical loss experience. An allowance for credit losses is required when there is an expected credit loss after considering the fair value of the collateral as well as any anticipated future changes in the underlying collateral. As of March 31, 2025, based on this evaluation we did not recognize an allowance for credit losses on our secured lo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Elements (Details) - shares</t>
        </is>
      </c>
      <c r="B1" s="2" t="inlineStr">
        <is>
          <t>3 Months Ended</t>
        </is>
      </c>
    </row>
    <row r="2">
      <c r="B2" s="2" t="inlineStr">
        <is>
          <t>Mar. 31, 2025</t>
        </is>
      </c>
      <c r="C2" s="2" t="inlineStr">
        <is>
          <t>Mar. 31, 2024</t>
        </is>
      </c>
    </row>
    <row r="3">
      <c r="A3" s="4" t="inlineStr">
        <is>
          <t>Outstanding common stock warrant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Warrants outstanding (in shares)</t>
        </is>
      </c>
      <c r="B5" s="5" t="n">
        <v>0</v>
      </c>
      <c r="C5" s="4" t="inlineStr">
        <is>
          <t xml:space="preserve"> </t>
        </is>
      </c>
    </row>
    <row r="6">
      <c r="A6" s="4" t="inlineStr">
        <is>
          <t>Unvested RSU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5" t="n">
        <v>3067000</v>
      </c>
      <c r="C8" s="5" t="n">
        <v>17211000</v>
      </c>
    </row>
    <row r="9">
      <c r="A9" s="4" t="inlineStr">
        <is>
          <t>Common stock option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 (in shares)</t>
        </is>
      </c>
      <c r="B11" s="5" t="n">
        <v>0</v>
      </c>
      <c r="C11" s="5" t="n">
        <v>7567000</v>
      </c>
    </row>
    <row r="12">
      <c r="A12" s="4" t="inlineStr">
        <is>
          <t>Unvested PSU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in shares)</t>
        </is>
      </c>
      <c r="B14" s="5" t="n">
        <v>15600000</v>
      </c>
      <c r="C14" s="5" t="n">
        <v>14914000</v>
      </c>
    </row>
    <row r="15">
      <c r="A15" s="4" t="inlineStr">
        <is>
          <t>ESPP</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in shares)</t>
        </is>
      </c>
      <c r="B17" s="5" t="n">
        <v>1018000</v>
      </c>
      <c r="C17" s="5" t="n">
        <v>0</v>
      </c>
    </row>
    <row r="18">
      <c r="A18" s="4" t="inlineStr">
        <is>
          <t>Contingent common stock</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from computation of earnings per share (in shares)</t>
        </is>
      </c>
      <c r="B20" s="5" t="n">
        <v>46000</v>
      </c>
      <c r="C20" s="5" t="n">
        <v>46000</v>
      </c>
    </row>
    <row r="21">
      <c r="A21" s="4" t="inlineStr">
        <is>
          <t>Common stock warrant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Antidilutive securities excluded from computation of earnings per share (in shares)</t>
        </is>
      </c>
      <c r="B23" s="5" t="n">
        <v>0</v>
      </c>
      <c r="C23" s="5" t="n">
        <v>12171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Business Segment Information - Narrative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Goodwill</t>
        </is>
      </c>
      <c r="B5" s="6" t="n">
        <v>1393505</v>
      </c>
      <c r="C5" s="6" t="n">
        <v>1393505</v>
      </c>
    </row>
    <row r="6">
      <c r="A6" s="4" t="inlineStr">
        <is>
          <t>Lend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17688</v>
      </c>
      <c r="C8" s="4" t="inlineStr">
        <is>
          <t xml:space="preserve"> </t>
        </is>
      </c>
    </row>
    <row r="9">
      <c r="A9" s="4" t="inlineStr">
        <is>
          <t>Technology Platform</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1338658</v>
      </c>
      <c r="C11" s="4" t="inlineStr">
        <is>
          <t xml:space="preserve"> </t>
        </is>
      </c>
    </row>
    <row r="12">
      <c r="A12" s="4" t="inlineStr">
        <is>
          <t>Financial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6" t="n">
        <v>37159</v>
      </c>
      <c r="C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 Schedule of Financial Results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et interest income (expense)</t>
        </is>
      </c>
      <c r="B4" s="6" t="n">
        <v>498726</v>
      </c>
      <c r="C4" s="6" t="n">
        <v>402718</v>
      </c>
    </row>
    <row r="5">
      <c r="A5" s="4" t="inlineStr">
        <is>
          <t>Noninterest income</t>
        </is>
      </c>
      <c r="B5" s="5" t="n">
        <v>273033</v>
      </c>
      <c r="C5" s="5" t="n">
        <v>242277</v>
      </c>
    </row>
    <row r="6">
      <c r="A6" s="4" t="inlineStr">
        <is>
          <t>Total net revenue</t>
        </is>
      </c>
      <c r="B6" s="5" t="n">
        <v>771759</v>
      </c>
      <c r="C6" s="5" t="n">
        <v>644995</v>
      </c>
    </row>
    <row r="7">
      <c r="A7" s="4" t="inlineStr">
        <is>
          <t>Provision for credit losses</t>
        </is>
      </c>
      <c r="B7" s="5" t="n">
        <v>-5678</v>
      </c>
      <c r="C7" s="5" t="n">
        <v>-7182</v>
      </c>
    </row>
    <row r="8">
      <c r="A8" s="3" t="inlineStr">
        <is>
          <t>Directly attributable expenses</t>
        </is>
      </c>
      <c r="B8" s="4" t="inlineStr">
        <is>
          <t xml:space="preserve"> </t>
        </is>
      </c>
      <c r="C8" s="4" t="inlineStr">
        <is>
          <t xml:space="preserve"> </t>
        </is>
      </c>
    </row>
    <row r="9">
      <c r="A9" s="4" t="inlineStr">
        <is>
          <t>Compensation and benefits</t>
        </is>
      </c>
      <c r="B9" s="6" t="n">
        <v>-268606</v>
      </c>
      <c r="C9" s="5" t="n">
        <v>-208246</v>
      </c>
    </row>
    <row r="10">
      <c r="A10" s="4" t="inlineStr">
        <is>
          <t>Number of reportable segments | segment</t>
        </is>
      </c>
      <c r="B10" s="5" t="n">
        <v>3</v>
      </c>
      <c r="C10" s="4" t="inlineStr">
        <is>
          <t xml:space="preserve"> </t>
        </is>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terest income (expense)</t>
        </is>
      </c>
      <c r="B13" s="6" t="n">
        <v>534233</v>
      </c>
      <c r="C13" s="5" t="n">
        <v>386750</v>
      </c>
    </row>
    <row r="14">
      <c r="A14" s="4" t="inlineStr">
        <is>
          <t>Noninterest income</t>
        </is>
      </c>
      <c r="B14" s="5" t="n">
        <v>285686</v>
      </c>
      <c r="C14" s="5" t="n">
        <v>188643</v>
      </c>
    </row>
    <row r="15">
      <c r="A15" s="4" t="inlineStr">
        <is>
          <t>Total net revenue</t>
        </is>
      </c>
      <c r="B15" s="5" t="n">
        <v>819919</v>
      </c>
      <c r="C15" s="5" t="n">
        <v>575393</v>
      </c>
    </row>
    <row r="16">
      <c r="A16" s="4" t="inlineStr">
        <is>
          <t>Provision for credit losses</t>
        </is>
      </c>
      <c r="B16" s="5" t="n">
        <v>-5639</v>
      </c>
      <c r="C16" s="5" t="n">
        <v>-7165</v>
      </c>
    </row>
    <row r="17">
      <c r="A17" s="4" t="inlineStr">
        <is>
          <t>Servicing rights – change in valuation inputs or assumptions</t>
        </is>
      </c>
      <c r="B17" s="5" t="n">
        <v>-1074</v>
      </c>
      <c r="C17" s="5" t="n">
        <v>-5226</v>
      </c>
    </row>
    <row r="18">
      <c r="A18" s="4" t="inlineStr">
        <is>
          <t>Residual interests classified as debt – change in valuation inputs or assumptions</t>
        </is>
      </c>
      <c r="B18" s="5" t="n">
        <v>35</v>
      </c>
      <c r="C18" s="5" t="n">
        <v>73</v>
      </c>
    </row>
    <row r="19">
      <c r="A19" s="3" t="inlineStr">
        <is>
          <t>Directly attributable expenses</t>
        </is>
      </c>
      <c r="B19" s="4" t="inlineStr">
        <is>
          <t xml:space="preserve"> </t>
        </is>
      </c>
      <c r="C19" s="4" t="inlineStr">
        <is>
          <t xml:space="preserve"> </t>
        </is>
      </c>
    </row>
    <row r="20">
      <c r="A20" s="4" t="inlineStr">
        <is>
          <t>Directly attributable expenses</t>
        </is>
      </c>
      <c r="B20" s="5" t="n">
        <v>-395061</v>
      </c>
      <c r="C20" s="5" t="n">
        <v>-287440</v>
      </c>
    </row>
    <row r="21">
      <c r="A21" s="4" t="inlineStr">
        <is>
          <t>Contribution profit</t>
        </is>
      </c>
      <c r="B21" s="5" t="n">
        <v>418180</v>
      </c>
      <c r="C21" s="5" t="n">
        <v>275635</v>
      </c>
    </row>
    <row r="22">
      <c r="A22" s="4" t="inlineStr">
        <is>
          <t>Intercompany expenses</t>
        </is>
      </c>
      <c r="B22" s="5" t="n">
        <v>16195</v>
      </c>
      <c r="C22" s="5" t="n">
        <v>7001</v>
      </c>
    </row>
    <row r="23">
      <c r="A23" s="4" t="inlineStr">
        <is>
          <t>Operating Segments | Lend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interest income (expense)</t>
        </is>
      </c>
      <c r="B25" s="5" t="n">
        <v>360621</v>
      </c>
      <c r="C25" s="5" t="n">
        <v>266536</v>
      </c>
    </row>
    <row r="26">
      <c r="A26" s="4" t="inlineStr">
        <is>
          <t>Noninterest income</t>
        </is>
      </c>
      <c r="B26" s="5" t="n">
        <v>52752</v>
      </c>
      <c r="C26" s="5" t="n">
        <v>63940</v>
      </c>
    </row>
    <row r="27">
      <c r="A27" s="4" t="inlineStr">
        <is>
          <t>Total net revenue</t>
        </is>
      </c>
      <c r="B27" s="5" t="n">
        <v>413373</v>
      </c>
      <c r="C27" s="5" t="n">
        <v>330476</v>
      </c>
    </row>
    <row r="28">
      <c r="A28" s="4" t="inlineStr">
        <is>
          <t>Provision for credit losses</t>
        </is>
      </c>
      <c r="B28" s="5" t="n">
        <v>0</v>
      </c>
      <c r="C28" s="5" t="n">
        <v>0</v>
      </c>
    </row>
    <row r="29">
      <c r="A29" s="4" t="inlineStr">
        <is>
          <t>Servicing rights – change in valuation inputs or assumptions</t>
        </is>
      </c>
      <c r="B29" s="5" t="n">
        <v>-1074</v>
      </c>
      <c r="C29" s="5" t="n">
        <v>-5226</v>
      </c>
    </row>
    <row r="30">
      <c r="A30" s="4" t="inlineStr">
        <is>
          <t>Residual interests classified as debt – change in valuation inputs or assumptions</t>
        </is>
      </c>
      <c r="B30" s="5" t="n">
        <v>35</v>
      </c>
      <c r="C30" s="5" t="n">
        <v>73</v>
      </c>
    </row>
    <row r="31">
      <c r="A31" s="3" t="inlineStr">
        <is>
          <t>Directly attributable expenses</t>
        </is>
      </c>
      <c r="B31" s="4" t="inlineStr">
        <is>
          <t xml:space="preserve"> </t>
        </is>
      </c>
      <c r="C31" s="4" t="inlineStr">
        <is>
          <t xml:space="preserve"> </t>
        </is>
      </c>
    </row>
    <row r="32">
      <c r="A32" s="4" t="inlineStr">
        <is>
          <t>Compensation and benefits</t>
        </is>
      </c>
      <c r="B32" s="5" t="n">
        <v>-35889</v>
      </c>
      <c r="C32" s="5" t="n">
        <v>-28254</v>
      </c>
    </row>
    <row r="33">
      <c r="A33" s="4" t="inlineStr">
        <is>
          <t>Direct advertising</t>
        </is>
      </c>
      <c r="B33" s="5" t="n">
        <v>-67769</v>
      </c>
      <c r="C33" s="5" t="n">
        <v>-44769</v>
      </c>
    </row>
    <row r="34">
      <c r="A34" s="4" t="inlineStr">
        <is>
          <t>Lead generation</t>
        </is>
      </c>
      <c r="B34" s="5" t="n">
        <v>-40245</v>
      </c>
      <c r="C34" s="5" t="n">
        <v>-24815</v>
      </c>
    </row>
    <row r="35">
      <c r="A35" s="4" t="inlineStr">
        <is>
          <t>Loan origination and servicing costs</t>
        </is>
      </c>
      <c r="B35" s="5" t="n">
        <v>-18721</v>
      </c>
      <c r="C35" s="5" t="n">
        <v>-10430</v>
      </c>
    </row>
    <row r="36">
      <c r="A36" s="4" t="inlineStr">
        <is>
          <t>Product fulfillment</t>
        </is>
      </c>
      <c r="B36" s="5" t="n">
        <v>0</v>
      </c>
      <c r="C36" s="5" t="n">
        <v>0</v>
      </c>
    </row>
    <row r="37">
      <c r="A37" s="4" t="inlineStr">
        <is>
          <t>Tools and subscriptions</t>
        </is>
      </c>
      <c r="B37" s="5" t="n">
        <v>0</v>
      </c>
      <c r="C37" s="5" t="n">
        <v>0</v>
      </c>
    </row>
    <row r="38">
      <c r="A38" s="4" t="inlineStr">
        <is>
          <t>Member incentives</t>
        </is>
      </c>
      <c r="B38" s="5" t="n">
        <v>0</v>
      </c>
      <c r="C38" s="5" t="n">
        <v>0</v>
      </c>
    </row>
    <row r="39">
      <c r="A39" s="4" t="inlineStr">
        <is>
          <t>Professional services</t>
        </is>
      </c>
      <c r="B39" s="5" t="n">
        <v>-2235</v>
      </c>
      <c r="C39" s="5" t="n">
        <v>-2378</v>
      </c>
    </row>
    <row r="40">
      <c r="A40" s="4" t="inlineStr">
        <is>
          <t>Intercompany technology platform expenses</t>
        </is>
      </c>
      <c r="B40" s="5" t="n">
        <v>-489</v>
      </c>
      <c r="C40" s="5" t="n">
        <v>-444</v>
      </c>
    </row>
    <row r="41">
      <c r="A41" s="4" t="inlineStr">
        <is>
          <t>Other</t>
        </is>
      </c>
      <c r="B41" s="5" t="n">
        <v>-8051</v>
      </c>
      <c r="C41" s="5" t="n">
        <v>-6514</v>
      </c>
    </row>
    <row r="42">
      <c r="A42" s="4" t="inlineStr">
        <is>
          <t>Directly attributable expenses</t>
        </is>
      </c>
      <c r="B42" s="5" t="n">
        <v>-173399</v>
      </c>
      <c r="C42" s="5" t="n">
        <v>-117604</v>
      </c>
    </row>
    <row r="43">
      <c r="A43" s="4" t="inlineStr">
        <is>
          <t>Contribution profit</t>
        </is>
      </c>
      <c r="B43" s="5" t="n">
        <v>238935</v>
      </c>
      <c r="C43" s="5" t="n">
        <v>207719</v>
      </c>
    </row>
    <row r="44">
      <c r="A44" s="4" t="inlineStr">
        <is>
          <t>Operating Segments | Technology Platform</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interest income (expense)</t>
        </is>
      </c>
      <c r="B46" s="5" t="n">
        <v>413</v>
      </c>
      <c r="C46" s="5" t="n">
        <v>501</v>
      </c>
    </row>
    <row r="47">
      <c r="A47" s="4" t="inlineStr">
        <is>
          <t>Noninterest income</t>
        </is>
      </c>
      <c r="B47" s="5" t="n">
        <v>103014</v>
      </c>
      <c r="C47" s="5" t="n">
        <v>93865</v>
      </c>
    </row>
    <row r="48">
      <c r="A48" s="4" t="inlineStr">
        <is>
          <t>Total net revenue</t>
        </is>
      </c>
      <c r="B48" s="5" t="n">
        <v>103427</v>
      </c>
      <c r="C48" s="5" t="n">
        <v>94366</v>
      </c>
    </row>
    <row r="49">
      <c r="A49" s="4" t="inlineStr">
        <is>
          <t>Provision for credit losses</t>
        </is>
      </c>
      <c r="B49" s="5" t="n">
        <v>0</v>
      </c>
      <c r="C49" s="5" t="n">
        <v>0</v>
      </c>
    </row>
    <row r="50">
      <c r="A50" s="4" t="inlineStr">
        <is>
          <t>Servicing rights – change in valuation inputs or assumptions</t>
        </is>
      </c>
      <c r="B50" s="5" t="n">
        <v>0</v>
      </c>
      <c r="C50" s="5" t="n">
        <v>0</v>
      </c>
    </row>
    <row r="51">
      <c r="A51" s="4" t="inlineStr">
        <is>
          <t>Residual interests classified as debt – change in valuation inputs or assumptions</t>
        </is>
      </c>
      <c r="B51" s="5" t="n">
        <v>0</v>
      </c>
      <c r="C51" s="5" t="n">
        <v>0</v>
      </c>
    </row>
    <row r="52">
      <c r="A52" s="3" t="inlineStr">
        <is>
          <t>Directly attributable expenses</t>
        </is>
      </c>
      <c r="B52" s="4" t="inlineStr">
        <is>
          <t xml:space="preserve"> </t>
        </is>
      </c>
      <c r="C52" s="4" t="inlineStr">
        <is>
          <t xml:space="preserve"> </t>
        </is>
      </c>
    </row>
    <row r="53">
      <c r="A53" s="4" t="inlineStr">
        <is>
          <t>Compensation and benefits</t>
        </is>
      </c>
      <c r="B53" s="5" t="n">
        <v>-44486</v>
      </c>
      <c r="C53" s="5" t="n">
        <v>-36298</v>
      </c>
    </row>
    <row r="54">
      <c r="A54" s="4" t="inlineStr">
        <is>
          <t>Direct advertising</t>
        </is>
      </c>
      <c r="B54" s="5" t="n">
        <v>0</v>
      </c>
      <c r="C54" s="5" t="n">
        <v>0</v>
      </c>
    </row>
    <row r="55">
      <c r="A55" s="4" t="inlineStr">
        <is>
          <t>Lead generation</t>
        </is>
      </c>
      <c r="B55" s="5" t="n">
        <v>0</v>
      </c>
      <c r="C55" s="5" t="n">
        <v>0</v>
      </c>
    </row>
    <row r="56">
      <c r="A56" s="4" t="inlineStr">
        <is>
          <t>Loan origination and servicing costs</t>
        </is>
      </c>
      <c r="B56" s="5" t="n">
        <v>0</v>
      </c>
      <c r="C56" s="5" t="n">
        <v>0</v>
      </c>
    </row>
    <row r="57">
      <c r="A57" s="4" t="inlineStr">
        <is>
          <t>Product fulfillment</t>
        </is>
      </c>
      <c r="B57" s="5" t="n">
        <v>-13962</v>
      </c>
      <c r="C57" s="5" t="n">
        <v>-13647</v>
      </c>
    </row>
    <row r="58">
      <c r="A58" s="4" t="inlineStr">
        <is>
          <t>Tools and subscriptions</t>
        </is>
      </c>
      <c r="B58" s="5" t="n">
        <v>-6890</v>
      </c>
      <c r="C58" s="5" t="n">
        <v>-6735</v>
      </c>
    </row>
    <row r="59">
      <c r="A59" s="4" t="inlineStr">
        <is>
          <t>Member incentives</t>
        </is>
      </c>
      <c r="B59" s="5" t="n">
        <v>0</v>
      </c>
      <c r="C59" s="5" t="n">
        <v>0</v>
      </c>
    </row>
    <row r="60">
      <c r="A60" s="4" t="inlineStr">
        <is>
          <t>Professional services</t>
        </is>
      </c>
      <c r="B60" s="5" t="n">
        <v>-2670</v>
      </c>
      <c r="C60" s="5" t="n">
        <v>-2696</v>
      </c>
    </row>
    <row r="61">
      <c r="A61" s="4" t="inlineStr">
        <is>
          <t>Intercompany technology platform expenses</t>
        </is>
      </c>
      <c r="B61" s="5" t="n">
        <v>0</v>
      </c>
      <c r="C61" s="5" t="n">
        <v>0</v>
      </c>
    </row>
    <row r="62">
      <c r="A62" s="4" t="inlineStr">
        <is>
          <t>Other</t>
        </is>
      </c>
      <c r="B62" s="5" t="n">
        <v>-4506</v>
      </c>
      <c r="C62" s="5" t="n">
        <v>-4248</v>
      </c>
    </row>
    <row r="63">
      <c r="A63" s="4" t="inlineStr">
        <is>
          <t>Directly attributable expenses</t>
        </is>
      </c>
      <c r="B63" s="5" t="n">
        <v>-72514</v>
      </c>
      <c r="C63" s="5" t="n">
        <v>-63624</v>
      </c>
    </row>
    <row r="64">
      <c r="A64" s="4" t="inlineStr">
        <is>
          <t>Contribution profit</t>
        </is>
      </c>
      <c r="B64" s="5" t="n">
        <v>30913</v>
      </c>
      <c r="C64" s="5" t="n">
        <v>30742</v>
      </c>
    </row>
    <row r="65">
      <c r="A65" s="4" t="inlineStr">
        <is>
          <t>Operating Segments | Financial Servic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interest income (expense)</t>
        </is>
      </c>
      <c r="B67" s="5" t="n">
        <v>173199</v>
      </c>
      <c r="C67" s="5" t="n">
        <v>119713</v>
      </c>
    </row>
    <row r="68">
      <c r="A68" s="4" t="inlineStr">
        <is>
          <t>Noninterest income</t>
        </is>
      </c>
      <c r="B68" s="5" t="n">
        <v>129920</v>
      </c>
      <c r="C68" s="5" t="n">
        <v>30838</v>
      </c>
    </row>
    <row r="69">
      <c r="A69" s="4" t="inlineStr">
        <is>
          <t>Total net revenue</t>
        </is>
      </c>
      <c r="B69" s="5" t="n">
        <v>303119</v>
      </c>
      <c r="C69" s="5" t="n">
        <v>150551</v>
      </c>
    </row>
    <row r="70">
      <c r="A70" s="4" t="inlineStr">
        <is>
          <t>Provision for credit losses</t>
        </is>
      </c>
      <c r="B70" s="5" t="n">
        <v>-5639</v>
      </c>
      <c r="C70" s="5" t="n">
        <v>-7165</v>
      </c>
    </row>
    <row r="71">
      <c r="A71" s="4" t="inlineStr">
        <is>
          <t>Servicing rights – change in valuation inputs or assumptions</t>
        </is>
      </c>
      <c r="B71" s="5" t="n">
        <v>0</v>
      </c>
      <c r="C71" s="5" t="n">
        <v>0</v>
      </c>
    </row>
    <row r="72">
      <c r="A72" s="4" t="inlineStr">
        <is>
          <t>Residual interests classified as debt – change in valuation inputs or assumptions</t>
        </is>
      </c>
      <c r="B72" s="5" t="n">
        <v>0</v>
      </c>
      <c r="C72" s="5" t="n">
        <v>0</v>
      </c>
    </row>
    <row r="73">
      <c r="A73" s="3" t="inlineStr">
        <is>
          <t>Directly attributable expenses</t>
        </is>
      </c>
      <c r="B73" s="4" t="inlineStr">
        <is>
          <t xml:space="preserve"> </t>
        </is>
      </c>
      <c r="C73" s="4" t="inlineStr">
        <is>
          <t xml:space="preserve"> </t>
        </is>
      </c>
    </row>
    <row r="74">
      <c r="A74" s="4" t="inlineStr">
        <is>
          <t>Compensation and benefits</t>
        </is>
      </c>
      <c r="B74" s="5" t="n">
        <v>-42479</v>
      </c>
      <c r="C74" s="5" t="n">
        <v>-32505</v>
      </c>
    </row>
    <row r="75">
      <c r="A75" s="4" t="inlineStr">
        <is>
          <t>Direct advertising</t>
        </is>
      </c>
      <c r="B75" s="5" t="n">
        <v>-5676</v>
      </c>
      <c r="C75" s="5" t="n">
        <v>-8997</v>
      </c>
    </row>
    <row r="76">
      <c r="A76" s="4" t="inlineStr">
        <is>
          <t>Lead generation</t>
        </is>
      </c>
      <c r="B76" s="5" t="n">
        <v>-31668</v>
      </c>
      <c r="C76" s="5" t="n">
        <v>-6419</v>
      </c>
    </row>
    <row r="77">
      <c r="A77" s="4" t="inlineStr">
        <is>
          <t>Loan origination and servicing costs</t>
        </is>
      </c>
      <c r="B77" s="5" t="n">
        <v>0</v>
      </c>
      <c r="C77" s="5" t="n">
        <v>0</v>
      </c>
    </row>
    <row r="78">
      <c r="A78" s="4" t="inlineStr">
        <is>
          <t>Product fulfillment</t>
        </is>
      </c>
      <c r="B78" s="5" t="n">
        <v>-18701</v>
      </c>
      <c r="C78" s="5" t="n">
        <v>-16576</v>
      </c>
    </row>
    <row r="79">
      <c r="A79" s="4" t="inlineStr">
        <is>
          <t>Tools and subscriptions</t>
        </is>
      </c>
      <c r="B79" s="5" t="n">
        <v>0</v>
      </c>
      <c r="C79" s="5" t="n">
        <v>0</v>
      </c>
    </row>
    <row r="80">
      <c r="A80" s="4" t="inlineStr">
        <is>
          <t>Member incentives</t>
        </is>
      </c>
      <c r="B80" s="5" t="n">
        <v>-16083</v>
      </c>
      <c r="C80" s="5" t="n">
        <v>-19384</v>
      </c>
    </row>
    <row r="81">
      <c r="A81" s="4" t="inlineStr">
        <is>
          <t>Professional services</t>
        </is>
      </c>
      <c r="B81" s="5" t="n">
        <v>-7257</v>
      </c>
      <c r="C81" s="5" t="n">
        <v>-4777</v>
      </c>
    </row>
    <row r="82">
      <c r="A82" s="4" t="inlineStr">
        <is>
          <t>Intercompany technology platform expenses</t>
        </is>
      </c>
      <c r="B82" s="5" t="n">
        <v>-11021</v>
      </c>
      <c r="C82" s="5" t="n">
        <v>-4951</v>
      </c>
    </row>
    <row r="83">
      <c r="A83" s="4" t="inlineStr">
        <is>
          <t>Other</t>
        </is>
      </c>
      <c r="B83" s="5" t="n">
        <v>-16263</v>
      </c>
      <c r="C83" s="5" t="n">
        <v>-12603</v>
      </c>
    </row>
    <row r="84">
      <c r="A84" s="4" t="inlineStr">
        <is>
          <t>Directly attributable expenses</t>
        </is>
      </c>
      <c r="B84" s="5" t="n">
        <v>-149148</v>
      </c>
      <c r="C84" s="5" t="n">
        <v>-106212</v>
      </c>
    </row>
    <row r="85">
      <c r="A85" s="4" t="inlineStr">
        <is>
          <t>Contribution profit</t>
        </is>
      </c>
      <c r="B85" s="5" t="n">
        <v>148332</v>
      </c>
      <c r="C85" s="5" t="n">
        <v>37174</v>
      </c>
    </row>
    <row r="86">
      <c r="A86" s="4" t="inlineStr">
        <is>
          <t>Oth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interest income (expense)</t>
        </is>
      </c>
      <c r="B88" s="5" t="n">
        <v>-35507</v>
      </c>
      <c r="C88" s="5" t="n">
        <v>15968</v>
      </c>
    </row>
    <row r="89">
      <c r="A89" s="4" t="inlineStr">
        <is>
          <t>Noninterest income</t>
        </is>
      </c>
      <c r="B89" s="5" t="n">
        <v>-12653</v>
      </c>
      <c r="C89" s="5" t="n">
        <v>53634</v>
      </c>
    </row>
    <row r="90">
      <c r="A90" s="4" t="inlineStr">
        <is>
          <t>Total net revenue</t>
        </is>
      </c>
      <c r="B90" s="6" t="n">
        <v>-48160</v>
      </c>
      <c r="C90" s="6" t="n">
        <v>6960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conciliation of Contribution Profit (Loss) to Loss Before Tax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rporate/Other total net revenue (loss)</t>
        </is>
      </c>
      <c r="B4" s="6" t="n">
        <v>771759</v>
      </c>
      <c r="C4" s="6" t="n">
        <v>644995</v>
      </c>
    </row>
    <row r="5">
      <c r="A5" s="4" t="inlineStr">
        <is>
          <t>Share-based compensation expense</t>
        </is>
      </c>
      <c r="B5" s="5" t="n">
        <v>-63756</v>
      </c>
      <c r="C5" s="5" t="n">
        <v>-55082</v>
      </c>
    </row>
    <row r="6">
      <c r="A6" s="4" t="inlineStr">
        <is>
          <t>Depreciation and amortization expense</t>
        </is>
      </c>
      <c r="B6" s="5" t="n">
        <v>-55283</v>
      </c>
      <c r="C6" s="5" t="n">
        <v>-48539</v>
      </c>
    </row>
    <row r="7">
      <c r="A7" s="4" t="inlineStr">
        <is>
          <t>Income before income taxes</t>
        </is>
      </c>
      <c r="B7" s="5" t="n">
        <v>79782</v>
      </c>
      <c r="C7" s="5" t="n">
        <v>94226</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portable segments total contribution profit</t>
        </is>
      </c>
      <c r="B10" s="5" t="n">
        <v>418180</v>
      </c>
      <c r="C10" s="5" t="n">
        <v>275635</v>
      </c>
    </row>
    <row r="11">
      <c r="A11" s="4" t="inlineStr">
        <is>
          <t>Corporate/Other total net revenue (loss)</t>
        </is>
      </c>
      <c r="B11" s="5" t="n">
        <v>819919</v>
      </c>
      <c r="C11" s="5" t="n">
        <v>575393</v>
      </c>
    </row>
    <row r="12">
      <c r="A12" s="4" t="inlineStr">
        <is>
          <t>Intercompany expenses</t>
        </is>
      </c>
      <c r="B12" s="5" t="n">
        <v>16195</v>
      </c>
      <c r="C12" s="5" t="n">
        <v>7001</v>
      </c>
    </row>
    <row r="13">
      <c r="A13" s="4" t="inlineStr">
        <is>
          <t>Servicing rights – change in valuation inputs or assumptions</t>
        </is>
      </c>
      <c r="B13" s="5" t="n">
        <v>1074</v>
      </c>
      <c r="C13" s="5" t="n">
        <v>5226</v>
      </c>
    </row>
    <row r="14">
      <c r="A14" s="4" t="inlineStr">
        <is>
          <t>Residual interests classified as debt – change in valuation inputs or assumptions</t>
        </is>
      </c>
      <c r="B14" s="5" t="n">
        <v>-35</v>
      </c>
      <c r="C14" s="5" t="n">
        <v>-73</v>
      </c>
    </row>
    <row r="15">
      <c r="A15" s="4" t="inlineStr">
        <is>
          <t>Expenses not allocated to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rporate/Other total net revenue (loss)</t>
        </is>
      </c>
      <c r="B17" s="5" t="n">
        <v>-48160</v>
      </c>
      <c r="C17" s="5" t="n">
        <v>69602</v>
      </c>
    </row>
    <row r="18">
      <c r="A18" s="4" t="inlineStr">
        <is>
          <t>Share-based compensation expense</t>
        </is>
      </c>
      <c r="B18" s="5" t="n">
        <v>-63756</v>
      </c>
      <c r="C18" s="5" t="n">
        <v>-55082</v>
      </c>
    </row>
    <row r="19">
      <c r="A19" s="4" t="inlineStr">
        <is>
          <t>Employee-related costs</t>
        </is>
      </c>
      <c r="B19" s="5" t="n">
        <v>-88197</v>
      </c>
      <c r="C19" s="5" t="n">
        <v>-62384</v>
      </c>
    </row>
    <row r="20">
      <c r="A20" s="4" t="inlineStr">
        <is>
          <t>Depreciation and amortization expense</t>
        </is>
      </c>
      <c r="B20" s="5" t="n">
        <v>-55283</v>
      </c>
      <c r="C20" s="5" t="n">
        <v>-48539</v>
      </c>
    </row>
    <row r="21">
      <c r="A21" s="4" t="inlineStr">
        <is>
          <t>Other corporate and unallocated expenses</t>
        </is>
      </c>
      <c r="B21" s="6" t="n">
        <v>-100236</v>
      </c>
      <c r="C21" s="6" t="n">
        <v>-9716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7:18Z</dcterms:created>
  <dcterms:modified xmlns:dcterms="http://purl.org/dc/terms/" xmlns:xsi="http://www.w3.org/2001/XMLSchema-instance" xsi:type="dcterms:W3CDTF">2025-05-06T20:57:22Z</dcterms:modified>
</cp:coreProperties>
</file>